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S OF CASH FLOWS" sheetId="2" r:id="rId2"/>
    <s:sheet name="STATEMENTS OF COMMON STOCKHOLDE" sheetId="3" r:id="rId3"/>
    <s:sheet name="STATEMENTS OF INCOME" sheetId="4" r:id="rId4"/>
    <s:sheet name="STATEMENTS OF INCOME (Parenthet" sheetId="5" r:id="rId5"/>
    <s:sheet name="BALANCE SHEETS" sheetId="6" r:id="rId6"/>
    <s:sheet name="BALANCE SHEETS (Parenthetical)" sheetId="7" r:id="rId7"/>
    <s:sheet name="STATEMENTS OF COMPREHENSIVE INC" sheetId="8" r:id="rId8"/>
    <s:sheet name="STATEMENTS OF COMPREHENSIVE IN9" sheetId="9" r:id="rId9"/>
    <s:sheet name="STATEMENTS OF CAPITALIZATION" sheetId="10" r:id="rId10"/>
    <s:sheet name="STATEMENTS OF CAPITALIZATION (P" sheetId="11" r:id="rId11"/>
    <s:sheet name="Summary of Significant Accounti" sheetId="12" r:id="rId12"/>
    <s:sheet name="Accounting Pronouncements" sheetId="13" r:id="rId13"/>
    <s:sheet name="Selected Balance Sheet Data" sheetId="14" r:id="rId14"/>
    <s:sheet name="Borrowings and Other Financing " sheetId="15" r:id="rId15"/>
    <s:sheet name="Preferred Stock" sheetId="16" r:id="rId16"/>
    <s:sheet name="Income Taxes" sheetId="17" r:id="rId17"/>
    <s:sheet name="Benefit Plans and Other Postret" sheetId="18" r:id="rId18"/>
    <s:sheet name="Other Income, Net" sheetId="19" r:id="rId19"/>
    <s:sheet name="Fair Value of Financial Assets " sheetId="20" r:id="rId20"/>
    <s:sheet name="Rate Matters" sheetId="21" r:id="rId21"/>
    <s:sheet name="Commitments and Contingencies" sheetId="22" r:id="rId22"/>
    <s:sheet name="Regulatory Assets and Liabiliti" sheetId="23" r:id="rId23"/>
    <s:sheet name="Other Comprehensive Income" sheetId="24" r:id="rId24"/>
    <s:sheet name="Related Party Transactions" sheetId="25" r:id="rId25"/>
    <s:sheet name="Summarized Quarterly Financial " sheetId="26" r:id="rId26"/>
    <s:sheet name="Schedule II, Valuation and Qual" sheetId="27" r:id="rId27"/>
    <s:sheet name="Summary of Significant Accoun28" sheetId="28" r:id="rId28"/>
    <s:sheet name="Selected Balance Sheet Data (Ta" sheetId="29" r:id="rId29"/>
    <s:sheet name="Borrowings and Other Financin30" sheetId="30" r:id="rId30"/>
    <s:sheet name="Preferred Stock (Tables)" sheetId="31" r:id="rId31"/>
    <s:sheet name="Income Taxes (Tables)" sheetId="32" r:id="rId32"/>
    <s:sheet name="Benefit Plans and Other Postr33" sheetId="33" r:id="rId33"/>
    <s:sheet name="Other Income, Net (Tables)" sheetId="34" r:id="rId34"/>
    <s:sheet name="Fair Value of Financial Asset35" sheetId="35" r:id="rId35"/>
    <s:sheet name="Rate Matters (Tables)" sheetId="36" r:id="rId36"/>
    <s:sheet name="Commitments and Contingencies (" sheetId="37" r:id="rId37"/>
    <s:sheet name="Regulatory Assets and Liabili38" sheetId="38" r:id="rId38"/>
    <s:sheet name="Other Comprehensive Income (Tab" sheetId="39" r:id="rId39"/>
    <s:sheet name="Related Party Transactions (Tab" sheetId="40" r:id="rId40"/>
    <s:sheet name="Summarized Quarterly Financia41" sheetId="41" r:id="rId41"/>
    <s:sheet name="Summary of Significant Accoun42" sheetId="42" r:id="rId42"/>
    <s:sheet name="Selected Balance Sheet Data (De" sheetId="43" r:id="rId43"/>
    <s:sheet name="Selected Balance Sheet Data Bal" sheetId="44" r:id="rId44"/>
    <s:sheet name="Selected Balance Sheet Data B45" sheetId="45" r:id="rId45"/>
    <s:sheet name="Borrowings and Other Financin46" sheetId="46" r:id="rId46"/>
    <s:sheet name="Borrowings and Other Financin47" sheetId="47" r:id="rId47"/>
    <s:sheet name="Borrowings and Other Financin48" sheetId="48" r:id="rId48"/>
    <s:sheet name="Borrowings and Other Financin49" sheetId="49" r:id="rId49"/>
    <s:sheet name="Preferred Stock (Details)" sheetId="50" r:id="rId50"/>
    <s:sheet name="Income Taxes (Details)" sheetId="51" r:id="rId51"/>
    <s:sheet name="Benefit Plans and Other Postr52" sheetId="52" r:id="rId52"/>
    <s:sheet name="Benefit Plans and Other Postr53" sheetId="53" r:id="rId53"/>
    <s:sheet name="Benefit Plans and Other Postr54" sheetId="54" r:id="rId54"/>
    <s:sheet name="Benefit Plans and Other Postr55" sheetId="55" r:id="rId55"/>
    <s:sheet name="Benefit Plans and Other Postr56" sheetId="56" r:id="rId56"/>
    <s:sheet name="Benefit Plans and Other Postr57" sheetId="57" r:id="rId57"/>
    <s:sheet name="Benefit Plans and Other Postr58" sheetId="58" r:id="rId58"/>
    <s:sheet name="Benefit Plans and Other Postr59" sheetId="59" r:id="rId59"/>
    <s:sheet name="Benefit Plans and Other Postr60" sheetId="60" r:id="rId60"/>
    <s:sheet name="Benefit Plans and Other Postr61" sheetId="61" r:id="rId61"/>
    <s:sheet name="Benefit Plans and Other Postr62" sheetId="62" r:id="rId62"/>
    <s:sheet name="Benefit Plans and Other Postr63" sheetId="63" r:id="rId63"/>
    <s:sheet name="Other Income, Net (Details)" sheetId="64" r:id="rId64"/>
    <s:sheet name="Fair Value of Financial Asset65" sheetId="65" r:id="rId65"/>
    <s:sheet name="Fair Value of Financial Asset66" sheetId="66" r:id="rId66"/>
    <s:sheet name="Fair Value of Financial Asset67" sheetId="67" r:id="rId67"/>
    <s:sheet name="Fair Value of Financial Asset68" sheetId="68" r:id="rId68"/>
    <s:sheet name="Fair Value of Financial Asset69" sheetId="69" r:id="rId69"/>
    <s:sheet name="Fair Value of Financial Asset70" sheetId="70" r:id="rId70"/>
    <s:sheet name="Rate Matters (Details)" sheetId="71" r:id="rId71"/>
    <s:sheet name="Commitments and Contingencies, " sheetId="72" r:id="rId72"/>
    <s:sheet name="Commitments and Contingencies73" sheetId="73" r:id="rId73"/>
    <s:sheet name="Commitments and Contingencies74" sheetId="74" r:id="rId74"/>
    <s:sheet name="Commitments and Contingencies75" sheetId="75" r:id="rId75"/>
    <s:sheet name="Commitments and Contingencies76" sheetId="76" r:id="rId76"/>
    <s:sheet name="Commitments and Contingencies77" sheetId="77" r:id="rId77"/>
    <s:sheet name="Commitments and Contingencies78" sheetId="78" r:id="rId78"/>
    <s:sheet name="Commitments and Contingencies79" sheetId="79" r:id="rId79"/>
    <s:sheet name="Regulatory Assets and Liabili80" sheetId="80" r:id="rId80"/>
    <s:sheet name="Regulatory Assets and Liabili81" sheetId="81" r:id="rId81"/>
    <s:sheet name="Other Comprehensive Income (Det" sheetId="82" r:id="rId82"/>
    <s:sheet name="Related Party Transactions (Det" sheetId="83" r:id="rId83"/>
    <s:sheet name="Summarized Quarterly Financia84" sheetId="84" r:id="rId84"/>
    <s:sheet name="Schedule II, Valuation and Qu85" sheetId="85" r:id="rId85"/>
  </s:sheets>
  <s:definedNames/>
  <s:calcPr calcId="124519" calcMode="auto" fullCalcOnLoad="1"/>
</s:workbook>
</file>

<file path=xl/sharedStrings.xml><?xml version="1.0" encoding="utf-8"?>
<sst xmlns="http://schemas.openxmlformats.org/spreadsheetml/2006/main" uniqueCount="1170">
  <si>
    <t>Document and Entity Information - USD ($)</t>
  </si>
  <si>
    <t>12 Months Ended</t>
  </si>
  <si>
    <t>Dec. 31, 2015</t>
  </si>
  <si>
    <t>Feb. 22, 2016</t>
  </si>
  <si>
    <t>Jun. 30, 2015</t>
  </si>
  <si>
    <t>Document and Entity Information [Abstract]</t>
  </si>
  <si>
    <t>Entity Registrant Name</t>
  </si>
  <si>
    <t>SOUTHWESTERN PUBLIC SERVICE CO</t>
  </si>
  <si>
    <t>Entity Central Index Key</t>
  </si>
  <si>
    <t>Current Fiscal Year End Date</t>
  </si>
  <si>
    <t>--12-31</t>
  </si>
  <si>
    <t>Entity Well-known Seasoned Issuer</t>
  </si>
  <si>
    <t>No</t>
  </si>
  <si>
    <t>Entity Voluntary Filers</t>
  </si>
  <si>
    <t>Entity Current Reporting Status</t>
  </si>
  <si>
    <t>Yes</t>
  </si>
  <si>
    <t>Entity Filer Category</t>
  </si>
  <si>
    <t>Non-accelerated Filer</t>
  </si>
  <si>
    <t>Document Type</t>
  </si>
  <si>
    <t>10-K</t>
  </si>
  <si>
    <t>Document Period End Date</t>
  </si>
  <si>
    <t>Dec. 31,
		2015</t>
  </si>
  <si>
    <t>Document Fiscal Year Focus</t>
  </si>
  <si>
    <t>Document Fiscal Period Focus</t>
  </si>
  <si>
    <t>FY</t>
  </si>
  <si>
    <t>Amendment Flag</t>
  </si>
  <si>
    <t>false</t>
  </si>
  <si>
    <t>Entity Public Float</t>
  </si>
  <si>
    <t>Entity Common Stock, Shares Outstanding</t>
  </si>
  <si>
    <t>STATEMENTS OF CASH FLOWS - USD ($) $ in Thousands</t>
  </si>
  <si>
    <t>Dec. 31, 2014</t>
  </si>
  <si>
    <t>Dec. 31, 2013</t>
  </si>
  <si>
    <t>Operating activities</t>
  </si>
  <si>
    <t>Net income</t>
  </si>
  <si>
    <t>Adjustments to reconcile net income to cash provided by operating activities:</t>
  </si>
  <si>
    <t>Depreciation and amortization</t>
  </si>
  <si>
    <t>Demand side management program amortization</t>
  </si>
  <si>
    <t>Deferred income taxes</t>
  </si>
  <si>
    <t>Amortization of Investment Tax Credits</t>
  </si>
  <si>
    <t>Allowance for equity funds used during construction</t>
  </si>
  <si>
    <t>Provision for bad debts</t>
  </si>
  <si>
    <t>Gain on sale of transmission assets</t>
  </si>
  <si>
    <t>Net derivative losses</t>
  </si>
  <si>
    <t>Other Operating Activities, Cash Flow Statement</t>
  </si>
  <si>
    <t>Changes in operating assets and liabilities:</t>
  </si>
  <si>
    <t>Accounts receivable</t>
  </si>
  <si>
    <t>Accrued unbilled revenues</t>
  </si>
  <si>
    <t>Inventories</t>
  </si>
  <si>
    <t>Prepayments and other</t>
  </si>
  <si>
    <t>Accounts payable</t>
  </si>
  <si>
    <t>Net regulatory assets and liabilities</t>
  </si>
  <si>
    <t>Other current liabilities</t>
  </si>
  <si>
    <t>Pension and other employee benefit obligations</t>
  </si>
  <si>
    <t>Change in other noncurrent assets</t>
  </si>
  <si>
    <t>Change in other noncurrent liabilities</t>
  </si>
  <si>
    <t>Net cash provided by operating activities</t>
  </si>
  <si>
    <t>Investing activities</t>
  </si>
  <si>
    <t>Utility capital/construction expenditures</t>
  </si>
  <si>
    <t>Proceeds from sale of transmission assets</t>
  </si>
  <si>
    <t>Investments in utility money pool arrangement</t>
  </si>
  <si>
    <t>Receipts from utility money pool arrangement</t>
  </si>
  <si>
    <t>Payments for (Proceeds from) Other Investing Activities</t>
  </si>
  <si>
    <t>Net cash used in investing activities</t>
  </si>
  <si>
    <t>Financing activities</t>
  </si>
  <si>
    <t>(Repayment of) proceeds from short-term borrowings, net</t>
  </si>
  <si>
    <t>Proceeds from issuance of long-term debt</t>
  </si>
  <si>
    <t>Borrowings under utility money pool arrangement</t>
  </si>
  <si>
    <t>Repayments under utility money pool arrangement</t>
  </si>
  <si>
    <t>Capital contributions from parent</t>
  </si>
  <si>
    <t>Dividends paid to parent</t>
  </si>
  <si>
    <t>Net cash provided by financing activities</t>
  </si>
  <si>
    <t>Net change in cash and cash equivalents</t>
  </si>
  <si>
    <t>Cash and cash equivalents at beginning of period</t>
  </si>
  <si>
    <t>Cash and cash equivalents at end of period</t>
  </si>
  <si>
    <t>Supplemental disclosure of cash flow information:</t>
  </si>
  <si>
    <t>Cash paid for interest (net of amounts capitalized)</t>
  </si>
  <si>
    <t>Cash paid for income taxes, net</t>
  </si>
  <si>
    <t>Supplemental disclosure of non-cash investing transactions:</t>
  </si>
  <si>
    <t>Property, plant and equipment additions in accounts payable</t>
  </si>
  <si>
    <t>STATEMENTS OF COMMON STOCKHOLDER'S EQUITY - USD ($) $ in Thousands</t>
  </si>
  <si>
    <t>Total</t>
  </si>
  <si>
    <t>Common stock</t>
  </si>
  <si>
    <t>Additional Paid In Capital</t>
  </si>
  <si>
    <t>Retained Earnings</t>
  </si>
  <si>
    <t>Accumulated Other Comprehensive Income (Loss)</t>
  </si>
  <si>
    <t>Beginning Balance at Dec. 31, 2012</t>
  </si>
  <si>
    <t>Beginning Balance (in shares) at Dec. 31, 2012</t>
  </si>
  <si>
    <t>Comprehensive income:</t>
  </si>
  <si>
    <t>Other comprehensive income</t>
  </si>
  <si>
    <t>Common dividends declared to parent</t>
  </si>
  <si>
    <t>Contribution of capital by parent</t>
  </si>
  <si>
    <t>Ending Balance at Dec. 31, 2013</t>
  </si>
  <si>
    <t>Ending Balance (in shares) at Dec. 31, 2013</t>
  </si>
  <si>
    <t>Ending Balance at Dec. 31, 2014</t>
  </si>
  <si>
    <t>Ending Balance (in shares) at Dec. 31, 2014</t>
  </si>
  <si>
    <t>Ending Balance at Dec. 31, 2015</t>
  </si>
  <si>
    <t>Ending Balance (in shares) at Dec. 31, 2015</t>
  </si>
  <si>
    <t>STATEMENTS OF INCOME - USD ($) $ in Thousands</t>
  </si>
  <si>
    <t>Income Statement [Abstract]</t>
  </si>
  <si>
    <t>Operating revenues</t>
  </si>
  <si>
    <t>Operating expenses</t>
  </si>
  <si>
    <t>Electric fuel and purchased power</t>
  </si>
  <si>
    <t>Operating and maintenance expenses</t>
  </si>
  <si>
    <t>Demand side management program expenses</t>
  </si>
  <si>
    <t>Taxes (other than income taxes)</t>
  </si>
  <si>
    <t>Total operating expenses</t>
  </si>
  <si>
    <t>Operating income</t>
  </si>
  <si>
    <t>Other (expense) income, net</t>
  </si>
  <si>
    <t>Allowance for funds used during construction — equity</t>
  </si>
  <si>
    <t>Interest charges and financing costs</t>
  </si>
  <si>
    <t>Interest charges — includes other financing costs of $3,158, $3,038 and $3,031, respectively</t>
  </si>
  <si>
    <t>Public Utilities, Allowance For Funds Used During Construction, Capitalized Cost Of Debt</t>
  </si>
  <si>
    <t>Total interest charges and financing costs</t>
  </si>
  <si>
    <t>Income before income taxes</t>
  </si>
  <si>
    <t>Income taxes</t>
  </si>
  <si>
    <t>STATEMENTS OF INCOME (Parenthetical) - USD ($) $ in Thousands</t>
  </si>
  <si>
    <t>Other financing costs</t>
  </si>
  <si>
    <t>BALANCE SHEETS - USD ($) $ in Thousands</t>
  </si>
  <si>
    <t>Current assets</t>
  </si>
  <si>
    <t>Cash and cash equivalents</t>
  </si>
  <si>
    <t>Accounts receivable, net</t>
  </si>
  <si>
    <t>Accounts receivable from affiliates</t>
  </si>
  <si>
    <t>Regulatory assets</t>
  </si>
  <si>
    <t>Derivative instruments</t>
  </si>
  <si>
    <t>Prepaid Taxes</t>
  </si>
  <si>
    <t>Total current assets</t>
  </si>
  <si>
    <t>Property, plant and equipment, net</t>
  </si>
  <si>
    <t>Other assets</t>
  </si>
  <si>
    <t>Other</t>
  </si>
  <si>
    <t>Total other assets</t>
  </si>
  <si>
    <t>Total assets</t>
  </si>
  <si>
    <t>Current liabilities</t>
  </si>
  <si>
    <t>Long-term Debt, Current Maturities</t>
  </si>
  <si>
    <t>Short-term debt</t>
  </si>
  <si>
    <t>Accounts payable to affiliates</t>
  </si>
  <si>
    <t>Regulatory liabilities</t>
  </si>
  <si>
    <t>[1]</t>
  </si>
  <si>
    <t>Taxes accrued</t>
  </si>
  <si>
    <t>Accrued interest</t>
  </si>
  <si>
    <t>Dividends payable</t>
  </si>
  <si>
    <t>Total current liabilities</t>
  </si>
  <si>
    <t>Deferred credits and other liabilities</t>
  </si>
  <si>
    <t>Asset retirement obligations</t>
  </si>
  <si>
    <t>Pension and employee benefit obligations</t>
  </si>
  <si>
    <t>Total deferred credits and other liabilities</t>
  </si>
  <si>
    <t>Commitments and Contingencies</t>
  </si>
  <si>
    <t xml:space="preserve"> </t>
  </si>
  <si>
    <t>Capitalization</t>
  </si>
  <si>
    <t>Long-term debt</t>
  </si>
  <si>
    <t>Common stock — 200 shares authorized of $1.00 par value; 100 shares outstanding at Dec. 31, 2015 and 2014, respectively</t>
  </si>
  <si>
    <t>Additional paid in capital</t>
  </si>
  <si>
    <t>Retained earnings</t>
  </si>
  <si>
    <t>Accumulated other comprehensive loss</t>
  </si>
  <si>
    <t>Total common stockholder’s equity</t>
  </si>
  <si>
    <t>Total liabilities and equity</t>
  </si>
  <si>
    <t>Revenue subject to refund of $3.9 million and $51.2 million for 2015 and 2014, respectively, is included in other current liabilities.</t>
  </si>
  <si>
    <t>BALANCE SHEETS (Parenthetical) - $ / shares</t>
  </si>
  <si>
    <t>Capitalization, Long-term Debt and Equity [Abstract]</t>
  </si>
  <si>
    <t>Common stock, shares authorized (in shares)</t>
  </si>
  <si>
    <t>Common stock, par value (in dollars per share)</t>
  </si>
  <si>
    <t>Common stock, shares outstanding (in shares)</t>
  </si>
  <si>
    <t>STATEMENTS OF COMPREHENSIVE INCOME - USD ($) $ in Thousands</t>
  </si>
  <si>
    <t>Other Comprehensive Income (Loss), Pension and Other Postretirement Benefit Plans, Net Unamortized Gain (Loss) Arising During Period, Net of Tax</t>
  </si>
  <si>
    <t>Derivative instruments:</t>
  </si>
  <si>
    <t>Reclassification of losses to net income, net of tax of $97, $96, and $97, respectively</t>
  </si>
  <si>
    <t>Comprehensive income</t>
  </si>
  <si>
    <t>STATEMENTS OF COMPREHENSIVE INCOME (Parenthetical) - USD ($) $ in Thousands</t>
  </si>
  <si>
    <t>Reclassification of losses to net income, tax</t>
  </si>
  <si>
    <t>STATEMENTS OF CAPITALIZATION - USD ($) $ in Thousands</t>
  </si>
  <si>
    <t>Long-Term Debt</t>
  </si>
  <si>
    <t>Unamortized discount (premium), net</t>
  </si>
  <si>
    <t>Total long-term debt, including current maturities</t>
  </si>
  <si>
    <t>Less: current maturities</t>
  </si>
  <si>
    <t>Common Stockholder's Equity</t>
  </si>
  <si>
    <t>First Mortgage Bonds | Series Due June 15, 2024</t>
  </si>
  <si>
    <t>Principal outstanding</t>
  </si>
  <si>
    <t>First Mortgage Bonds | Series Due Aug. 15, 2041</t>
  </si>
  <si>
    <t>Unsecured Senior Notes | Senior E Due Oct. 1, 2016</t>
  </si>
  <si>
    <t>Unsecured Senior Notes | Senior G Due Dec. 1, 2018</t>
  </si>
  <si>
    <t>Unsecured Senior Notes | Senior C and D Due Oct. 1, 2033</t>
  </si>
  <si>
    <t>Unsecured Senior Notes | Senior F Due Oct. 1, 2036</t>
  </si>
  <si>
    <t>STATEMENTS OF CAPITALIZATION (Parenthetical) - $ / shares</t>
  </si>
  <si>
    <t>Debt instrument, Interest Rate, Stated Percentage</t>
  </si>
  <si>
    <t>3.30%</t>
  </si>
  <si>
    <t>Debt Instrument, Maturity Date</t>
  </si>
  <si>
    <t>Jun. 15,
		2024</t>
  </si>
  <si>
    <t>4.50%</t>
  </si>
  <si>
    <t>Aug. 15,
		2041</t>
  </si>
  <si>
    <t>5.60%</t>
  </si>
  <si>
    <t>Oct. 1,
		2016</t>
  </si>
  <si>
    <t>8.75%</t>
  </si>
  <si>
    <t>Dec. 1,
		2018</t>
  </si>
  <si>
    <t>6.00%</t>
  </si>
  <si>
    <t>Oct. 1,
		2033</t>
  </si>
  <si>
    <t>Oct. 1,
		2036</t>
  </si>
  <si>
    <t>Summary of Significant Accounting Policies</t>
  </si>
  <si>
    <t>Accounting Policies [Abstract]</t>
  </si>
  <si>
    <t>Summary of Significant Accounting Policies Business and System of Accounts — SPS is engaged in the regulated generation, purchase, transmission, distribution and sale of electricity. SPS’ financial statements and disclosures are presented in accordance with GAAP. All of SPS’ underlying accounting records also conform to the FERC uniform system of accounts or to systems required by various state regulatory commissions, which are the same in all material respects. Variable Interest Entities — SPS evaluates its arrangements and contracts with other entities, including but not limited to, PPAs and fuel contracts to determine if the other party is a variable interest entity, if SPS has a variable interest and if SPS is the primary beneficiary. SPS follows accounting guidance for variable interest entities which requires consideration of the activities that most significantly impact an entity’s financial performance and power to direct those activities, when determining whether SPS is a variable interest entity’s primary beneficiary. See Note 11 for further discussion of variable interest entities. Use of Estimates — In recording transactions and balances resulting from business operations, SPS uses estimates based on the best information available. Estimates are used for such items as plant depreciable lives or potential disallowances, AROs, certain regulatory assets and liabilities, tax provisions, uncollectible amounts, environmental costs, unbilled revenues, jurisdictional fuel and energy cost allocations and actuarially determined benefit costs. The recorded estimates are revised when better information becomes available or when actual amounts can be determined. Those revisions can affect operating results. Regulatory Accounting — SPS accounts for certain income and expense items in accordance with accounting guidance for regulated operations. Under this guidance: • Certain costs, which would otherwise be charged to expense or OCI, are deferred as regulatory assets based on the expected ability to recover the costs in future rates; and • Certain credits, which would otherwise be reflected as income or OCI, are deferred as regulatory liabilities based on the expectation the amounts will be returned to customers in future rates, or because the amounts were collected in rates prior to the costs being incurred. Estimates of recovering deferred costs and returning deferred credits are based on specific ratemaking decisions or precedent for each item. Regulatory assets and liabilities are amortized consistent with the treatment in the rate setting process. If restructuring or other changes in the regulatory environment occur, SPS may no longer be eligible to apply this accounting treatment, and may be required to eliminate regulatory assets and liabilities from its balance sheet. Such changes could have a material effect on SPS’ financial condition, results of operations and cash flows. See Note 12 for further discussion of regulatory assets and liabilities. Revenue Recognition — Revenues related to the sale of energy are generally recorded when service is rendered or energy is delivered to customers. However, the determination of the energy sales to individual customers is based on the reading of their meter, which occurs on a systematic basis throughout the month. At the end of each month, amounts of energy delivered to customers since the date of the last meter reading are estimated and the corresponding unbilled revenue is recognized. SPS presents its revenues net of any excise or other fiduciary-type taxes or fees. SPS participates in SPP. SPS recognizes sales to both native load and other end use customers on a gross basis. Revenues and charges for short-term wholesale sales of excess energy transacted through SPP are recorded on a gross basis in electric revenues and cost of sales. Other revenues and charges related to participating and transacting in RTOs are recorded on a net basis in cost of sales. SPS has various rate-adjustment mechanisms in place that provide for the recovery of electric fuel costs and purchased energy costs. These cost-adjustment tariffs may increase or decrease the level of revenue collected from customers and are revised periodically for differences between the total amount collected under the clauses and the costs incurred. When applicable, under governing regulatory commission rate orders, fuel cost over-recoveries (the excess of fuel revenue billed to customers over fuel costs incurred) are deferred as regulatory liabilities and under-recoveries (the excess of fuel costs incurred over fuel revenues billed to customers) are deferred as regulatory assets. Conservation Programs — SPS has implemented programs in its jurisdictions to assist customers in conserving energy and reducing peak demand on the electric system. These programs include commercial motor, air conditioner and lighting upgrades, as well as residential rebates for participation in air conditioner interruption and home weatherization. The costs incurred for some DSM programs are deferred as permitted by the applicable regulatory jurisdiction. For those programs, costs are deferred if it is probable future revenue will be provided to permit recovery of the incurred cost. Recorded revenues for incentive programs designed for recovery of lost margins and/or conservation performance incentives are limited to amounts expected to be collected within 24 months from the annual period in which they are earned. SPS recovers approved conservation program costs in base rate revenue or through a rider. Property, Plant and Equipment and Depreciation — Property, plant and equipment is stated at original cost. The cost of plant includes direct labor and materials, contracted work, overhead costs and AFUDC. The cost of plant retired is charged to accumulated depreciation and amortization. Amounts recovered in rates for future removal costs are recorded as regulatory liabilities. Significant additions or improvements extending asset lives are capitalized, while repairs and maintenance costs are charged to expense as incurred. Maintenance and replacement of items determined to be less than a unit of property are charged to operating expenses as incurred. Planned major maintenance activities are charged to operating expense unless the cost represents the acquisition of an additional unit of property or the replacement of an existing unit of property. Property, plant and equipment also includes costs associated with property held for future use. The depreciable lives of certain plant assets are reviewed annually and revised, if appropriate. Property, plant and equipment that is required to be decommissioned early by a regulator is reclassified as plant to be retired. Property, plant and equipment is tested for impairment when it is determined that the carrying value of the assets may not be recoverable. A loss is recognized in the current period if it becomes probable that part of a cost of a plant under construction or recently completed plant will be disallowed for recovery from customers and a reasonable estimate of the disallowance can be made. For investments in property, plant and equipment that are abandoned and not expected to go into service, incurred costs and related deferred tax amounts are compared to the discounted estimated future rate recovery, and a loss is recognized, if necessary. SPS records depreciation expense related to its plant using the straight-line method over the plant’s useful life. Actuarial life studies are performed and submitted to the state and federal commissions for review. Upon acceptance by the various commissions, the resulting lives and net salvage rates are used to calculate depreciation. Depreciation expense, expressed as a percentage of average depreciable property, was 2.6 , 2.5 and 2.6 percent for the years ended Dec. 31, 2015, 2014 and 2013, respectively. Leases — SPS evaluates a variety of contracts for lease classification at inception, including PPAs and rental arrangements for office space, vehicles, and equipment. Contracts determined to contain a lease because of per unit pricing that is other than fixed or market price, terms regarding the use of a particular asset, and other factors are evaluated further to determine if the arrangement is a capital lease. See Note 11 for further discussion of leases. AFUDC — AFUDC represents the cost of capital used to finance utility construction activity. AFUDC is computed by applying a composite financing rate to qualified CWIP. The amount of AFUDC capitalized as a utility construction cost is credited to other nonoperating income (for equity capital) and interest charges (for debt capital). AFUDC amounts capitalized are included in SPS’ rate base for establishing utility service rates. AROs — SPS accounts for AROs under accounting guidance that requires a liability for the fair value of an ARO to be recognized in the period in which it is incurred if it can be reasonably estimated, with the offsetting associated asset retirement costs capitalized as a long-lived asset. The liability is generally increased over time by applying the effective interest method of accretion, and the capitalized costs are depreciated over the useful life of the long-lived asset. Changes resulting from revisions to the timing or amount of expected asset retirement cash flows are recognized as an increase or a decrease in the ARO. SPS also recovers through rates certain future plant removal costs in addition to AROs. The accumulated removal costs for these obligations are reflected in the balance sheets as a regulatory liability. See Note 11 for further discussion of AROs. Income Taxes — SPS accounts for income taxes using the asset and liability method, which requires the recognition of deferred tax assets and liabilities for the expected future tax consequences of events that have been included in the financial statements. SPS defers income taxes for all temporary differences between pretax financial and taxable income, and between the book and tax bases of assets and liabilities. SPS uses the tax rates that are scheduled to be in effect when the temporary differences are expected to reverse. The effect of a change in tax rates on deferred tax assets and liabilities is recognized in income in the period that includes the enactment date. Deferred tax assets are reduced by a valuation allowance if it is more likely than not that some portion or all of the deferred tax asset will not be realized. In making such a determination, all available evidence is considered, including scheduled reversals of deferred tax liabilities, projected future taxable income, tax planning strategies and recent financial operations. Due to the effects of past regulatory practices, when deferred taxes were not required to be recorded due to the use of flow through accounting for ratemaking purposes, the reversal of some temporary differences are accounted for as current income tax expense. Tax credits are recorded when earned unless there is a requirement to defer the benefit and amortize it over the book depreciable lives of the related property. The requirement to defer and amortize only applies to federal ITCs. Utility rate regulation also has resulted in the recognition of certain regulatory assets and liabilities related to income taxes, which are summarized in Note 12. SPS follows the applicable accounting guidance to measure and disclose uncertain tax positions that it has taken or expects to take in its income tax returns. SPS recognizes a tax position in its financial statements when it is more likely than not that the position will be sustained upon examination based on the technical merits of the position. Recognition of changes in uncertain tax positions are reflected as a component of income tax. SPS reports interest and penalties related to income taxes within the other income and interest charges sections in the statements of income. Xcel Energy Inc. and its subsidiaries, including SPS, file consolidated federal income tax returns as well as combined or separate state income tax returns. Federal income taxes paid by Xcel Energy Inc. are allocated to Xcel Energy Inc.’s subsidiaries based on separate company computations of tax. A similar allocation is made for state income taxes paid by Xcel Energy Inc. in connection with combined state filings. Xcel Energy Inc. also allocates its own income tax benefits to its direct subsidiaries which are recorded directly in equity by the subsidiaries based on the relative positive tax liabilities of the subsidiaries. See Note 6 for further discussion of income taxes. Types of and Accounting for Derivative Instruments — SPS uses derivative instruments in connection with its utility commodity price and interest rate activities, including forward contracts, futures, swaps and options. All derivative instruments not designated and qualifying for the normal purchases and normal sales exception, as defined by the accounting guidance for derivatives and hedging, are recorded on the balance sheets at fair value as derivative instruments. This includes certain instruments used to mitigate market risk for the utility operations including transmission in organized markets. The classification of changes in fair value for those derivative instruments is dependent on the designation of a qualifying hedging relationship. Changes in fair value of derivative instruments not designated in a qualifying hedging relationship are reflected in current earnings or as a regulatory asset or liability. The classification as a regulatory asset or liability is based on expected recovery of derivative instrument settlements through fuel and purchased energy cost recovery mechanisms. Interest rate hedging transactions are recorded as a component of interest expense. For further information on derivatives entered to mitigate market risk associated with transmission in organized markets, see Note 9. Cash Flow Hedges — Certain qualifying hedging relationships are designated as a hedge of a forecasted transaction or future cash flow (cash flow hedge). Changes in the fair value of a derivative designated as a cash flow hedge, to the extent effective, are included in OCI, or deferred as a regulatory asset or liability based on recovery mechanisms until earnings are affected by the hedged transaction. Normal Purchases and Normal Sales — SPS enters into contracts for the purchase and sale of commodities for use in its business operations. Derivatives and hedging accounting guidance requires a company to evaluate these contracts to determine whether the contracts are derivatives. Certain contracts that meet the definition of a derivative may be exempted from derivative accounting if designated as normal purchases or normal sales. SPS evaluates all of its contracts at inception to determine if they are derivatives and if they meet the normal purchases and normal sales designation requirements. None of the contracts entered into within the commodity trading operations qualify for a normal purchases and normal sales designation. See Note 9 for further discussion of SPS’ risk management and derivative activities. Fair Value Measurements — SPS presents cash equivalents, interest rate derivatives and commodity derivatives at estimated fair values in its financial statements. Cash equivalents are recorded at cost plus accrued interest; money market funds are measured using quoted net asset values. For interest rate derivatives, quoted prices based primarily on observable market interest rate curves are used as a primary input to establish fair value. For commodity derivatives, the most observable inputs available are generally used to determine the fair value of each contract. In the absence of a quoted price for an identical contract in an active market, SPS may use quoted prices for similar contracts or internally prepared valuation models to determine fair value. See Note 9 for further discussion. Cash and Cash Equivalents — SPS considers investments in certain instruments, including commercial paper and money market funds, with a remaining maturity of three months or less at the time of purchase, to be cash equivalents. Accounts Receivable and Allowance for Bad Debts — Accounts receivable are stated at the actual billed amount net of an allowance for bad debts. SPS establishes an allowance for uncollectible receivables based on a policy that reflects its expected exposure to the credit risk of customers. Inventory — All inventory is recorded at average cost. RECs — RECs are marketable environmental instruments that represent proof that energy was generated from eligible renewable energy sources. RECs are awarded upon delivery of the associated energy and can be bought and sold. RECs are typically used as a form of measurement of compliance to RPS enacted by those states that are encouraging construction and consumption from renewable energy sources, but can also be sold separately from the energy produced. SPS acquires RECs from the generation or purchase of renewable power. When RECs are purchased or acquired in the course of generation they are recorded as inventory at cost. The cost of RECs that are utilized for compliance purposes is recorded as electric fuel and purchased power expense. As a result of certain state regulatory orders, SPS reduces recoverable fuel costs for the cost of certain RECs and records that cost as a regulatory asset when the amount is recoverable in future rates. Sales of RECs that are purchased or acquired in the course of generation are recorded in electric utility operating revenues on a gross basis. The cost of these RECs, related transaction costs, and amounts credited to customers under margin-sharing mechanisms are recorded in electric fuel and purchased power expense. Emission Allowances — Emission allowances, including the annual SO 2 and NOx emission allowance entitlement received from the EPA, are recorded at cost plus associated broker commission fees. SPS follows the inventory accounting model for all emission allowances. Sales of emission allowances are included in electric utility operating revenues and the operating activities section of the statements of cash flows. Environmental Costs — Environmental costs are recorded when it is probable SPS is liable for remediation costs and the liability can be reasonably estimated. Costs are deferred as a regulatory asset if it is probable that the costs will be recovered from customers in future rates. Otherwise, the costs are expensed. If an environmental expense is related to facilities currently in use, such as emission-control equipment, the cost is capitalized and depreciated over the life of the plant. Estimated remediation costs, excluding inflationary increases, are recorded based on experience, an assessment of the current situation and the technology currently available for use in the remediation. The recorded costs are regularly adjusted as estimates are revised and remediation proceeds. If other participating PRPs exist and acknowledge their potential involvement with a site, costs are estimated and recorded only for SPS’ expected share of the cost. Any future costs of restoring sites where operation may be extended are treated as a capitalized cost of plant retirement. The depreciation expense levels recoverable in rates include a provision for removal expenses, which may include final remediation costs. Removal costs recovered in rates before the related costs are incurred are classified as a regulatory liability. See Note 11 for further discussion of environmental costs. Benefit Plans and Other Postretirement Benefits — SPS maintains pension and postretirement benefit plans for eligible employees. Recognizing the cost of providing benefits and measuring the projected benefit obligation of these plans under applicable accounting guidance requires management to make various assumptions and estimates. Based on regulatory recovery mechanisms, certain unrecognized actuarial gains and losses and unrecognized prior service costs or credits are recorded as regulatory assets and liabilities, rather than OCI. See Note 7 for further discussion of benefit plans and other postretirement benefits. Guarantees — SPS recognizes, upon issuance or modification of a guarantee, a liability for the fair market value of the obligation that has been assumed in issuing the guarantee. This liability includes consideration of specific triggering events and other conditions which may modify the ongoing obligation to perform under the guarantee. The obligation recognized is reduced over the term of the guarantee as SPS is released from risk under the guarantee. See Note 11 for specific details of issued guarantees. Segment Information — SPS has only one reportable segment. SPS is a wholly owned subsidiary of Xcel Energy Inc. and operates in the regulated electric utility industry providing wholesale and retail electric service in the states of Texas and New Mexico. Operating results from the regulated electric utility segment serve as the primary basis for the chief operating decision maker to evaluate the performance of SPS. Subsequent Events — Management has evaluated the impact of events occurring after Dec. 31, 2015 up to the date of issuance of these financial statements. These statements contain all necessary adjustments and disclosures resulting from that evaluation.</t>
  </si>
  <si>
    <t>Accounting Pronouncements</t>
  </si>
  <si>
    <t>New Accounting Pronouncements and Changes in Accounting Principles [Abstract]</t>
  </si>
  <si>
    <t>Accounting Pronouncements Recently Issued Revenue Recognition — In May 2014, the FASB issued Revenue from Contracts with Customers, Topic 606 (ASU No. 2014-09) , which provides a framework for the recognition of revenue, with the objective that recognized revenues properly reflect amounts an entity is entitled to receive in exchange for goods and services. The new guidance also includes additional disclosure requirements regarding revenue, cash flows and obligations related to contracts with customers. As a result of the FASB’s July 2015 deferral of the standard’s required implementation date, the guidance is effective for interim and annual reporting periods beginning after Dec. 15, 2017. SPS is currently evaluating the impact of adopting ASU 2014-09 on its financial statements. Consolidation — In February 2015, the FASB issued Amendments to the Consolidation Analysis, Topic 810 (ASU No. 2015-02) , which reduces the number of consolidation models and amends certain consolidation principles related to variable interest entities. This guidance will be effective for interim and annual reporting periods beginning after Dec. 15, 2015, and early adoption is permitted. SPS does not expect the implementation of ASU 2015-02 to have a material impact on its financial statements. Presentation of Debt Issuance Costs — In April 2015, the FASB issued Simplifying the Presentation of Debt Issuance Costs, Subtopic 835-30 (ASU No. 2015-03) , which amends existing guidance to require the presentation of debt issuance costs on the balance sheet as a deduction from the carrying amount of the related debt, instead of an asset. This guidance will be effective for interim and annual reporting periods beginning after Dec. 15, 2015, and early adoption is permitted. Other than the prescribed reclassification of assets to an offset of debt on the balance sheets, SPS does not expect the implementation of ASU 2015-03 to have a material impact on its financial statements. Fair Value Measurement — In May 2015, the FASB issued Disclosures for Investments in Certain Entities that Calculate Net Asset Value per Share (or Its Equivalent), Topic 820 (ASU No. 2015-07), which removes the requirement to categorize fair value measurements using a net asset value methodology in the fair value hierarchy. This guidance will be effective on a retrospective basis, effective for interim and annual reporting periods beginning after Dec. 15, 2015, and early adoption is permitted. Other than the reduced disclosure requirements, SPS does not expect the implementation of ASU 2015-07 to have a material impact on its financial statements. Presentation of Deferred Taxes — In November 2015, the FASB issued Balance Sheet Classification of Deferred Taxes, Topic 740 (ASU No 2015-17), which removes the requirement to present deferred tax assets and liabilities as current and noncurrent on the balance sheet based on the classification of the related asset or liability, and instead requires classification of all deferred tax assets and liabilities as noncurrent. This guidance will be effective for interim and annual reporting periods beginning after Dec. 15, 2016, and early adoption is permitted. Other than the prescribed classification of all deferred tax assets and liabilities as noncurrent, SPS does not expect the implementation of ASU 2015-17 to have a material impact on its financial statements. Classification and Measurement of Financial Instruments — In January 2016, the FASB issued Recognition and Measurement of Financial Assets and Financial Liabilities, Subtopic 825-10 (ASU No. 2016-01), which among other changes in accounting and disclosure requirements, replaces the cost method of accounting for non-marketable equity securities with a model for recognizing impairments and observable price changes, and also eliminates the available-for-sale classification for marketable equity securities. Under the new guidance, other than when the consolidation or equity method of accounting is utilized, changes in the fair value of equity securities are to be recognized in earnings. This guidance will be effective for interim and annual reporting periods beginning after Dec. 15, 2017. SPS is currently evaluating the impact of adopting ASU 2016-01 on its financial statements.</t>
  </si>
  <si>
    <t>Selected Balance Sheet Data</t>
  </si>
  <si>
    <t>Balance Sheet Related Disclosures [Abstract]</t>
  </si>
  <si>
    <t>Selected Balance Sheet Data (Thousands of Dollars) Dec. 31, 2015 Dec. 31, 2014 Accounts receivable, net Accounts receivable $ 77,054 $ 77,465 Less allowance for bad debts (5,888 ) (5,839 ) $ 71,166 $ 71,626 (Thousands of Dollars) Dec. 31, 2015 Dec. 31, 2014 Inventories Materials and supplies $ 24,888 $ 24,738 Fuel 12,658 18,493 $ 37,546 $ 43,231 (Thousands of Dollars) Dec. 31, 2015 Dec. 31, 2014 Property, plant and equipment, net Electric plant $ 5,933,764 $ 5,376,606 Construction work in progress 236,697 238,519 Total property, plant and equipment 6,170,461 5,615,125 Less accumulated depreciation (1,821,638 ) (1,871,984 ) $ 4,348,823 $ 3,743,141</t>
  </si>
  <si>
    <t>Borrowings and Other Financing Instruments</t>
  </si>
  <si>
    <t>Debt Disclosure [Abstract]</t>
  </si>
  <si>
    <t>Borrowings and Other Financing Instruments Short-Term Borrowings Money Pool — Xcel Energy Inc. and its utility subsidiaries have established a money pool arrangement that allows for short-term investments in and borrowings between the utility subsidiaries. Xcel Energy Inc. may make investments in the utility subsidiaries at market-based interest rates; however, the money pool arrangement does not allow the utility subsidiaries to make investments in Xcel Energy Inc. Money pool borrowings for SPS were as follows: (Amounts in Millions, Except Interest Rates) Three Months Ended Dec. 31, 2015 Borrowing limit $ 100 Amount outstanding at period end — Average amount outstanding 29 Maximum amount outstanding 89 Weighted average interest rate, computed on a daily basis 0.36 % Weighted average interest rate at period end N/A (Amounts in Millions, Except Interest Rates) Twelve Months Ended Dec. 31, 2015 Twelve Months Ended Dec. 31, 2014 Twelve Months Ended Dec. 31, 2013 Borrowing limit $ 100 $ 100 $ 100 Amount outstanding at period end — 16 38 Average amount outstanding 21 9 46 Maximum amount outstanding 100 100 100 Weighted average interest rate, computed on a daily basis 0.40 % 0.22 % 0.29 % Weighted average interest rate at end of period N/A 0.45 0.25 Commercial Paper — SPS meets its short-term liquidity requirements primarily through the issuance of commercial paper and borrowings under its credit facility. Commercial paper outstanding for SPS was as follows: (Amounts in Millions, Except Interest Rates) Three Months Ended Dec. 31, 2015 Borrowing limit $ 400 Amount outstanding at period end 15 Average amount outstanding 4 Maximum amount outstanding 55 Weighted average interest rate, computed on a daily basis 0.45 % Weighted average interest rate at period end 0.60 (Amounts in Millions, Except Interest Rates) Twelve Months Ended Dec. 31, 2015 Twelve Months Ended Dec. 31, 2014 Twelve Months Ended Dec. 31, 2013 Borrowing limit $ 400 $ 400 $ 300 Amount outstanding at period end 15 37 84 Average amount outstanding 100 83 32 Maximum amount outstanding 246 241 140 Weighted average interest rate, computed on a daily basis 0.46 % 0.26 % 0.30 % Weighted average interest rate at end of period 0.60 0.47 0.27 Letters of Credit — SPS may use letters of credit, generally with terms of one -year, to provide financial guarantees for certain operating obligations. At Dec. 31, 2015 and 2014, there were $7.0 million and $30.0 million of letters of credit outstanding, respectively, under the credit facility. The contract amounts of these letters of credit approximate their fair value and are subject to fees. Credit Facility — In order to use its commercial paper program to fulfill short-term funding needs, SPS must have a revolving credit facility in place at least equal to the amount of its commercial paper borrowing limit and cannot issue commercial paper in an aggregate amount exceeding available capacity under this credit facility. The line of credit provides short-term financing in the form of notes payable to banks, letters of credit and back-up support for commercial paper borrowings. Credit Agreement — SPS has a five -year credit agreement with a syndicate of banks. The total size of the credit facility is $400 million and the credit facility matures in October 2019. SPS has the right to request an extension of the termination date for two additional one -year periods. All extension requests are subject to majority bank group approval. Other features of SPS’ credit facility include: • The credit facility may be increased by up to $50 million . • The credit facility has a financial covenant requiring that SPS’ debt-to-total capitalization ratio be less than or equal to 65 percent . SPS was in compliance as its debt-to-total capitalization ratio was 46 percent and 47 percent at Dec. 31, 2015 and 2014, respectively. If SPS does not comply with the covenant, an event of default may be declared, and if not remedied, any outstanding amounts due under the facility can be declared due by the lender. • The credit facility has a cross-default provision that provides SPS will be in default on its borrowings under the facility if SPS or any of its future significant subsidiaries whose total assets exceed 15 percent of SPS’ total assets, default on certain indebtedness in an aggregate principal amount exceeding $75 million . • SPS was in compliance with all financial covenants on its debt agreements as of Dec. 31, 2015 and 2014. • The interest rates under the line of credit are based on Eurodollar borrowing margins ranging from 87.5 to 175 basis points per year based on the applicable long-term credit ratings. • The commitment fees, also based on applicable long-term credit ratings, are calculated on the unused portion of the lines of credit at a range of 7.5 to 27.5 basis points per year. At Dec. 31, 2015 , SPS had the following committed credit facility available (in millions): Credit Facility (a) Drawn (b) Available $ 400 $ 22.0 $ 378.0 (a) This credit facility matures in October 2019. (b) Includes outstanding commercial paper and letters of credit. All credit facility bank borrowings, outstanding letters of credit and outstanding commercial paper reduce the available capacity under the credit facility. SPS had no direct advances on the credit facility outstanding at Dec. 31, 2015 and 2014 . Long-Term Borrowings and Other Financing Instruments Generally, all real and personal property of SPS is subject to the lien of its first mortgage indenture. Debt premiums, discounts and expenses are amortized over the life of the related debt. The premiums, discounts and expenses associated with refinanced debt are deferred and amortized over the life of the related new issuance, in accordance with regulatory guidelines. In 2015, SPS issued $200 million of 3.3 percent first mortgage bonds due June 15, 2024. In 2014, SPS issued $150 million of 3.30 percent first mortgage bonds due June 15, 2024 . In 2014, in connection with SPS’ issuance of $150 million of 3.30 percent first mortgage bonds due June 15, 2024 , SPS concurrently secured its previously issued Series G Senior Notes due Dec. 1, 2018 equally and ratably with SPS’ first mortgage bonds as required pursuant to the terms of the Series G notes. Also in 2014, to provide the required collateralization, SPS issued $250 million of collateral 8.75 percent first mortgage bonds due Dec. 1, 2018 to the trustee under its senior unsecured indenture which secured the previously issued Series G Senior Notes, 8.75 percent due Dec. 1, 2018 , equally and ratably with SPS’ first mortgage bonds. During the next five years, SPS has long-term debt maturities of $200 million and $250 million due in 2016 and 2018, respectively. Deferred Financing Costs — Other assets included deferred financing costs of approximately $12.1 million and $10.9 million , net of amortization, at Dec. 31, 2015 and 2014 , respectively. SPS is amortizing these financing costs over the remaining maturity periods of the related debt. Dividend Restrictions — SPS’ dividends are subject to the FERC’s jurisdiction, which prohibits the payment of dividends out of capital accounts; payment of dividends is allowed out of retained earnings only. The most restrictive dividend limitation for SPS is imposed by its state regulatory commissions. SPS’ state regulatory commissions indirectly limit the amount of dividends that SPS can pay Xcel Energy Inc. by requiring an equity-to-total capitalization ratio (excluding short-term debt) between 45.0 percent and 55.0 percent . In addition, SPS may not pay a dividend that would cause it to lose its investment grade bond rating. SPS’ equity-to-total capitalization ratio (excluding short-term debt) was 53.8 percent at Dec. 31, 2015 and $438 million in retained earnings was not restricted.</t>
  </si>
  <si>
    <t>Preferred Stock</t>
  </si>
  <si>
    <t>Equity [Abstract]</t>
  </si>
  <si>
    <t>Preferred Stock SPS has authorized the issuance of preferred stock. Preferred Par Value Preferred 10,000,000 $ 1.00 None</t>
  </si>
  <si>
    <t>Income Taxes</t>
  </si>
  <si>
    <t>Income Tax Disclosure [Abstract]</t>
  </si>
  <si>
    <t>Income Taxes Consolidated Appropriations Act, 2016 - In December 2015, the Consolidated Appropriations Act, 2016 (Act) was signed into law. The Act provides for the following: • Immediate expensing, or “bonus depreciation,” of 50 percent for property placed in service in 2015, 2016, and 2017; 40 percent for property placed in service in 2018; and 30 percent for property placed in service in 2019. Additionally, some longer production period property placed in service in 2020 will be eligible for bonus depreciation; • PTCs at 100 percent of the credit rate ( $0.023 per KWh) for wind energy projects that begin construction by the end of 2016; 80 percent of the credit rate for projects that begin construction in 2017; 60 percent of the credit rate for projects that begin construction in 2018; and 40 percent of the credit rate for projects that begin construction in 2019. The wind energy PTC was not extended for projects that begin construction after 2019; • ITCs at 30 percent for commercial solar projects that begin construction by the end of 2019; 26 percent for projects that begin construction in 2020; 22 percent for projects that begin construction in 2021; and 10 percent for projects thereafter; • R&amp;E credit was permanently extended; and • Delay of two years (until 2020) of the excise tax on certain employer-provided health insurance plans. The accounting related to the Act was recorded beginning in the fourth quarter of 2015 because a change in tax law is accounted for beginning in the period of enactment. Tax Increase Prevention Act of 2014 — In 2014, the Tax Increase Prevention Act (TIPA) was signed into law. The TIPA provides for the following: • The R&amp;E credit was extended for 2014; • PTCs were extended for projects that began construction before the end of 2014 with certain projects qualifying into future years; and • 50 percent bonus depreciation was extended one year through 2014. Additionally, some longer production period property placed in service in 2015 is also eligible for 50 percent bonus depreciation. The accounting related to the TIPA was recorded beginning in the fourth quarter of 2014 because a change in tax law is accounted for in the period of enactment. American Taxpayer Relief Act of 2012 — In 2013, the American Taxpayer Relief Act (ATRA) was signed into law. The ATRA provided for the following: • The top tax rate for dividends increased from 15 percent to 20 percent . The 20 percent dividend rate is now consistent with the tax rates for capital gains; • The R&amp;E credit was extended for 2012 and 2013; • PTCs were extended for projects that began construction before the end of 2013 with certain projects qualifying into future years; and • 50 percent bonus depreciation was extended one year through 2013. Additionally, some longer production period property placed in service in 2014 is also eligible for 50 percent bonus depreciation. The accounting related to the ATRA, including the provisions related to 2012, was recorded beginning in the first quarter of 2013 because a change in tax law is accounted for in the period of enactment. Federal Audit — SPS is a member of the Xcel Energy affiliated group that files a consolidated federal income tax return. In the third quarter of 2012, the IRS commenced an examination of tax years 2010 and 2011 , including the 2009 carryback claim. As of Dec. 31, 2015, the IRS had proposed an adjustment to the federal tax loss carryback claims that would result in $14 million of income tax expense for the 2009 through 2011 and 2013 claims, the recently filed 2014 claim, and the anticipated claim for 2015. SPS is not expected to accrue any income tax expense related to this adjustment. In the fourth quarter of 2015, the IRS forwarded the issue to the Office of Appeals (Appeals); however, the outcome and timing of a resolution are uncertain. The statute of limitations applicable to Xcel Energy's 2009 through 2011 federal income tax returns expires in December 2016 following an extension to allow additional time for the Appeals process. In the third quarter of 2015, the IRS commenced an examination of tax years 2012 and 2013 . As of Dec. 31, 2015, the IRS had not proposed any material adjustments to tax years 2012 and 2013. State Audits — SPS is a member of the Xcel Energy affiliated group that files consolidated state income tax returns. As of Dec. 31, 2015, SPS’ earliest open tax year that is subject to examination by state taxing authorities under applicable statutes of limitations is 2009 . There are currently no state income tax audits in progress. Unrecognized Tax Benefits — The unrecognized tax benefit balance includes permanent tax positions, which if recognized would affect the annual ETR. In addition, the unrecognized tax benefit balance includes temporary tax positions for which the ultimate deductibility is highly certain but for which there is uncertainty about the timing of such deductibility. A change in the period of deductibility would not affect the ETR but would accelerate the payment of cash to the taxing authority to an earlier period. A reconciliation of the amount of unrecognized tax benefit is as follows: (Millions of Dollars) Dec. 31, 2015 Dec. 31, 2014 Unrecognized tax benefit — Permanent tax positions $ 2.6 $ 1.5 Unrecognized tax benefit — Temporary tax positions 22.1 11.7 Total unrecognized tax benefit $ 24.7 $ 13.2 A reconciliation of the beginning and ending amount of unrecognized tax benefit is as follows: (Millions of Dollars) 2015 2014 2013 Balance at Jan. 1 $ 13.2 $ 4.1 $ 3.9 Additions based on tax positions related to the current year 4.2 8.6 1.6 Reductions based on tax positions related to the current year (0.6 ) — — Additions for tax positions of prior years 9.0 2.3 3.1 Reductions for tax positions of prior years (1.1 ) (0.3 ) (0.3 ) Settlements with taxing authorities — (0.2 ) (4.2 ) Lapse of applicable statutes of limitations — (1.3 ) — Balance at Dec. 31 $ 24.7 $ 13.2 $ 4.1 The unrecognized tax benefit amounts were reduced by the tax benefits associated with NOL and tax credit carryforwards. The amounts of tax benefits associated with NOL and tax credit carryforwards are as follows: (Millions of Dollars) Dec. 31, 2015 Dec. 31, 2014 NOL and tax credit carryforwards $ (5.0 ) $ (4.8 ) It is reasonably possible that SPS’ amount of unrecognized tax benefits could significantly change in the next 12 months as the IRS Appeals and audit progress and state audits resume. As the IRS Appeals and audit progress, it is reasonably possible that the amount of unrecognized tax benefit could decrease up to approximately $7 million . The payable for interest related to unrecognized tax benefits is partially offset by the interest benefit associated with NOL and tax credit carryforwards. The payables for interest related to unrecognized tax benefits at Dec. 31, 2015, 2014 and 2013 were not material. No amounts were accrued for penalties related to unrecognized tax benefits as of Dec. 31, 2015, 2014 or 2013. Other Income Tax Matters — NOL amounts represent the amount of the tax loss that is carried forward and tax credits represent the deferred tax asset. NOL and tax credit carryforwards as of Dec. 31 were as follows: (Millions of Dollars) 2015 2014 Federal NOL carryforward $ 306 $ 192 Federal tax credit carryforwards 3 2 State NOL carryforwards 79 59 Valuation allowances for state NOL carryforwards (11 ) — The federal carryforward periods expire between 2021 and 2035 . The state carryforward periods expire between 2016 and 2035 . Total income tax expense from operations differs from the amount computed by applying the statutory federal income tax rate to income before income tax expense. The following reconciles such differences for the years ending Dec. 31: 2015 2014 2013 Federal statutory rate 35.0 % 35.0 % 35.0 % Increases (decreases) in tax from: State income taxes, net of federal income tax benefit 2.6 3.4 2.0 Change in unrecognized tax benefits 0.5 0.2 0.7 Regulatory differences — utility plant items (0.8 ) (1.6 ) (1.1 ) Tax credits recognized, net of federal income tax expense (0.3 ) (0.4 ) (0.4 ) Other, net 0.1 0.1 (0.1 ) Effective income tax rate 37.1 % 36.7 % 36.1 % The components of income tax expense for the years ending Dec. 31 were: (Thousands of Dollars) 2015 2014 2013 Current federal tax (benefit) expense $ (1,327 ) $ (57,201 ) $ 14,947 Current state tax expense 2,448 2,512 2,943 Current change in unrecognized tax expense (benefit) 11,281 6,715 (263 ) Deferred federal tax expense 67,640 121,882 33,489 Deferred state tax expense 5,399 8,025 1,754 Deferred change in unrecognized tax (benefits) expense (10,203 ) (6,390 ) 1,232 Deferred investment tax credits (213 ) (341 ) (341 ) Total income tax expense $ 75,025 $ 75,202 $ 53,761 The components of deferred income tax expense for the years ending Dec. 31 were: (Thousands of Dollars) 2015 2014 2013 Deferred tax expense excluding items below $ 63,453 $ 124,875 $ 38,333 Amortization and adjustments to deferred income taxes on income tax regulatory assets and liabilities (780 ) (1,262 ) (1,761 ) Tax expense allocated to other comprehensive income 163 (96 ) (97 ) Deferred tax expense $ 62,836 $ 123,517 $ 36,475 The components of the net deferred tax liability (current and noncurrent) at Dec. 31 were as follows: (Thousands of Dollars) 2015 2014 Deferred tax liabilities: Differences between book and tax bases of property $ 945,142 $ 842,847 Employee benefits 50,097 50,696 Other 19,593 28,591 Total deferred tax liabilities $ 1,014,832 $ 922,134 Deferred tax assets: NOL carryforward $ 112,060 $ 71,956 Rate refund 1,395 18,405 Unbilled revenue - fuel costs 10,808 10,866 Regulatory liabilities 10,480 10,794 Deferred fuel costs 12,319 6,006 Other 7,026 6,816 Total deferred tax assets $ 154,088 $ 124,843 Net deferred tax liability $ 860,744 $ 797,291</t>
  </si>
  <si>
    <t>Benefit Plans and Other Postretirement Benefits</t>
  </si>
  <si>
    <t>Compensation and Retirement Disclosure [Abstract]</t>
  </si>
  <si>
    <t>Benefit Plans and Other Postretirement Benefits Consistent with the process for rate recovery of pension and postretirement benefits for its employees, SPS accounts for its participation in, and related costs of, pension and other postretirement benefit plans sponsored by Xcel Energy Inc. as multiple employer plans. SPS is responsible for its share of cash contributions, plan costs and obligations and is entitled to its share of plan assets; accordingly, SPS accounts for its pro rata share of these plans, including pension expense and contributions, resulting in accounting consistent with that of a single employer plan exclusively for SPS employees. Xcel Energy, which includes SPS, offers various benefit plans to its employees. Approximately 67 percent of employees that receive benefits are represented by several local labor unions under several collective-bargaining agreements. At Dec. 31, 2015 , SPS had 842 bargaining employees covered under a collective-bargaining agreement, which expired in October 2014. While collective bargaining is ongoing, the terms and conditions of the expired agreement are automatically extended until the parties reach an agreement or a decision is rendered by an arbitrator. The plans invest in various instruments which are disclosed under the accounting guidance for fair value measurements which establishes a hierarchical framework for disclosing the observability of the inputs utilized in measuring fair value. The three levels in the hierarchy and examples of each level are as follows: Level 1 — Quoted prices are available in active markets for identical assets as of the reporting date. The types of assets included in Level 1 are highly liquid and actively traded instruments with quoted prices. Level 2 — Pricing inputs are other than quoted prices in active markets, but are either directly or indirectly observable as of the reporting date. The types of assets included in Level 2 are typically either comparable to actively traded securities or contracts, or priced with models using highly observable inputs. Level 3 — Significant inputs to pricing have little or no observability as of the reporting date. The types of assets included in Level 3 are those with inputs requiring significant management judgment or estimation. Specific valuation methods include the following: Cash equivalents — The fair values of cash equivalents are generally based on cost plus accrued interest; money market funds are measured using quoted net asset values. Insurance contracts — Insurance contract fair values take into consideration the value of the investments in separate accounts of the insurer, which are priced based on observable inputs. Investments in equity securities and other funds — Equity securities are valued using quoted prices in active markets. Preferred stock is valued using recent trades and quoted prices of similar securities. The fair values for commingled funds, private equity investments and real estate investments are measured using net asset values, which take into consideration the value of underlying fund investments, as well as the other accrued assets and liabilities of a fund, in order to determine a per share market value. The investments in commingled funds may be redeemed for net asset value with proper notice. Proper notice varies by fund and can range from daily with one or two days notice to annually with 90 days notice. Private equity investments require approval of the fund for any unscheduled redemption, and such redemptions may be approved or denied by the fund at its sole discretion. Unscheduled distributions from real estate investments may be redeemed with proper notice, which is typically quarterly with 45 - 90 days notice; however, withdrawals from real estate investments may be delayed or discounted as a result of fund illiquidity. Based on the plan’s evaluation of its ability to redeem private equity and real estate investments, fair value measurements for private equity and real estate investments have been assigned a Level 3. Investments in debt securities — Fair values for debt securities are determined by a third party pricing service using recent trades and observable spreads from benchmark interest rates for similar securities. Derivative Instruments — Fair values for foreign currency derivatives are determined using pricing models based on the prevailing forward exchange rate of the underlying currencies. The fair values of interest rate derivatives are based on broker quotes that utilize current market interest rate forecasts. Pension Benefits Xcel Energy, which includes SPS, has several noncontributory, defined benefit pension plans that cover almost all employees. Generally, benefits are based on a combination of years of service, the employee’s average pay and, in some cases, social security benefits. Xcel Energy Inc.’s and SPS’ policy is to fully fund into an external trust the actuarially determined pension costs recognized for ratemaking and financial reporting purposes, subject to the limitations of applicable employee benefit and tax laws. In addition to the qualified pension plans, Xcel Energy maintains a supplemental executive retirement plan (SERP) and a nonqualified pension plan. The SERP is maintained for certain executives that were participants in the plan in 2008, when the SERP was closed to new participants. The nonqualified pension plan provides unfunded, nonqualified benefits for compensation that is in excess of the limits applicable to the qualified pension plans. The total obligations of the SERP and nonqualified plan as of Dec. 31, 2015 and 2014 were $41.8 million and $46.5 million , respectively, of which $2.6 million and $3.1 million were attributable to SPS. In 2015 and 2014 , Xcel Energy recognized net benefit cost for financial reporting for the SERP and nonqualified plans of $9.5 million and $4.7 million , respectively, of which $0.3 million and $0.2 million were attributable to SPS. Benefits for these unfunded plans are paid out of Xcel Energy’s consolidated operating cash flows. Xcel Energy Inc. and SPS base the investment-return assumption on expected long-term performance for each of the investment types included in the pension asset portfolio and consider the historical returns achieved by the asset portfolio over the past 20 -year or longer period, as well as the long-term return levels projected and recommended by investment experts. Xcel Energy Inc. and SPS continually review the pension assumptions. The pension cost determination assumes a forecasted mix of investment types over the long-term. • Investment returns in 2015 were below the assumed levels of 7.22 percent ; • Investment returns in 2014 were above the assumed level of 6.90 percent ; • Investment returns in 2013 were below the assumed level of 6.49 percent ; and • In 2016, SPS’ expected investment-return assumption is 6.78 percent . The assets are invested in a portfolio according to Xcel Energy Inc.’s and SPS’ return, liquidity and diversification objectives to provide a source of funding for plan obligations and minimize the necessity of contributions to the plan, within appropriate levels of risk. The principal mechanism for achieving these objectives is the projected allocation of assets to selected asset classes, given the long-term risk, return, and liquidity characteristics of each particular asset class. There were no significant concentrations of risk in any particular industry, index, or entity. Market volatility can impact even well-diversified portfolios and significantly affect the return levels achieved by pension assets in any year. The following table presents the target pension asset allocations for SPS at Dec. 31 for the upcoming year: 2015 2014 Domestic and international equity securities 36 % 39 % Long-duration fixed income and interest rate swap securities 31 23 Short-to-intermediate fixed income securities 12 14 Alternative investments 19 22 Cash 2 2 Total 100 % 100 % The ongoing investment strategy is based on plan-specific investment recommendations that seek to minimize potential investment and interest rate risk as a plan’s funded status increases over time. The investment recommendations result in a greater percentage of long-duration fixed income securities being allocated to specific plans having relatively higher funded status ratios and a greater percentage of growth assets being allocated to plans having relatively lower funded status ratios. The aggregate projected asset allocation presented in the table above for the master pension trust results from the plan-specific strategies. Pension Plan Assets The following tables present, for each of the fair value hierarchy levels, SPS’ pension plan assets that are measured at fair value as of Dec. 31, 2015 and 2014 : Dec. 31, 2015 (Thousands of Dollars) Level 1 Level 2 Level 3 Total Cash equivalents $ 22,999 $ — $ — $ 22,999 Derivatives — 553 — 553 Government securities — 37,495 — 37,495 Corporate bonds — 33,452 — 33,452 Asset-backed securities — 323 — 323 Common stock 13,492 — — 13,492 Private equity investments — — 19,114 19,114 Commingled funds — 245,717 — 245,717 Real estate — — 7,712 7,712 Other — (1,944 ) — (1,944 ) Total $ 36,491 $ 315,596 $ 26,826 $ 378,913 Dec. 31, 2014 (Thousands of Dollars) Level 1 Level 2 Level 3 Total Cash equivalents $ 17,181 $ — $ — $ 17,181 Derivatives — 748 — 748 Government securities — 68,058 — 68,058 Corporate bonds — 46,531 — 46,531 Asset-backed securities — 494 — 494 Mortgage-backed securities — 1,451 — 1,451 Common stock 13,439 — — 13,439 Private equity investments — — 18,331 18,331 Commingled funds — 233,232 — 233,232 Real estate — — 6,689 6,689 Securities lending collateral obligation and other — (3,885 ) — (3,885 ) Total $ 30,620 $ 346,629 $ 25,020 $ 402,269 The following tables present the changes in SPS’ Level 3 pension plan assets for the years ended Dec. 31, 2015 , 2014 and 2013 : (Thousands of Dollars) Jan. 1, 2015 Net Realized Gains (Losses) Net Unrealized Gains (Losses) Purchases, Transfers Out of Level 3 Dec. 31, 2015 Private equity investments $ 18,331 $ 4,248 $ (1,541 ) $ (1,924 ) $ — $ 19,114 Real estate 6,689 1,071 (447 ) 399 — 7,712 Total $ 25,020 $ 5,319 $ (1,988 ) $ (1,525 ) $ — $ 26,826 (Thousands of Dollars) Jan. 1, 2014 Net Realized Gains (Losses) Net Unrealized Gains (Losses) Purchases, Transfers Out of Level 3 Dec. 31, 2014 Private equity investments $ 18,222 $ 3,101 $ (1,894 ) $ (1,098 ) $ — $ 18,331 Real estate 5,755 431 (219 ) 722 — 6,689 Total $ 23,977 $ 3,532 $ (2,113 ) $ (376 ) $ — $ 25,020 (Thousands of Dollars) Jan. 1, 2013 Net Realized Gains (Losses) Net Unrealized Gains (Losses) Purchases, Transfers Out of Level 3 (a) Dec. 31, 2013 Asset-backed securities $ 1,755 $ — $ — $ — $ (1,755 ) $ — Mortgage-backed securities 4,331 — — — (4,331 ) — Private equity investments 17,049 2,630 (1,055 ) (402 ) — 18,222 Real estate 6,969 (322 ) 1,475 1,128 (3,495 ) 5,755 Total $ 30,104 $ 2,308 $ 420 $ 726 $ (9,581 ) $ 23,977 (a) Transfers out of Level 3 into Level 2 were principally due to diminished use of unobservable inputs that were previously significant to these fair value measurements and were subsequently sold during 2013. Benefit Obligations — A comparison of the actuarially computed pension benefit obligation and plan assets for SPS is presented in the following table: (Thousands of Dollars) 2015 2014 Accumulated Benefit Obligation at Dec. 31 $ 429,726 $ 458,793 Change in Projected Benefit Obligation: Obligation at Jan. 1 $ 500,690 $ 434,307 Service cost 11,006 9,184 Interest cost 20,184 20,444 Actuarial (gain) loss (35,154 ) 63,209 Transfer to other plan (2,843 ) (1,939 ) Benefit payments (26,489 ) (24,515 ) Obligation at Dec. 31 $ 467,394 $ 500,690 (Thousands of Dollars) 2015 2014 Change in Fair Value of Plan Assets: Fair value of plan assets at Jan. 1 $ 402,269 $ 393,393 Actual (loss) return on plan assets (6,013 ) 30,159 Employer contributions 11,651 4,869 Transfer (to) from other plan (2,505 ) (1,637 ) Benefit payments (26,489 ) (24,515 ) Fair value of plan assets at Dec. 31 $ 378,913 $ 402,269 (Thousands of Dollars) 2015 2014 Funded Status of Plans at Dec. 31: Funded status (a) $ (88,481 ) $ (98,421 ) (a) Amounts are recognized in noncurrent liabilities on SPS’ balance sheets. (Thousands of Dollars) 2015 2014 Amounts Not Yet Recognized as Components of Net Periodic Benefit Cost: Net loss $ 236,107 $ 252,063 Prior service cost — 39 Total $ 236,107 $ 252,102 (Thousands of Dollars) 2015 2014 Amounts Not Yet Recognized as Components of Net Periodic Benefit Cost Have Been Recorded as Follows Based Upon Expected Recovery in Rates: Current regulatory assets $ 13,690 $ 14,437 Noncurrent regulatory assets 222,417 237,665 Total $ 236,107 $ 252,102 Measurement date Dec. 31, 2015 Dec. 31, 2014 2015 2014 Significant Assumptions Used to Measure Benefit Obligations: Discount rate for year-end valuation 4.66 % 4.11 % Expected average long-term increase in compensation level 4.00 3.75 Mortality table RP 2014 RP 2014 Mortality — In 2014, the Society of Actuaries published a new mortality table and projection scale that increased the overall life expectancy of males and females. SPS has reviewed its own population through a credibility analysis and adopted the RP 2014 table, with modifications, based on its population and specific experience. During 2015, a new projection table was released (MP 2015). SPS evaluated the updated projection table and concluded that the methodology adopted at Dec. 31, 2014 is consistent with the recently updated table and continues to be representative of its population. Cash Flows — Cash funding requirements can be impacted by changes to actuarial assumptions, actual asset levels and other calculations prescribed by the funding requirements of income tax and other pension-related regulations. Required contributions were made in 2013 through 2016 to meet minimum funding requirements. Total voluntary and required pension funding contributions across all four of Xcel Energy’s pension plans were as follows: • $125.0 million in January 2016, of which $18.0 million was attributable to SPS; • $90.1 million in 2015, of which $11.7 million was attributable to SPS • $130.6 million in 2014, of which $4.9 million was attributable to SPS; and • $192.4 million in 2013, of which $22.0 million was attributable to SPS. For future years, Xcel Energy and SPS anticipate contributions will be made as necessary. Plan Amendments — In 2015 and 2014, there were no plan amendments made which affected the benefit obligation. Benefit Costs — The components of SPS’ net periodic pension cost were: (Thousands of Dollars) 2015 2014 2013 Service cost $ 11,006 $ 9,184 $ 9,615 Interest cost 20,184 20,444 17,908 Expected return on plan assets (28,610 ) (26,179 ) (23,970 ) Amortization of prior service cost 39 54 870 Amortization of net loss 15,087 13,326 17,148 Net periodic pension cost 17,706 16,829 21,571 Credits (costs) not recognized due to effects of regulation 2,597 3,170 (1,269 ) Net benefit cost recognized for financial reporting $ 20,303 $ 19,999 $ 20,302 2015 2014 2013 Significant Assumptions Used to Measure Costs: Discount rate 4.11 % 4.75 % 4.00 % Expected average long-term increase in compensation level 3.75 3.75 3.75 Expected average long-term rate of return on assets 7.22 6.90 6.49 In addition to the benefit costs in the table above, for the pension plans sponsored by Xcel Energy Inc., costs are allocated to SPS based on Xcel Energy Services Inc. employees’ labor costs. Amounts allocated to SPS were $4.8 million , $4.1 million and $4.9 million in 2015 , 2014 and 2013 , respectively. Pension costs include an expected return impact for the current year that may differ from actual investment performance in the plan. The return assumption used for 2016 pension cost calculations is 6.78 percent . The cost calculation uses a market-related valuation of pension assets. Xcel Energy, including SPS, uses a calculated value method to determine the market-related value of the plan assets. The market-related value begins with the fair market value of assets as of the beginning of the year. The market-related value is determined by adjusting the fair market value of assets to reflect the investment gains and losses (the difference between the actual investment return and the expected investment return on the market-related value) during each of the previous five years at the rate of 20 percent per year. As these differences between actual investment returns and the expected investment returns are incorporated into the market-related value, the differences are recognized over the expected average remaining years of service for active employees. Defined Contribution Plans Xcel Energy, which includes SPS, maintains 401(k) and other defined contribution plans that cover substantially all employees. The expense to these plans for SPS was approximately $2.6 million in 2015 and 2014 , and $2.4 million in 2013 . Postretirement Health Care Benefits Xcel Energy, which includes SPS, has a contributory health and welfare benefit plan that provides health care and death benefits to certain retirees. Xcel Energy discontinued contributing toward health care benefits for SPS nonbargaining employees retiring after June 30, 2003. Employees of NCE who retired in 2002 continue to receive employer-subsidized health care benefits. Nonbargaining employees of the former NCE who retired after 1998, bargaining employees of the former NCE who retired after 1999 and nonbargaining employees of NCE who retired after June 30, 2003, are eligible to participate in the Xcel Energy health care program with no employer subsidy. Regulatory agencies for nearly all retail and wholesale utility customers have allowed rate recovery of accrued postretirement benefit costs. Plan Assets — Certain state agencies that regulate Xcel Energy Inc.’s utility subsidiaries also have issued guidelines related to the funding of postretirement benefit costs. SPS is required to fund postretirement benefit costs for Texas and New Mexico jurisdictional amounts collected in rates. These assets are invested in a manner consistent with the investment strategy for the pension plan. The following table presents the target postretirement asset allocations for Xcel Energy Inc. and SPS at Dec. 31 for the upcoming year: 2015 2014 Domestic and international equity securities 25 % 25 % Short-to-intermediate fixed income securities 57 57 Alternative investments 13 13 Cash 5 5 Total 100 % 100 % Xcel Energy Inc. and SPS base investment-return assumptions for the postretirement health care fund assets on expected long-term performance for each of the investment types included in the asset portfolio. Assumptions and target allocations are determined at the master trust level. The investment mix at each of Xcel Energy Inc.’s utility subsidiaries may vary from the investment mix of the total asset portfolio. The assets are invested in a portfolio according to Xcel Energy Inc.’s and SPS’ return, liquidity and diversification objectives to provide a source of funding for plan obligations and minimize the necessity of contributions to the plan, within appropriate levels of risk. The principal mechanism for achieving these objectives is the projected allocation of assets to selected asset classes, given the long-term risk, return, correlation and liquidity characteristics of each particular asset class. There were no significant concentrations of risk in any particular industry, index, or entity. Market volatility can impact even well-diversified portfolios and significantly affect the return levels achieved by postretirement health care assets in any year. The following tables present, for each of the fair value hierarchy levels, SPS’ proportionate allocation of the total postretirement benefit plan assets that are measured at fair value as of Dec. 31, 2015 and 2014 : Dec. 31, 2015 (Thousands of Dollars) Level 1 Level 2 Level 3 Total Cash equivalents $ 1,873 $ — $ — $ 1,873 Government securities — 3,742 — 3,742 Insurance contracts — 4,501 — 4,501 Corporate bonds — 6,949 — 6,949 Asset-backed securities — 2,736 — 2,736 Mortgage-backed securities — 3,396 — 3,396 Commingled funds — 19,527 — 19,527 Other — (40 ) — (40 ) Total $ 1,873 $ 40,811 $ — $ 42,684 Dec. 31, 2014 (Thousands of Dollars) Level 1 Level 2 Level 3 Total Cash equivalents (a) $ 2,513 $ — $ — $ 2,513 Derivatives — 18 — 18 Government securities — 4,639 — 4,639 Insurance contracts — 4,807 — 4,807 Corporate bonds — 5,175 — 5,175 Asset-backed securities — 345 — 345 Mortgage-backed securities — 1,074 — 1,074 Commingled funds — 26,960 — 26,960 Other — (175 ) — (175 ) Total $ 2,513 $ 42,843 $ — $ 45,356 (a) Includes restricted cash of $0.1 million at Dec. 31, 2014. For the years ended Dec. 31, 2015 and 2014, there were no assets transferred in or out of Level 3. The following table presents the changes in SPS’ Level 3 postretirement benefit plan assets for the year ended Dec. 31, 2013 : (Thousands of Dollars) Jan. 1, 2013 Net Realized Gains (Losses) Net Unrealized Gains (Losses) Purchases, Transfers Out of Level 3 (a) Dec. 31, 2013 Asset-backed securities $ 73 $ — $ — $ — $ (73 ) $ — Mortgage-backed securities 3,841 — — — (3,841 ) — Total $ 3,914 $ — $ — $ — $ (3,914 ) $ — (a) Transfers out of Level 3 into Level 2 were principally due to diminished use of unobservable inputs that were previously significant to these fair value measurements and were subsequently sold during 2013. Benefit Obligations — A comparison of the actuarially computed benefit obligation and plan assets for SPS is presented in the following table: (Thousands of Dollars) 2015 2014 Change in Projected Benefit Obligation: Obligation at Jan. 1 $ 44,342 $ 54,982 Service cost 954 1,246 Interest cost 1,745 2,572 Medicare subsidy reimbursements 45 18 Plan participants’ contributions 687 728 Actuarial gain (3,793 ) (11,828 ) Benefit payments (3,116 ) (3,376 ) Obligation at Dec. 31 $ 40,864 $ 44,342 (Thousands of Dollars) 2015 2014 Change in Fair Value of Plan Assets: Fair value of plan assets at Jan. 1 $ 45,356 $ 46,738 Actual (loss) return on plan assets (421 ) 1,073 Plan participants’ contributions 687 728 Employer contributions 178 193 Benefit payments (3,116 ) (3,376 ) Fair value of plan assets at Dec. 31 $ 42,684 $ 45,356 (Thousands of Dollars) 2015 2014 Funded Status of Plans at Dec. 31: Funded status (a) $ 1,820 $ 1,014 (a) Amounts are recognized in noncurrent assets and noncurrent liabilities on SPS’ balance sheet as of Dec. 31, 2015 and 2014, respectively. (Thousands of Dollars) 2015 2014 Amounts Not Yet Recognized as Components of Net Periodic Benefit Credit: Net gain $ (14,870 ) $ (14,677 ) Prior service credit (3,031 ) (3,432 ) Total $ (17,901 ) $ (18,109 ) (Thousands of Dollars) 2015 2014 Amounts Not Yet Recognized as Components of Net Periodic Benefit Credit Have Been Recorded as Follows Based Upon Expected Recovery in Rates: Current regulatory liabilities $ (985 ) $ (892 ) Noncurrent regulatory liabilities (16,916 ) (17,217 ) Total $ (17,901 ) $ (18,109 ) Measurement date Dec. 31, 2015 Dec. 31, 2014 2015 2014 Significant Assumptions Used to Measure Benefit Obligations: Discount rate for year-end valuation 4.65 % 4.08 % Mortality table RP 2014 RP 2014 Health care costs trend rate — initial 6.00 % 6.50 % Effective Jan. 1, 2016, the initial medical trend rate was decreased from 6.5 percent to 6.0 percent . The ultimate trend assumption remained at 4.5 percent . The period until the ultimate rate is reached is three years . Xcel Energy Inc. and SPS base the medical trend assumption on the long-term cost inflation expected in the health care market, considering the levels projected and recommended by industry experts, as well as recent actual medical cost increases experienced by the retiree medical plan. A one-percent change in the assumed health care cost trend rate would have the following effects on SPS: One-Percentage Point (Thousands of Dollars) Increase Decrease APBO $ 3,944 $ (3,355 ) Service and interest components 307 (255 ) Cash Flows — The postretirement health care plans have no funding requirements under income tax and other retirement-related regulations other than fulfilling benefit payment obligations, when claims are presented and approved under the plans. Additional cash funding requirements are prescribed by certain state and federal rate regulatory authorities. Xcel Energy, which includes SPS, contributed $18.3 million , $17.1 million and $17.6 million during 2015 , 2014 and 2013 , respectively, of which $0.2 million , $0.2 million and $0.1 million were attributable to SPS. Xcel Energy expects to contribute approximately $12.3 million during 2016 , of which amounts attributable to SPS will be zero . Plan Amendments — In 2015 and 2014, there were no plan amendments made which affected the benefit obligation. Benefit Costs — The components of SPS’ net periodic postretirement benefit costs were: (Thousands of Dollars) 2015 2014 2013 Service cost $ 954 $ 1,246 $ 1,368 Interest cost 1,745 2,572 2,352 Expected return on plan assets (2,540 ) (3,247 ) (3,183 ) Amortization of prior service credit (401 ) (401 ) (484 ) Amortization of net gain (639 ) (321 ) (6 ) Net periodic postretirement benefit (credit) cost $ (881 ) $ (151 ) $ 47 2015 2014 2013 Significant Assumptions Used to Measure Costs: Discount rate 4.08 % 4.82 % 4.10 % Expected average long-term rate of return on assets 5.80 7.20 7.11 In addition to the benefit costs in the table above, for the postretirement health care plans sponsored by Xcel Energy Inc., costs are allocated to SPS based on Xcel Energy Services Inc. employees’ labor costs. Projected Benefit Payments — The following table lists SPS’ projected benefit payments for the pension and postretirement benefit plans: (Thousands of Dollars) Projected Gross Projected Expected Net Projected 2016 $ 27,031 $ 3,418 $ 24 $ 3,394 2017 27,341 3,307 25 3,282 2018 28,230 3,155 29 3,126 2019 29,159 3,036 25 3,011 2020 29,777 3,024 25 2,999 2021-2025 156,982 14,657 153 14,504</t>
  </si>
  <si>
    <t>Other Income, Net</t>
  </si>
  <si>
    <t>Other Income and Expenses [Abstract]</t>
  </si>
  <si>
    <t>Other (Expense) Income, Net Other (expense) income, net for the years ended Dec. 31 consisted of the following: (Thousands of Dollars) 2015 2014 2013 Interest income $ 129 $ 246 $ 663 Other nonoperating income 11 183 9 Insurance policy expense (40 ) (488 ) (532 ) Other nonoperating expense (106 ) — — Other (expense) income, net $ (6 ) $ (59 ) $ 140</t>
  </si>
  <si>
    <t>Fair Value of Financial Assets and Liabilities</t>
  </si>
  <si>
    <t>Fair Value Disclosures [Abstract]</t>
  </si>
  <si>
    <t>Fair Value of Financial Assets and Liabilities Fair Value Measurements The accounting guidance for fair value measurements and disclosures provides a single definition of fair value and requires certain disclosures about assets and liabilities measured at fair value. A hierarchical framework for disclosing the observability of the inputs utilized in measuring assets and liabilities at fair value is established by this guidance. The three levels in the hierarchy are as follows: Level 1 — Quoted prices are available in active markets for identical assets or liabilities as of the reporting date. The types of assets and liabilities included in Level 1 are highly liquid and actively traded instruments with quoted prices. Level 2 — Pricing inputs are other than quoted prices in active markets, but are either directly or indirectly observable as of the reporting date. The types of assets and liabilities included in Level 2 are typically either comparable to actively traded securities or contracts, or priced with models using highly observable inputs. Level 3 — Significant inputs to pricing have little or no observability as of the reporting date. The types of assets and liabilities included in Level 3 are those valued with models requiring significant management judgment or estimation. Specific valuation methods include the following: Cash equivalents — The fair values of cash equivalents are generally based on cost plus accrued interest; money market funds are measured using quoted net asset values. Interest rate derivatives — The fair values of interest rate derivatives are based on broker quotes that utilize current market interest rate forecasts. Commodity derivatives — The methods used to measure the fair value of commodity derivative forwards and options utilize forward prices and volatilities, as well as pricing adjustments for specific delivery locations, and are generally assigned a Level 2. When contractual settlements extend to periods beyond those readily observable on active exchanges or quoted by brokers, the significance of the use of less observable forecasts of long-term forward prices and volatilities on a valuation is evaluated, and may result in Level 3 classification. Electric commodity derivatives held by SPS include transmission congestion instruments, generally referred to as FTRs, purchased from SPP. FTRs purchased from an RTO are financial instruments that entitle or obligate the holder to monthly revenues or charges based on transmission congestion across a given transmission path. The value of an FTR is derived from, and designed to offset, the cost of energy congestion, which is caused by overall transmission load and other transmission constraints. In addition to overall transmission load, congestion is also influenced by the operating schedules of power plants and the consumption of electricity pertinent to a given transmission path. Unplanned plant outages, scheduled plant maintenance, changes in the relative costs of fuels used in generation, weather and overall changes in demand for electricity can each impact the operating schedules of the power plants on the transmission grid and the value of an FTR. The valuation process for FTRs utilizes complex iterative modeling to predict the impacts of forecasted changes in these drivers of transmission system congestion on the historical pricing of FTR purchases. If forecasted costs of electric transmission congestion increase or decrease for a given FTR path, the value of that particular FTR instrument will likewise increase or decrease. Given the limited observability of management’s forecasts for several of the inputs to this complex valuation model - including expected plant operating schedules and retail and wholesale demand, fair value measurements for FTRs have been assigned a Level 3. Non-trading monthly FTR settlements are expected to be recovered through fuel and purchased energy cost recovery mechanisms, and therefore changes in the fair value of the yet to be settled portions of FTRs are deferred as a regulatory asset or liability. Given this regulatory treatment and the limited magnitude of FTRs relative to the electric utility operations of SPS, the numerous unobservable quantitative inputs to the complex model used for valuation of FTRs are insignificant to the financial statements of SPS. Derivative Instruments Fair Value Measurements SPS enters into derivative instruments, including forward contracts, for trading purposes and to manage risk in connection with changes in interest rates and electric utility commodity prices. Interest Rate Derivatives — SPS may enter into various instruments that effectively fix the interest payments on certain floating rate debt obligations or effectively fix the yield or price on a specified benchmark interest rate for an anticipated debt issuance for a specific period. These derivative instruments are generally designated as cash flow hedges for accounting purposes. At Dec. 31, 2015, accumulated other comprehensive losses related to interest rate derivatives included $0.1 million of net losses expected to be reclassified into earnings during the next 12 months as the related hedged interest rate transactions impact earnings, including forecasted amounts for unsettled hedges, as applicable. Wholesale and Commodity Trading Risk — SPS conducts various wholesale and commodity trading activities, including the purchase and sale of electric capacity, energy and energy-related instruments. SPS’ risk management policy allows management to conduct these activities within guidelines and limitations as approved by its risk management committee, which is made up of management personnel not directly involved in the activities governed by this policy. Commodity Derivatives — SPS enters into derivative instruments to manage variability of future cash flows from changes in commodity prices in its electric utility operations. This could include the purchase or sale of energy or energy-related products and FTRs. The following table details the gross notional amounts of commodity FTRs at Dec. 31, 2015 and 2014: (Amounts in Thousands) (a) Dec. 31, 2015 Dec. 31, 2014 MWh of electricity 6,192 6,930 (a) Amounts are not reflective of net positions in the underlying commodities. Consideration of Credit Risk and Concentrations — SPS continuously monitors the creditworthiness of the counterparties to its interest rate derivatives and commodity derivative contracts prior to settlement, and assesses each counterparty’s ability to perform on the transactions set forth in the contracts. Given this assessment, as well as an assessment of the impact of SPS’ own credit risk when determining the fair value of derivative liabilities, the impact of considering credit risk was immaterial to the fair value of unsettled commodity derivatives presented in the consolidated balance sheets. SPS employs additional credit risk control mechanisms when appropriate, such as letters of credit, parental guarantees, standardized master netting agreements and termination provisions that allow for offsetting of positive and negative exposures. Credit exposure is monitored and, when necessary, the activity with a specific counterparty is limited until credit enhancement is provided. SPS’ most significant concentrations of credit risk with particular entities or industries are contracts with counterparties to its wholesale, trading and non-trading commodity activities. At Dec. 31, 2015, three of SPS’ nine most significant counterparties for these activities, comprising $6.6 million or 8 percent of this credit exposure, had an investment grade credit rating from Standard &amp; Poor’s, Moody’s or Fitch Ratings. Five of the nine most significant counterparties, comprising $38.0 million or 46 percent of this credit exposure, were not rated by these agencies, but based on SPS’ internal analysis, had credit quality consistent with investment grade. Another of these significant counterparties, comprising $0.2 million or less than 1 percent of this credit exposure, had credit quality less than investment grade, based on SPS’ internal analysis. Eight of these significant counterparties are municipal or cooperative electric entities, or other utilities. Financial Impact of Qualifying Cash Flow Hedges — The impact of qualifying interest rate cash flow hedges on SPS’ accumulated other comprehensive loss, included in the statements of common stockholder’s equity and in the statements of comprehensive income, is detailed in the following table: (Thousands of Dollars) 2015 2014 2013 Accumulated other comprehensive loss related to cash flow hedges at Jan. 1 $ (989 ) $ (1,161 ) $ (1,332 ) After-tax net realized losses on derivative transactions reclassified into earnings 172 172 171 Accumulated other comprehensive loss related to cash flow hedges at Dec. 31 $ (817 ) $ (989 ) $ (1,161 ) Pre-tax losses related to interest rate derivatives reclassified from accumulated other comprehensive loss into earnings were $0.3 million for each of the years ended Dec. 31, 2015, 2014 and 2013. Changes in the fair value of FTRs resulting in pre-tax net losses of $3.1 million and $3.9 million and pre-tax net gains of $9.9 million for the years ended Dec. 31, 2015, 2014 and 2013, respectively, were reclassified as regulatory assets and liabilities. The classification as a regulatory asset or liability is based on expected recovery of FTR settlements through fuel and purchased energy cost recovery mechanisms. FTR settlement losses of $1.6 million and $8.2 million were recognized for the years ended Dec. 31, 2015 and Dec. 31, 2014, recorded to electric fuel and purchased power. SPS recognized no settlement gains or losses for the year ended Dec. 31, 2013. These derivative settlement gains and losses are shared with electric customers through fuel and purchased energy cost-recovery mechanisms, and reclassified out of income as regulatory assets or liabilities, as appropriate. SPS had no derivative instruments designated as fair value hedges during the years ended Dec. 31, 2015, 2014 and 2013. Therefore, no gains or losses from fair value hedges or related hedged transactions were recognized for these periods. Recurring Fair Value Measurements — The following table presents for each of the fair value hierarchy levels, SPS’ derivative assets and liabilities measured at fair value on a recurring basis at Dec. 31, 2015: Dec. 31, 2015 Fair Value Fair Value Total Counterparty Netting (b) (Thousands of Dollars) Level 1 Level 2 Level 3 Total Current derivative assets Other derivative instruments: Electric commodity $ — $ — $ 8,980 $ 8,980 $ (3,920 ) $ 5,060 Total current derivative assets $ — $ — $ 8,980 $ 8,980 $ (3,920 ) 5,060 PPAs (a) 7,892 Current derivative instruments $ 12,952 Noncurrent derivative assets PPAs (a) $ 25,272 Noncurrent derivative instruments $ 25,272 Current derivative liabilities Other derivative instruments: Electric commodity $ — $ — $ 3,920 $ 3,920 $ (3,920 ) $ — Total current derivative liabilities $ — $ — $ 3,920 $ 3,920 $ (3,920 ) — PPAs (a) 3,565 Current derivative instruments $ 3,565 Noncurrent derivative liabilities PPAs (a) $ 27,078 Noncurrent derivative instruments $ 27,078 (a) In 2003, as a result of implementing new guidance on the normal purchase exception for derivative accounting, SPS began recording several long-term PPAs at fair value due to accounting requirements related to underlying price adjustments. As these purchases are recovered through normal regulatory recovery mechanisms in the respective jurisdictions, the changes in fair value for these contracts were offset by regulatory assets and liabilities. During 2006, SPS qualified these contracts under the normal purchase exception. Based on this qualification, the contracts are no longer adjusted to fair value and the previous carrying value of these contracts will be amortized over the remaining contract lives along with the offsetting regulatory assets and liabilities. (b) SPS nets derivative instruments and related collateral in its consolidated balance sheet when supported by a legally enforceable master netting agreement, and all derivative instruments and related collateral amounts were subject to master netting agreements at Dec. 31, 2015. At Dec. 31, 2015, derivative assets and liabilities include no obligations to return cash collateral or rights to reclaim cash collateral. The counterparty netting amounts presented exclude settlement receivables and payables and non-derivative amounts that may be subject to the same master netting agreements. The following table presents for each of the fair value hierarchy levels, SPS’ derivative assets and liabilities measured at fair value on a recurring basis at Dec. 31, 2014: Dec. 31, 2014 Fair Value Fair Value Total Counterparty Netting (b) (Thousands of Dollars) Level 1 Level 2 Level 3 Total Current derivative assets Other derivative instruments: Electric commodity $ — $ — $ 25,774 $ 25,774 $ (9,890 ) $ 15,884 Total current derivative assets $ — $ — $ 25,774 $ 25,774 $ (9,890 ) 15,884 PPAs (a) 7,892 Current derivative instruments $ 23,776 Noncurrent derivative assets PPAs (a) $ 33,164 Noncurrent derivative instruments $ 33,164 Current derivative liabilities Other derivative instruments: Electric commodity $ — $ — $ 9,890 $ 9,890 $ (9,890 ) $ — Total current derivative liabilities $ — $ — $ 9,890 $ 9,890 $ (9,890 ) — PPAs (a) 3,565 Current derivative instruments $ 3,565 Noncurrent derivative liabilities PPAs (a) $ 30,643 Noncurrent derivative instruments $ 30,643 (a) In 2003, as a result of implementing new guidance on the normal purchase exception for derivative accounting, SPS began recording several long-term PPAs at fair value due to accounting requirements related to underlying price adjustments. As these purchases are recovered through normal regulatory recovery mechanisms in the respective jurisdictions, the changes in fair value for these contracts were offset by regulatory assets and liabilities. During 2006, SPS qualified these contracts under the normal purchase exception. Based on this qualification, the contracts are no longer adjusted to fair value and the previous carrying value of these contracts will be amortized over the remaining contract lives along with the offsetting regulatory assets and liabilities. (b) SPS nets derivative instruments and related collateral in its consolidated balance sheet when supported by a legally enforceable master netting agreement, and all derivative instruments and related collateral amounts were subject to master netting agreements at Dec. 31, 2014. At Dec. 31, 2014, derivative assets and liabilities include no obligations to return cash collateral or rights to reclaim cash collateral. The counterparty netting amounts presented exclude settlement receivables and payables and non-derivative amounts that may be subject to the same master netting agreements. The following table presents the changes in Level 3 commodity derivatives for the years ended Dec. 31, 2015, 2014 and 2013: Year Ended Dec. 31 (Thousands of Dollars) 2015 2014 2013 Balance at Jan. 1 $ 15,884 $ 9,933 $ — Purchases 23,425 50,244 9,933 Settlements (31,703 ) (44,283 ) — Net transactions recorded during the period: Losses recognized as regulatory assets (2,546 ) (10 ) — Balance at Dec. 31 $ 5,060 $ 15,884 $ 9,933 SPS recognizes transfers between levels as of the beginning of each period. There were no transfers of amounts between levels for derivative instruments for the years ended Dec. 31, 2015, 2014 and 2013. Fair Value of Long-Term Debt As of Dec. 31, 2015 and 2014, other financial instruments for which the carrying amount did not equal fair value were as follows: 2015 2014 (Thousands of Dollars) Carrying Amount Fair Value Carrying Amount Fair Value Long-term debt, including current portion $ 1,550,605 $ 1,678,673 $ 1,349,691 $ 1,572,414 The fair value of SPS’ long-term debt is estimated based on recent trades and observable spreads from benchmark interest rates for similar securities. The fair value estimates are based on information available to management as of Dec. 31, 2015 and 2014, and given the observability of the inputs to these estimates, the fair values presented for long-term debt have been assigned a Level 2.</t>
  </si>
  <si>
    <t>Rate Matters</t>
  </si>
  <si>
    <t>Public Utilities, General Disclosures [Abstract]</t>
  </si>
  <si>
    <t>Rate Matters Pending and Recently Concluded Regulatory Proceedings — PUCT Texas 2015 Electric Rate Case — In December 2014, SPS filed a retail electric rate case in Texas seeking an overall increase in annual revenue of approximately $64.8 million , or 6.7 percent . The filing was based on a HTY ending June 2014, adjusted for known and measurable changes, a ROE of 10.25 percent , an electric rate base of approximately $1.6 billion and an equity ratio of 53.97 percent . SPS requested a waiver of the PUCT post-test year adjustment rule which would allow for inclusion of $392 million (SPS total company) additional capital investment for the period July 1, 2014 through Dec. 31, 2014. In June 2015, SPS revised its requested rate increase to $42.1 million . In December 2015, the PUCT made the following decisions: • Disallowed SPS’ proposed adjustment to jurisdictional allocation factors to reflect Golden Spread Electric Cooperative, Inc.’s (Golden Spread’s) wholesale load reductions from 500 MW to 300 MW, effective June 1, 2015; • Disallowed incentive compensation; • Approved an equity ratio of 51.00 percent instead of the actual 53.97 percent ; and • A ROE of 9.70 percent . The following table reflects the ALJs’ position and PUCT’s decision. ALJs’ Proposal PUCT (Millions of Dollars) for Decision Decision SPS’ revised rate request $ 42.1 $ 42.1 Investment for capital expenditures — post-test year adjustments (8.9 ) (8.9 ) Lower ROE (6.3 ) (6.3 ) Lower capital structure — (3.7 ) Annual incentive compensation (0.2 ) (0.3 ) O&amp;M expense adjustments (4.6 ) (4.6 ) Depreciation expense (2.7 ) (2.7 ) Property taxes (0.9 ) (0.9 ) Revenue adjustments (1.1 ) (1.6 ) Wholesale load reductions — (11.5 ) SPP transmission expansion plan (4.2 ) (4.2 ) Other, net 1.4 (1.2 ) Total, gross of rate case expenses $ 14.6 $ (3.8 ) Adjustment to move rate case expenses to a separate docket (0.2 ) (0.2 ) Total, net of rate case expenses $ 14.4 $ (4.0 ) New depreciation rates (11.2 ) (11.2 ) Earnings impact $ 3.2 $ (15.2 ) In January 2016, SPS filed its motion for rehearing on capital structure, incentive compensation and known and measurable adjustments, including wholesale load reductions and post test-year capital additions. On Feb. 11, 2016, the PUCT orally denied requests for rehearing. SPS plans to file a second motion for rehearing within 20 days of the date of the PUCT’s written order. SPS – Texas 2016 Electric Rate Case — On Feb. 16, 2016, SPS filed a retail electric, non-fuel rate case in Texas with each of its Texas municipalities and the PUCT requesting an overall increase in annual base rate revenue of approximately $71.9 million , or 14.4 percent . The filing is based on a HTY ended Sept. 30, 2015, a requested ROE of 10.25 percent , an electric rate base of approximately $1.7 billion , and an equity ratio of 53.97 percent . As part of its request, SPS included estimated information regarding increases and decreases in SPS’ cost of service, including certain expenses, capital investments, cost of capital and sales for the period of Oct. 1, 2015 through Dec. 31, 2015. Subsequent to the filing, (i.e., 45 days ), the estimated information will be updated to reflect actual results. The following table summarizes the net request: (Millions of Dollars) Request Capital expenditure investments $ 38.6 Change in jurisdictional allocation factors 10.9 Changes in ROE and capital structure 11.7 Estimated rate case expenses (a) 4.5 Other, net 6.2 Total $ 71.9 (a) SPS anticipates rate case expenses, for this proceeding, to be separated from the request for consideration in a separate docket. The final rates established at the end of the case will be made effective retroactive to July 20, 2016 and SPS will be entitled to collect a surcharge for usage from July 20, 2016 through the date SPS implements final rates. A PUCT decision is anticipated in the first quarter of 2017. Pending Regulatory Proceedings — NMPRC SPS – New Mexico 2015 Electric Rate Case — In October 2015, SPS filed a New Mexico electric rate case with the NMPRC for a net increase in base rates of approximately $24.3 million . The proposed net amount reflects an increase in non-fuel base rates of $45.4 million and a decrease in base fuel revenue of approximately $21.1 million . The decrease in base fuel revenue will be reflected in adjustments collected through the fuel and purchased power adjustment clause. The rate filing is based on a June 30, 2015 HTY adjusted for known and measurable changes, a requested ROE of 10.25 percent , an electric jurisdictional rate base of approximately $734 million and an equity ratio of 53.97 percent . The major components of the requested rate increase are summarized below: (Millions of Dollars) Request 2015 base period deficiency $ 19.7 Capital expenditures — post-test year adjustments 12.3 Depreciation, higher rates reflecting changes in depreciable lives, interim retirements and net salvage 3.7 Transmission revenue and expense, including charges paid to SPP for construction of regionally shared transmission projects 2.0 ROE, reflecting an increase from 9.96 percent to 10.25 percent 1.6 Rider revenue adjustments - gross receipts tax 1.3 Other, net 4.8 Requested rate increase $ 45.4 The next steps in the procedural schedule are expected to be as follows: • Settlement conference — Feb. 29, 2016; • Staff and intervenor direct testimony — April 1, 2016; • Rebuttal testimony — April 18, 2016; and • Evidentiary hearing begins — April 28, 2016. A NMPRC decision and implementation of final rates is anticipated in the second half of 2016. In response to the original 2015 electric rate case previously dismissed, SPS has appealed that decision to the New Mexico Supreme Court. SPS and the NMPRC have filed a joint agreed motion to dismiss the appeal with the New Mexico Supreme Court. The motion provides for the case to be remanded to the NMPRC for entry of an order affirming SPS’ right to use a FTY that begins up to 13 months after SPS files a rate case. SPS will not resume the previously dismissed rate case and will proceed with the October 2015 rate case. Pending and Recently Concluded Regulatory Proceedings — FERC and Other SPS – Global Settlement Agreement — In August 2015, SPS, Golden Spread, four New Mexico Cooperatives, West Texas Municipal Power Agency, PNM and Tri-County Electric Cooperative, Inc. filed a settlement agreement with the FERC that would provide a comprehensive resolution of nine pending matters in dispute between SPS and these wholesale production and transmission customers, including the 2013 SPS complaint orders and three pending ROE complaints. In October 2015, the FERC issued an order approving the settlement agreement. As a result of the settlement, SPS issued refunds to Golden Spread and PNM of $49.1 million , but recognized a reversal of previously recorded reductions in revenue of approximately $7.9 million in the fourth quarter of 2015. The settlement provides a ROE for production services of 10.0 percent and transmission services of 10.5 percent , beginning Oct. 20, 2014, and subject to a moratorium on filings for ROE changes, effective prior to Jan. 1, 2020. On Jan. 29, 2016, the FERC approved the SPS compliance filings required by the settlement and FERC order. Sale of Texas Transmission Assets — In March 2015, SPS reached an agreement to sell certain segments of SPS’ transmission lines to Oncor Electric Delivery Company LLC. In November 2015, the transaction closed with the required regulatory approvals and SPS recognized a $3.9 million pre-tax gain after the impacts of sharing with Texas retail customers. SPP Open Access Transmission Tariff (OATT) Upgrade Costs — Under the SPP OATT, costs of participant-funded transmission upgrades may be recovered, in part, from other SPP customers whose transmission service is dependent upon capacity enabled by the upgrades. To date, SPP has not charged its customers any amounts attributable to these upgrades. SPP recently indicated it may attempt to quantify and assess charges beginning in late 2016, including amounts for prior periods. Due to the limited information available and lack of historical precedent, the potential loss, if any, is not currently estimable. No accrual has been recorded for this matter.</t>
  </si>
  <si>
    <t>Commitments and Contingencies Disclosure [Abstract]</t>
  </si>
  <si>
    <t>Commitments and Contingencies Commitments Capital Commitments — SPS has made commitments in connection with a portion of its projected capital expenditures. SPS’ capital commitments primarily relate to transmission project plans. Transmission NTC — SPS has accepted NTCs for several hundred miles of transmission line and related substation projects based on needs identified through SPP’s various planning processes, including those associated with economics, reliability, generator interconnection or the load addition processes. Most significant are the 345 KV transmission line from TUCO to Yoakum County to Hobbs Plant and the Hobbs Plant to China Draw 345 KV transmission line. Fuel Contracts — SPS has entered into various long-term commitments for the purchase and delivery of a significant portion of its current coal and natural gas requirements. These contracts expire in various years between 2016 and 2033 . SPS is required to pay additional amounts depending on actual quantities shipped under these agreements. The estimated minimum purchases for SPS under these contracts as of Dec. 31, 2015 , are as follows: (Millions of Dollars) Coal Natural gas Natural gas 2016 $ 242.0 $ 9.6 $ 31.5 2017 108.2 — 22.7 2018 — — 20.8 2019 — — 21.5 2020 — — 21.5 Thereafter — — 74.4 Total $ 350.2 $ 9.6 $ 192.4 Additional expenditures for fuel and natural gas storage and transportation will be required to meet expected future electric generation needs. SPS’ risk of loss, in the form of increased costs from market price changes in fuel, is mitigated through the cost-rate adjustment mechanisms, which provide for pass-through of most fuel, storage and transportation costs to customers. PPAs — SPS has entered into PPAs with other utilities and energy suppliers with expiration dates through 2033 for purchased power to meet system load and energy requirements and meet operating reserve obligations. In general, these agreements provide for energy payments, based on actual energy delivered and capacity payments. Capacity payments are typically contingent on the independent power producing entity meeting certain contract obligations, including plant availability requirements. Certain contractual payments are adjusted based on market indices. The effects of price adjustments on our financial results are mitigated through purchased energy cost recovery mechanisms. Included in electric fuel and purchased power expenses for PPAs accounted for as executory contracts, were payments for capacity of $56.7 million , $52.4 million and $38.4 million in 2015 , 2014 and 2013 , respectively. At Dec. 31, 2015 , the estimated future payments for capacity that SPS is obligated to purchase pursuant to these executory contracts, subject to availability, are as follows: (Millions of Dollars) Capacity 2016 $ 56.8 2017 58.0 2018 57.0 2019 19.4 2020 11.8 Thereafter 42.6 Total $ 245.6 Additional energy payments under these PPAs and PPAs accounted for as operating leases will be required to meet expected future electric demand. Leases — SPS leases a variety of equipment and facilities used in the normal course of business. These leases, primarily for office space, generating facilities, trucks, aircraft, cars and power-operated equipment, are accounted for as operating leases. Total expenses under operating lease obligations were approximately $54.5 million , $63.1 million and $64.2 million for 2015 , 2014 and 2013 , respectively. These expenses included capacity payments for PPAs accounted for as operating leases of $48.6 million , $57.1 million and $59.0 million in 2015 , 2014 and 2013 , respectively, recorded to electric fuel and purchased power expenses. Included in the future commitments under operating leases are estimated future capacity payments under PPAs that have been accounted for as operating leases in accordance with the applicable accounting guidance. Future commitments under operating leases are: (Millions of Dollars) Operating PPA (a) (b) Operating Leases Total 2016 $ 3.7 $ 51.5 $ 55.2 2017 4.5 48.5 53.0 2018 4.7 48.6 53.3 2019 4.7 48.6 53.3 2020 4.5 48.6 53.1 Thereafter 61.7 617.3 679.0 (a) Amounts do not include PPAs accounted for as executory contracts. (b) PPA operating leases contractually expire through 2033 . Variable Interest Entities — The accounting guidance for consolidation of variable interest entities requires enterprises to consider the activities that most significantly impact an entity’s financial performance, and power to direct those activities, when determining whether an enterprise is a variable interest entity’s primary beneficiary. PPAs — Under certain PPAs, SPS purchases power from independent power producing entities for which SPS is required to reimburse natural gas fuel costs, or to participate in tolling arrangements under which SPS procures the natural gas required to produce the energy that it purchases. These specific PPAs create a variable interest in the associated independent power producing entity. SPS has determined that certain independent power producing entities are variable interest entities. SPS is not subject to risk of loss from the operations of these entities, and no significant financial support has been, or is in the future required to be provided other than contractual payments for energy and capacity set forth in the PPAs. SPS has evaluated each of these variable interest entities for possible consolidation, including review of qualitative factors such as the length and terms of the contract, control over O&amp;M, control over dispatch of electricity, historical and estimated future fuel and electricity prices, and financing activities. SPS has concluded that these entities are not required to be consolidated in its financial statements because it does not have the power to direct the activities that most significantly impact the entities’ economic performance. SPS had approximately 827 MW of capacity under long-term PPAs as of Dec. 31, 2015 and 2014 , with entities that have been determined to be variable interest entities. These agreements have expiration dates through the year 2033 . Fuel Contracts — SPS purchases all of its coal requirements for its Harrington and Tolk electric generating stations from TUCO under contracts for those facilities that expire in December 2016 and December 2017 , respectively. TUCO arranges for the purchase, receiving, transporting, unloading, handling, crushing, weighing, and delivery of coal to meet SPS’ requirements. TUCO is responsible for negotiating and administering contracts with coal suppliers, transporters and handlers. No significant financial support has been, or is in the future, required to be provided to TUCO by SPS, other than contractual payments for delivered coal. However, the fuel contracts create a variable interest in TUCO due to SPS’ reimbursement of certain fuel procurement costs. SPS has determined that TUCO is a variable interest entity. SPS has concluded that it is not the primary beneficiary of TUCO because SPS does not have the power to direct the activities that most significantly impact TUCO’s economic performance. Environmental Contingencies SPS has been or is currently involved with the cleanup of contamination from certain hazardous substances at several sites. In many situations, SPS believes it will recover some portion of these costs through insurance claims. Additionally, where applicable, SPS is pursuing, or intends to pursue, recovery from other PRPs and through the regulated rate process. New and changing federal and state environmental mandates can also create added financial liabilities for SPS, which are normally recovered through the regulated rate process. To the extent any costs are not recovered through the options listed above, SPS would be required to recognize an expense. Site Remediation — Various federal and state environmental laws impose liability, without regard to the legality of the original conduct, where hazardous substances or other regulated materials have been released to the environment. SPS may sometimes pay all or a portion of the cost to remediate sites where past activities of SPS or other parties have caused environmental contamination. Environmental contingencies could arise from various situations, including sites of former manufactured gas plants operated by SPS, its predecessors, or other entities; and third-party sites, such as landfills, for which SPS is alleged to be a PRP that sent wastes to that site. Environmental Requirements Water and Waste Asbestos Removal — Some of SPS’ facilities contain asbestos. Most asbestos will remain undisturbed until the facilities that contain it are demolished or removed. SPS has recorded an estimate for final removal of the asbestos as an ARO. It may be necessary to remove some asbestos to perform maintenance or make improvements to other equipment. The cost of removing asbestos as part of other work is not expected to be material and is recorded as incurred as operating expenses for maintenance projects, capital expenditures for construction projects or removal costs for demolition projects. Federal Clean Water Act (CWA) Effluent Limitations Guidelines (ELG) — In September 2015, the EPA issued a final ELG rule for power plants that use coal, natural gas, oil or nuclear materials as fuel and discharge treated effluent to surface waters as well as utility-owned landfills that receive coal combustion residuals. SPS has reviewed the final rule and does not anticipate costs of compliance will have a material impact on the results of operations, financial position or cash flows. Federal CWA Waters of the United States Rule — In June 2015, the EPA and the U.S. Army Corps of Engineers published a final rule that significantly expands the types of water bodies regulated under the CWA and broadens the scope of waters subject to federal jurisdiction. The expansion of the term “Waters of the U.S.” will subject more utility projects to federal CWA jurisdiction, thereby potentially delaying the siting of new generation projects, pipelines, transmission lines and distribution lines, as well as increasing project costs and expanding permitting and reporting requirements. The rule went into effect in August 2015. In October 2015, the U.S. Court of Appeals for the Sixth Circuit issued a nationwide stay of the final rule, pending further legal proceedings. Air GHG Emission Standard for Existing Sources (CPP) — In October 2015, a final rule was published by the EPA for GHG emission standards for existing power plants. States must develop implementation plans by September 2016, with the possibility of an extension to September 2018, or the EPA will prepare a federal plan for the state. Among other things, the rule requires that state plans include enforceable measures to ensure emissions from existing power plants achieve the EPA’s state-specific interim (2022-2029) and final (2030 and thereafter) emission performance targets. The CPP is currently being challenged by multiple parties in the D.C. Circuit. In January 2016, the D.C. Circuit denied requests to stay the effectiveness of the rule as well as ordered expedited review of the CPP, with briefings to be completed and oral arguments held by June 2016. Following the D.C. Circuit's denial of motions for stay, multiple parties filed requests for stay with the U.S. Supreme Court. In February 2016, the U.S. Supreme Court issued an order staying the final CPP rule. The stay will remain in effect until, first, the D.C. Circuit and then the U.S. Supreme Court have ruled on the challenges to the CPP. SPS has undertaken a number of initiatives that reduce GHG emissions and respond to state renewable and energy efficiency goals. The CPP could require additional emission reductions in states in which SPS operates. If state plans do not provide credit for the investments we have already made to reduce GHG emissions, or if they require additional initiatives or emission reductions, then their requirements would potentially impose additional substantial costs. Until SPS has more information about SIPs or knows the requirements of the EPA’s upcoming final rule on federal plans for the states that do not develop related plans, SPS cannot predict the costs of compliance with the final rule once it takes effect. SPS believes compliance costs will be recoverable through regulatory mechanisms. If our regulators do not allow us to recover all or a part of the cost of capital investment or the O&amp;M costs incurred to comply with the CPP or cost recovery is not provided in a timely manner, it could have a material impact on results of operations, financial position or cash flows. CSAPR — CSAPR addresses long range transport of PM and ozone by requiring reductions in SO 2 and NOx from utilities in the eastern half of the United States, including Texas, using an emissions trading program. CSAPR compliance in 2015 did not and 2016 is not expected to have a material impact on the results of operations, financial position or cash flows. CSAPR was adopted to address interstate emissions impacting downwind states’ attainment of the 1997 ozone NAAQS and the 1997 and 2006 particulate NAAQS. As the EPA revises the NAAQS, it will consider whether to make any further reductions to CSAPR emission budgets and whether to change which states are included in the emissions trading program. In December 2015, the EPA proposed adjustments to CSAPR emission budgets which address attainment of the more stringent 2008 ozone NAAQS. If adopted as proposed, the ozone season emission budget for NOx in Texas would be reduced by approximately 14 percent , which may lead to increased cost to purchase emission allowances. Regional Haze Rules — The regional haze program is designed to address widespread haze that results from emissions from a multitude of sources. In 2005, the EPA amended the BART requirements of its regional haze rules, which require the installation and operation of emission controls for industrial facilities emitting air pollutants that reduce visibility in certain national parks and wilderness areas. In its first regional haze SIP, Texas identified the SPS facilities that will have to reduce SO 2 , NOx and PM emissions under BART and set emissions limits for those facilities. Harrington Units 1 and 2 are potentially subject to BART. Texas developed a SIP that finds the CAIR equal to BART for EGUs. As a result, no additional controls beyond CAIR compliance would be required. In May 2012, the EPA deferred its review of the SIP in its final rule allowing states to find that CSAPR compliance meets BART requirements for EGUs. In December 2014, the EPA proposed to approve the BART portion of the SIP, with the exception that the EPA would substitute CSAPR compliance for Texas’ reliance on CAIR. In January 2016, the EPA adopted a final rule that defers its approval of CSAPR compliance as BART until the EPA considers further adjustments to CSAPR emission budgets in relation to the 2012 particle NAAQS. In May 2014, the EPA issued a request for information under the CAA related to SO 2 control equipment at Tolk Units 1 and 2. In December 2014, the EPA proposed to disapprove the reasonable progress portions of the SIP and instead adopt a FIP. The EPA proposed to require dry scrubbers on both Tolk units to reduce SO 2 emissions to help achieve reasonable progress goals for Texas and Oklahoma national parks and wilderness areas. In January 2016, the EPA adopted a final rule establishing a FIP for the state of Texas. As part of this final rule, the EPA imposed SO 2 emission limitations that reflect the installation of dry scrubbers on Tolk Units 1 and 2, with compliance required by February 2021. Investment costs associated with dry scrubbers could be approximately $600 million . SPS plans to appeal the EPA’s decision. SPS believes these costs would be recoverable through regulatory mechanisms if required, and therefore does not expect a material impact on results of operations, financial position or cash flows. Implementation of the NAAQS for SO 2 — The EPA adopted a more stringent NAAQS for SO 2 in 2010. In 2013, the EPA designated areas as not attaining the revised NAAQS, which did not include any areas where Xcel Energy operates power plants. However, many other areas of the country were unable to be classified by the EPA due to a lack of air monitors. Following a lawsuit alleging that the EPA had not completed its area designations in the time required by the CAA and under a consent decree the EPA is requiring states to evaluate areas in three phases. The first phase includes areas near SPS’ Tolk and Harrington plants. The Tolk and Harrington Plants utilize low sulfur coal to reduce SO 2 emissions. The Texas Commission on Environmental Quality (TCEQ) made recommendations for unclassified and nonattainment areas to the EPA in September 2015. The EPA’s final decision is expected by summer 2016. If an area is designated nonattainment, the respective states will need to evaluate all SO 2 sources in the area. The state would then submit an implementation plan for the respective areas which would be due in 18 months , designed to achieve the NAAQS within five years . The TCEQ could require additional SO 2 controls on one or more of the units at Tolk and Harrington. SPS cannot evaluate the impacts of this ruling until the designation of nonattainment areas is made and any required state plans are developed. SPS believes that, should SO 2 control systems be required for a plant, compliance costs will be recoverable through regulatory mechanisms and therefore does not expect a material impact on results of operations, financial position or cash flows. Revisions to the NAAQS for Ozone — In October 2015, the EPA revised the NAAQS for ozone by lowering the eight -hour standard from 75 parts per billion (ppb) to 70 ppb. In areas where SPS operates, current monitored air quality concentrations meet the 70 ppb level in the Texas panhandle. In documents issued with the new standard, the EPA projects this area will meet the new standard. Therefore, SPS does not expect a material impact on results of operations, financial position or cash flows. Asset Retirement Obligations Recorded AROs — AROs have been recorded for property related to the following: electric steam production, electric distribution and transmission, and general property. The electric production obligations include asbestos, ash-containment facilities, storage tanks and control panels. The asbestos recognition associated with electric production includes certain specific plants. AROs also have been recorded for steam production related to ash-containment facilities such as bottom ash ponds, evaporation ponds and solid waste landfills. An ARO was recognized for the removal of electric transmission and distribution equipment, which consists of many small potential obligations associated with PCBs, mineral oil, storage tanks, lithium batteries, mercury and street lighting lamps. The electric general AROs include small obligations related to storage tanks, radiation sources and office buildings. In April 2015, the EPA published the final rule regulating the management and disposal of coal combustion byproducts (e.g., coal ash) as a nonhazardous waste to the Federal Register. The rule became effective in October 2015. No cash flow revisions were necessary, as a result of the final rule, as of Dec. 31, 2015. A reconciliation of SPS’ AROs for the years ended Dec. 31, 2015 and 2014 is as follows: (Thousands of Dollars) Beginning Balance Jan. 1, 2015 Accretion Cash Flow Revisions Ending Balance Dec. 31, 2015 (a) Electric plant Steam production asbestos $ 16,957 $ 1,024 $ — $ 17,981 Steam production ash containment 1,609 85 (181 ) 1,513 Electric distribution 6,327 232 — 6,559 Other 1,138 42 — 1,180 Total liability $ 26,031 $ 1,383 $ (181 ) $ 27,233 (a) There were no ARO liabilities recognized or settled during the year ended Dec. 31, 2015. (Thousands of Dollars) Beginning Balance Jan. 1, 2014 Liabilities Accretion Cash Flow Revisions (a) Ending Balance Dec. 31, 2014 (b) Electric plant Steam production asbestos $ 11,608 $ — $ 795 $ 4,554 $ 16,957 Steam production ash containment 809 — 51 749 1,609 Electric distribution 6,104 — 223 — 6,327 Other 854 136 31 117 1,138 Total liability $ 19,375 $ 136 $ 1,100 $ 5,420 $ 26,031 (a) In 2014, revisions were made to various AROs due to revised estimated cash flows and the timing of those cash flows. Changes in the asbestos AROs were related to updated costs from the 2014 dismantling study. (b) There were no ARO liabilities settled during the year ended Dec. 31, 2014. Indeterminate AROs — Outside of the known and recorded asbestos AROs, other plants or buildings may contain asbestos due to the age of many of SPS’ facilities, but no confirmation or measurement of the amount of asbestos or cost of removal could be determined as of Dec. 31, 2015. Therefore, an ARO has not been recorded for these facilities. Removal Costs — SPS records a regulatory liability for the plant removal costs of generation, transmission and distribution facilities that are recovered currently in rates. Generally, the accrual of future non-ARO removal obligations is not required. However, long-standing ratemaking practices approved by applicable state and federal regulatory commissions have allowed provisions for such costs in historical depreciation rates. These removal costs have accumulated over a number of years based on varying rates as authorized by the appropriate regulatory entities. Given the long time periods over which the amounts were accrued and the changing of rates over time, SPS has estimated the amount of removal costs accumulated through historic depreciation expense based on current factors used in the existing depreciation rates. Accordingly, the recorded amounts of estimated future removal costs are considered regulatory liabilities. Removal costs as of Dec. 31, 2015 and 2014 were $204 million and $68 million , respectively. Legal Contingencies SPS is involved in various litigation matters that are being defended and handled in the ordinary course of business. The assessment of whether a loss is probable or is a reasonable possibility, and whether the loss or a range of loss is estimable, often involves a series of complex judgments about future events. Management maintains accruals for such losses that are probable of being incurred and subject to reasonable estimation. Management is sometimes unable to estimate an amount or range of a reasonably possible loss in certain situations, including but not limited to when (1) the damages sought are indeterminate, (2) the proceedings are in the early stages, or (3) the matters involve novel or unsettled legal theories. In such cases, there is considerable uncertainty regarding the timing or ultimate resolution of such matters, including a possible eventual loss. For current proceedings not specifically reported herein, management does not anticipate that the ultimate liabilities, if any, arising from such current proceedings would have a material effect on SPS’ financial statements. Unless otherwise required by GAAP, legal fees are expensed as incurred. Other Contingencies See Note 10 for further discussion.</t>
  </si>
  <si>
    <t>Regulatory Assets and Liabilities</t>
  </si>
  <si>
    <t>Regulatory Assets and Liabilities Disclosure [Abstract]</t>
  </si>
  <si>
    <t>Regulatory Assets and Liabilities SPS’ financial statements are prepared in accordance with the applicable accounting guidance, as discussed in Note 1. Under this guidance, regulatory assets and liabilities are created for amounts that regulators may allow to be collected, or may require to be paid back to customers in future electric rates. If changes in the utility industry or the business of SPS no longer allow for the application of regulatory accounting guidance under GAAP, SPS would be required to recognize the write-off of regulatory assets and liabilities in net income or OCI. The components of regulatory assets shown on the balance sheets of SPS at Dec. 31, 2015 and 2014 are: (Thousands of Dollars) See Remaining Dec. 31, 2015 Dec. 31, 2014 Regulatory Assets Current Noncurrent Current Noncurrent Pension and retiree medical obligations (a) 7 Various $ 15,632 $ 223,122 $ 17,256 $ 240,980 Recoverable deferred taxes on AFUDC recorded in plant 1 Plant lives — 39,368 — 36,878 Net AROs (b) 11 Plant lives — 23,014 — 21,689 Conservation programs (c) 1 One to three years 5,137 3,859 3,451 5,020 Renewable resources and environmental initiatives 11 One to two years 3,740 2,019 6,726 5,124 Losses on reacquired debt 4 Term of related debt 850 1,743 1,104 2,594 Deferred income tax adjustment 1, 6 Typically plant lives — 170 — 302 Recoverable electric energy costs 1 Less than one year 12 — 513 — Texas Surcharge 10 Less than one year — — 15,388 — Other Various 6,170 8,519 7,568 10,718 Total regulatory assets $ 31,541 $ 301,814 $ 52,006 $ 323,305 (a) Includes the non-qualified pension plan. (b) Includes amounts recorded for future recovery of AROs. (c) Includes costs for conservation programs, as well as incentives allowed in certain jurisdictions. The components of regulatory liabilities shown on the balance sheets of SPS at Dec. 31, 2015 and 2014 are: (Thousands of Dollars) See Remaining Dec. 31, 2015 Dec. 31, 2014 Regulatory Liabilities Current Noncurrent Current Noncurrent Plant removal costs 11 Plant lives $ — $ 203,954 $ — $ 68,106 Revenue subject to refund 10 One to two years 20,647 1,080 7,527 19,518 Renewable resources and environmental initiatives 11 One to two years 2,960 880 1,120 765 Gain from asset sales 10 Various 2,640 2,584 2,577 4,468 Deferred electric energy costs 1 Less than one year 61,041 — 53,971 — Contract valuation adjustments (a) 1, 9 Term of related contract 9,387 — 20,211 2,521 Conservation programs (b) 1 Less than one year 645 — 1,425 — Other Various 985 21,086 892 19,810 Total regulatory liabilities (c) $ 98,305 $ 229,584 $ 87,723 $ 115,188 (a) Includes the fair value of certain long-term PPAs used to meet energy capacity requirements. (b) Includes costs for conservation programs as well as incentives allowed in certain jurisdictions. (c) Revenue subject to refund of $3.9 million and $51.2 million for 2015 and 2014, respectively, is included in other current liabilities. At Dec. 31, 2015 and 2014 , approximately $25 million and $53 million of SPS’ regulatory assets represented past expenditures not currently earning a return, respectively. This amount primarily includes certain expenditures associated with renewable resources and environmental initiatives.</t>
  </si>
  <si>
    <t>Other Comprehensive Income</t>
  </si>
  <si>
    <t>Stockholders' Equity Note [Abstract]</t>
  </si>
  <si>
    <t>Other Comprehensive Income Changes in accumulated other comprehensive loss, net of tax, for the years ended Dec. 31, 2015 and 2014 were as follows: Year Ended Dec. 31, 2015 (Thousands of Dollars) Gains and Losses on Cash Flow Hedges Defined Benefit Pension and Postretirement Items Total Accumulated other comprehensive loss at Jan. 1 $ (989 ) $ — $ (989 ) Other comprehensive loss before reclassifications — (464 ) (464 ) Losses reclassified from net accumulated other comprehensive loss 172 — 172 Net current period other comprehensive income (loss) 172 (464 ) (292 ) Accumulated other comprehensive loss at Dec. 31 $ (817 ) $ (464 ) $ (1,281 ) Year Ended Dec. 31, 2014 (Thousands of Dollars) Gains and Losses on Cash Flow Hedges Accumulated other comprehensive loss at Jan. 1 $ (1,161 ) Losses reclassified from net accumulated other comprehensive loss 172 Net current period other comprehensive income 172 Accumulated other comprehensive loss at Dec. 31 $ (989 ) Reclassifications from accumulated other comprehensive loss for the years ended Dec. 31, 2015 and 2014 were as follows: Amounts Reclassified from Accumulated (Thousands of Dollars) Year Ended Dec. 31, 2015 Year Ended Dec. 31, 2014 Losses on cash flow hedges: Interest rate derivatives $ 269 (a) $ 268 (a) Total, pre-tax 269 268 Tax benefit (97 ) (96 ) Total amounts reclassified, net of tax $ 172 $ 172 (a) Included in interest charges.</t>
  </si>
  <si>
    <t>Related Party Transactions</t>
  </si>
  <si>
    <t>Related Party Transactions [Abstract]</t>
  </si>
  <si>
    <t>Related Party Transactions Xcel Energy Services Inc. provides management, administrative and other services for the subsidiaries of Xcel Energy Inc., including SPS. The services are provided and billed to each subsidiary in accordance with service agreements executed by each subsidiary. SPS uses the service provided by Xcel Energy Services Inc. whenever possible. Costs are charged directly to the subsidiary and are allocated if they cannot be directly assigned. Xcel Energy Inc., NSP-Minnesota, PSCo and SPS have established a utility money pool arrangement with the utility subsidiaries. See Note 4 for further discussion of this borrowing arrangement. The table below contains significant affiliate transactions among the companies and related parties for the years ended Dec. 31: (Thousands of Dollars) 2015 2014 2013 Operating revenues: Electric $ — $ 23 $ 1,331 Operating expenses: Purchased power 8,632 9,614 8,136 Other operating expenses — paid to Xcel Energy Services Inc. 197,134 145,917 127,669 Interest expense 156 73 178 Interest income 6 3 — Accounts receivable and payable with affiliates at Dec. 31 were: 2015 2014 (Thousands of Dollars) Accounts Accounts Accounts Accounts NSP-Minnesota $ 1,066 $ — $ 1,983 $ — NSP-Wisconsin — 71 — 31 PSCo — 414 — 5,803 Other subsidiaries of Xcel Energy Inc. 13 28,650 — 13,956 $ 1,079 $ 29,135 $ 1,983 $ 19,790</t>
  </si>
  <si>
    <t>Summarized Quarterly Financial Data (Unaudited)</t>
  </si>
  <si>
    <t>Quarterly Financial Information Disclosure [Abstract]</t>
  </si>
  <si>
    <t>Summarized Quarterly Financial Data (Unaudited) Quarter Ended (Thousands of Dollars) March 31, 2015 June 30, 2015 Sept. 30, 2015 Dec. 31, 2015 Operating revenues $ 423,829 $ 422,985 $ 530,752 $ 409,652 Operating income 49,759 53,132 117,076 54,498 Net income 20,247 22,576 61,815 22,625 Quarter Ended (Thousands of Dollars) March 31, 2014 June 30, 2014 Sept. 30, 2014 Dec. 31, 2014 Operating revenues $ 448,400 $ 492,536 $ 552,779 $ 443,655 Operating income 42,576 59,000 118,769 45,779 Net income 18,735 28,035 66,937 16,145</t>
  </si>
  <si>
    <t>Schedule II, Valuation and Qualifying Accounts</t>
  </si>
  <si>
    <t>Valuation and Qualifying Accounts [Abstract]</t>
  </si>
  <si>
    <t>SOUTHWESTERN PUBLIC SERVICE CO. VALUATION AND QUALIFYING ACCOUNTS YEARS ENDED DEC. 31, 2015, 2014 AND 2013 (amounts in thousands) Additions Balance at Jan. 1 Charged to Costs and Expenses Charged to Other Accounts (a) Deductions from Reserves (b) Balance at Dec. 31 Allowance for bad debts: 2015 $ 5,839 $ 4,655 $ 1,036 $ 5,642 $ 5,888 2014 5,475 4,137 1,089 4,862 5,839 2013 4,722 3,437 1,076 3,760 5,475 (a) Recovery of amounts previously written off. (b) Deductions relate primarily to bad debt write-offs.</t>
  </si>
  <si>
    <t>Summary of Significant Accounting Policies (Policies)</t>
  </si>
  <si>
    <t>Business and System of Accounts</t>
  </si>
  <si>
    <t>Business and System of Accounts — SPS is engaged in the regulated generation, purchase, transmission, distribution and sale of electricity. SPS’ financial statements and disclosures are presented in accordance with GAAP. All of SPS’ underlying accounting records also conform to the FERC uniform system of accounts or to systems required by various state regulatory commissions, which are the same in all material respects.</t>
  </si>
  <si>
    <t>Variable Interest Entities</t>
  </si>
  <si>
    <t>Variable Interest Entities — SPS evaluates its arrangements and contracts with other entities, including but not limited to, PPAs and fuel contracts to determine if the other party is a variable interest entity, if SPS has a variable interest and if SPS is the primary beneficiary. SPS follows accounting guidance for variable interest entities which requires consideration of the activities that most significantly impact an entity’s financial performance and power to direct those activities, when determining whether SPS is a variable interest entity’s primary beneficiary. See Note 11 for further discussion of variable interest entities.</t>
  </si>
  <si>
    <t>Use of Estimates</t>
  </si>
  <si>
    <t>Use of Estimates — In recording transactions and balances resulting from business operations, SPS uses estimates based on the best information available. Estimates are used for such items as plant depreciable lives or potential disallowances, AROs, certain regulatory assets and liabilities, tax provisions, uncollectible amounts, environmental costs, unbilled revenues, jurisdictional fuel and energy cost allocations and actuarially determined benefit costs. The recorded estimates are revised when better information becomes available or when actual amounts can be determined. Those revisions can affect operating results.</t>
  </si>
  <si>
    <t>Regulatory Accounting</t>
  </si>
  <si>
    <t>Regulatory Accounting — SPS accounts for certain income and expense items in accordance with accounting guidance for regulated operations. Under this guidance: • Certain costs, which would otherwise be charged to expense or OCI, are deferred as regulatory assets based on the expected ability to recover the costs in future rates; and • Certain credits, which would otherwise be reflected as income or OCI, are deferred as regulatory liabilities based on the expectation the amounts will be returned to customers in future rates, or because the amounts were collected in rates prior to the costs being incurred. Estimates of recovering deferred costs and returning deferred credits are based on specific ratemaking decisions or precedent for each item. Regulatory assets and liabilities are amortized consistent with the treatment in the rate setting process. If restructuring or other changes in the regulatory environment occur, SPS may no longer be eligible to apply this accounting treatment, and may be required to eliminate regulatory assets and liabilities from its balance sheet. Such changes could have a material effect on SPS’ financial condition, results of operations and cash flows. See Note 12 for further discussion of regulatory assets and liabilities.</t>
  </si>
  <si>
    <t>Revenue Recognition</t>
  </si>
  <si>
    <t>Revenue Recognition — Revenues related to the sale of energy are generally recorded when service is rendered or energy is delivered to customers. However, the determination of the energy sales to individual customers is based on the reading of their meter, which occurs on a systematic basis throughout the month. At the end of each month, amounts of energy delivered to customers since the date of the last meter reading are estimated and the corresponding unbilled revenue is recognized. SPS presents its revenues net of any excise or other fiduciary-type taxes or fees. SPS participates in SPP. SPS recognizes sales to both native load and other end use customers on a gross basis. Revenues and charges for short-term wholesale sales of excess energy transacted through SPP are recorded on a gross basis in electric revenues and cost of sales. Other revenues and charges related to participating and transacting in RTOs are recorded on a net basis in cost of sales. SPS has various rate-adjustment mechanisms in place that provide for the recovery of electric fuel costs and purchased energy costs. These cost-adjustment tariffs may increase or decrease the level of revenue collected from customers and are revised periodically for differences between the total amount collected under the clauses and the costs incurred. When applicable, under governing regulatory commission rate orders, fuel cost over-recoveries (the excess of fuel revenue billed to customers over fuel costs incurred) are deferred as regulatory liabilities and under-recoveries (the excess of fuel costs incurred over fuel revenues billed to customers) are deferred as regulatory assets.</t>
  </si>
  <si>
    <t>Conservation Programs</t>
  </si>
  <si>
    <t>Conservation Programs — SPS has implemented programs in its jurisdictions to assist customers in conserving energy and reducing peak demand on the electric system. These programs include commercial motor, air conditioner and lighting upgrades, as well as residential rebates for participation in air conditioner interruption and home weatherization. The costs incurred for some DSM programs are deferred as permitted by the applicable regulatory jurisdiction. For those programs, costs are deferred if it is probable future revenue will be provided to permit recovery of the incurred cost. Recorded revenues for incentive programs designed for recovery of lost margins and/or conservation performance incentives are limited to amounts expected to be collected within 24 months from the annual period in which they are earned. SPS recovers approved conservation program costs in base rate revenue or through a rider.</t>
  </si>
  <si>
    <t>Property, Plant and Equipment and Depreciation</t>
  </si>
  <si>
    <t>Property, Plant and Equipment and Depreciation — Property, plant and equipment is stated at original cost. The cost of plant includes direct labor and materials, contracted work, overhead costs and AFUDC. The cost of plant retired is charged to accumulated depreciation and amortization. Amounts recovered in rates for future removal costs are recorded as regulatory liabilities. Significant additions or improvements extending asset lives are capitalized, while repairs and maintenance costs are charged to expense as incurred. Maintenance and replacement of items determined to be less than a unit of property are charged to operating expenses as incurred. Planned major maintenance activities are charged to operating expense unless the cost represents the acquisition of an additional unit of property or the replacement of an existing unit of property. Property, plant and equipment also includes costs associated with property held for future use. The depreciable lives of certain plant assets are reviewed annually and revised, if appropriate. Property, plant and equipment that is required to be decommissioned early by a regulator is reclassified as plant to be retired. Property, plant and equipment is tested for impairment when it is determined that the carrying value of the assets may not be recoverable. A loss is recognized in the current period if it becomes probable that part of a cost of a plant under construction or recently completed plant will be disallowed for recovery from customers and a reasonable estimate of the disallowance can be made. For investments in property, plant and equipment that are abandoned and not expected to go into service, incurred costs and related deferred tax amounts are compared to the discounted estimated future rate recovery, and a loss is recognized, if necessary. SPS records depreciation expense related to its plant using the straight-line method over the plant’s useful life. Actuarial life studies are performed and submitted to the state and federal commissions for review. Upon acceptance by the various commissions, the resulting lives and net salvage rates are used to calculate depreciation. Depreciation expense, expressed as a percentage of average depreciable property, was 2.6 , 2.5 and 2.6 percent for the years ended Dec. 31, 2015, 2014 and 2013, respectively.</t>
  </si>
  <si>
    <t>Leases</t>
  </si>
  <si>
    <t>Leases — SPS evaluates a variety of contracts for lease classification at inception, including PPAs and rental arrangements for office space, vehicles, and equipment. Contracts determined to contain a lease because of per unit pricing that is other than fixed or market price, terms regarding the use of a particular asset, and other factors are evaluated further to determine if the arrangement is a capital lease. See Note 11 for further discussion of leases.</t>
  </si>
  <si>
    <t>AFUDC</t>
  </si>
  <si>
    <t>AFUDC — AFUDC represents the cost of capital used to finance utility construction activity. AFUDC is computed by applying a composite financing rate to qualified CWIP. The amount of AFUDC capitalized as a utility construction cost is credited to other nonoperating income (for equity capital) and interest charges (for debt capital). AFUDC amounts capitalized are included in SPS’ rate base for establishing utility service rates.</t>
  </si>
  <si>
    <t>Asset Retirement Obligations</t>
  </si>
  <si>
    <t>AROs — SPS accounts for AROs under accounting guidance that requires a liability for the fair value of an ARO to be recognized in the period in which it is incurred if it can be reasonably estimated, with the offsetting associated asset retirement costs capitalized as a long-lived asset. The liability is generally increased over time by applying the effective interest method of accretion, and the capitalized costs are depreciated over the useful life of the long-lived asset. Changes resulting from revisions to the timing or amount of expected asset retirement cash flows are recognized as an increase or a decrease in the ARO. SPS also recovers through rates certain future plant removal costs in addition to AROs. The accumulated removal costs for these obligations are reflected in the balance sheets as a regulatory liability. See Note 11 for further discussion of AROs.</t>
  </si>
  <si>
    <t>Income Taxes — SPS accounts for income taxes using the asset and liability method, which requires the recognition of deferred tax assets and liabilities for the expected future tax consequences of events that have been included in the financial statements. SPS defers income taxes for all temporary differences between pretax financial and taxable income, and between the book and tax bases of assets and liabilities. SPS uses the tax rates that are scheduled to be in effect when the temporary differences are expected to reverse. The effect of a change in tax rates on deferred tax assets and liabilities is recognized in income in the period that includes the enactment date. Deferred tax assets are reduced by a valuation allowance if it is more likely than not that some portion or all of the deferred tax asset will not be realized. In making such a determination, all available evidence is considered, including scheduled reversals of deferred tax liabilities, projected future taxable income, tax planning strategies and recent financial operations. Due to the effects of past regulatory practices, when deferred taxes were not required to be recorded due to the use of flow through accounting for ratemaking purposes, the reversal of some temporary differences are accounted for as current income tax expense. Tax credits are recorded when earned unless there is a requirement to defer the benefit and amortize it over the book depreciable lives of the related property. The requirement to defer and amortize only applies to federal ITCs. Utility rate regulation also has resulted in the recognition of certain regulatory assets and liabilities related to income taxes, which are summarized in Note 12. SPS follows the applicable accounting guidance to measure and disclose uncertain tax positions that it has taken or expects to take in its income tax returns. SPS recognizes a tax position in its financial statements when it is more likely than not that the position will be sustained upon examination based on the technical merits of the position. Recognition of changes in uncertain tax positions are reflected as a component of income tax. SPS reports interest and penalties related to income taxes within the other income and interest charges sections in the statements of income. Xcel Energy Inc. and its subsidiaries, including SPS, file consolidated federal income tax returns as well as combined or separate state income tax returns. Federal income taxes paid by Xcel Energy Inc. are allocated to Xcel Energy Inc.’s subsidiaries based on separate company computations of tax. A similar allocation is made for state income taxes paid by Xcel Energy Inc. in connection with combined state filings. Xcel Energy Inc. also allocates its own income tax benefits to its direct subsidiaries which are recorded directly in equity by the subsidiaries based on the relative positive tax liabilities of the subsidiaries. See Note 6 for further discussion of income taxes.</t>
  </si>
  <si>
    <t>Types of and Accounting for Derivative Instruments</t>
  </si>
  <si>
    <t>Types of and Accounting for Derivative Instruments — SPS uses derivative instruments in connection with its utility commodity price and interest rate activities, including forward contracts, futures, swaps and options. All derivative instruments not designated and qualifying for the normal purchases and normal sales exception, as defined by the accounting guidance for derivatives and hedging, are recorded on the balance sheets at fair value as derivative instruments. This includes certain instruments used to mitigate market risk for the utility operations including transmission in organized markets. The classification of changes in fair value for those derivative instruments is dependent on the designation of a qualifying hedging relationship. Changes in fair value of derivative instruments not designated in a qualifying hedging relationship are reflected in current earnings or as a regulatory asset or liability. The classification as a regulatory asset or liability is based on expected recovery of derivative instrument settlements through fuel and purchased energy cost recovery mechanisms. Interest rate hedging transactions are recorded as a component of interest expense. For further information on derivatives entered to mitigate market risk associated with transmission in organized markets, see Note 9. Cash Flow Hedges — Certain qualifying hedging relationships are designated as a hedge of a forecasted transaction or future cash flow (cash flow hedge). Changes in the fair value of a derivative designated as a cash flow hedge, to the extent effective, are included in OCI, or deferred as a regulatory asset or liability based on recovery mechanisms until earnings are affected by the hedged transaction. Normal Purchases and Normal Sales — SPS enters into contracts for the purchase and sale of commodities for use in its business operations. Derivatives and hedging accounting guidance requires a company to evaluate these contracts to determine whether the contracts are derivatives. Certain contracts that meet the definition of a derivative may be exempted from derivative accounting if designated as normal purchases or normal sales. SPS evaluates all of its contracts at inception to determine if they are derivatives and if they meet the normal purchases and normal sales designation requirements. None of the contracts entered into within the commodity trading operations qualify for a normal purchases and normal sales designation. See Note 9 for further discussion of SPS’ risk management and derivative activities.</t>
  </si>
  <si>
    <t>Fair Value Measurements</t>
  </si>
  <si>
    <t>Fair Value Measurements — SPS presents cash equivalents, interest rate derivatives and commodity derivatives at estimated fair values in its financial statements. Cash equivalents are recorded at cost plus accrued interest; money market funds are measured using quoted net asset values. For interest rate derivatives, quoted prices based primarily on observable market interest rate curves are used as a primary input to establish fair value. For commodity derivatives, the most observable inputs available are generally used to determine the fair value of each contract. In the absence of a quoted price for an identical contract in an active market, SPS may use quoted prices for similar contracts or internally prepared valuation models to determine fair value. See Note 9 for further discussion.</t>
  </si>
  <si>
    <t>Cash and Cash Equivalents</t>
  </si>
  <si>
    <t>Cash and Cash Equivalents — SPS considers investments in certain instruments, including commercial paper and money market funds, with a remaining maturity of three months or less at the time of purchase, to be cash equivalents.</t>
  </si>
  <si>
    <t>Accounts Receivable and Allowance for Bad Debts</t>
  </si>
  <si>
    <t>Accounts Receivable and Allowance for Bad Debts — Accounts receivable are stated at the actual billed amount net of an allowance for bad debts. SPS establishes an allowance for uncollectible receivables based on a policy that reflects its expected exposure to the credit risk of customers.</t>
  </si>
  <si>
    <t>Inventory</t>
  </si>
  <si>
    <t>Inventory — All inventory is recorded at average cost.</t>
  </si>
  <si>
    <t>Renewable Energy Credits</t>
  </si>
  <si>
    <t>RECs — RECs are marketable environmental instruments that represent proof that energy was generated from eligible renewable energy sources. RECs are awarded upon delivery of the associated energy and can be bought and sold. RECs are typically used as a form of measurement of compliance to RPS enacted by those states that are encouraging construction and consumption from renewable energy sources, but can also be sold separately from the energy produced. SPS acquires RECs from the generation or purchase of renewable power. When RECs are purchased or acquired in the course of generation they are recorded as inventory at cost. The cost of RECs that are utilized for compliance purposes is recorded as electric fuel and purchased power expense. As a result of certain state regulatory orders, SPS reduces recoverable fuel costs for the cost of certain RECs and records that cost as a regulatory asset when the amount is recoverable in future rates. Sales of RECs that are purchased or acquired in the course of generation are recorded in electric utility operating revenues on a gross basis. The cost of these RECs, related transaction costs, and amounts credited to customers under margin-sharing mechanisms are recorded in electric fuel and purchased power expense.</t>
  </si>
  <si>
    <t>Emission Allowances</t>
  </si>
  <si>
    <t>Emission Allowances — Emission allowances, including the annual SO 2 and NOx emission allowance entitlement received from the EPA, are recorded at cost plus associated broker commission fees. SPS follows the inventory accounting model for all emission allowances. Sales of emission allowances are included in electric utility operating revenues and the operating activities section of the statements of cash flows.</t>
  </si>
  <si>
    <t>Environmental Costs</t>
  </si>
  <si>
    <t>Environmental Costs — Environmental costs are recorded when it is probable SPS is liable for remediation costs and the liability can be reasonably estimated. Costs are deferred as a regulatory asset if it is probable that the costs will be recovered from customers in future rates. Otherwise, the costs are expensed. If an environmental expense is related to facilities currently in use, such as emission-control equipment, the cost is capitalized and depreciated over the life of the plant. Estimated remediation costs, excluding inflationary increases, are recorded based on experience, an assessment of the current situation and the technology currently available for use in the remediation. The recorded costs are regularly adjusted as estimates are revised and remediation proceeds. If other participating PRPs exist and acknowledge their potential involvement with a site, costs are estimated and recorded only for SPS’ expected share of the cost. Any future costs of restoring sites where operation may be extended are treated as a capitalized cost of plant retirement. The depreciation expense levels recoverable in rates include a provision for removal expenses, which may include final remediation costs. Removal costs recovered in rates before the related costs are incurred are classified as a regulatory liability. See Note 11 for further discussion of environmental costs.</t>
  </si>
  <si>
    <t>Benefit Plans and Other Postretirement Benefits — SPS maintains pension and postretirement benefit plans for eligible employees. Recognizing the cost of providing benefits and measuring the projected benefit obligation of these plans under applicable accounting guidance requires management to make various assumptions and estimates. Based on regulatory recovery mechanisms, certain unrecognized actuarial gains and losses and unrecognized prior service costs or credits are recorded as regulatory assets and liabilities, rather than OCI. See Note 7 for further discussion of benefit plans and other postretirement benefits.</t>
  </si>
  <si>
    <t>Guarantees</t>
  </si>
  <si>
    <t>Guarantees — SPS recognizes, upon issuance or modification of a guarantee, a liability for the fair market value of the obligation that has been assumed in issuing the guarantee. This liability includes consideration of specific triggering events and other conditions which may modify the ongoing obligation to perform under the guarantee. The obligation recognized is reduced over the term of the guarantee as SPS is released from risk under the guarantee. See Note 11 for specific details of issued guarantees.</t>
  </si>
  <si>
    <t>Segment Information</t>
  </si>
  <si>
    <t>Segment Information — SPS has only one reportable segment. SPS is a wholly owned subsidiary of Xcel Energy Inc. and operates in the regulated electric utility industry providing wholesale and retail electric service in the states of Texas and New Mexico. Operating results from the regulated electric utility segment serve as the primary basis for the chief operating decision maker to evaluate the performance of SPS.</t>
  </si>
  <si>
    <t>Subsequent Events</t>
  </si>
  <si>
    <t>Subsequent Events — Management has evaluated the impact of events occurring after Dec. 31, 2015 up to the date of issuance of these financial statements. These statements contain all necessary adjustments and disclosures resulting from that evaluation.</t>
  </si>
  <si>
    <t>Selected Balance Sheet Data (Tables)</t>
  </si>
  <si>
    <t>Accounts Receivable, Net</t>
  </si>
  <si>
    <t>(Thousands of Dollars) Dec. 31, 2015 Dec. 31, 2014 Accounts receivable, net Accounts receivable $ 77,054 $ 77,465 Less allowance for bad debts (5,888 ) (5,839 ) $ 71,166 $ 71,626</t>
  </si>
  <si>
    <t>(Thousands of Dollars) Dec. 31, 2015 Dec. 31, 2014 Inventories Materials and supplies $ 24,888 $ 24,738 Fuel 12,658 18,493 $ 37,546 $ 43,231</t>
  </si>
  <si>
    <t>Property, Plant and Equipment, Net</t>
  </si>
  <si>
    <t>(Thousands of Dollars) Dec. 31, 2015 Dec. 31, 2014 Property, plant and equipment, net Electric plant $ 5,933,764 $ 5,376,606 Construction work in progress 236,697 238,519 Total property, plant and equipment 6,170,461 5,615,125 Less accumulated depreciation (1,821,638 ) (1,871,984 ) $ 4,348,823 $ 3,743,141</t>
  </si>
  <si>
    <t>Borrowings and Other Financing Instruments (Tables)</t>
  </si>
  <si>
    <t>Borrowings and Other Financing Instruments [Abstract]</t>
  </si>
  <si>
    <t>Credit Facilities</t>
  </si>
  <si>
    <t>At Dec. 31, 2015 , SPS had the following committed credit facility available (in millions): Credit Facility (a) Drawn (b) Available $ 400 $ 22.0 $ 378.0 (a) This credit facility matures in October 2019. (b) Includes outstanding commercial paper and letters of credit.</t>
  </si>
  <si>
    <t>Money Pool</t>
  </si>
  <si>
    <t>Short-Term Borrowings</t>
  </si>
  <si>
    <t>Money pool borrowings for SPS were as follows: (Amounts in Millions, Except Interest Rates) Three Months Ended Dec. 31, 2015 Borrowing limit $ 100 Amount outstanding at period end — Average amount outstanding 29 Maximum amount outstanding 89 Weighted average interest rate, computed on a daily basis 0.36 % Weighted average interest rate at period end N/A (Amounts in Millions, Except Interest Rates) Twelve Months Ended Dec. 31, 2015 Twelve Months Ended Dec. 31, 2014 Twelve Months Ended Dec. 31, 2013 Borrowing limit $ 100 $ 100 $ 100 Amount outstanding at period end — 16 38 Average amount outstanding 21 9 46 Maximum amount outstanding 100 100 100 Weighted average interest rate, computed on a daily basis 0.40 % 0.22 % 0.29 % Weighted average interest rate at end of period N/A 0.45 0.25</t>
  </si>
  <si>
    <t>Commercial Paper</t>
  </si>
  <si>
    <t>Commercial paper outstanding for SPS was as follows: (Amounts in Millions, Except Interest Rates) Three Months Ended Dec. 31, 2015 Borrowing limit $ 400 Amount outstanding at period end 15 Average amount outstanding 4 Maximum amount outstanding 55 Weighted average interest rate, computed on a daily basis 0.45 % Weighted average interest rate at period end 0.60 (Amounts in Millions, Except Interest Rates) Twelve Months Ended Dec. 31, 2015 Twelve Months Ended Dec. 31, 2014 Twelve Months Ended Dec. 31, 2013 Borrowing limit $ 400 $ 400 $ 300 Amount outstanding at period end 15 37 84 Average amount outstanding 100 83 32 Maximum amount outstanding 246 241 140 Weighted average interest rate, computed on a daily basis 0.46 % 0.26 % 0.30 % Weighted average interest rate at end of period 0.60 0.47 0.27</t>
  </si>
  <si>
    <t>Preferred Stock (Tables)</t>
  </si>
  <si>
    <t>SPS has authorized the issuance of preferred stock. Preferred Par Value Preferred 10,000,000 $ 1.00 None</t>
  </si>
  <si>
    <t>Income Taxes (Tables)</t>
  </si>
  <si>
    <t>Reconciliation of Unrecognized Tax Benefits</t>
  </si>
  <si>
    <t>A reconciliation of the amount of unrecognized tax benefit is as follows: (Millions of Dollars) Dec. 31, 2015 Dec. 31, 2014 Unrecognized tax benefit — Permanent tax positions $ 2.6 $ 1.5 Unrecognized tax benefit — Temporary tax positions 22.1 11.7 Total unrecognized tax benefit $ 24.7 $ 13.2 A reconciliation of the beginning and ending amount of unrecognized tax benefit is as follows: (Millions of Dollars) 2015 2014 2013 Balance at Jan. 1 $ 13.2 $ 4.1 $ 3.9 Additions based on tax positions related to the current year 4.2 8.6 1.6 Reductions based on tax positions related to the current year (0.6 ) — — Additions for tax positions of prior years 9.0 2.3 3.1 Reductions for tax positions of prior years (1.1 ) (0.3 ) (0.3 ) Settlements with taxing authorities — (0.2 ) (4.2 ) Lapse of applicable statutes of limitations — (1.3 ) — Balance at Dec. 31 $ 24.7 $ 13.2 $ 4.1</t>
  </si>
  <si>
    <t>Tax Benefits Associated with NOL and Tax Credit Carryforwards</t>
  </si>
  <si>
    <t>The unrecognized tax benefit amounts were reduced by the tax benefits associated with NOL and tax credit carryforwards. The amounts of tax benefits associated with NOL and tax credit carryforwards are as follows: (Millions of Dollars) Dec. 31, 2015 Dec. 31, 2014 NOL and tax credit carryforwards $ (5.0 ) $ (4.8 )</t>
  </si>
  <si>
    <t>NOL and Tax Credit Carryforwards</t>
  </si>
  <si>
    <t>Other Income Tax Matters — NOL amounts represent the amount of the tax loss that is carried forward and tax credits represent the deferred tax asset. NOL and tax credit carryforwards as of Dec. 31 were as follows: (Millions of Dollars) 2015 2014 Federal NOL carryforward $ 306 $ 192 Federal tax credit carryforwards 3 2 State NOL carryforwards 79 59 Valuation allowances for state NOL carryforwards (11 ) —</t>
  </si>
  <si>
    <t>Schedule of Effective Income Tax Rate Reconciliation</t>
  </si>
  <si>
    <t>Total income tax expense from operations differs from the amount computed by applying the statutory federal income tax rate to income before income tax expense. The following reconciles such differences for the years ending Dec. 31: 2015 2014 2013 Federal statutory rate 35.0 % 35.0 % 35.0 % Increases (decreases) in tax from: State income taxes, net of federal income tax benefit 2.6 3.4 2.0 Change in unrecognized tax benefits 0.5 0.2 0.7 Regulatory differences — utility plant items (0.8 ) (1.6 ) (1.1 ) Tax credits recognized, net of federal income tax expense (0.3 ) (0.4 ) (0.4 ) Other, net 0.1 0.1 (0.1 ) Effective income tax rate 37.1 % 36.7 % 36.1 %</t>
  </si>
  <si>
    <t>Schedule of Components of Income Tax Expense (Benefit)</t>
  </si>
  <si>
    <t>The components of income tax expense for the years ending Dec. 31 were: (Thousands of Dollars) 2015 2014 2013 Current federal tax (benefit) expense $ (1,327 ) $ (57,201 ) $ 14,947 Current state tax expense 2,448 2,512 2,943 Current change in unrecognized tax expense (benefit) 11,281 6,715 (263 ) Deferred federal tax expense 67,640 121,882 33,489 Deferred state tax expense 5,399 8,025 1,754 Deferred change in unrecognized tax (benefits) expense (10,203 ) (6,390 ) 1,232 Deferred investment tax credits (213 ) (341 ) (341 ) Total income tax expense $ 75,025 $ 75,202 $ 53,761 The components of deferred income tax expense for the years ending Dec. 31 were: (Thousands of Dollars) 2015 2014 2013 Deferred tax expense excluding items below $ 63,453 $ 124,875 $ 38,333 Amortization and adjustments to deferred income taxes on income tax regulatory assets and liabilities (780 ) (1,262 ) (1,761 ) Tax expense allocated to other comprehensive income 163 (96 ) (97 ) Deferred tax expense $ 62,836 $ 123,517 $ 36,475</t>
  </si>
  <si>
    <t>Schedule of Deferred Tax Assets and Liabilities</t>
  </si>
  <si>
    <t>The components of the net deferred tax liability (current and noncurrent) at Dec. 31 were as follows: (Thousands of Dollars) 2015 2014 Deferred tax liabilities: Differences between book and tax bases of property $ 945,142 $ 842,847 Employee benefits 50,097 50,696 Other 19,593 28,591 Total deferred tax liabilities $ 1,014,832 $ 922,134 Deferred tax assets: NOL carryforward $ 112,060 $ 71,956 Rate refund 1,395 18,405 Unbilled revenue - fuel costs 10,808 10,866 Regulatory liabilities 10,480 10,794 Deferred fuel costs 12,319 6,006 Other 7,026 6,816 Total deferred tax assets $ 154,088 $ 124,843 Net deferred tax liability $ 860,744 $ 797,291</t>
  </si>
  <si>
    <t>Benefit Plans and Other Postretirement Benefits (Tables)</t>
  </si>
  <si>
    <t>Benefit Plans and Other Postretirement Benefits [Abstract]</t>
  </si>
  <si>
    <t>Projected Benefit Payments for the Pension and Postretirement Benefit Plans</t>
  </si>
  <si>
    <t>Projected Benefit Payments — The following table lists SPS’ projected benefit payments for the pension and postretirement benefit plans: (Thousands of Dollars) Projected Gross Projected Expected Net Projected 2016 $ 27,031 $ 3,418 $ 24 $ 3,394 2017 27,341 3,307 25 3,282 2018 28,230 3,155 29 3,126 2019 29,159 3,036 25 3,011 2020 29,777 3,024 25 2,999 2021-2025 156,982 14,657 153 14,504</t>
  </si>
  <si>
    <t>Pension Plans</t>
  </si>
  <si>
    <t>Target Asset Allocations and Plan Assets Measured at Fair Value</t>
  </si>
  <si>
    <t>The following table presents the target pension asset allocations for SPS at Dec. 31 for the upcoming year: 2015 2014 Domestic and international equity securities 36 % 39 % Long-duration fixed income and interest rate swap securities 31 23 Short-to-intermediate fixed income securities 12 14 Alternative investments 19 22 Cash 2 2 Total 100 % 100 % The following tables present, for each of the fair value hierarchy levels, SPS’ pension plan assets that are measured at fair value as of Dec. 31, 2015 and 2014 : Dec. 31, 2015 (Thousands of Dollars) Level 1 Level 2 Level 3 Total Cash equivalents $ 22,999 $ — $ — $ 22,999 Derivatives — 553 — 553 Government securities — 37,495 — 37,495 Corporate bonds — 33,452 — 33,452 Asset-backed securities — 323 — 323 Common stock 13,492 — — 13,492 Private equity investments — — 19,114 19,114 Commingled funds — 245,717 — 245,717 Real estate — — 7,712 7,712 Other — (1,944 ) — (1,944 ) Total $ 36,491 $ 315,596 $ 26,826 $ 378,913 Dec. 31, 2014 (Thousands of Dollars) Level 1 Level 2 Level 3 Total Cash equivalents $ 17,181 $ — $ — $ 17,181 Derivatives — 748 — 748 Government securities — 68,058 — 68,058 Corporate bonds — 46,531 — 46,531 Asset-backed securities — 494 — 494 Mortgage-backed securities — 1,451 — 1,451 Common stock 13,439 — — 13,439 Private equity investments — — 18,331 18,331 Commingled funds — 233,232 — 233,232 Real estate — — 6,689 6,689 Securities lending collateral obligation and other — (3,885 ) — (3,885 ) Total $ 30,620 $ 346,629 $ 25,020 $ 402,269</t>
  </si>
  <si>
    <t>Changes in Level 3 Plan Assets</t>
  </si>
  <si>
    <t>The following tables present the changes in SPS’ Level 3 pension plan assets for the years ended Dec. 31, 2015 , 2014 and 2013 : (Thousands of Dollars) Jan. 1, 2015 Net Realized Gains (Losses) Net Unrealized Gains (Losses) Purchases, Transfers Out of Level 3 Dec. 31, 2015 Private equity investments $ 18,331 $ 4,248 $ (1,541 ) $ (1,924 ) $ — $ 19,114 Real estate 6,689 1,071 (447 ) 399 — 7,712 Total $ 25,020 $ 5,319 $ (1,988 ) $ (1,525 ) $ — $ 26,826 (Thousands of Dollars) Jan. 1, 2014 Net Realized Gains (Losses) Net Unrealized Gains (Losses) Purchases, Transfers Out of Level 3 Dec. 31, 2014 Private equity investments $ 18,222 $ 3,101 $ (1,894 ) $ (1,098 ) $ — $ 18,331 Real estate 5,755 431 (219 ) 722 — 6,689 Total $ 23,977 $ 3,532 $ (2,113 ) $ (376 ) $ — $ 25,020 (Thousands of Dollars) Jan. 1, 2013 Net Realized Gains (Losses) Net Unrealized Gains (Losses) Purchases, Transfers Out of Level 3 (a) Dec. 31, 2013 Asset-backed securities $ 1,755 $ — $ — $ — $ (1,755 ) $ — Mortgage-backed securities 4,331 — — — (4,331 ) — Private equity investments 17,049 2,630 (1,055 ) (402 ) — 18,222 Real estate 6,969 (322 ) 1,475 1,128 (3,495 ) 5,755 Total $ 30,104 $ 2,308 $ 420 $ 726 $ (9,581 ) $ 23,977 (a) Transfers out of Level 3 into Level 2 were principally due to diminished use of unobservable inputs that were previously significant to these fair value measurements and were subsequently sold during 2013.</t>
  </si>
  <si>
    <t>Change in Projected Benefit Obligation</t>
  </si>
  <si>
    <t>Benefit Obligations — A comparison of the actuarially computed pension benefit obligation and plan assets for SPS is presented in the following table: (Thousands of Dollars) 2015 2014 Accumulated Benefit Obligation at Dec. 31 $ 429,726 $ 458,793 Change in Projected Benefit Obligation: Obligation at Jan. 1 $ 500,690 $ 434,307 Service cost 11,006 9,184 Interest cost 20,184 20,444 Actuarial (gain) loss (35,154 ) 63,209 Transfer to other plan (2,843 ) (1,939 ) Benefit payments (26,489 ) (24,515 ) Obligation at Dec. 31 $ 467,394 $ 500,690</t>
  </si>
  <si>
    <t>Change in Fair Value of Plan Assets</t>
  </si>
  <si>
    <t>(Thousands of Dollars) 2015 2014 Change in Fair Value of Plan Assets: Fair value of plan assets at Jan. 1 $ 402,269 $ 393,393 Actual (loss) return on plan assets (6,013 ) 30,159 Employer contributions 11,651 4,869 Transfer (to) from other plan (2,505 ) (1,637 ) Benefit payments (26,489 ) (24,515 ) Fair value of plan assets at Dec. 31 $ 378,913 $ 402,269</t>
  </si>
  <si>
    <t>Funded Status of Plans</t>
  </si>
  <si>
    <t>(Thousands of Dollars) 2015 2014 Funded Status of Plans at Dec. 31: Funded status (a) $ (88,481 ) $ (98,421 ) (a) Amounts are recognized in noncurrent liabilities on SPS’ balance sheets.</t>
  </si>
  <si>
    <t>Amounts Not Yet Recognized as Components of Net Periodic Benefit Cost</t>
  </si>
  <si>
    <t>(Thousands of Dollars) 2015 2014 Amounts Not Yet Recognized as Components of Net Periodic Benefit Cost: Net loss $ 236,107 $ 252,063 Prior service cost — 39 Total $ 236,107 $ 252,102</t>
  </si>
  <si>
    <t>Amounts Not Yet Recognized as Components of Net Periodic Benefit Costs Recorded on the Balance Sheet Based Upon Expected Recovery in Rates</t>
  </si>
  <si>
    <t>(Thousands of Dollars) 2015 2014 Amounts Not Yet Recognized as Components of Net Periodic Benefit Cost Have Been Recorded as Follows Based Upon Expected Recovery in Rates: Current regulatory assets $ 13,690 $ 14,437 Noncurrent regulatory assets 222,417 237,665 Total $ 236,107 $ 252,102</t>
  </si>
  <si>
    <t>Schedule of Assumptions Used</t>
  </si>
  <si>
    <t xml:space="preserve"> 2015 2014 2013 Significant Assumptions Used to Measure Costs: Discount rate 4.11 % 4.75 % 4.00 % Expected average long-term increase in compensation level 3.75 3.75 3.75 Expected average long-term rate of return on assets 7.22 6.90 6.49 Measurement date Dec. 31, 2015 Dec. 31, 2014 2015 2014 Significant Assumptions Used to Measure Benefit Obligations: Discount rate for year-end valuation 4.66 % 4.11 % Expected average long-term increase in compensation level 4.00 3.75 Mortality table RP 2014 RP 2014</t>
  </si>
  <si>
    <t>Components of Net Periodic Benefit Costs</t>
  </si>
  <si>
    <t>Benefit Costs — The components of SPS’ net periodic pension cost were: (Thousands of Dollars) 2015 2014 2013 Service cost $ 11,006 $ 9,184 $ 9,615 Interest cost 20,184 20,444 17,908 Expected return on plan assets (28,610 ) (26,179 ) (23,970 ) Amortization of prior service cost 39 54 870 Amortization of net loss 15,087 13,326 17,148 Net periodic pension cost 17,706 16,829 21,571 Credits (costs) not recognized due to effects of regulation 2,597 3,170 (1,269 ) Net benefit cost recognized for financial reporting $ 20,303 $ 19,999 $ 20,302</t>
  </si>
  <si>
    <t>Postretirement Benefit Plan</t>
  </si>
  <si>
    <t>The following tables present, for each of the fair value hierarchy levels, SPS’ proportionate allocation of the total postretirement benefit plan assets that are measured at fair value as of Dec. 31, 2015 and 2014 : Dec. 31, 2015 (Thousands of Dollars) Level 1 Level 2 Level 3 Total Cash equivalents $ 1,873 $ — $ — $ 1,873 Government securities — 3,742 — 3,742 Insurance contracts — 4,501 — 4,501 Corporate bonds — 6,949 — 6,949 Asset-backed securities — 2,736 — 2,736 Mortgage-backed securities — 3,396 — 3,396 Commingled funds — 19,527 — 19,527 Other — (40 ) — (40 ) Total $ 1,873 $ 40,811 $ — $ 42,684 Dec. 31, 2014 (Thousands of Dollars) Level 1 Level 2 Level 3 Total Cash equivalents (a) $ 2,513 $ — $ — $ 2,513 Derivatives — 18 — 18 Government securities — 4,639 — 4,639 Insurance contracts — 4,807 — 4,807 Corporate bonds — 5,175 — 5,175 Asset-backed securities — 345 — 345 Mortgage-backed securities — 1,074 — 1,074 Commingled funds — 26,960 — 26,960 Other — (175 ) — (175 ) Total $ 2,513 $ 42,843 $ — $ 45,356 (a) Includes restricted cash of $0.1 million at Dec. 31, 2014. The following table presents the target postretirement asset allocations for Xcel Energy Inc. and SPS at Dec. 31 for the upcoming year: 2015 2014 Domestic and international equity securities 25 % 25 % Short-to-intermediate fixed income securities 57 57 Alternative investments 13 13 Cash 5 5 Total 100 % 100 %</t>
  </si>
  <si>
    <t>For the years ended Dec. 31, 2015 and 2014, there were no assets transferred in or out of Level 3. The following table presents the changes in SPS’ Level 3 postretirement benefit plan assets for the year ended Dec. 31, 2013 : (Thousands of Dollars) Jan. 1, 2013 Net Realized Gains (Losses) Net Unrealized Gains (Losses) Purchases, Transfers Out of Level 3 (a) Dec. 31, 2013 Asset-backed securities $ 73 $ — $ — $ — $ (73 ) $ — Mortgage-backed securities 3,841 — — — (3,841 ) — Total $ 3,914 $ — $ — $ — $ (3,914 ) $ — (a) Transfers out of Level 3 into Level 2 were principally due to diminished use of unobservable inputs that were previously significant to these fair value measurements and were subsequently sold during 2013.</t>
  </si>
  <si>
    <t>Benefit Obligations — A comparison of the actuarially computed benefit obligation and plan assets for SPS is presented in the following table: (Thousands of Dollars) 2015 2014 Change in Projected Benefit Obligation: Obligation at Jan. 1 $ 44,342 $ 54,982 Service cost 954 1,246 Interest cost 1,745 2,572 Medicare subsidy reimbursements 45 18 Plan participants’ contributions 687 728 Actuarial gain (3,793 ) (11,828 ) Benefit payments (3,116 ) (3,376 ) Obligation at Dec. 31 $ 40,864 $ 44,342</t>
  </si>
  <si>
    <t>(Thousands of Dollars) 2015 2014 Change in Fair Value of Plan Assets: Fair value of plan assets at Jan. 1 $ 45,356 $ 46,738 Actual (loss) return on plan assets (421 ) 1,073 Plan participants’ contributions 687 728 Employer contributions 178 193 Benefit payments (3,116 ) (3,376 ) Fair value of plan assets at Dec. 31 $ 42,684 $ 45,356</t>
  </si>
  <si>
    <t>(Thousands of Dollars) 2015 2014 Funded Status of Plans at Dec. 31: Funded status (a) $ 1,820 $ 1,014 (a) Amounts are recognized in noncurrent assets and noncurrent liabilities on SPS’ balance sheet as of Dec. 31, 2015 and 2014, respectively.</t>
  </si>
  <si>
    <t>(Thousands of Dollars) 2015 2014 Amounts Not Yet Recognized as Components of Net Periodic Benefit Credit: Net gain $ (14,870 ) $ (14,677 ) Prior service credit (3,031 ) (3,432 ) Total $ (17,901 ) $ (18,109 )</t>
  </si>
  <si>
    <t>(Thousands of Dollars) 2015 2014 Amounts Not Yet Recognized as Components of Net Periodic Benefit Credit Have Been Recorded as Follows Based Upon Expected Recovery in Rates: Current regulatory liabilities $ (985 ) $ (892 ) Noncurrent regulatory liabilities (16,916 ) (17,217 ) Total $ (17,901 ) $ (18,109 )</t>
  </si>
  <si>
    <t>Measurement date Dec. 31, 2015 Dec. 31, 2014 2015 2014 Significant Assumptions Used to Measure Benefit Obligations: Discount rate for year-end valuation 4.65 % 4.08 % Mortality table RP 2014 RP 2014 Health care costs trend rate — initial 6.00 % 6.50 % 2015 2014 2013 Significant Assumptions Used to Measure Costs: Discount rate 4.08 % 4.82 % 4.10 % Expected average long-term rate of return on assets 5.80 7.20 7.11</t>
  </si>
  <si>
    <t>Effects of One-Percent Change in Assumed Health Care Cost Trend Rate</t>
  </si>
  <si>
    <t>A one-percent change in the assumed health care cost trend rate would have the following effects on SPS: One-Percentage Point (Thousands of Dollars) Increase Decrease APBO $ 3,944 $ (3,355 ) Service and interest components 307 (255 )</t>
  </si>
  <si>
    <t>Benefit Costs — The components of SPS’ net periodic postretirement benefit costs were: (Thousands of Dollars) 2015 2014 2013 Service cost $ 954 $ 1,246 $ 1,368 Interest cost 1,745 2,572 2,352 Expected return on plan assets (2,540 ) (3,247 ) (3,183 ) Amortization of prior service credit (401 ) (401 ) (484 ) Amortization of net gain (639 ) (321 ) (6 ) Net periodic postretirement benefit (credit) cost $ (881 ) $ (151 ) $ 47</t>
  </si>
  <si>
    <t>Other Income, Net (Tables)</t>
  </si>
  <si>
    <t>Other (expense) income, net for the years ended Dec. 31 consisted of the following: (Thousands of Dollars) 2015 2014 2013 Interest income $ 129 $ 246 $ 663 Other nonoperating income 11 183 9 Insurance policy expense (40 ) (488 ) (532 ) Other nonoperating expense (106 ) — — Other (expense) income, net $ (6 ) $ (59 ) $ 140</t>
  </si>
  <si>
    <t>Fair Value of Financial Assets and Liabilities (Tables)</t>
  </si>
  <si>
    <t>Gross Notional Amounts of Commodity FTRs</t>
  </si>
  <si>
    <t>The following table details the gross notional amounts of commodity FTRs at Dec. 31, 2015 and 2014: (Amounts in Thousands) (a) Dec. 31, 2015 Dec. 31, 2014 MWh of electricity 6,192 6,930 (a) Amounts are not reflective of net positions in the underlying commodities.</t>
  </si>
  <si>
    <t>Financial Impact of Qualifying Cash Flow Hedges on Accumulated Other Comprehensive Loss</t>
  </si>
  <si>
    <t>Financial Impact of Qualifying Cash Flow Hedges — The impact of qualifying interest rate cash flow hedges on SPS’ accumulated other comprehensive loss, included in the statements of common stockholder’s equity and in the statements of comprehensive income, is detailed in the following table: (Thousands of Dollars) 2015 2014 2013 Accumulated other comprehensive loss related to cash flow hedges at Jan. 1 $ (989 ) $ (1,161 ) $ (1,332 ) After-tax net realized losses on derivative transactions reclassified into earnings 172 172 171 Accumulated other comprehensive loss related to cash flow hedges at Dec. 31 $ (817 ) $ (989 ) $ (1,161 )</t>
  </si>
  <si>
    <t>Derivative Assets and Liabilities Measured at Fair Value on a Recurring Basis by Hierarchy Level</t>
  </si>
  <si>
    <t>Recurring Fair Value Measurements — The following table presents for each of the fair value hierarchy levels, SPS’ derivative assets and liabilities measured at fair value on a recurring basis at Dec. 31, 2015: Dec. 31, 2015 Fair Value Fair Value Total Counterparty Netting (b) (Thousands of Dollars) Level 1 Level 2 Level 3 Total Current derivative assets Other derivative instruments: Electric commodity $ — $ — $ 8,980 $ 8,980 $ (3,920 ) $ 5,060 Total current derivative assets $ — $ — $ 8,980 $ 8,980 $ (3,920 ) 5,060 PPAs (a) 7,892 Current derivative instruments $ 12,952 Noncurrent derivative assets PPAs (a) $ 25,272 Noncurrent derivative instruments $ 25,272 Current derivative liabilities Other derivative instruments: Electric commodity $ — $ — $ 3,920 $ 3,920 $ (3,920 ) $ — Total current derivative liabilities $ — $ — $ 3,920 $ 3,920 $ (3,920 ) — PPAs (a) 3,565 Current derivative instruments $ 3,565 Noncurrent derivative liabilities PPAs (a) $ 27,078 Noncurrent derivative instruments $ 27,078 (a) In 2003, as a result of implementing new guidance on the normal purchase exception for derivative accounting, SPS began recording several long-term PPAs at fair value due to accounting requirements related to underlying price adjustments. As these purchases are recovered through normal regulatory recovery mechanisms in the respective jurisdictions, the changes in fair value for these contracts were offset by regulatory assets and liabilities. During 2006, SPS qualified these contracts under the normal purchase exception. Based on this qualification, the contracts are no longer adjusted to fair value and the previous carrying value of these contracts will be amortized over the remaining contract lives along with the offsetting regulatory assets and liabilities. (b) SPS nets derivative instruments and related collateral in its consolidated balance sheet when supported by a legally enforceable master netting agreement, and all derivative instruments and related collateral amounts were subject to master netting agreements at Dec. 31, 2015. At Dec. 31, 2015, derivative assets and liabilities include no obligations to return cash collateral or rights to reclaim cash collateral. The counterparty netting amounts presented exclude settlement receivables and payables and non-derivative amounts that may be subject to the same master netting agreements. The following table presents for each of the fair value hierarchy levels, SPS’ derivative assets and liabilities measured at fair value on a recurring basis at Dec. 31, 2014: Dec. 31, 2014 Fair Value Fair Value Total Counterparty Netting (b) (Thousands of Dollars) Level 1 Level 2 Level 3 Total Current derivative assets Other derivative instruments: Electric commodity $ — $ — $ 25,774 $ 25,774 $ (9,890 ) $ 15,884 Total current derivative assets $ — $ — $ 25,774 $ 25,774 $ (9,890 ) 15,884 PPAs (a) 7,892 Current derivative instruments $ 23,776 Noncurrent derivative assets PPAs (a) $ 33,164 Noncurrent derivative instruments $ 33,164 Current derivative liabilities Other derivative instruments: Electric commodity $ — $ — $ 9,890 $ 9,890 $ (9,890 ) $ — Total current derivative liabilities $ — $ — $ 9,890 $ 9,890 $ (9,890 ) — PPAs (a) 3,565 Current derivative instruments $ 3,565 Noncurrent derivative liabilities PPAs (a) $ 30,643 Noncurrent derivative instruments $ 30,643 (a) In 2003, as a result of implementing new guidance on the normal purchase exception for derivative accounting, SPS began recording several long-term PPAs at fair value due to accounting requirements related to underlying price adjustments. As these purchases are recovered through normal regulatory recovery mechanisms in the respective jurisdictions, the changes in fair value for these contracts were offset by regulatory assets and liabilities. During 2006, SPS qualified these contracts under the normal purchase exception. Based on this qualification, the contracts are no longer adjusted to fair value and the previous carrying value of these contracts will be amortized over the remaining contract lives along with the offsetting regulatory assets and liabilities. (b) SPS nets derivative instruments and related collateral in its consolidated balance sheet when supported by a legally enforceable master netting agreement, and all derivative instruments and related collateral amounts were subject to master netting agreements at Dec. 31, 2014. At Dec. 31, 2014, derivative assets and liabilities include no obligations to return cash collateral or rights to reclaim cash collateral. The counterparty netting amounts presented exclude settlement receivables and payables and non-derivative amounts that may be subject to the same master netting agreements.</t>
  </si>
  <si>
    <t>Changes in Level 3 Commodity Derivatives</t>
  </si>
  <si>
    <t>The following table presents the changes in Level 3 commodity derivatives for the years ended Dec. 31, 2015, 2014 and 2013: Year Ended Dec. 31 (Thousands of Dollars) 2015 2014 2013 Balance at Jan. 1 $ 15,884 $ 9,933 $ — Purchases 23,425 50,244 9,933 Settlements (31,703 ) (44,283 ) — Net transactions recorded during the period: Losses recognized as regulatory assets (2,546 ) (10 ) — Balance at Dec. 31 $ 5,060 $ 15,884 $ 9,933</t>
  </si>
  <si>
    <t>Carrying Amount and Fair Value of Long-term Debt</t>
  </si>
  <si>
    <t>As of Dec. 31, 2015 and 2014, other financial instruments for which the carrying amount did not equal fair value were as follows: 2015 2014 (Thousands of Dollars) Carrying Amount Fair Value Carrying Amount Fair Value Long-term debt, including current portion $ 1,550,605 $ 1,678,673 $ 1,349,691 $ 1,572,414</t>
  </si>
  <si>
    <t>Rate Matters (Tables)</t>
  </si>
  <si>
    <t>SPS' Texas 2015 Electric Rate Case</t>
  </si>
  <si>
    <t>The following table reflects the ALJs’ position and PUCT’s decision. ALJs’ Proposal PUCT (Millions of Dollars) for Decision Decision SPS’ revised rate request $ 42.1 $ 42.1 Investment for capital expenditures — post-test year adjustments (8.9 ) (8.9 ) Lower ROE (6.3 ) (6.3 ) Lower capital structure — (3.7 ) Annual incentive compensation (0.2 ) (0.3 ) O&amp;M expense adjustments (4.6 ) (4.6 ) Depreciation expense (2.7 ) (2.7 ) Property taxes (0.9 ) (0.9 ) Revenue adjustments (1.1 ) (1.6 ) Wholesale load reductions — (11.5 ) SPP transmission expansion plan (4.2 ) (4.2 ) Other, net 1.4 (1.2 ) Total, gross of rate case expenses $ 14.6 $ (3.8 ) Adjustment to move rate case expenses to a separate docket (0.2 ) (0.2 ) Total, net of rate case expenses $ 14.4 $ (4.0 ) New depreciation rates (11.2 ) (11.2 ) Earnings impact $ 3.2 $ (15.2 )</t>
  </si>
  <si>
    <t>SPS' Texas 2016 Electric Rate Case</t>
  </si>
  <si>
    <t>The following table summarizes the net request: (Millions of Dollars) Request Capital expenditure investments $ 38.6 Change in jurisdictional allocation factors 10.9 Changes in ROE and capital structure 11.7 Estimated rate case expenses (a) 4.5 Other, net 6.2 Total $ 71.9 (a) SPS anticipates rate case expenses, for this proceeding, to be separated from the request for consideration in a separate docket.</t>
  </si>
  <si>
    <t>SPS' New Mexico 2015 Electric Rate Case</t>
  </si>
  <si>
    <t>The major components of the requested rate increase are summarized below: (Millions of Dollars) Request 2015 base period deficiency $ 19.7 Capital expenditures — post-test year adjustments 12.3 Depreciation, higher rates reflecting changes in depreciable lives, interim retirements and net salvage 3.7 Transmission revenue and expense, including charges paid to SPP for construction of regionally shared transmission projects 2.0 ROE, reflecting an increase from 9.96 percent to 10.25 percent 1.6 Rider revenue adjustments - gross receipts tax 1.3 Other, net 4.8 Requested rate increase $ 45.4</t>
  </si>
  <si>
    <t>Commitments and Contingencies (Tables)</t>
  </si>
  <si>
    <t>Estimated Minimum Purchases Under Fuel Contracts</t>
  </si>
  <si>
    <t>The estimated minimum purchases for SPS under these contracts as of Dec. 31, 2015 , are as follows: (Millions of Dollars) Coal Natural gas Natural gas 2016 $ 242.0 $ 9.6 $ 31.5 2017 108.2 — 22.7 2018 — — 20.8 2019 — — 21.5 2020 — — 21.5 Thereafter — — 74.4 Total $ 350.2 $ 9.6 $ 192.4</t>
  </si>
  <si>
    <t>Estimated Future Payments for Capacity and Energy Pursuant to Purchased Power Agreements</t>
  </si>
  <si>
    <t>At Dec. 31, 2015 , the estimated future payments for capacity that SPS is obligated to purchase pursuant to these executory contracts, subject to availability, are as follows: (Millions of Dollars) Capacity 2016 $ 56.8 2017 58.0 2018 57.0 2019 19.4 2020 11.8 Thereafter 42.6 Total $ 245.6</t>
  </si>
  <si>
    <t>Future Commitments Under Operating Leases</t>
  </si>
  <si>
    <t>Future commitments under operating leases are: (Millions of Dollars) Operating PPA (a) (b) Operating Leases Total 2016 $ 3.7 $ 51.5 $ 55.2 2017 4.5 48.5 53.0 2018 4.7 48.6 53.3 2019 4.7 48.6 53.3 2020 4.5 48.6 53.1 Thereafter 61.7 617.3 679.0 (a) Amounts do not include PPAs accounted for as executory contracts. (b) PPA operating leases contractually expire through 2033 .</t>
  </si>
  <si>
    <t>A reconciliation of SPS’ AROs for the years ended Dec. 31, 2015 and 2014 is as follows: (Thousands of Dollars) Beginning Balance Jan. 1, 2015 Accretion Cash Flow Revisions Ending Balance Dec. 31, 2015 (a) Electric plant Steam production asbestos $ 16,957 $ 1,024 $ — $ 17,981 Steam production ash containment 1,609 85 (181 ) 1,513 Electric distribution 6,327 232 — 6,559 Other 1,138 42 — 1,180 Total liability $ 26,031 $ 1,383 $ (181 ) $ 27,233 (a) There were no ARO liabilities recognized or settled during the year ended Dec. 31, 2015. (Thousands of Dollars) Beginning Balance Jan. 1, 2014 Liabilities Accretion Cash Flow Revisions (a) Ending Balance Dec. 31, 2014 (b) Electric plant Steam production asbestos $ 11,608 $ — $ 795 $ 4,554 $ 16,957 Steam production ash containment 809 — 51 749 1,609 Electric distribution 6,104 — 223 — 6,327 Other 854 136 31 117 1,138 Total liability $ 19,375 $ 136 $ 1,100 $ 5,420 $ 26,031 (a) In 2014, revisions were made to various AROs due to revised estimated cash flows and the timing of those cash flows. Changes in the asbestos AROs were related to updated costs from the 2014 dismantling study. (b) There were no ARO liabilities settled during the year ended Dec. 31, 2014.</t>
  </si>
  <si>
    <t>Regulatory Assets and Liabilities (Tables)</t>
  </si>
  <si>
    <t>Regulatory Assets</t>
  </si>
  <si>
    <t>The components of regulatory assets shown on the balance sheets of SPS at Dec. 31, 2015 and 2014 are: (Thousands of Dollars) See Remaining Dec. 31, 2015 Dec. 31, 2014 Regulatory Assets Current Noncurrent Current Noncurrent Pension and retiree medical obligations (a) 7 Various $ 15,632 $ 223,122 $ 17,256 $ 240,980 Recoverable deferred taxes on AFUDC recorded in plant 1 Plant lives — 39,368 — 36,878 Net AROs (b) 11 Plant lives — 23,014 — 21,689 Conservation programs (c) 1 One to three years 5,137 3,859 3,451 5,020 Renewable resources and environmental initiatives 11 One to two years 3,740 2,019 6,726 5,124 Losses on reacquired debt 4 Term of related debt 850 1,743 1,104 2,594 Deferred income tax adjustment 1, 6 Typically plant lives — 170 — 302 Recoverable electric energy costs 1 Less than one year 12 — 513 — Texas Surcharge 10 Less than one year — — 15,388 — Other Various 6,170 8,519 7,568 10,718 Total regulatory assets $ 31,541 $ 301,814 $ 52,006 $ 323,305 (a) Includes the non-qualified pension plan. (b) Includes amounts recorded for future recovery of AROs. (c) Includes costs for conservation programs, as well as incentives allowed in certain jurisdictions.</t>
  </si>
  <si>
    <t>Regulatory Liabilities</t>
  </si>
  <si>
    <t>The components of regulatory liabilities shown on the balance sheets of SPS at Dec. 31, 2015 and 2014 are: (Thousands of Dollars) See Remaining Dec. 31, 2015 Dec. 31, 2014 Regulatory Liabilities Current Noncurrent Current Noncurrent Plant removal costs 11 Plant lives $ — $ 203,954 $ — $ 68,106 Revenue subject to refund 10 One to two years 20,647 1,080 7,527 19,518 Renewable resources and environmental initiatives 11 One to two years 2,960 880 1,120 765 Gain from asset sales 10 Various 2,640 2,584 2,577 4,468 Deferred electric energy costs 1 Less than one year 61,041 — 53,971 — Contract valuation adjustments (a) 1, 9 Term of related contract 9,387 — 20,211 2,521 Conservation programs (b) 1 Less than one year 645 — 1,425 — Other Various 985 21,086 892 19,810 Total regulatory liabilities (c) $ 98,305 $ 229,584 $ 87,723 $ 115,188 (a) Includes the fair value of certain long-term PPAs used to meet energy capacity requirements. (b) Includes costs for conservation programs as well as incentives allowed in certain jurisdictions. (c) Revenue subject to refund of $3.9 million and $51.2 million for 2015 and 2014, respectively, is included in other current liabilities.</t>
  </si>
  <si>
    <t>Other Comprehensive Income (Tables)</t>
  </si>
  <si>
    <t>Changes in Accumulated Other Comprehensive Income (Loss), Net of Tax</t>
  </si>
  <si>
    <t>Changes in accumulated other comprehensive loss, net of tax, for the years ended Dec. 31, 2015 and 2014 were as follows: Year Ended Dec. 31, 2015 (Thousands of Dollars) Gains and Losses on Cash Flow Hedges Defined Benefit Pension and Postretirement Items Total Accumulated other comprehensive loss at Jan. 1 $ (989 ) $ — $ (989 ) Other comprehensive loss before reclassifications — (464 ) (464 ) Losses reclassified from net accumulated other comprehensive loss 172 — 172 Net current period other comprehensive income (loss) 172 (464 ) (292 ) Accumulated other comprehensive loss at Dec. 31 $ (817 ) $ (464 ) $ (1,281 ) Year Ended Dec. 31, 2014 (Thousands of Dollars) Gains and Losses on Cash Flow Hedges Accumulated other comprehensive loss at Jan. 1 $ (1,161 ) Losses reclassified from net accumulated other comprehensive loss 172 Net current period other comprehensive income 172 Accumulated other comprehensive loss at Dec. 31 $ (989 )</t>
  </si>
  <si>
    <t>Reclassifications out of Accumulated Other Comprehensive Loss</t>
  </si>
  <si>
    <t>Reclassifications from accumulated other comprehensive loss for the years ended Dec. 31, 2015 and 2014 were as follows: Amounts Reclassified from Accumulated (Thousands of Dollars) Year Ended Dec. 31, 2015 Year Ended Dec. 31, 2014 Losses on cash flow hedges: Interest rate derivatives $ 269 (a) $ 268 (a) Total, pre-tax 269 268 Tax benefit (97 ) (96 ) Total amounts reclassified, net of tax $ 172 $ 172 (a) Included in interest charges.</t>
  </si>
  <si>
    <t>Related Party Transactions (Tables)</t>
  </si>
  <si>
    <t>The table below contains significant affiliate transactions among the companies and related parties for the years ended Dec. 31: (Thousands of Dollars) 2015 2014 2013 Operating revenues: Electric $ — $ 23 $ 1,331 Operating expenses: Purchased power 8,632 9,614 8,136 Other operating expenses — paid to Xcel Energy Services Inc. 197,134 145,917 127,669 Interest expense 156 73 178 Interest income 6 3 — Accounts receivable and payable with affiliates at Dec. 31 were: 2015 2014 (Thousands of Dollars) Accounts Accounts Accounts Accounts NSP-Minnesota $ 1,066 $ — $ 1,983 $ — NSP-Wisconsin — 71 — 31 PSCo — 414 — 5,803 Other subsidiaries of Xcel Energy Inc. 13 28,650 — 13,956 $ 1,079 $ 29,135 $ 1,983 $ 19,790</t>
  </si>
  <si>
    <t>Summarized Quarterly Financial Data (Unaudited) (Tables)</t>
  </si>
  <si>
    <t xml:space="preserve"> Quarter Ended (Thousands of Dollars) March 31, 2015 June 30, 2015 Sept. 30, 2015 Dec. 31, 2015 Operating revenues $ 423,829 $ 422,985 $ 530,752 $ 409,652 Operating income 49,759 53,132 117,076 54,498 Net income 20,247 22,576 61,815 22,625 Quarter Ended (Thousands of Dollars) March 31, 2014 June 30, 2014 Sept. 30, 2014 Dec. 31, 2014 Operating revenues $ 448,400 $ 492,536 $ 552,779 $ 443,655 Operating income 42,576 59,000 118,769 45,779 Net income 18,735 28,035 66,937 16,145</t>
  </si>
  <si>
    <t>Summary of Significant Accounting Policies (Details)</t>
  </si>
  <si>
    <t>Conservation Programs [Abstract]</t>
  </si>
  <si>
    <t>Maximum number of months following end of annual period in which revenues are earned to be included in incentive programs</t>
  </si>
  <si>
    <t>24 months</t>
  </si>
  <si>
    <t>Property, Plant and Equipment [Abstract]</t>
  </si>
  <si>
    <t>Depreciation expense expressed as a percentage of average depreciable property</t>
  </si>
  <si>
    <t>2.60%</t>
  </si>
  <si>
    <t>2.50%</t>
  </si>
  <si>
    <t>Cash and Cash Equivalents [Abstract]</t>
  </si>
  <si>
    <t>Maximum number of months of remaining maturity at time of purchase to consider investments in certain instruments as cash equivalents</t>
  </si>
  <si>
    <t>3 months</t>
  </si>
  <si>
    <t>Selected Balance Sheet Data (Details) - USD ($) $ in Thousands</t>
  </si>
  <si>
    <t>Less allowance for bad debts</t>
  </si>
  <si>
    <t>Selected Balance Sheet Data Balance Sheet Related Disclosures, Inventories (Details) - USD ($) $ in Thousands</t>
  </si>
  <si>
    <t>Public Utilities, Inventory [Line Items]</t>
  </si>
  <si>
    <t>Materials and supplies</t>
  </si>
  <si>
    <t>Fuel</t>
  </si>
  <si>
    <t>Selected Balance Sheet Data Balance Sheet Related Disclosures, Property, Plant and Equipment (Details) - USD ($) $ in Thousands</t>
  </si>
  <si>
    <t>Public Utility, Property, Plant and Equipment [Line Items]</t>
  </si>
  <si>
    <t>Property, plant and equipment, gross</t>
  </si>
  <si>
    <t>Less accumulated depreciation</t>
  </si>
  <si>
    <t>Electric plant</t>
  </si>
  <si>
    <t>Construction work in progress</t>
  </si>
  <si>
    <t>Borrowings and Other Financing Instruments, Short-Term Borrowings (Details) - USD ($) $ in Thousands</t>
  </si>
  <si>
    <t>3 Months Ended</t>
  </si>
  <si>
    <t>Short-term Debt [Line Items]</t>
  </si>
  <si>
    <t>Amount outstanding at period end</t>
  </si>
  <si>
    <t>Borrowing limit</t>
  </si>
  <si>
    <t>Average amount outstanding</t>
  </si>
  <si>
    <t>Maximum amount outstanding</t>
  </si>
  <si>
    <t>Weighted average interest rate, computed on a daily basis (percentage)</t>
  </si>
  <si>
    <t>0.36%</t>
  </si>
  <si>
    <t>0.40%</t>
  </si>
  <si>
    <t>0.22%</t>
  </si>
  <si>
    <t>0.29%</t>
  </si>
  <si>
    <t>Weighted average interest rate at period end (percentage)</t>
  </si>
  <si>
    <t>0.45%</t>
  </si>
  <si>
    <t>0.25%</t>
  </si>
  <si>
    <t>0.46%</t>
  </si>
  <si>
    <t>0.26%</t>
  </si>
  <si>
    <t>0.30%</t>
  </si>
  <si>
    <t>0.60%</t>
  </si>
  <si>
    <t>0.47%</t>
  </si>
  <si>
    <t>0.27%</t>
  </si>
  <si>
    <t>Borrowings and Other Financing Instruments, Letters of Credit (Details) - USD ($) $ in Thousands</t>
  </si>
  <si>
    <t>Line of Credit Facility [Line Items]</t>
  </si>
  <si>
    <t>Letter of Credit</t>
  </si>
  <si>
    <t>Letter of Credit | Letter of Credit</t>
  </si>
  <si>
    <t>Term of letters of credit (in years)</t>
  </si>
  <si>
    <t>1 year</t>
  </si>
  <si>
    <t>Borrowings and Other Financing Instruments, Credit Facility (Details) - Credit Facility - USD ($)</t>
  </si>
  <si>
    <t>Debt Instrument, Term</t>
  </si>
  <si>
    <t>5 years</t>
  </si>
  <si>
    <t>Credit Facility</t>
  </si>
  <si>
    <t>Number Of Additional Periods Revolving Termination Date Can Be Extended Subject To Majority Bank Group Approval</t>
  </si>
  <si>
    <t>Term Of Each Additional Period Revolving Termination Date Can Be Extended Subject To Majority Bank Group Approval</t>
  </si>
  <si>
    <t>Line Of Credit Facility Maximum Amount Credit Facility May Be Increased</t>
  </si>
  <si>
    <t>Line Of Credit Facility Maximum Debt To Total Capitalization Ratio Allowed</t>
  </si>
  <si>
    <t>65.00%</t>
  </si>
  <si>
    <t>Line Of Credit Facility Debt To Total Capitalization Ratio</t>
  </si>
  <si>
    <t>46.00%</t>
  </si>
  <si>
    <t>47.00%</t>
  </si>
  <si>
    <t>Line Of Credit Facility Minimum Threshhold Percentage Of Subsidiary Assets To Consolidated Assets Required To Initiate Cross Default Provisions</t>
  </si>
  <si>
    <t>15.00%</t>
  </si>
  <si>
    <t>Line of Credit Facility, Minimum Amount of Indebtedness in Default to Initiate Cross Default Provisions</t>
  </si>
  <si>
    <t>Drawn</t>
  </si>
  <si>
    <t>Available</t>
  </si>
  <si>
    <t>Direct advances on the credit outstanding</t>
  </si>
  <si>
    <t>Line Of Credit Facility Minimum Commitment Fees Calculated On Unused Portion Of Lines Of Credit</t>
  </si>
  <si>
    <t>0.075%</t>
  </si>
  <si>
    <t>Line Of Credit Facility Maximum Commitment Fees Calculated On Unused Portion Of Lines Of Credit</t>
  </si>
  <si>
    <t>0.275%</t>
  </si>
  <si>
    <t>Eurodollar</t>
  </si>
  <si>
    <t>Line Of Credit Facility Minimum Borrowing Margin Based On Long Term Credit Ratings</t>
  </si>
  <si>
    <t>0.875%</t>
  </si>
  <si>
    <t>Line Of Credit Facility Maximum Borrowing Margin Based On Long Term Credit Ratings</t>
  </si>
  <si>
    <t>1.75%</t>
  </si>
  <si>
    <t>Includes outstanding commercial paper and letters of credit.</t>
  </si>
  <si>
    <t>Borrowings and Other Financing Instruments, Long-Term Borrowings (Details) - USD ($)</t>
  </si>
  <si>
    <t>Debt Instrument [Line Items]</t>
  </si>
  <si>
    <t>Deferred Finance Costs, Noncurrent, Net</t>
  </si>
  <si>
    <t>Equity to total capitalization ratio (excluding short-term debt), low end of range</t>
  </si>
  <si>
    <t>45.00%</t>
  </si>
  <si>
    <t>Equity to total capitalization ratio (excluding short-term debt), high end of range</t>
  </si>
  <si>
    <t>55.00%</t>
  </si>
  <si>
    <t>Equity to total capitalization ratio (excluding short-term debt)</t>
  </si>
  <si>
    <t>53.80%</t>
  </si>
  <si>
    <t>Unrestricted Retained Earnings Per State Regulatory Commissions Dividend Restrictions</t>
  </si>
  <si>
    <t>First Mortgage Bonds | Series No. 3 Due June 15, 2024</t>
  </si>
  <si>
    <t>Debt instrument, Face Amount</t>
  </si>
  <si>
    <t>First Mortgage Bonds | Issued Collateral on Series G Senior Note Due Dec. 1, 2018</t>
  </si>
  <si>
    <t>Unsecured Debt [Member] | Senior G Due Dec. 1, 2018</t>
  </si>
  <si>
    <t>Unsecured Debt [Member] | Senior E Due Oct. 1, 2016</t>
  </si>
  <si>
    <t>SPS [Member] | First Mortgage Bonds | Series Due June 15, 2024</t>
  </si>
  <si>
    <t>SPS [Member] | First Mortgage Bonds | Issued Collateral on Series G Senior Note Due Dec. 1, 2018</t>
  </si>
  <si>
    <t>SPS [Member] | Unsecured Debt [Member] | Senior G Due Dec. 1, 2018</t>
  </si>
  <si>
    <t>Preferred Stock (Details)</t>
  </si>
  <si>
    <t>Dec. 31, 2015$ / sharesshares</t>
  </si>
  <si>
    <t>Preferred stock, shares authorized (in shares)</t>
  </si>
  <si>
    <t>Preferred stock, par value (in dollars per share) | $ / shares</t>
  </si>
  <si>
    <t>Preferred stock, shares outstanding (in shares)</t>
  </si>
  <si>
    <t>Income Taxes (Details)</t>
  </si>
  <si>
    <t>Dec. 31, 2015USD ($)</t>
  </si>
  <si>
    <t>Dec. 31, 2014USD ($)</t>
  </si>
  <si>
    <t>Dec. 31, 2013USD ($)</t>
  </si>
  <si>
    <t>Dec. 31, 2012USD ($)</t>
  </si>
  <si>
    <t>Dec. 31, 2015USD ($)$ / kWh</t>
  </si>
  <si>
    <t>Consolidated Appropriations Act of 2016 [Abstract]</t>
  </si>
  <si>
    <t>Excise Tax Delay</t>
  </si>
  <si>
    <t>2 years</t>
  </si>
  <si>
    <t>Tax Increase Prevention Act of 2014 [Abstract]</t>
  </si>
  <si>
    <t>Number of years bonus depreciation was extended</t>
  </si>
  <si>
    <t>American Taxpayer Relief Act of 2012 [Abstract]</t>
  </si>
  <si>
    <t>Original top tax rate for dividends</t>
  </si>
  <si>
    <t>New top tax rate for dividends</t>
  </si>
  <si>
    <t>20.00%</t>
  </si>
  <si>
    <t>Unrecognized Tax Benefits [Abstract]</t>
  </si>
  <si>
    <t>Unrecognized tax benefit — Permanent tax positions</t>
  </si>
  <si>
    <t>Unrecognized tax benefit — Temporary tax positions</t>
  </si>
  <si>
    <t>Total unrecognized tax benefit</t>
  </si>
  <si>
    <t>Reconciliation of Unrecognized Tax Benefits, Excluding Amounts Pertaining to Examined Tax Returns [Roll Forward]</t>
  </si>
  <si>
    <t>Balance at Jan. 1</t>
  </si>
  <si>
    <t>Unrecognized Tax Benefits, Increase Resulting from Current Period Tax Positions</t>
  </si>
  <si>
    <t>Unrecognized Tax Benefits, Decrease Resulting from Current Period Tax Positions</t>
  </si>
  <si>
    <t>Unrecognized Tax Benefits Increases Resulting From Prior Period Tax Positions</t>
  </si>
  <si>
    <t>Unrecognized Tax Benefits Decreases Resulting From Prior Period Tax Positions</t>
  </si>
  <si>
    <t>Unrecognized Tax Benefits, Decrease Resulting from Settlements with Taxing Authorities</t>
  </si>
  <si>
    <t>Unrecognized Tax Benefits, Reduction Resulting from Lapse of Applicable Statute of Limitations</t>
  </si>
  <si>
    <t>Balance at Dec. 31</t>
  </si>
  <si>
    <t>Tax Benefits Associated With NOL And Tax Credit Carryforwards [Abstract]</t>
  </si>
  <si>
    <t>NOL and tax credit carryforwards</t>
  </si>
  <si>
    <t>Decrease in Unrecognized Tax Benefits is Reasonably Possible</t>
  </si>
  <si>
    <t>Amounts accrued for penalties related to unrecognized tax benefits</t>
  </si>
  <si>
    <t>Effective Income Tax Rate Reconciliation, Percent [Abstract]</t>
  </si>
  <si>
    <t>Effective Income Tax Rate Reconciliation, at Federal Statutory Income Tax Rate, Percent</t>
  </si>
  <si>
    <t>35.00%</t>
  </si>
  <si>
    <t>Effective Income Tax Rate Reconciliation, State and Local Income Taxes, Percent</t>
  </si>
  <si>
    <t>3.40%</t>
  </si>
  <si>
    <t>2.00%</t>
  </si>
  <si>
    <t>Effective Income Tax Rate Reconciliation Change In Unrecognized Tax Benefits, Percent</t>
  </si>
  <si>
    <t>0.50%</t>
  </si>
  <si>
    <t>0.20%</t>
  </si>
  <si>
    <t>0.70%</t>
  </si>
  <si>
    <t>Effective Income Tax Rate Reconciliation Regulatory Differences Utility Plant Items, Percent</t>
  </si>
  <si>
    <t>(0.80%)</t>
  </si>
  <si>
    <t>(1.60%)</t>
  </si>
  <si>
    <t>(1.10%)</t>
  </si>
  <si>
    <t>Effective Income Tax Rate Reconciliation, Tax Credit, Percent</t>
  </si>
  <si>
    <t>(0.30%)</t>
  </si>
  <si>
    <t>(0.40%)</t>
  </si>
  <si>
    <t>Effective Income Tax Rate Reconciliation, Other Adjustments, Percent</t>
  </si>
  <si>
    <t>0.10%</t>
  </si>
  <si>
    <t>(0.10%)</t>
  </si>
  <si>
    <t>Effective Income Tax Rate Reconciliation, Percent</t>
  </si>
  <si>
    <t>37.10%</t>
  </si>
  <si>
    <t>36.70%</t>
  </si>
  <si>
    <t>36.10%</t>
  </si>
  <si>
    <t>Components of Income Tax Expense (Benefit), Continuing Operations [Abstract]</t>
  </si>
  <si>
    <t>Current Federal Tax Expense (Benefit)</t>
  </si>
  <si>
    <t>Current State and Local Tax Expense (Benefit)</t>
  </si>
  <si>
    <t>Current Change In Unrecognized Tax Expense (Benefit)</t>
  </si>
  <si>
    <t>Deferred Federal Income Tax Expense (Benefit)</t>
  </si>
  <si>
    <t>Deferred State and Local Income Tax Expense (Benefit)</t>
  </si>
  <si>
    <t>Deferred Change In Unrecognized Tax Expense (Benefit)</t>
  </si>
  <si>
    <t>Deferred investment tax credits</t>
  </si>
  <si>
    <t>Income Tax Expense (Benefit)</t>
  </si>
  <si>
    <t>Deferred Income Tax Expense (Benefit), Continuing Operations [Abstract]</t>
  </si>
  <si>
    <t>Deferred tax expense (benefit) excluding selected items</t>
  </si>
  <si>
    <t>Amortization and adjustments to deferred income taxes on income tax regulatory assets and liabilities</t>
  </si>
  <si>
    <t>Other Comprehensive Income (Loss), Tax</t>
  </si>
  <si>
    <t>Deferred Income Tax Expense (Benefit)</t>
  </si>
  <si>
    <t>Deferred Tax Liabilities, Gross [Abstract]</t>
  </si>
  <si>
    <t>Deferred Tax Liabilities, Property, Plant and Equipment</t>
  </si>
  <si>
    <t>Deferred Tax Liabilities, Compensation and Benefits, Employee Benefits</t>
  </si>
  <si>
    <t>Deferred Tax Liabilities, Other</t>
  </si>
  <si>
    <t>Deferred Tax Liabilities, Net</t>
  </si>
  <si>
    <t>Deferred Tax Liabilities, Gross</t>
  </si>
  <si>
    <t>Deferred Tax Assets, Gross [Abstract]</t>
  </si>
  <si>
    <t>Deferred Tax Assets, Operating Loss Carryforwards</t>
  </si>
  <si>
    <t>Deferred Tax Assets Rate Refund</t>
  </si>
  <si>
    <t>Deferred Tax Assets Unbilled Revenue Fuel Costs</t>
  </si>
  <si>
    <t>Deferred Tax Assets Regulatory Liabilities</t>
  </si>
  <si>
    <t>Deferred Tax Assets, Tax Deferred Expense, Deferred Fuel Costs</t>
  </si>
  <si>
    <t>Deferred Tax Assets, Other</t>
  </si>
  <si>
    <t>Deferred Tax Assets, Net of Valuation Allowance</t>
  </si>
  <si>
    <t>Internal Revenue Service (IRS)</t>
  </si>
  <si>
    <t>Tax Audits [Abstract]</t>
  </si>
  <si>
    <t>Year(s) under examination</t>
  </si>
  <si>
    <t>2012 and 2013</t>
  </si>
  <si>
    <t>2010 and 2011</t>
  </si>
  <si>
    <t>Year of carryback claim under examination</t>
  </si>
  <si>
    <t>Potential Tax Adjustments</t>
  </si>
  <si>
    <t>Operating Loss Carryforwards</t>
  </si>
  <si>
    <t>Tax Credit Carryforward, Amount</t>
  </si>
  <si>
    <t>Carryforward expiration date range, low</t>
  </si>
  <si>
    <t>Carryforward expiration date range, high</t>
  </si>
  <si>
    <t>State and Local Jurisdiction</t>
  </si>
  <si>
    <t>Earliest year subject to examination</t>
  </si>
  <si>
    <t>Valuation Allowance for Tax Credit Carryforward Net of Federal Benefit</t>
  </si>
  <si>
    <t>Consolidated Appropriations Act of 2016; 2015, 2016, 2017 Impact [Member]</t>
  </si>
  <si>
    <t>Bonus depreciation rate, Percent</t>
  </si>
  <si>
    <t>50.00%</t>
  </si>
  <si>
    <t>Consolidated Appropriations Act of 2016; 2018 Impact [Member]</t>
  </si>
  <si>
    <t>40.00%</t>
  </si>
  <si>
    <t>Production Tax Credit Rate, Percent</t>
  </si>
  <si>
    <t>60.00%</t>
  </si>
  <si>
    <t>Consolidated Appropriations Act of 2016; 2019 Impact [Member]</t>
  </si>
  <si>
    <t>30.00%</t>
  </si>
  <si>
    <t>Investment Tax Credit Rate, Percent</t>
  </si>
  <si>
    <t>Consolidated Appropriations Act of 2016; 2016 Impact [Member]</t>
  </si>
  <si>
    <t>100.00%</t>
  </si>
  <si>
    <t>Production Tax Credit per KWh | $ / kWh</t>
  </si>
  <si>
    <t>Consolidated Appropriations Act of 2016; 2017 Impact [Member]</t>
  </si>
  <si>
    <t>80.00%</t>
  </si>
  <si>
    <t>Consolidated Appropriations Act of 2016; 2020 Impact [Member]</t>
  </si>
  <si>
    <t>26.00%</t>
  </si>
  <si>
    <t>Consolidated Appropriations Act of 2016; 2021 Impact [Member]</t>
  </si>
  <si>
    <t>22.00%</t>
  </si>
  <si>
    <t>Consolidated Appropriations Act of 2016; After 2021 Impact [Member]</t>
  </si>
  <si>
    <t>10.00%</t>
  </si>
  <si>
    <t>Tax Increase Prevention Act of 2014; 2014 Impact [Member]</t>
  </si>
  <si>
    <t>Tax Increase Prevention Act of 2014; 2015 Impact [Member]</t>
  </si>
  <si>
    <t>American Taxpayer Relief Act of 2012; 2013 Impact [Member]</t>
  </si>
  <si>
    <t>American Taxpayer Relief Act of 2012; 2014 Impact [Member]</t>
  </si>
  <si>
    <t>Benefit Plans and Other Postretirement Benefits, Employees Represented by Local Labor Unions (Details)</t>
  </si>
  <si>
    <t>Dec. 31, 2015Employee</t>
  </si>
  <si>
    <t>Employees Represented by Local Labor Unions Under Collective Bargaining Agreements Receiving Benefits [Abstract]</t>
  </si>
  <si>
    <t>Approximate percent of employees receiving benefits who are represented by local labor unions under collective bargaining agreements (as a percent)</t>
  </si>
  <si>
    <t>67.00%</t>
  </si>
  <si>
    <t>Number of bargaining employees receiving benefits under several collective bargaining agreements</t>
  </si>
  <si>
    <t>Benefit Plans and Other Postretirement Benefits Benefit Plans and Other Postretirement Benefits, Fair Value Hierarchy (Details)</t>
  </si>
  <si>
    <t>Commingled funds | Minimum</t>
  </si>
  <si>
    <t>Defined Benefit Plan Disclosure [Line Items]</t>
  </si>
  <si>
    <t>Notice period for investment redemption</t>
  </si>
  <si>
    <t>1 day</t>
  </si>
  <si>
    <t>Commingled funds | Maximum</t>
  </si>
  <si>
    <t>90 days</t>
  </si>
  <si>
    <t>Real estate funds | Minimum</t>
  </si>
  <si>
    <t>45 days</t>
  </si>
  <si>
    <t>Real estate funds | Maximum</t>
  </si>
  <si>
    <t>Benefit Plans and Other Postretirement Benefits, Pension Benefits (Details) - USD ($) $ in Thousands</t>
  </si>
  <si>
    <t>Supplemental Executive Retirement Plan (SERP) and Nonqualified Pension Plan</t>
  </si>
  <si>
    <t>Pension Benefits [Abstract]</t>
  </si>
  <si>
    <t>Total benefit obligation</t>
  </si>
  <si>
    <t>Net benefit cost recognized for financial reporting</t>
  </si>
  <si>
    <t>Minimum number of years historical achieved weighted average annual returns are used to determine investment return assumptions (in years)</t>
  </si>
  <si>
    <t>20 years</t>
  </si>
  <si>
    <t>Expected average long-term rate of return on assets (as a percent)</t>
  </si>
  <si>
    <t>7.22%</t>
  </si>
  <si>
    <t>6.90%</t>
  </si>
  <si>
    <t>6.49%</t>
  </si>
  <si>
    <t>Expected average long-term rate of return on assets for next fiscal year (as a percent)</t>
  </si>
  <si>
    <t>6.78%</t>
  </si>
  <si>
    <t>Target Pension Asset Allocations [Abstract]</t>
  </si>
  <si>
    <t>Target pension asset allocations (as a percent)</t>
  </si>
  <si>
    <t>Pension Plans | Domestic and international equity securities</t>
  </si>
  <si>
    <t>36.00%</t>
  </si>
  <si>
    <t>39.00%</t>
  </si>
  <si>
    <t>Pension Plans | Long-duration fixed income and interest rate swap securities</t>
  </si>
  <si>
    <t>31.00%</t>
  </si>
  <si>
    <t>23.00%</t>
  </si>
  <si>
    <t>Pension Plans | Short-to-intermediate fixed income securities</t>
  </si>
  <si>
    <t>12.00%</t>
  </si>
  <si>
    <t>14.00%</t>
  </si>
  <si>
    <t>Pension Plans | Alternative investments</t>
  </si>
  <si>
    <t>19.00%</t>
  </si>
  <si>
    <t>Pension Plans | Cash</t>
  </si>
  <si>
    <t>Xcel Energy Inc. | Supplemental Executive Retirement Plan (SERP) and Nonqualified Pension Plan</t>
  </si>
  <si>
    <t>Benefit Plans and Other Postretirement Benefits, Fair Value of Pension Plan Assets (Details) - Pension Plans - USD ($) $ in Thousands</t>
  </si>
  <si>
    <t>Dec. 31, 2012</t>
  </si>
  <si>
    <t>Plan Assets Measured at Fair Value for Each of the Fair Value Hierarchy Levels [Abstract]</t>
  </si>
  <si>
    <t>Fair value of plan assets</t>
  </si>
  <si>
    <t>Cash equivalents</t>
  </si>
  <si>
    <t>Cash equivalents | Level 1</t>
  </si>
  <si>
    <t>Cash equivalents | Level 2</t>
  </si>
  <si>
    <t>Cash equivalents | Level 3</t>
  </si>
  <si>
    <t>Derivatives</t>
  </si>
  <si>
    <t>Derivatives | Level 1</t>
  </si>
  <si>
    <t>Derivatives | Level 2</t>
  </si>
  <si>
    <t>Derivatives | Level 3</t>
  </si>
  <si>
    <t>Government securities</t>
  </si>
  <si>
    <t>Government securities | Level 1</t>
  </si>
  <si>
    <t>Government securities | Level 2</t>
  </si>
  <si>
    <t>Government securities | Level 3</t>
  </si>
  <si>
    <t>Corporate bonds</t>
  </si>
  <si>
    <t>Corporate bonds | Level 1</t>
  </si>
  <si>
    <t>Corporate bonds | Level 2</t>
  </si>
  <si>
    <t>Corporate bonds | Level 3</t>
  </si>
  <si>
    <t>Asset-backed securities</t>
  </si>
  <si>
    <t>Asset-backed securities | Level 1</t>
  </si>
  <si>
    <t>Asset-backed securities | Level 2</t>
  </si>
  <si>
    <t>Asset-backed securities | Level 3</t>
  </si>
  <si>
    <t>Mortgage-backed securities</t>
  </si>
  <si>
    <t>Mortgage-backed securities | Level 1</t>
  </si>
  <si>
    <t>Mortgage-backed securities | Level 2</t>
  </si>
  <si>
    <t>Mortgage-backed securities | Level 3</t>
  </si>
  <si>
    <t>Common stock | Level 1</t>
  </si>
  <si>
    <t>Common stock | Level 2</t>
  </si>
  <si>
    <t>Common stock | Level 3</t>
  </si>
  <si>
    <t>Private equity investments</t>
  </si>
  <si>
    <t>Private equity investments | Level 1</t>
  </si>
  <si>
    <t>Private equity investments | Level 2</t>
  </si>
  <si>
    <t>Private equity investments | Level 3</t>
  </si>
  <si>
    <t>Commingled funds</t>
  </si>
  <si>
    <t>Commingled funds | Level 1</t>
  </si>
  <si>
    <t>Commingled funds | Level 2</t>
  </si>
  <si>
    <t>Commingled funds | Level 3</t>
  </si>
  <si>
    <t>Real estate</t>
  </si>
  <si>
    <t>Real estate | Level 1</t>
  </si>
  <si>
    <t>Real estate | Level 2</t>
  </si>
  <si>
    <t>Real estate | Level 3</t>
  </si>
  <si>
    <t>Securities lending collateral obligation and other</t>
  </si>
  <si>
    <t>Securities lending collateral obligation and other | Level 1</t>
  </si>
  <si>
    <t>Securities lending collateral obligation and other | Level 2</t>
  </si>
  <si>
    <t>Securities lending collateral obligation and other | Level 3</t>
  </si>
  <si>
    <t>Benefit Plans and Other Postretirement Benefits, Changes in Level 3 Pension Plan Assets (Details) - Pension Plans - USD ($) $ in Thousands</t>
  </si>
  <si>
    <t>Changes in Level 3 Plan Assets [Roll Forward]</t>
  </si>
  <si>
    <t>Fair value of plan assets at Jan. 1</t>
  </si>
  <si>
    <t>Fair value of plan assets at Dec. 31</t>
  </si>
  <si>
    <t>Net realized gains (losses)</t>
  </si>
  <si>
    <t>Net unrealized gains (losses)</t>
  </si>
  <si>
    <t>Purchases, issuances and settlements, net</t>
  </si>
  <si>
    <t>Transfers in (out) of Level 3</t>
  </si>
  <si>
    <t>Transfers out of Level 3 into Level 2 were principally due to diminished use of unobservable inputs that were previously significant to these fair value measurements and were subsequently sold during 2013.</t>
  </si>
  <si>
    <t>Benefit Plans and Other Postretirement Benefits, Pension Plan Benefit Obligations, Cash Flows and Benefit Costs (Details) $ in Thousands</t>
  </si>
  <si>
    <t>1 Months Ended</t>
  </si>
  <si>
    <t>Jan. 31, 2016USD ($)Plan</t>
  </si>
  <si>
    <t>Dec. 31, 2015USD ($)Plan</t>
  </si>
  <si>
    <t>Dec. 31, 2014USD ($)Plan</t>
  </si>
  <si>
    <t>Dec. 31, 2013USD ($)Plan</t>
  </si>
  <si>
    <t>Significant Assumptions Used to Measure Costs [Abstract]</t>
  </si>
  <si>
    <t>Contributions to 401(k) and other defined contribution plans</t>
  </si>
  <si>
    <t>Accumulated Benefit Obligation at Dec. 31</t>
  </si>
  <si>
    <t>Change in Projected Benefit Obligation [Roll Forward]</t>
  </si>
  <si>
    <t>Obligation at Jan. 1</t>
  </si>
  <si>
    <t>Service cost</t>
  </si>
  <si>
    <t>Interest cost</t>
  </si>
  <si>
    <t>Actuarial (gain) loss</t>
  </si>
  <si>
    <t>Transfer (to) from other plan</t>
  </si>
  <si>
    <t>Benefit payments</t>
  </si>
  <si>
    <t>Obligation at Dec. 31</t>
  </si>
  <si>
    <t>Change in Fair Value of Plan Assets [Roll Forward]</t>
  </si>
  <si>
    <t>Actual return (loss) on plan assets</t>
  </si>
  <si>
    <t>Employer contributions</t>
  </si>
  <si>
    <t>Funded Status of Plans at Dec. 31 [Abstract]</t>
  </si>
  <si>
    <t>Funded status</t>
  </si>
  <si>
    <t>Amounts Not Yet Recognized as Components of Net Periodic Benefit Cost [Abstract]</t>
  </si>
  <si>
    <t>Net loss</t>
  </si>
  <si>
    <t>Prior service (credit) cost</t>
  </si>
  <si>
    <t>Amounts Not Yet Recognized as Components of Net Periodic Benefit Cost Have Been Recorded as Follows Based Upon Expected Recovery in Rates [Abstract]</t>
  </si>
  <si>
    <t>Current regulatory assets</t>
  </si>
  <si>
    <t>Noncurrent regulatory assets</t>
  </si>
  <si>
    <t>Significant Assumptions Used to Measure Benefit Obligations [Abstract]</t>
  </si>
  <si>
    <t>Measurement date</t>
  </si>
  <si>
    <t>12/31/2015</t>
  </si>
  <si>
    <t>12/31/2014</t>
  </si>
  <si>
    <t>Discount rate for year-end valuation (as a percent)</t>
  </si>
  <si>
    <t>4.66%</t>
  </si>
  <si>
    <t>4.11%</t>
  </si>
  <si>
    <t>Expected average long-term increase in compensation level (as a percent)</t>
  </si>
  <si>
    <t>4.00%</t>
  </si>
  <si>
    <t>3.75%</t>
  </si>
  <si>
    <t>Mortality table</t>
  </si>
  <si>
    <t>Cash Flows [Abstract]</t>
  </si>
  <si>
    <t>Total contributions to Xcel Energy's pension plans during the period</t>
  </si>
  <si>
    <t>Components of Net Periodic Benefit Cost (Credit) [Abstract]</t>
  </si>
  <si>
    <t>Expected return on plan assets</t>
  </si>
  <si>
    <t>Amortization of prior service cost (credit)</t>
  </si>
  <si>
    <t>Amortization of net (gain) loss</t>
  </si>
  <si>
    <t>Net periodic benefit cost (credit)</t>
  </si>
  <si>
    <t>(Costs) credits not recognized due to effects of regulation</t>
  </si>
  <si>
    <t>Discount rate (as a percent)</t>
  </si>
  <si>
    <t>4.75%</t>
  </si>
  <si>
    <t>Allocated costs for pension plans sponsored by Xcel Energy Services Inc.</t>
  </si>
  <si>
    <t>Number of years fair market value of plan assets is adjusted using calculated value method (in years)</t>
  </si>
  <si>
    <t>Annual adjustment rate used in calculated value method (as a percent)</t>
  </si>
  <si>
    <t>Xcel Energy Inc. | Pension Plans</t>
  </si>
  <si>
    <t>Number of pension plans to which contributions were made | Plan</t>
  </si>
  <si>
    <t>Subsequent Event | Pension Plans</t>
  </si>
  <si>
    <t>Subsequent Event | Xcel Energy Inc. | Pension Plans</t>
  </si>
  <si>
    <t>Amounts are recognized in noncurrent liabilities on SPS’ balance sheets.</t>
  </si>
  <si>
    <t>Benefit Plans and Other Postretirement Benefits, Defined Contribution Plans (Details) - USD ($) $ in Millions</t>
  </si>
  <si>
    <t>Defined Contribution Plans [Abstract]</t>
  </si>
  <si>
    <t>Benefit Plans and Other Postretirement Benefits, Postretirement Health Care Benefits (Details) - Postretirement Benefit Plan</t>
  </si>
  <si>
    <t>Postretirement Health Care Benefits [Abstract]</t>
  </si>
  <si>
    <t>Domestic and international equity securities</t>
  </si>
  <si>
    <t>25.00%</t>
  </si>
  <si>
    <t>Short-to-intermediate fixed income securities</t>
  </si>
  <si>
    <t>57.00%</t>
  </si>
  <si>
    <t>Alternative investments</t>
  </si>
  <si>
    <t>13.00%</t>
  </si>
  <si>
    <t>Cash</t>
  </si>
  <si>
    <t>5.00%</t>
  </si>
  <si>
    <t>Benefit Plans and Other Postretirement Benefits, Fair Value of Postretirement Benefit Plan Assets (Details) - Postretirement Benefit Plan - USD ($) $ in Thousands</t>
  </si>
  <si>
    <t>Cash collateral restricted for use</t>
  </si>
  <si>
    <t>Insurance contracts</t>
  </si>
  <si>
    <t>Insurance contracts | Level 1</t>
  </si>
  <si>
    <t>Insurance contracts | Level 2</t>
  </si>
  <si>
    <t>Insurance contracts | Level 3</t>
  </si>
  <si>
    <t>Other | Level 1</t>
  </si>
  <si>
    <t>Other | Level 2</t>
  </si>
  <si>
    <t>Other | Level 3</t>
  </si>
  <si>
    <t>Includes restricted cash of $0.1 million at Dec. 31, 2014.</t>
  </si>
  <si>
    <t>Benefit Plans and Other Postretirement Benefits, Changes in Level 3 Postretirement Benefit Plan Assets (Details) - Postretirement Benefit Plan - USD ($) $ in Thousands</t>
  </si>
  <si>
    <t>Benefit Plans and Other Postretirement Benefits, Postretirement Benefit Plan Benefit Obligations, Cash Flows and Benefit Costs (Details) - Postretirement Benefit Plan - USD ($) $ in Thousands</t>
  </si>
  <si>
    <t>Medicare subsidy reimbursements</t>
  </si>
  <si>
    <t>Plan participants' contributions</t>
  </si>
  <si>
    <t>Amounts Not Yet Recognized as Components of Net Periodic Benefit Cost (Credit) [Abstract]</t>
  </si>
  <si>
    <t>Amounts Not Yet Recognized as Components of Net Periodic Benefit Cost (Credit) Have Been Recorded as Follows Based Upon Expected Recovery in Rates [Abstract]</t>
  </si>
  <si>
    <t>Current regulatory liabilities</t>
  </si>
  <si>
    <t>Noncurrent regulatory liabilities</t>
  </si>
  <si>
    <t>4.65%</t>
  </si>
  <si>
    <t>4.08%</t>
  </si>
  <si>
    <t>Health care costs trend rate - initial (as a percent)</t>
  </si>
  <si>
    <t>6.50%</t>
  </si>
  <si>
    <t>Ultimate health care trend assumption rate (as a percent)</t>
  </si>
  <si>
    <t>Period until ultimate trend rate is reached (in years)</t>
  </si>
  <si>
    <t>3 years</t>
  </si>
  <si>
    <t>Effect of One-Percentage Point Change in Assumed Health Care Cost Trend Rate [Abstract]</t>
  </si>
  <si>
    <t>One-percent increase in APBO</t>
  </si>
  <si>
    <t>One-percent decrease in APBO</t>
  </si>
  <si>
    <t>One-percent increase in service and interest components</t>
  </si>
  <si>
    <t>One-percent decrease in service and interest components</t>
  </si>
  <si>
    <t>Total contributions to Xcel Energy's postretirement health care plans during the year</t>
  </si>
  <si>
    <t>Expected contribution to postretirement health care plans during 2015</t>
  </si>
  <si>
    <t>4.82%</t>
  </si>
  <si>
    <t>4.10%</t>
  </si>
  <si>
    <t>5.80%</t>
  </si>
  <si>
    <t>7.20%</t>
  </si>
  <si>
    <t>7.11%</t>
  </si>
  <si>
    <t>Xcel Energy Inc.</t>
  </si>
  <si>
    <t>Amounts are recognized in noncurrent assets and noncurrent liabilities on SPS’ balance sheet as of Dec. 31, 2015 and 2014, respectively.</t>
  </si>
  <si>
    <t>Benefit Plans and Other Postretirement Benefits, Projected Benefit Payments (Details) $ in Thousands</t>
  </si>
  <si>
    <t>Defined Benefit Plan, Gross Projected Benefit Payments [Abstract]</t>
  </si>
  <si>
    <t>2021-2025</t>
  </si>
  <si>
    <t>Expected Medicare Part D Subsidies [Abstract]</t>
  </si>
  <si>
    <t>Defined Benefit Plan, Net Projected Benefit Payments [Abstract]</t>
  </si>
  <si>
    <t>Other Income, Net (Details) - USD ($) $ in Thousands</t>
  </si>
  <si>
    <t>Interest income</t>
  </si>
  <si>
    <t>Other nonoperating income</t>
  </si>
  <si>
    <t>Insurance Policy Expense (Income), Net</t>
  </si>
  <si>
    <t>Other Nonoperating Expense</t>
  </si>
  <si>
    <t>Fair Value of Financial Assets and Liabilities, Derivative Instruments (Details) MWh in Thousands, $ in Millions</t>
  </si>
  <si>
    <t>Dec. 31, 2015USD ($)MWhCounterparty</t>
  </si>
  <si>
    <t>Dec. 31, 2014MWh</t>
  </si>
  <si>
    <t>Credit Concentration Risk</t>
  </si>
  <si>
    <t>Consideration of Credit Risk and Concentrations [Abstract]</t>
  </si>
  <si>
    <t>Number of most significant counterparties for wholesale activities with credit exposure</t>
  </si>
  <si>
    <t>Credit Concentration Risk | Municipal or Cooperative Entities or Other Utilities [Member]</t>
  </si>
  <si>
    <t>Credit Concentration Risk | External Credit Rating, Investment Grade [Member]</t>
  </si>
  <si>
    <t>Wholesale, trading and non-trading commodity credit exposure for the most significant counterparties | $</t>
  </si>
  <si>
    <t>Percentage of wholesale, trading and non-trading commodity credit exposure for the most significant counterparties (in hundredths)</t>
  </si>
  <si>
    <t>8.00%</t>
  </si>
  <si>
    <t>Credit Concentration Risk | No Investment Grade Ratings from External Credit Rating Agencies [Member]</t>
  </si>
  <si>
    <t>Credit Concentration Risk | Credit Quality Less Than Investment Grade [Member]</t>
  </si>
  <si>
    <t>1.00%</t>
  </si>
  <si>
    <t>Interest Rate Swap</t>
  </si>
  <si>
    <t>Interest Rate Derivatives [Abstract]</t>
  </si>
  <si>
    <t>Amount of accumulated other comprehensive gains (losses) related to interest rate derivatives expected to be reclassified into earnings within the next twelve months | $</t>
  </si>
  <si>
    <t>Electric Commodity</t>
  </si>
  <si>
    <t>Gross Notional Amounts of Commodity Forwards, Options and FTRs [Abstract]</t>
  </si>
  <si>
    <t>Derivative, Nonmonetary Notional Amount | MWh</t>
  </si>
  <si>
    <t>Amounts are not reflective of net positions in the underlying commodities.</t>
  </si>
  <si>
    <t>Fair Value of Financial Assets and Liabilities, Financial Impact of Qualifying Cash Flow Hedges (Details) - USD ($) $ in Thousands</t>
  </si>
  <si>
    <t>Financial Impact of Qualifying Cash Flow Hedges on Accumulated Other Comprehensive Income (Loss) [Roll Forward]</t>
  </si>
  <si>
    <t>Accumulated other comprehensive loss related to cash flow hedges at Jan. 1</t>
  </si>
  <si>
    <t>After-tax net realized losses on derivative transactions reclassified into earnings</t>
  </si>
  <si>
    <t>Accumulated other comprehensive loss related to cash flow hedges at Dec. 31</t>
  </si>
  <si>
    <t>Fair Value of Financial Assets and Liabilities, Impact of Derivative Activity (Details) - USD ($)</t>
  </si>
  <si>
    <t>Financial Impact of Qualifying Fair Value Hedges on Earnings [Abstract]</t>
  </si>
  <si>
    <t>Derivative instruments designated as fair value hedges</t>
  </si>
  <si>
    <t>Recognized gains (losses) from fair value hedges or related hedged transactions</t>
  </si>
  <si>
    <t>Designated as Hedging Instrument | Cash Flow Hedges | Interest Rate</t>
  </si>
  <si>
    <t>Impact of Derivative Activity on Accumulated Other Comprehensive Loss, Regulatory Assets and Liabilities, and Income [Abstract]</t>
  </si>
  <si>
    <t>Pre-tax (gains) losses reclassified into income during the period from accumulated other comprehensive loss</t>
  </si>
  <si>
    <t>Other Derivative Instruments | Electric Commodity</t>
  </si>
  <si>
    <t>Pre-tax fair value gains (losses) recognized during the period in regulatory (assets) and liabilities</t>
  </si>
  <si>
    <t>Derivative Instruments Gain Loss Reclassified To Regulatory Assets And Liabilities Net</t>
  </si>
  <si>
    <t>Fair Value of Financial Assets and Liabilities, Derivative Assets and Liabilities at Fair Value (Details) - USD ($) $ in Thousands</t>
  </si>
  <si>
    <t>Derivatives, Fair Value [Line Items]</t>
  </si>
  <si>
    <t>Derivative Asset, Collateral, Obligation to Return Cash, Offset</t>
  </si>
  <si>
    <t>Derivative Liability, Collateral, Right to Reclaim Cash, Offset</t>
  </si>
  <si>
    <t>Other Current Assets [Member]</t>
  </si>
  <si>
    <t>Derivative Asset, Fair Value, Gross Asset</t>
  </si>
  <si>
    <t>Other Noncurrent Assets [Member]</t>
  </si>
  <si>
    <t>Other Current Liabilities [Member]</t>
  </si>
  <si>
    <t>Derivative Liability, Fair Value, Gross Liability</t>
  </si>
  <si>
    <t>Other Noncurrent Liabilities [Member]</t>
  </si>
  <si>
    <t>Fair Value Measured on a Recurring Basis | Other Current Assets [Member] | Other Derivative Instruments</t>
  </si>
  <si>
    <t>Fair Value Measured on a Recurring Basis | Other Current Assets [Member] | Other Derivative Instruments | Electric Commodity</t>
  </si>
  <si>
    <t>Fair Value Measured on a Recurring Basis | Other Current Liabilities [Member] | Other Derivative Instruments</t>
  </si>
  <si>
    <t>Fair Value Measured on a Recurring Basis | Other Current Liabilities [Member] | Other Derivative Instruments | Electric Commodity</t>
  </si>
  <si>
    <t>Fair Value Measured on a Recurring Basis | Level 1 | Other Current Assets [Member] | Other Derivative Instruments</t>
  </si>
  <si>
    <t>Fair Value Measured on a Recurring Basis | Level 1 | Other Current Assets [Member] | Other Derivative Instruments | Electric Commodity</t>
  </si>
  <si>
    <t>Fair Value Measured on a Recurring Basis | Level 1 | Other Current Liabilities [Member] | Other Derivative Instruments</t>
  </si>
  <si>
    <t>Fair Value Measured on a Recurring Basis | Level 1 | Other Current Liabilities [Member] | Other Derivative Instruments | Electric Commodity</t>
  </si>
  <si>
    <t>Fair Value Measured on a Recurring Basis | Level 2 | Other Current Assets [Member] | Other Derivative Instruments</t>
  </si>
  <si>
    <t>Fair Value Measured on a Recurring Basis | Level 2 | Other Current Assets [Member] | Other Derivative Instruments | Electric Commodity</t>
  </si>
  <si>
    <t>Fair Value Measured on a Recurring Basis | Level 2 | Other Current Liabilities [Member] | Other Derivative Instruments</t>
  </si>
  <si>
    <t>Fair Value Measured on a Recurring Basis | Level 2 | Other Current Liabilities [Member] | Other Derivative Instruments | Electric Commodity</t>
  </si>
  <si>
    <t>Fair Value Measured on a Recurring Basis | Level 3 | Other Current Assets [Member] | Other Derivative Instruments</t>
  </si>
  <si>
    <t>Fair Value Measured on a Recurring Basis | Level 3 | Other Current Assets [Member] | Other Derivative Instruments | Electric Commodity</t>
  </si>
  <si>
    <t>Fair Value Measured on a Recurring Basis | Level 3 | Other Current Liabilities [Member] | Other Derivative Instruments</t>
  </si>
  <si>
    <t>Fair Value Measured on a Recurring Basis | Level 3 | Other Current Liabilities [Member] | Other Derivative Instruments | Electric Commodity</t>
  </si>
  <si>
    <t>Fair Value Measured on a Recurring Basis | Fair Value Total | Other Current Assets [Member] | Other Derivative Instruments</t>
  </si>
  <si>
    <t>Fair Value Measured on a Recurring Basis | Fair Value Total | Other Current Assets [Member] | Other Derivative Instruments | Electric Commodity</t>
  </si>
  <si>
    <t>Fair Value Measured on a Recurring Basis | Fair Value Total | Other Current Liabilities [Member] | Other Derivative Instruments</t>
  </si>
  <si>
    <t>Fair Value Measured on a Recurring Basis | Fair Value Total | Other Current Liabilities [Member] | Other Derivative Instruments | Electric Commodity</t>
  </si>
  <si>
    <t>Fair Value Measured on a Recurring Basis | Netting | Other Current Assets [Member] | Other Derivative Instruments</t>
  </si>
  <si>
    <t>[2]</t>
  </si>
  <si>
    <t>Fair Value Measured on a Recurring Basis | Netting | Other Current Assets [Member] | Other Derivative Instruments | Electric Commodity</t>
  </si>
  <si>
    <t>Fair Value Measured on a Recurring Basis | Netting | Other Current Liabilities [Member] | Other Derivative Instruments</t>
  </si>
  <si>
    <t>Fair Value Measured on a Recurring Basis | Netting | Other Current Liabilities [Member] | Other Derivative Instruments | Electric Commodity</t>
  </si>
  <si>
    <t>Fair Value, Measurements, Nonrecurring [Member] | Other Current Assets [Member] | Purchased Power Agreements</t>
  </si>
  <si>
    <t>[3]</t>
  </si>
  <si>
    <t>[4]</t>
  </si>
  <si>
    <t>Fair Value, Measurements, Nonrecurring [Member] | Other Noncurrent Assets [Member] | Purchased Power Agreements</t>
  </si>
  <si>
    <t>Fair Value, Measurements, Nonrecurring [Member] | Other Current Liabilities [Member] | Purchased Power Agreements</t>
  </si>
  <si>
    <t>Fair Value, Measurements, Nonrecurring [Member] | Other Noncurrent Liabilities [Member] | Purchased Power Agreements</t>
  </si>
  <si>
    <t>SPS nets derivative instruments and related collateral in its consolidated balance sheet when supported by a legally enforceable master netting agreement, and all derivative instruments and related collateral amounts were subject to master netting agreements at Dec. 31, 2015. At Dec. 31, 2015, derivative assets and liabilities include no obligations to return cash collateral or rights to reclaim cash collateral. The counterparty netting amounts presented exclude settlement receivables and payables and non-derivative amounts that may be subject to the same master netting agreements.</t>
  </si>
  <si>
    <t>SPS nets derivative instruments and related collateral in its consolidated balance sheet when supported by a legally enforceable master netting agreement, and all derivative instruments and related collateral amounts were subject to master netting agreements at Dec. 31, 2014. At Dec. 31, 2014, derivative assets and liabilities include no obligations to return cash collateral or rights to reclaim cash collateral. The counterparty netting amounts presented exclude settlement receivables and payables and non-derivative amounts that may be subject to the same master netting agreements.</t>
  </si>
  <si>
    <t>In 2003, as a result of implementing new guidance on the normal purchase exception for derivative accounting, SPS began recording several long-term PPAs at fair value due to accounting requirements related to underlying price adjustments. As these purchases are recovered through normal regulatory recovery mechanisms in the respective jurisdictions, the changes in fair value for these contracts were offset by regulatory assets and liabilities. During 2006, SPS qualified these contracts under the normal purchase exception. Based on this qualification, the contracts are no longer adjusted to fair value and the previous carrying value of these contracts will be amortized over the remaining contract lives along with the offsetting regulatory assets and liabilities.</t>
  </si>
  <si>
    <t>Fair Value of Financial Assets and Liabilities, Changes in Level 3 Commodity Derivatives (Details) (Details) - Commodity Contract - USD ($)</t>
  </si>
  <si>
    <t>Fair Value, Net Derivative Asset (Liability) Measured on Recurring Basis, Unobservable Input Reconciliation [Roll Forward]</t>
  </si>
  <si>
    <t>Balance at beginning of period</t>
  </si>
  <si>
    <t>Purchases</t>
  </si>
  <si>
    <t>Settlements</t>
  </si>
  <si>
    <t>Losses recognized as regulatory assets</t>
  </si>
  <si>
    <t>Balance at end of period</t>
  </si>
  <si>
    <t>Level 3 transfers, net</t>
  </si>
  <si>
    <t>Fair Value of Financial Assets and Liabilities, Fair Value of Long-Term Debt (Details) - USD ($) $ in Thousands</t>
  </si>
  <si>
    <t>Carrying Amount</t>
  </si>
  <si>
    <t>Financial Liabilities, Balance Sheet Groupings [Abstract]</t>
  </si>
  <si>
    <t>Long-term debt, including current portion</t>
  </si>
  <si>
    <t>Fair Value</t>
  </si>
  <si>
    <t>Rate Matters (Details)</t>
  </si>
  <si>
    <t>Feb. 16, 2016USD ($)</t>
  </si>
  <si>
    <t>Jan. 31, 2016</t>
  </si>
  <si>
    <t>Dec. 31, 2015USD ($)MW</t>
  </si>
  <si>
    <t>Nov. 30, 2015USD ($)</t>
  </si>
  <si>
    <t>Oct. 31, 2015USD ($)</t>
  </si>
  <si>
    <t>Aug. 31, 2015complaintmatters</t>
  </si>
  <si>
    <t>Jun. 30, 2015USD ($)</t>
  </si>
  <si>
    <t>PUCT Proceeding - Texas 2015 Electric Rate Case</t>
  </si>
  <si>
    <t>Rate Matters [Abstract]</t>
  </si>
  <si>
    <t>Public Utilities, Requested Rate Increase (Decrease), Amount</t>
  </si>
  <si>
    <t>Public Utilities, Requested Rate Increase (Decrease), Percentage</t>
  </si>
  <si>
    <t>6.70%</t>
  </si>
  <si>
    <t>Public Utilities, Requested Return on Equity, Percentage</t>
  </si>
  <si>
    <t>10.25%</t>
  </si>
  <si>
    <t>Public Utilities, Requested Rate Base, Amount</t>
  </si>
  <si>
    <t>Public Utilities, Requested Equity Capital Structure, Percentage</t>
  </si>
  <si>
    <t>53.97%</t>
  </si>
  <si>
    <t>Public utilities, Additional Capital Investment</t>
  </si>
  <si>
    <t>NMPRC Proceeding - New Mexico 2015 Electric Rate Case</t>
  </si>
  <si>
    <t>Public Utilities, Decrease In Base Fuel Revenues</t>
  </si>
  <si>
    <t>Public Utilities, Original Return on Equity, Percentage</t>
  </si>
  <si>
    <t>9.96%</t>
  </si>
  <si>
    <t>Public Utilities, Post test year adjustment related to capital expenditures</t>
  </si>
  <si>
    <t>Public Utilities, Depreciation expense</t>
  </si>
  <si>
    <t>Public Utilities, SPP transmission expansion plan</t>
  </si>
  <si>
    <t>Public Utilities, ROE</t>
  </si>
  <si>
    <t>Public Utilities, Rider costs to be recovered through base rates, amount</t>
  </si>
  <si>
    <t>Public Utilities, Other net</t>
  </si>
  <si>
    <t>Public Utilities, Right to Use FTY Period</t>
  </si>
  <si>
    <t>13 months</t>
  </si>
  <si>
    <t>Public Utilities, Base period deficiency</t>
  </si>
  <si>
    <t>Public Utilities, Net Requested Increase Base Rates, Amount</t>
  </si>
  <si>
    <t>Global Settlement Agreement</t>
  </si>
  <si>
    <t>Public Utilities, Base return on equity charged to customers through production formula rates, Percentage</t>
  </si>
  <si>
    <t>Public Utilities, Number of Regulatory Matters Resolved | matters</t>
  </si>
  <si>
    <t>Public Utilities, Number of Pending ROE Complaints Resolved | complaint</t>
  </si>
  <si>
    <t>Public Utilities, Amount Recognized As a Reversal of Previously Recorded Reductions in Revenue</t>
  </si>
  <si>
    <t>Public Utilities, Base Return On Equity Charged To Customers Through Transmission Formula Rates, Percentage</t>
  </si>
  <si>
    <t>10.50%</t>
  </si>
  <si>
    <t>Sale of Texas Transmission Assets</t>
  </si>
  <si>
    <t>Public Utilities, Recognized Pre-Tax Gain After Impact Of Sharing With Retail Customers</t>
  </si>
  <si>
    <t>SPP Open Access Transmission Tariff Upgrade Costs</t>
  </si>
  <si>
    <t>Public Utilities, Accrual For Transmission Service Upgrades</t>
  </si>
  <si>
    <t>Administrative Law Judge | PUCT Proceeding - Texas 2015 Electric Rate Case</t>
  </si>
  <si>
    <t>Public Utilities, Post Test Year Decrease Adjustments</t>
  </si>
  <si>
    <t>Public Utilities, Decrease to Requested Return on Equity</t>
  </si>
  <si>
    <t>Public Utilities, Decrease to Cost of Debt and Capital Structure</t>
  </si>
  <si>
    <t>Public Utilities, Decrease to annual incentive compensation</t>
  </si>
  <si>
    <t>Public Utilities, Decrease to O&amp;M Expenses</t>
  </si>
  <si>
    <t>Public Utilities, Decrease to Depreciation Expense</t>
  </si>
  <si>
    <t>Public Utilities, Decrease to Property Taxes</t>
  </si>
  <si>
    <t>Public Utilities, Decrease to Revenue Adjustments</t>
  </si>
  <si>
    <t>Public Utilities, Decrease to Wholesale Load Reductions</t>
  </si>
  <si>
    <t>Public Utilities, Decrease to transmission expansion plan</t>
  </si>
  <si>
    <t>Public Utilities, Increase Related To Other, Net</t>
  </si>
  <si>
    <t>Public Utilities, Recommended Rate Increase (Decrease) (Including Case Expenses)</t>
  </si>
  <si>
    <t>Public Utilities, Decrease Adjustment To Move Rate Case Expenses To Separate Docket</t>
  </si>
  <si>
    <t>Public Utilities, Recommended Rate Increase (Decrease), Amount</t>
  </si>
  <si>
    <t>Public Utilities, Impact Of New Depreciation Rules</t>
  </si>
  <si>
    <t>Public Utilities, Earnings Impact</t>
  </si>
  <si>
    <t>Public Utility Commission of Texas (PUCT) | PUCT Proceeding - Texas 2015 Electric Rate Case</t>
  </si>
  <si>
    <t>Public Utilities, Approved Equity Capital Structure, Percentage</t>
  </si>
  <si>
    <t>51.00%</t>
  </si>
  <si>
    <t>Public Utilities, Approved Return on Equity, Percentage</t>
  </si>
  <si>
    <t>9.70%</t>
  </si>
  <si>
    <t>Public Utilities, Original Wholesale Load Reduction | MW</t>
  </si>
  <si>
    <t>Public Utilities, Disallowance of Requested Wholesale Load Reduction | MW</t>
  </si>
  <si>
    <t>Public Utilities, Decrease related to other, net</t>
  </si>
  <si>
    <t>Public Utilities, Approved Rate Increase (Decrease) (Including Case Expenses)</t>
  </si>
  <si>
    <t>Public Utilities, Approved Rate Increase (Decrease), Amount</t>
  </si>
  <si>
    <t>Golden Spread and Public Service Company of New Mexico | Global Settlement Agreement</t>
  </si>
  <si>
    <t>Public Utilities, Amount Refunded Due to Regulatory Settlement</t>
  </si>
  <si>
    <t>Subsequent Event | PUCT Proceeding - Texas 2016 Electric Rate Case</t>
  </si>
  <si>
    <t>14.40%</t>
  </si>
  <si>
    <t>Public Utilities, Number of Days, Subsequent to Filing, Until Estimated Information Will Be Updated to Reflect Actual Results</t>
  </si>
  <si>
    <t>Public Utilities, Increase (Decrease) to Jurisdictional Allocation Factors</t>
  </si>
  <si>
    <t>Public Utilities, ROE and Capital Structure</t>
  </si>
  <si>
    <t>Public Utilities, Increase (Decrease) to Rate Case Expenses</t>
  </si>
  <si>
    <t>Subsequent Event | Public Utility Commission of Texas (PUCT) | PUCT Proceeding - Texas 2015 Electric Rate Case</t>
  </si>
  <si>
    <t>Public Utilities, File of Motion for Rehearing, Period</t>
  </si>
  <si>
    <t>20 days</t>
  </si>
  <si>
    <t>SPS anticipates rate case expenses, for this proceeding, to be separated from the request for consideration in a separate docket.</t>
  </si>
  <si>
    <t>Commitments and Contingencies, Capital Commitments (Details) - Capital Commitments</t>
  </si>
  <si>
    <t>Dec. 31, 2015kV</t>
  </si>
  <si>
    <t>TUCO to Yoakum to Hobbs Plant Transmission Line</t>
  </si>
  <si>
    <t>Capital Commitments [Abstract]</t>
  </si>
  <si>
    <t>Voltage capacity for transmission line (in kV)</t>
  </si>
  <si>
    <t>Hobbs Plant to China Draw Transmission Line [Member]</t>
  </si>
  <si>
    <t>Commitments and Contingencies, Fuel Contracts (Details) $ in Millions</t>
  </si>
  <si>
    <t>Coal</t>
  </si>
  <si>
    <t>Fuel Contracts [Abstract]</t>
  </si>
  <si>
    <t>Thereafter</t>
  </si>
  <si>
    <t>Natural Gas Supply</t>
  </si>
  <si>
    <t>Natural Gas Storage and Transportation</t>
  </si>
  <si>
    <t>Minimum</t>
  </si>
  <si>
    <t>Unrecorded Unconditional Purchase Obligation [Line Items]</t>
  </si>
  <si>
    <t>Fuel Contract Expiration Date (year)</t>
  </si>
  <si>
    <t>Maximum</t>
  </si>
  <si>
    <t>Commitments and Contingencies, Purchased Power Agreements (Details) - USD ($) $ in Millions</t>
  </si>
  <si>
    <t>Long-term Contract for Purchase of Electric Power [Line Items]</t>
  </si>
  <si>
    <t>Purchase Power Agreement Expiration (year)</t>
  </si>
  <si>
    <t>Capacity Payments</t>
  </si>
  <si>
    <t>Purchased Power Agreements [Abstract]</t>
  </si>
  <si>
    <t>Payments for capacity</t>
  </si>
  <si>
    <t>Estimated Future Payments Under PPAs [Abstract]</t>
  </si>
  <si>
    <t>Commitments and Contingencies, Leases (Details) - USD ($) $ in Millions</t>
  </si>
  <si>
    <t>Operating Leased Assets [Line Items]</t>
  </si>
  <si>
    <t>Operating Lease Purchase Power Agreement Expiration (year)</t>
  </si>
  <si>
    <t>Operating Leases, Future Minimum Payments Due [Abstract]</t>
  </si>
  <si>
    <t>Office Space and Other Equipment</t>
  </si>
  <si>
    <t>Operating Leases [Abstract]</t>
  </si>
  <si>
    <t>Total expenses under operating lease obligations</t>
  </si>
  <si>
    <t>Purchased Power Agreements</t>
  </si>
  <si>
    <t>Payments for capacity for PPAs under operating lease obligations</t>
  </si>
  <si>
    <t>[1],[2]</t>
  </si>
  <si>
    <t>Amounts do not include PPAs accounted for as executory contracts.</t>
  </si>
  <si>
    <t>PPA operating leases contractually expire through 2033.</t>
  </si>
  <si>
    <t>Commitments and Contingencies, Variable Interest Entities (Details) - MW</t>
  </si>
  <si>
    <t>VIE Purchase Power Agreement Expiration (year)</t>
  </si>
  <si>
    <t>Independent Power Producing Entities</t>
  </si>
  <si>
    <t>Generating capacity (in MW)</t>
  </si>
  <si>
    <t>Harrington Station Power Plant</t>
  </si>
  <si>
    <t>Coal Supply Agreement Expiration (year)</t>
  </si>
  <si>
    <t>Tolk Station Power Plant</t>
  </si>
  <si>
    <t>Commitments and Contingencies, Environmental Contingencies (Details) $ in Millions</t>
  </si>
  <si>
    <t>Oct. 30, 2015Period</t>
  </si>
  <si>
    <t>Cross-State Air Pollution Rule</t>
  </si>
  <si>
    <t>Proposed percent reduction related to the ozone season emission budget for Nitrogen Oxide</t>
  </si>
  <si>
    <t>Implementation of the National Ambient Air Quality Standard for Sulfur Dioxide</t>
  </si>
  <si>
    <t>Environmental Requirements [Abstract]</t>
  </si>
  <si>
    <t>Number of phases under a consent decree which the EPA is requiring states to evaluate areas for attainment</t>
  </si>
  <si>
    <t>Number of months in which the state would have to submit an implementation plan for the respective nonattaiment areas</t>
  </si>
  <si>
    <t>18 months</t>
  </si>
  <si>
    <t>Number of years for the state to achieve the designated attainment standard</t>
  </si>
  <si>
    <t>National Ambient Air Quality Standards for Ozone</t>
  </si>
  <si>
    <t>Number of hours measured for standard | Period</t>
  </si>
  <si>
    <t>Current level of air quality concentrations (in parts per billion)</t>
  </si>
  <si>
    <t>Proposed level of air quality concentrations (in parts per billion)</t>
  </si>
  <si>
    <t>Capital Commitments | Regional Haze Rules</t>
  </si>
  <si>
    <t>Liability for estimated cost to comply with regulation | $</t>
  </si>
  <si>
    <t>Minimum | Implementation of the National Ambient Air Quality Standard for Sulfur Dioxide</t>
  </si>
  <si>
    <t>Number of units which sulfur dioxide controls could be required</t>
  </si>
  <si>
    <t>Commitments and Contingencies, Asset Retirement Obligations (Details) - USD ($)</t>
  </si>
  <si>
    <t>Asset Retirement Obligation, Roll Forward Analysis [Roll Forward]</t>
  </si>
  <si>
    <t>Beginning balance</t>
  </si>
  <si>
    <t>Liabilities Incurred</t>
  </si>
  <si>
    <t>Liabilities settled</t>
  </si>
  <si>
    <t>Accretion</t>
  </si>
  <si>
    <t>Cash flow revisions</t>
  </si>
  <si>
    <t>Ending balance</t>
  </si>
  <si>
    <t>Electric Plant Steam Production Asbestos</t>
  </si>
  <si>
    <t>Electric Plant Steam Production Ash Containment</t>
  </si>
  <si>
    <t>Electric Plant Electric Distribution</t>
  </si>
  <si>
    <t>Electric Plant Other</t>
  </si>
  <si>
    <t>There were no ARO liabilities settled during the year ended Dec. 31, 2014.</t>
  </si>
  <si>
    <t>In 2014, revisions were made to various AROs due to revised estimated cash flows and the timing of those cash flows.</t>
  </si>
  <si>
    <t>There were no ARO liabilities recognized or settled during the year ended Dec. 31, 2015.</t>
  </si>
  <si>
    <t>Commitments and Contingencies, Removal Costs (Details) - USD ($) $ in Millions</t>
  </si>
  <si>
    <t>Plant Removal Costs</t>
  </si>
  <si>
    <t>Regulatory Liabilities [Line Items]</t>
  </si>
  <si>
    <t>Regulatory Assets and Liabilities, Regulatory Assets (Details) - USD ($) $ in Thousands</t>
  </si>
  <si>
    <t>Regulatory Assets [Line Items]</t>
  </si>
  <si>
    <t>Regulatory Asset, Current</t>
  </si>
  <si>
    <t>Regulatory Asset, Noncurrent</t>
  </si>
  <si>
    <t>Past expenditures not currently earning a return</t>
  </si>
  <si>
    <t>Pension and Retiree Medical Obligations</t>
  </si>
  <si>
    <t>Regulatory asset, remaining amortization period</t>
  </si>
  <si>
    <t>Various</t>
  </si>
  <si>
    <t>Recoverable Deferred Taxes on AFUDC Recorded in Plant</t>
  </si>
  <si>
    <t>Plant lives</t>
  </si>
  <si>
    <t>Net AROs</t>
  </si>
  <si>
    <t>One to three years</t>
  </si>
  <si>
    <t>Renewable Resources and Environmental Initiatives</t>
  </si>
  <si>
    <t>One to two years</t>
  </si>
  <si>
    <t>Losses on Reacquired Debt</t>
  </si>
  <si>
    <t>Term of related debt</t>
  </si>
  <si>
    <t>Deferred Income Tax Adjustment</t>
  </si>
  <si>
    <t>Typically plant lives</t>
  </si>
  <si>
    <t>Recoverable Electric Energy Costs</t>
  </si>
  <si>
    <t>Less than one year</t>
  </si>
  <si>
    <t>Texas Surcharge [Member]</t>
  </si>
  <si>
    <t>Other Regulatory Assets</t>
  </si>
  <si>
    <t>Includes the non-qualified pension plan.</t>
  </si>
  <si>
    <t>Includes amounts recorded for future recovery of AROs.</t>
  </si>
  <si>
    <t>Includes costs for conservation programs, as well as incentives allowed in certain jurisdictions.</t>
  </si>
  <si>
    <t>Regulatory Assets and Liabilities, Regulatory Liabilities (Details) - USD ($) $ in Thousands</t>
  </si>
  <si>
    <t>Regulatory Liability, Current</t>
  </si>
  <si>
    <t>Regulatory Liability, Noncurrent</t>
  </si>
  <si>
    <t>Regulatory liability, remaining amortization period</t>
  </si>
  <si>
    <t>Revenue Subject to Refund [Member]</t>
  </si>
  <si>
    <t>Gain From Asset Sales</t>
  </si>
  <si>
    <t>Deferred Electric Energy Costs</t>
  </si>
  <si>
    <t>Contract Valuation Adjustments</t>
  </si>
  <si>
    <t>Term of related contract</t>
  </si>
  <si>
    <t>Other Regulatory Liabilities</t>
  </si>
  <si>
    <t>Entity's Recorded Provision for Revenue Subject To Refund</t>
  </si>
  <si>
    <t>Includes the fair value of certain long-term PPAs used to meet energy capacity requirements.</t>
  </si>
  <si>
    <t>Includes costs for conservation programs as well as incentives allowed in certain jurisdictions.</t>
  </si>
  <si>
    <t>Other Comprehensive Income (Details) - USD ($) $ in Thousands</t>
  </si>
  <si>
    <t>AOCI Attributable to Parent, Net of Tax [Roll Forward]</t>
  </si>
  <si>
    <t>Accumulated other comprehensive income (loss) at beginning of period</t>
  </si>
  <si>
    <t>Other Comprehensive Income (Loss), before Reclassifications, Net of Tax</t>
  </si>
  <si>
    <t>(Gains) losses reclassified from net accumulated other comprehensive loss</t>
  </si>
  <si>
    <t>Net current period other comprehensive income (loss)</t>
  </si>
  <si>
    <t>Accumulated other comprehensive income (loss) at end of period</t>
  </si>
  <si>
    <t>Reclassification Adjustment out of Accumulated Other Comprehensive Income [Line Items]</t>
  </si>
  <si>
    <t>Total, pre-tax</t>
  </si>
  <si>
    <t>Tax benefit</t>
  </si>
  <si>
    <t>Gains and Losses on Cash Flow Hedges</t>
  </si>
  <si>
    <t>Gains and Losses on Cash Flow Hedges | Amounts Reclassified from Accumulated Other Comprehensive Loss</t>
  </si>
  <si>
    <t>Total, net of tax</t>
  </si>
  <si>
    <t>Gains and Losses on Cash Flow Hedges | Interest Rate Derivatives | Amounts Reclassified from Accumulated Other Comprehensive Loss</t>
  </si>
  <si>
    <t>Interest charges</t>
  </si>
  <si>
    <t>Defined Benefit Pension and Postretirement Items</t>
  </si>
  <si>
    <t>Included in interest charges.</t>
  </si>
  <si>
    <t>Related Party Transactions (Details) - USD ($) $ in Thousands</t>
  </si>
  <si>
    <t>Operating revenues [Abstract]</t>
  </si>
  <si>
    <t>Electric</t>
  </si>
  <si>
    <t>Operating expenses [Abstract]</t>
  </si>
  <si>
    <t>Purchased power</t>
  </si>
  <si>
    <t>Other operating expenses - paid to Xcel Energy Services Inc.</t>
  </si>
  <si>
    <t>Interest expense</t>
  </si>
  <si>
    <t>Accounts Receivable and Payable with Affiliates [Abstract]</t>
  </si>
  <si>
    <t>NSP-Minnesota</t>
  </si>
  <si>
    <t>NSP-Wisconsin</t>
  </si>
  <si>
    <t>PSCo</t>
  </si>
  <si>
    <t>Other Subsidiaries of Xcel Energy Inc.</t>
  </si>
  <si>
    <t>Summarized Quarterly Financial Data (Unaudited) (Details) - USD ($) $ in Thousands</t>
  </si>
  <si>
    <t>Sep. 30, 2015</t>
  </si>
  <si>
    <t>Mar. 31, 2015</t>
  </si>
  <si>
    <t>Sep. 30, 2014</t>
  </si>
  <si>
    <t>Jun. 30, 2014</t>
  </si>
  <si>
    <t>Mar. 31, 2014</t>
  </si>
  <si>
    <t>Schedule II, Valuation and Qualifying Accounts (Details) - Allowance for Bad Debts - USD ($) $ in Thousands</t>
  </si>
  <si>
    <t>Movement in Valuation Allowances and Reserves [Roll Forward]</t>
  </si>
  <si>
    <t>Charged to costs and expenses</t>
  </si>
  <si>
    <t>Charged to other accounts</t>
  </si>
  <si>
    <t>Deductions from reserves</t>
  </si>
  <si>
    <t>Recovery of amounts previously written off.</t>
  </si>
  <si>
    <t>{F|ahBzfndlYmZpbGluZ3MtaHJkcmoLEgZYTUxEb2MiXlhCUkxEb2NHZW5JbmZvOjAxOTdhMTVhOTNhNjQwM2M5OGY0N2FhMmIxY2Y1YjA3fFRleHRTZWxlY3Rpb246OEYzODEyMDFGOTEwM0ExRUMwRjNGNzc1NEQ3NzIxNUQM}</t>
  </si>
</sst>
</file>

<file path=xl/styles.xml><?xml version="1.0" encoding="utf-8"?>
<styleSheet xmlns="http://schemas.openxmlformats.org/spreadsheetml/2006/main">
  <numFmts count="6">
    <numFmt formatCode="_(&quot;$ &quot;#,##0_);_(&quot;$ &quot;(#,##0)" numFmtId="165"/>
    <numFmt formatCode="#,##0.000_);(#,##0.000)" numFmtId="166"/>
    <numFmt formatCode="_(&quot;Level &quot;#,##0_);_(&quot;Level &quot;(#,##0)" numFmtId="167"/>
    <numFmt formatCode="_(&quot;RP &quot;#,##0_);_(&quot;RP &quot;(#,##0)" numFmtId="168"/>
    <numFmt formatCode="_(&quot;$ &quot;#,##0.0_);_(&quot;$ &quot;(#,##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sharedStrings.xml" Type="http://schemas.openxmlformats.org/officeDocument/2006/relationships/sharedStrings"/><ns0:Relationship Id="rId87" Target="styles.xml" Type="http://schemas.openxmlformats.org/officeDocument/2006/relationships/styles"/><ns0:Relationship Id="rId8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31"/>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92521</v>
      </c>
    </row>
    <row spans="1:4" r="6">
      <c t="s" r="A6" s="4">
        <v>9</v>
      </c>
      <c t="s" r="B6" s="4">
        <v>10</v>
      </c>
    </row>
    <row spans="1:4" r="7">
      <c t="s" r="A7" s="4">
        <v>11</v>
      </c>
      <c t="s" r="B7" s="4">
        <v>12</v>
      </c>
    </row>
    <row spans="1:4" r="8">
      <c t="s" r="A8" s="4">
        <v>13</v>
      </c>
      <c t="s" r="B8" s="4">
        <v>12</v>
      </c>
    </row>
    <row spans="1:4" r="9">
      <c t="s" r="A9" s="4">
        <v>14</v>
      </c>
      <c t="s" r="B9" s="4">
        <v>15</v>
      </c>
    </row>
    <row spans="1:4" r="10">
      <c t="s" r="A10" s="4">
        <v>16</v>
      </c>
      <c t="s" r="B10" s="4">
        <v>17</v>
      </c>
    </row>
    <row spans="1:4" r="11">
      <c t="s" r="A11" s="4">
        <v>18</v>
      </c>
      <c t="s" r="B11" s="4">
        <v>19</v>
      </c>
    </row>
    <row spans="1:4" r="12">
      <c t="s" r="A12" s="4">
        <v>20</v>
      </c>
      <c t="s" r="B12" s="4">
        <v>21</v>
      </c>
    </row>
    <row spans="1:4" r="13">
      <c t="s" r="A13" s="4">
        <v>22</v>
      </c>
      <c t="n" r="B13" s="6">
        <v>2015</v>
      </c>
    </row>
    <row spans="1:4" r="14">
      <c t="s" r="A14" s="4">
        <v>23</v>
      </c>
      <c t="s" r="B14" s="4">
        <v>24</v>
      </c>
    </row>
    <row spans="1:4" r="15">
      <c t="s" r="A15" s="4">
        <v>25</v>
      </c>
      <c t="s" r="B15" s="4">
        <v>26</v>
      </c>
    </row>
    <row spans="1:4" r="16">
      <c t="s" r="A16" s="4">
        <v>27</v>
      </c>
      <c t="n" r="D16" s="7">
        <v>0</v>
      </c>
    </row>
    <row spans="1:4" r="17">
      <c t="s" r="A17" s="4">
        <v>28</v>
      </c>
      <c t="n" r="C17" s="6">
        <v>1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68</v>
      </c>
      <c t="s" r="B1" s="2">
        <v>2</v>
      </c>
      <c t="s" r="C1" s="2">
        <v>30</v>
      </c>
    </row>
    <row spans="1:3" r="2">
      <c t="s" r="A2" s="3">
        <v>169</v>
      </c>
    </row>
    <row spans="1:3" r="3">
      <c t="s" r="A3" s="4">
        <v>170</v>
      </c>
      <c t="n" r="B3" s="7">
        <v>605</v>
      </c>
      <c t="n" r="C3" s="7">
        <v>-309</v>
      </c>
    </row>
    <row spans="1:3" r="4">
      <c t="s" r="A4" s="4">
        <v>171</v>
      </c>
      <c t="n" r="B4" s="6">
        <v>1550605</v>
      </c>
      <c t="n" r="C4" s="6">
        <v>1349691</v>
      </c>
    </row>
    <row spans="1:3" r="5">
      <c t="s" r="A5" s="4">
        <v>172</v>
      </c>
      <c t="n" r="B5" s="6">
        <v>200000</v>
      </c>
      <c t="n" r="C5" s="6">
        <v>0</v>
      </c>
    </row>
    <row spans="1:3" r="6">
      <c t="s" r="A6" s="4">
        <v>148</v>
      </c>
      <c t="n" r="B6" s="6">
        <v>1350605</v>
      </c>
      <c t="n" r="C6" s="6">
        <v>1349691</v>
      </c>
    </row>
    <row spans="1:3" r="7">
      <c t="s" r="A7" s="3">
        <v>173</v>
      </c>
    </row>
    <row spans="1:3" r="8">
      <c t="s" r="A8" s="4">
        <v>149</v>
      </c>
      <c t="n" r="B8" s="6">
        <v>0</v>
      </c>
      <c t="n" r="C8" s="6">
        <v>0</v>
      </c>
    </row>
    <row spans="1:3" r="9">
      <c t="s" r="A9" s="4">
        <v>150</v>
      </c>
      <c t="n" r="B9" s="6">
        <v>1371223</v>
      </c>
      <c t="n" r="C9" s="6">
        <v>1165463</v>
      </c>
    </row>
    <row spans="1:3" r="10">
      <c t="s" r="A10" s="4">
        <v>151</v>
      </c>
      <c t="n" r="B10" s="6">
        <v>438007</v>
      </c>
      <c t="n" r="C10" s="6">
        <v>395998</v>
      </c>
    </row>
    <row spans="1:3" r="11">
      <c t="s" r="A11" s="4">
        <v>152</v>
      </c>
      <c t="n" r="B11" s="6">
        <v>-1281</v>
      </c>
      <c t="n" r="C11" s="6">
        <v>-989</v>
      </c>
    </row>
    <row spans="1:3" r="12">
      <c t="s" r="A12" s="4">
        <v>153</v>
      </c>
      <c t="n" r="B12" s="6">
        <v>1807949</v>
      </c>
      <c t="n" r="C12" s="6">
        <v>1560472</v>
      </c>
    </row>
    <row spans="1:3" r="13">
      <c t="s" r="A13" s="4">
        <v>174</v>
      </c>
    </row>
    <row spans="1:3" r="14">
      <c t="s" r="A14" s="3">
        <v>169</v>
      </c>
    </row>
    <row spans="1:3" r="15">
      <c t="s" r="A15" s="4">
        <v>175</v>
      </c>
      <c t="n" r="B15" s="6">
        <v>350000</v>
      </c>
      <c t="n" r="C15" s="6">
        <v>150000</v>
      </c>
    </row>
    <row spans="1:3" r="16">
      <c t="s" r="A16" s="4">
        <v>176</v>
      </c>
    </row>
    <row spans="1:3" r="17">
      <c t="s" r="A17" s="3">
        <v>169</v>
      </c>
    </row>
    <row spans="1:3" r="18">
      <c t="s" r="A18" s="4">
        <v>175</v>
      </c>
      <c t="n" r="B18" s="6">
        <v>400000</v>
      </c>
      <c t="n" r="C18" s="6">
        <v>400000</v>
      </c>
    </row>
    <row spans="1:3" r="19">
      <c t="s" r="A19" s="4">
        <v>177</v>
      </c>
    </row>
    <row spans="1:3" r="20">
      <c t="s" r="A20" s="3">
        <v>169</v>
      </c>
    </row>
    <row spans="1:3" r="21">
      <c t="s" r="A21" s="4">
        <v>175</v>
      </c>
      <c t="n" r="B21" s="6">
        <v>200000</v>
      </c>
      <c t="n" r="C21" s="6">
        <v>200000</v>
      </c>
    </row>
    <row spans="1:3" r="22">
      <c t="s" r="A22" s="4">
        <v>178</v>
      </c>
    </row>
    <row spans="1:3" r="23">
      <c t="s" r="A23" s="3">
        <v>169</v>
      </c>
    </row>
    <row spans="1:3" r="24">
      <c t="s" r="A24" s="4">
        <v>175</v>
      </c>
      <c t="n" r="B24" s="6">
        <v>250000</v>
      </c>
      <c t="n" r="C24" s="6">
        <v>250000</v>
      </c>
    </row>
    <row spans="1:3" r="25">
      <c t="s" r="A25" s="4">
        <v>179</v>
      </c>
    </row>
    <row spans="1:3" r="26">
      <c t="s" r="A26" s="3">
        <v>169</v>
      </c>
    </row>
    <row spans="1:3" r="27">
      <c t="s" r="A27" s="4">
        <v>175</v>
      </c>
      <c t="n" r="B27" s="6">
        <v>100000</v>
      </c>
      <c t="n" r="C27" s="6">
        <v>100000</v>
      </c>
    </row>
    <row spans="1:3" r="28">
      <c t="s" r="A28" s="4">
        <v>180</v>
      </c>
    </row>
    <row spans="1:3" r="29">
      <c t="s" r="A29" s="3">
        <v>169</v>
      </c>
    </row>
    <row spans="1:3" r="30">
      <c t="s" r="A30" s="4">
        <v>175</v>
      </c>
      <c t="n" r="B30" s="7">
        <v>250000</v>
      </c>
      <c t="n" r="C30" s="7">
        <v>250000</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58"/>
    <col customWidth="1" max="2" min="2" width="16"/>
    <col customWidth="1" max="3" min="3" width="16"/>
  </cols>
  <sheetData>
    <row spans="1:3" r="1">
      <c t="s" r="A1" s="1">
        <v>181</v>
      </c>
      <c t="s" r="B1" s="2">
        <v>1</v>
      </c>
    </row>
    <row spans="1:3" r="2">
      <c t="s" r="B2" s="2">
        <v>2</v>
      </c>
      <c t="s" r="C2" s="2">
        <v>30</v>
      </c>
    </row>
    <row spans="1:3" r="3">
      <c t="s" r="A3" s="3">
        <v>173</v>
      </c>
    </row>
    <row spans="1:3" r="4">
      <c t="s" r="A4" s="4">
        <v>158</v>
      </c>
      <c t="n" r="B4" s="6">
        <v>200</v>
      </c>
      <c t="n" r="C4" s="6">
        <v>200</v>
      </c>
    </row>
    <row spans="1:3" r="5">
      <c t="s" r="A5" s="4">
        <v>159</v>
      </c>
      <c t="n" r="B5" s="7">
        <v>1</v>
      </c>
      <c t="n" r="C5" s="7">
        <v>1</v>
      </c>
    </row>
    <row spans="1:3" r="6">
      <c t="s" r="A6" s="4">
        <v>160</v>
      </c>
      <c t="n" r="B6" s="6">
        <v>100</v>
      </c>
      <c t="n" r="C6" s="6">
        <v>100</v>
      </c>
    </row>
    <row spans="1:3" r="7">
      <c t="s" r="A7" s="4">
        <v>174</v>
      </c>
    </row>
    <row spans="1:3" r="8">
      <c t="s" r="A8" s="3">
        <v>169</v>
      </c>
    </row>
    <row spans="1:3" r="9">
      <c t="s" r="A9" s="4">
        <v>182</v>
      </c>
      <c t="s" r="B9" s="4">
        <v>183</v>
      </c>
      <c t="s" r="C9" s="4">
        <v>183</v>
      </c>
    </row>
    <row spans="1:3" r="10">
      <c t="s" r="A10" s="4">
        <v>184</v>
      </c>
      <c t="s" r="B10" s="4">
        <v>185</v>
      </c>
      <c t="s" r="C10" s="4">
        <v>185</v>
      </c>
    </row>
    <row spans="1:3" r="11">
      <c t="s" r="A11" s="4">
        <v>176</v>
      </c>
    </row>
    <row spans="1:3" r="12">
      <c t="s" r="A12" s="3">
        <v>169</v>
      </c>
    </row>
    <row spans="1:3" r="13">
      <c t="s" r="A13" s="4">
        <v>182</v>
      </c>
      <c t="s" r="B13" s="4">
        <v>186</v>
      </c>
      <c t="s" r="C13" s="4">
        <v>186</v>
      </c>
    </row>
    <row spans="1:3" r="14">
      <c t="s" r="A14" s="4">
        <v>184</v>
      </c>
      <c t="s" r="B14" s="4">
        <v>187</v>
      </c>
      <c t="s" r="C14" s="4">
        <v>187</v>
      </c>
    </row>
    <row spans="1:3" r="15">
      <c t="s" r="A15" s="4">
        <v>177</v>
      </c>
    </row>
    <row spans="1:3" r="16">
      <c t="s" r="A16" s="3">
        <v>169</v>
      </c>
    </row>
    <row spans="1:3" r="17">
      <c t="s" r="A17" s="4">
        <v>182</v>
      </c>
      <c t="s" r="B17" s="4">
        <v>188</v>
      </c>
      <c t="s" r="C17" s="4">
        <v>188</v>
      </c>
    </row>
    <row spans="1:3" r="18">
      <c t="s" r="A18" s="4">
        <v>184</v>
      </c>
      <c t="s" r="B18" s="4">
        <v>189</v>
      </c>
      <c t="s" r="C18" s="4">
        <v>189</v>
      </c>
    </row>
    <row spans="1:3" r="19">
      <c t="s" r="A19" s="4">
        <v>178</v>
      </c>
    </row>
    <row spans="1:3" r="20">
      <c t="s" r="A20" s="3">
        <v>169</v>
      </c>
    </row>
    <row spans="1:3" r="21">
      <c t="s" r="A21" s="4">
        <v>182</v>
      </c>
      <c t="s" r="B21" s="4">
        <v>190</v>
      </c>
      <c t="s" r="C21" s="4">
        <v>190</v>
      </c>
    </row>
    <row spans="1:3" r="22">
      <c t="s" r="A22" s="4">
        <v>184</v>
      </c>
      <c t="s" r="B22" s="4">
        <v>191</v>
      </c>
      <c t="s" r="C22" s="4">
        <v>191</v>
      </c>
    </row>
    <row spans="1:3" r="23">
      <c t="s" r="A23" s="4">
        <v>179</v>
      </c>
    </row>
    <row spans="1:3" r="24">
      <c t="s" r="A24" s="3">
        <v>169</v>
      </c>
    </row>
    <row spans="1:3" r="25">
      <c t="s" r="A25" s="4">
        <v>182</v>
      </c>
      <c t="s" r="B25" s="4">
        <v>192</v>
      </c>
      <c t="s" r="C25" s="4">
        <v>192</v>
      </c>
    </row>
    <row spans="1:3" r="26">
      <c t="s" r="A26" s="4">
        <v>184</v>
      </c>
      <c t="s" r="B26" s="4">
        <v>193</v>
      </c>
      <c t="s" r="C26" s="4">
        <v>193</v>
      </c>
    </row>
    <row spans="1:3" r="27">
      <c t="s" r="A27" s="4">
        <v>180</v>
      </c>
    </row>
    <row spans="1:3" r="28">
      <c t="s" r="A28" s="3">
        <v>169</v>
      </c>
    </row>
    <row spans="1:3" r="29">
      <c t="s" r="A29" s="4">
        <v>182</v>
      </c>
      <c t="s" r="B29" s="4">
        <v>192</v>
      </c>
      <c t="s" r="C29" s="4">
        <v>192</v>
      </c>
    </row>
    <row spans="1:3" r="30">
      <c t="s" r="A30" s="4">
        <v>184</v>
      </c>
      <c t="s" r="B30" s="4">
        <v>194</v>
      </c>
      <c t="s" r="C30" s="4">
        <v>194</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95</v>
      </c>
      <c t="s" r="B1" s="2">
        <v>1</v>
      </c>
    </row>
    <row spans="1:2" r="2">
      <c t="s" r="B2" s="2">
        <v>2</v>
      </c>
    </row>
    <row spans="1:2" r="3">
      <c t="s" r="A3" s="3">
        <v>196</v>
      </c>
    </row>
    <row spans="1:2" r="4">
      <c t="s" r="A4" s="4">
        <v>195</v>
      </c>
      <c t="s" r="B4" s="4">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r="A1" s="1">
        <v>198</v>
      </c>
      <c t="s" r="B1" s="2">
        <v>1</v>
      </c>
    </row>
    <row spans="1:2" r="2">
      <c t="s" r="B2" s="2">
        <v>2</v>
      </c>
    </row>
    <row spans="1:2" r="3">
      <c t="s" r="A3" s="3">
        <v>199</v>
      </c>
    </row>
    <row spans="1:2" r="4">
      <c t="s" r="A4" s="4">
        <v>198</v>
      </c>
      <c t="s" r="B4" s="4">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201</v>
      </c>
      <c t="s" r="B1" s="2">
        <v>1</v>
      </c>
    </row>
    <row spans="1:2" r="2">
      <c t="s" r="B2" s="2">
        <v>2</v>
      </c>
    </row>
    <row spans="1:2" r="3">
      <c t="s" r="A3" s="3">
        <v>202</v>
      </c>
    </row>
    <row spans="1:2" r="4">
      <c t="s" r="A4" s="4">
        <v>201</v>
      </c>
      <c t="s" r="B4" s="4">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04</v>
      </c>
      <c t="s" r="B1" s="2">
        <v>1</v>
      </c>
    </row>
    <row spans="1:2" r="2">
      <c t="s" r="B2" s="2">
        <v>2</v>
      </c>
    </row>
    <row spans="1:2" r="3">
      <c t="s" r="A3" s="3">
        <v>205</v>
      </c>
    </row>
    <row spans="1:2" r="4">
      <c t="s" r="A4" s="4">
        <v>204</v>
      </c>
      <c t="s" r="B4" s="4">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207</v>
      </c>
      <c t="s" r="B1" s="2">
        <v>1</v>
      </c>
    </row>
    <row spans="1:2" r="2">
      <c t="s" r="B2" s="2">
        <v>2</v>
      </c>
    </row>
    <row spans="1:2" r="3">
      <c t="s" r="A3" s="3">
        <v>208</v>
      </c>
    </row>
    <row spans="1:2" r="4">
      <c t="s" r="A4" s="4">
        <v>207</v>
      </c>
      <c t="s" r="B4" s="4">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10</v>
      </c>
      <c t="s" r="B1" s="2">
        <v>1</v>
      </c>
    </row>
    <row spans="1:2" r="2">
      <c t="s" r="B2" s="2">
        <v>2</v>
      </c>
    </row>
    <row spans="1:2" r="3">
      <c t="s" r="A3" s="3">
        <v>211</v>
      </c>
    </row>
    <row spans="1:2" r="4">
      <c t="s" r="A4" s="4">
        <v>210</v>
      </c>
      <c t="s" r="B4" s="4">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13</v>
      </c>
      <c t="s" r="B1" s="2">
        <v>1</v>
      </c>
    </row>
    <row spans="1:2" r="2">
      <c t="s" r="B2" s="2">
        <v>2</v>
      </c>
    </row>
    <row spans="1:2" r="3">
      <c t="s" r="A3" s="3">
        <v>214</v>
      </c>
    </row>
    <row spans="1:2" r="4">
      <c t="s" r="A4" s="4">
        <v>213</v>
      </c>
      <c t="s" r="B4" s="4">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16</v>
      </c>
      <c t="s" r="B1" s="2">
        <v>1</v>
      </c>
    </row>
    <row spans="1:2" r="2">
      <c t="s" r="B2" s="2">
        <v>2</v>
      </c>
    </row>
    <row spans="1:2" r="3">
      <c t="s" r="A3" s="3">
        <v>217</v>
      </c>
    </row>
    <row spans="1:2" r="4">
      <c t="s" r="A4" s="4">
        <v>216</v>
      </c>
      <c t="s" r="B4" s="4">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r="A1" s="1">
        <v>29</v>
      </c>
      <c t="s" r="B1" s="2">
        <v>1</v>
      </c>
    </row>
    <row spans="1:4" r="2">
      <c t="s" r="B2" s="2">
        <v>2</v>
      </c>
      <c t="s" r="C2" s="2">
        <v>30</v>
      </c>
      <c t="s" r="D2" s="2">
        <v>31</v>
      </c>
    </row>
    <row spans="1:4" r="3">
      <c t="s" r="A3" s="3">
        <v>32</v>
      </c>
    </row>
    <row spans="1:4" r="4">
      <c t="s" r="A4" s="4">
        <v>33</v>
      </c>
      <c t="n" r="B4" s="7">
        <v>127263</v>
      </c>
      <c t="n" r="C4" s="7">
        <v>129852</v>
      </c>
      <c t="n" r="D4" s="7">
        <v>95177</v>
      </c>
    </row>
    <row spans="1:4" r="5">
      <c t="s" r="A5" s="3">
        <v>34</v>
      </c>
    </row>
    <row spans="1:4" r="6">
      <c t="s" r="A6" s="4">
        <v>35</v>
      </c>
      <c t="n" r="B6" s="6">
        <v>153241</v>
      </c>
      <c t="n" r="C6" s="6">
        <v>137947</v>
      </c>
      <c t="n" r="D6" s="6">
        <v>124069</v>
      </c>
    </row>
    <row spans="1:4" r="7">
      <c t="s" r="A7" s="4">
        <v>36</v>
      </c>
      <c t="n" r="B7" s="6">
        <v>1673</v>
      </c>
      <c t="n" r="C7" s="6">
        <v>1673</v>
      </c>
      <c t="n" r="D7" s="6">
        <v>1673</v>
      </c>
    </row>
    <row spans="1:4" r="8">
      <c t="s" r="A8" s="4">
        <v>37</v>
      </c>
      <c t="n" r="B8" s="6">
        <v>62836</v>
      </c>
      <c t="n" r="C8" s="6">
        <v>123517</v>
      </c>
      <c t="n" r="D8" s="6">
        <v>36475</v>
      </c>
    </row>
    <row spans="1:4" r="9">
      <c t="s" r="A9" s="4">
        <v>38</v>
      </c>
      <c t="n" r="B9" s="6">
        <v>-213</v>
      </c>
      <c t="n" r="C9" s="6">
        <v>-341</v>
      </c>
      <c t="n" r="D9" s="6">
        <v>-341</v>
      </c>
    </row>
    <row spans="1:4" r="10">
      <c t="s" r="A10" s="4">
        <v>39</v>
      </c>
      <c t="n" r="B10" s="6">
        <v>-7378</v>
      </c>
      <c t="n" r="C10" s="6">
        <v>-12118</v>
      </c>
      <c t="n" r="D10" s="6">
        <v>-10186</v>
      </c>
    </row>
    <row spans="1:4" r="11">
      <c t="s" r="A11" s="4">
        <v>40</v>
      </c>
      <c t="n" r="B11" s="6">
        <v>4655</v>
      </c>
      <c t="n" r="C11" s="6">
        <v>4137</v>
      </c>
      <c t="n" r="D11" s="6">
        <v>3437</v>
      </c>
    </row>
    <row spans="1:4" r="12">
      <c t="s" r="A12" s="4">
        <v>41</v>
      </c>
      <c t="n" r="B12" s="6">
        <v>0</v>
      </c>
      <c t="n" r="C12" s="6">
        <v>0</v>
      </c>
      <c t="n" r="D12" s="6">
        <v>-13661</v>
      </c>
    </row>
    <row spans="1:4" r="13">
      <c t="s" r="A13" s="4">
        <v>42</v>
      </c>
      <c t="n" r="B13" s="6">
        <v>268</v>
      </c>
      <c t="n" r="C13" s="6">
        <v>268</v>
      </c>
      <c t="n" r="D13" s="6">
        <v>268</v>
      </c>
    </row>
    <row spans="1:4" r="14">
      <c t="s" r="A14" s="4">
        <v>43</v>
      </c>
      <c t="n" r="B14" s="6">
        <v>-3827</v>
      </c>
      <c t="n" r="C14" s="6">
        <v>0</v>
      </c>
      <c t="n" r="D14" s="6">
        <v>0</v>
      </c>
    </row>
    <row spans="1:4" r="15">
      <c t="s" r="A15" s="3">
        <v>44</v>
      </c>
    </row>
    <row spans="1:4" r="16">
      <c t="s" r="A16" s="4">
        <v>45</v>
      </c>
      <c t="n" r="B16" s="6">
        <v>-3291</v>
      </c>
      <c t="n" r="C16" s="6">
        <v>9045</v>
      </c>
      <c t="n" r="D16" s="6">
        <v>-36184</v>
      </c>
    </row>
    <row spans="1:4" r="17">
      <c t="s" r="A17" s="4">
        <v>46</v>
      </c>
      <c t="n" r="B17" s="6">
        <v>25506</v>
      </c>
      <c t="n" r="C17" s="6">
        <v>-20080</v>
      </c>
      <c t="n" r="D17" s="6">
        <v>-10315</v>
      </c>
    </row>
    <row spans="1:4" r="18">
      <c t="s" r="A18" s="4">
        <v>47</v>
      </c>
      <c t="n" r="B18" s="6">
        <v>5686</v>
      </c>
      <c t="n" r="C18" s="6">
        <v>-6093</v>
      </c>
      <c t="n" r="D18" s="6">
        <v>-7443</v>
      </c>
    </row>
    <row spans="1:4" r="19">
      <c t="s" r="A19" s="4">
        <v>48</v>
      </c>
      <c t="n" r="B19" s="6">
        <v>-24712</v>
      </c>
      <c t="n" r="C19" s="6">
        <v>-11905</v>
      </c>
      <c t="n" r="D19" s="6">
        <v>4456</v>
      </c>
    </row>
    <row spans="1:4" r="20">
      <c t="s" r="A20" s="4">
        <v>49</v>
      </c>
      <c t="n" r="B20" s="6">
        <v>-24570</v>
      </c>
      <c t="n" r="C20" s="6">
        <v>11428</v>
      </c>
      <c t="n" r="D20" s="6">
        <v>20650</v>
      </c>
    </row>
    <row spans="1:4" r="21">
      <c t="s" r="A21" s="4">
        <v>50</v>
      </c>
      <c t="n" r="B21" s="6">
        <v>26452</v>
      </c>
      <c t="n" r="C21" s="6">
        <v>-973</v>
      </c>
      <c t="n" r="D21" s="6">
        <v>620</v>
      </c>
    </row>
    <row spans="1:4" r="22">
      <c t="s" r="A22" s="4">
        <v>51</v>
      </c>
      <c t="n" r="B22" s="6">
        <v>-30762</v>
      </c>
      <c t="n" r="C22" s="6">
        <v>12665</v>
      </c>
      <c t="n" r="D22" s="6">
        <v>51880</v>
      </c>
    </row>
    <row spans="1:4" r="23">
      <c t="s" r="A23" s="4">
        <v>52</v>
      </c>
      <c t="n" r="B23" s="6">
        <v>-9405</v>
      </c>
      <c t="n" r="C23" s="6">
        <v>-2246</v>
      </c>
      <c t="n" r="D23" s="6">
        <v>-17968</v>
      </c>
    </row>
    <row spans="1:4" r="24">
      <c t="s" r="A24" s="4">
        <v>53</v>
      </c>
      <c t="n" r="B24" s="6">
        <v>2352</v>
      </c>
      <c t="n" r="C24" s="6">
        <v>2836</v>
      </c>
      <c t="n" r="D24" s="6">
        <v>-2281</v>
      </c>
    </row>
    <row spans="1:4" r="25">
      <c t="s" r="A25" s="4">
        <v>54</v>
      </c>
      <c t="n" r="B25" s="6">
        <v>8974</v>
      </c>
      <c t="n" r="C25" s="6">
        <v>7166</v>
      </c>
      <c t="n" r="D25" s="6">
        <v>-2689</v>
      </c>
    </row>
    <row spans="1:4" r="26">
      <c t="s" r="A26" s="4">
        <v>55</v>
      </c>
      <c t="n" r="B26" s="6">
        <v>314748</v>
      </c>
      <c t="n" r="C26" s="6">
        <v>386778</v>
      </c>
      <c t="n" r="D26" s="6">
        <v>237637</v>
      </c>
    </row>
    <row spans="1:4" r="27">
      <c t="s" r="A27" s="3">
        <v>56</v>
      </c>
    </row>
    <row spans="1:4" r="28">
      <c t="s" r="A28" s="4">
        <v>57</v>
      </c>
      <c t="n" r="B28" s="6">
        <v>-599511</v>
      </c>
      <c t="n" r="C28" s="6">
        <v>-554936</v>
      </c>
      <c t="n" r="D28" s="6">
        <v>-584736</v>
      </c>
    </row>
    <row spans="1:4" r="29">
      <c t="s" r="A29" s="4">
        <v>39</v>
      </c>
      <c t="n" r="B29" s="6">
        <v>7378</v>
      </c>
      <c t="n" r="C29" s="6">
        <v>12118</v>
      </c>
      <c t="n" r="D29" s="6">
        <v>10186</v>
      </c>
    </row>
    <row spans="1:4" r="30">
      <c t="s" r="A30" s="4">
        <v>58</v>
      </c>
      <c t="n" r="B30" s="6">
        <v>0</v>
      </c>
      <c t="n" r="C30" s="6">
        <v>0</v>
      </c>
      <c t="n" r="D30" s="6">
        <v>37118</v>
      </c>
    </row>
    <row spans="1:4" r="31">
      <c t="s" r="A31" s="4">
        <v>59</v>
      </c>
      <c t="n" r="B31" s="6">
        <v>-92000</v>
      </c>
      <c t="n" r="C31" s="6">
        <v>-105000</v>
      </c>
      <c t="n" r="D31" s="6">
        <v>-12000</v>
      </c>
    </row>
    <row spans="1:4" r="32">
      <c t="s" r="A32" s="4">
        <v>60</v>
      </c>
      <c t="n" r="B32" s="6">
        <v>92000</v>
      </c>
      <c t="n" r="C32" s="6">
        <v>105000</v>
      </c>
      <c t="n" r="D32" s="6">
        <v>12000</v>
      </c>
    </row>
    <row spans="1:4" r="33">
      <c t="s" r="A33" s="4">
        <v>61</v>
      </c>
      <c t="n" r="B33" s="6">
        <v>3136</v>
      </c>
      <c t="n" r="C33" s="6">
        <v>0</v>
      </c>
      <c t="n" r="D33" s="6">
        <v>0</v>
      </c>
    </row>
    <row spans="1:4" r="34">
      <c t="s" r="A34" s="4">
        <v>62</v>
      </c>
      <c t="n" r="B34" s="6">
        <v>-588997</v>
      </c>
      <c t="n" r="C34" s="6">
        <v>-542818</v>
      </c>
      <c t="n" r="D34" s="6">
        <v>-537432</v>
      </c>
    </row>
    <row spans="1:4" r="35">
      <c t="s" r="A35" s="3">
        <v>63</v>
      </c>
    </row>
    <row spans="1:4" r="36">
      <c t="s" r="A36" s="4">
        <v>64</v>
      </c>
      <c t="n" r="B36" s="6">
        <v>-22000</v>
      </c>
      <c t="n" r="C36" s="6">
        <v>-47000</v>
      </c>
      <c t="n" r="D36" s="6">
        <v>75000</v>
      </c>
    </row>
    <row spans="1:4" r="37">
      <c t="s" r="A37" s="4">
        <v>65</v>
      </c>
      <c t="n" r="B37" s="6">
        <v>198496</v>
      </c>
      <c t="n" r="C37" s="6">
        <v>148123</v>
      </c>
      <c t="n" r="D37" s="6">
        <v>94626</v>
      </c>
    </row>
    <row spans="1:4" r="38">
      <c t="s" r="A38" s="4">
        <v>66</v>
      </c>
      <c t="n" r="B38" s="6">
        <v>579700</v>
      </c>
      <c t="n" r="C38" s="6">
        <v>458000</v>
      </c>
      <c t="n" r="D38" s="6">
        <v>767000</v>
      </c>
    </row>
    <row spans="1:4" r="39">
      <c t="s" r="A39" s="4">
        <v>67</v>
      </c>
      <c t="n" r="B39" s="6">
        <v>-595700</v>
      </c>
      <c t="n" r="C39" s="6">
        <v>-480000</v>
      </c>
      <c t="n" r="D39" s="6">
        <v>-729000</v>
      </c>
    </row>
    <row spans="1:4" r="40">
      <c t="s" r="A40" s="4">
        <v>68</v>
      </c>
      <c t="n" r="B40" s="6">
        <v>214535</v>
      </c>
      <c t="n" r="C40" s="6">
        <v>160000</v>
      </c>
      <c t="n" r="D40" s="6">
        <v>162277</v>
      </c>
    </row>
    <row spans="1:4" r="41">
      <c t="s" r="A41" s="4">
        <v>69</v>
      </c>
      <c t="n" r="B41" s="6">
        <v>-100544</v>
      </c>
      <c t="n" r="C41" s="6">
        <v>-83498</v>
      </c>
      <c t="n" r="D41" s="6">
        <v>-69579</v>
      </c>
    </row>
    <row spans="1:4" r="42">
      <c t="s" r="A42" s="4">
        <v>70</v>
      </c>
      <c t="n" r="B42" s="6">
        <v>274487</v>
      </c>
      <c t="n" r="C42" s="6">
        <v>155625</v>
      </c>
      <c t="n" r="D42" s="6">
        <v>300324</v>
      </c>
    </row>
    <row spans="1:4" r="43">
      <c t="s" r="A43" s="4">
        <v>71</v>
      </c>
      <c t="n" r="B43" s="6">
        <v>238</v>
      </c>
      <c t="n" r="C43" s="6">
        <v>-415</v>
      </c>
      <c t="n" r="D43" s="6">
        <v>529</v>
      </c>
    </row>
    <row spans="1:4" r="44">
      <c t="s" r="A44" s="4">
        <v>72</v>
      </c>
      <c t="n" r="B44" s="6">
        <v>596</v>
      </c>
      <c t="n" r="C44" s="6">
        <v>1011</v>
      </c>
      <c t="n" r="D44" s="6">
        <v>482</v>
      </c>
    </row>
    <row spans="1:4" r="45">
      <c t="s" r="A45" s="4">
        <v>73</v>
      </c>
      <c t="n" r="B45" s="6">
        <v>834</v>
      </c>
      <c t="n" r="C45" s="6">
        <v>596</v>
      </c>
      <c t="n" r="D45" s="6">
        <v>1011</v>
      </c>
    </row>
    <row spans="1:4" r="46">
      <c t="s" r="A46" s="3">
        <v>74</v>
      </c>
    </row>
    <row spans="1:4" r="47">
      <c t="s" r="A47" s="4">
        <v>75</v>
      </c>
      <c t="n" r="B47" s="6">
        <v>-76474</v>
      </c>
      <c t="n" r="C47" s="6">
        <v>-70748</v>
      </c>
      <c t="n" r="D47" s="6">
        <v>-67209</v>
      </c>
    </row>
    <row spans="1:4" r="48">
      <c t="s" r="A48" s="4">
        <v>76</v>
      </c>
      <c t="n" r="B48" s="6">
        <v>-23987</v>
      </c>
      <c t="n" r="C48" s="6">
        <v>42679</v>
      </c>
      <c t="n" r="D48" s="6">
        <v>-16721</v>
      </c>
    </row>
    <row spans="1:4" r="49">
      <c t="s" r="A49" s="3">
        <v>77</v>
      </c>
    </row>
    <row spans="1:4" r="50">
      <c t="s" r="A50" s="4">
        <v>78</v>
      </c>
      <c t="n" r="B50" s="7">
        <v>44335</v>
      </c>
      <c t="n" r="C50" s="7">
        <v>33164</v>
      </c>
      <c t="n" r="D50" s="7">
        <v>2330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219</v>
      </c>
      <c t="s" r="B1" s="2">
        <v>1</v>
      </c>
    </row>
    <row spans="1:2" r="2">
      <c t="s" r="B2" s="2">
        <v>2</v>
      </c>
    </row>
    <row spans="1:2" r="3">
      <c t="s" r="A3" s="3">
        <v>220</v>
      </c>
    </row>
    <row spans="1:2" r="4">
      <c t="s" r="A4" s="4">
        <v>219</v>
      </c>
      <c t="s" r="B4" s="4">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222</v>
      </c>
      <c t="s" r="B1" s="2">
        <v>1</v>
      </c>
    </row>
    <row spans="1:2" r="2">
      <c t="s" r="B2" s="2">
        <v>2</v>
      </c>
    </row>
    <row spans="1:2" r="3">
      <c t="s" r="A3" s="3">
        <v>223</v>
      </c>
    </row>
    <row spans="1:2" r="4">
      <c t="s" r="A4" s="4">
        <v>222</v>
      </c>
      <c t="s" r="B4" s="4">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45</v>
      </c>
      <c t="s" r="B1" s="2">
        <v>1</v>
      </c>
    </row>
    <row spans="1:2" r="2">
      <c t="s" r="B2" s="2">
        <v>2</v>
      </c>
    </row>
    <row spans="1:2" r="3">
      <c t="s" r="A3" s="3">
        <v>225</v>
      </c>
    </row>
    <row spans="1:2" r="4">
      <c t="s" r="A4" s="4">
        <v>145</v>
      </c>
      <c t="s" r="B4" s="4">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227</v>
      </c>
      <c t="s" r="B1" s="2">
        <v>1</v>
      </c>
    </row>
    <row spans="1:2" r="2">
      <c t="s" r="B2" s="2">
        <v>2</v>
      </c>
    </row>
    <row spans="1:2" r="3">
      <c t="s" r="A3" s="3">
        <v>228</v>
      </c>
    </row>
    <row spans="1:2" r="4">
      <c t="s" r="A4" s="4">
        <v>227</v>
      </c>
      <c t="s" r="B4" s="4">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30</v>
      </c>
      <c t="s" r="B1" s="2">
        <v>1</v>
      </c>
    </row>
    <row spans="1:2" r="2">
      <c t="s" r="B2" s="2">
        <v>2</v>
      </c>
    </row>
    <row spans="1:2" r="3">
      <c t="s" r="A3" s="3">
        <v>231</v>
      </c>
    </row>
    <row spans="1:2" r="4">
      <c t="s" r="A4" s="4">
        <v>230</v>
      </c>
      <c t="s" r="B4" s="4">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33</v>
      </c>
      <c t="s" r="B1" s="2">
        <v>1</v>
      </c>
    </row>
    <row spans="1:2" r="2">
      <c t="s" r="B2" s="2">
        <v>2</v>
      </c>
    </row>
    <row spans="1:2" r="3">
      <c t="s" r="A3" s="3">
        <v>234</v>
      </c>
    </row>
    <row spans="1:2" r="4">
      <c t="s" r="A4" s="4">
        <v>233</v>
      </c>
      <c t="s" r="B4" s="4">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36</v>
      </c>
      <c t="s" r="B1" s="2">
        <v>1</v>
      </c>
    </row>
    <row spans="1:2" r="2">
      <c t="s" r="B2" s="2">
        <v>2</v>
      </c>
    </row>
    <row spans="1:2" r="3">
      <c t="s" r="A3" s="3">
        <v>237</v>
      </c>
    </row>
    <row spans="1:2" r="4">
      <c t="s" r="A4" s="4">
        <v>236</v>
      </c>
      <c t="s" r="B4" s="4">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239</v>
      </c>
      <c t="s" r="B1" s="2">
        <v>1</v>
      </c>
    </row>
    <row spans="1:2" r="2">
      <c t="s" r="B2" s="2">
        <v>2</v>
      </c>
    </row>
    <row spans="1:2" r="3">
      <c t="s" r="A3" s="3">
        <v>240</v>
      </c>
    </row>
    <row spans="1:2" r="4">
      <c t="s" r="A4" s="4">
        <v>239</v>
      </c>
      <c t="s" r="B4" s="4">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54"/>
    <col customWidth="1" max="2" min="2" width="80"/>
  </cols>
  <sheetData>
    <row spans="1:2" r="1">
      <c t="s" r="A1" s="1">
        <v>242</v>
      </c>
      <c t="s" r="B1" s="2">
        <v>1</v>
      </c>
    </row>
    <row spans="1:2" r="2">
      <c t="s" r="B2" s="2">
        <v>2</v>
      </c>
    </row>
    <row spans="1:2" r="3">
      <c t="s" r="A3" s="3">
        <v>196</v>
      </c>
    </row>
    <row spans="1:2" r="4">
      <c t="s" r="A4" s="4">
        <v>243</v>
      </c>
      <c t="s" r="B4" s="4">
        <v>244</v>
      </c>
    </row>
    <row spans="1:2" r="5">
      <c t="s" r="A5" s="4">
        <v>245</v>
      </c>
      <c t="s" r="B5" s="4">
        <v>246</v>
      </c>
    </row>
    <row spans="1:2" r="6">
      <c t="s" r="A6" s="4">
        <v>247</v>
      </c>
      <c t="s" r="B6" s="4">
        <v>248</v>
      </c>
    </row>
    <row spans="1:2" r="7">
      <c t="s" r="A7" s="4">
        <v>249</v>
      </c>
      <c t="s" r="B7" s="4">
        <v>250</v>
      </c>
    </row>
    <row spans="1:2" r="8">
      <c t="s" r="A8" s="4">
        <v>251</v>
      </c>
      <c t="s" r="B8" s="4">
        <v>252</v>
      </c>
    </row>
    <row spans="1:2" r="9">
      <c t="s" r="A9" s="4">
        <v>253</v>
      </c>
      <c t="s" r="B9" s="4">
        <v>254</v>
      </c>
    </row>
    <row spans="1:2" r="10">
      <c t="s" r="A10" s="4">
        <v>255</v>
      </c>
      <c t="s" r="B10" s="4">
        <v>256</v>
      </c>
    </row>
    <row spans="1:2" r="11">
      <c t="s" r="A11" s="4">
        <v>257</v>
      </c>
      <c t="s" r="B11" s="4">
        <v>258</v>
      </c>
    </row>
    <row spans="1:2" r="12">
      <c t="s" r="A12" s="4">
        <v>259</v>
      </c>
      <c t="s" r="B12" s="4">
        <v>260</v>
      </c>
    </row>
    <row spans="1:2" r="13">
      <c t="s" r="A13" s="4">
        <v>261</v>
      </c>
      <c t="s" r="B13" s="4">
        <v>262</v>
      </c>
    </row>
    <row spans="1:2" r="14">
      <c t="s" r="A14" s="4">
        <v>210</v>
      </c>
      <c t="s" r="B14" s="4">
        <v>263</v>
      </c>
    </row>
    <row spans="1:2" r="15">
      <c t="s" r="A15" s="4">
        <v>264</v>
      </c>
      <c t="s" r="B15" s="4">
        <v>265</v>
      </c>
    </row>
    <row spans="1:2" r="16">
      <c t="s" r="A16" s="4">
        <v>266</v>
      </c>
      <c t="s" r="B16" s="4">
        <v>267</v>
      </c>
    </row>
    <row spans="1:2" r="17">
      <c t="s" r="A17" s="4">
        <v>268</v>
      </c>
      <c t="s" r="B17" s="4">
        <v>269</v>
      </c>
    </row>
    <row spans="1:2" r="18">
      <c t="s" r="A18" s="4">
        <v>270</v>
      </c>
      <c t="s" r="B18" s="4">
        <v>271</v>
      </c>
    </row>
    <row spans="1:2" r="19">
      <c t="s" r="A19" s="4">
        <v>272</v>
      </c>
      <c t="s" r="B19" s="4">
        <v>273</v>
      </c>
    </row>
    <row spans="1:2" r="20">
      <c t="s" r="A20" s="4">
        <v>274</v>
      </c>
      <c t="s" r="B20" s="4">
        <v>275</v>
      </c>
    </row>
    <row spans="1:2" r="21">
      <c t="s" r="A21" s="4">
        <v>276</v>
      </c>
      <c t="s" r="B21" s="4">
        <v>277</v>
      </c>
    </row>
    <row spans="1:2" r="22">
      <c t="s" r="A22" s="4">
        <v>278</v>
      </c>
      <c t="s" r="B22" s="4">
        <v>279</v>
      </c>
    </row>
    <row spans="1:2" r="23">
      <c t="s" r="A23" s="4">
        <v>213</v>
      </c>
      <c t="s" r="B23" s="4">
        <v>280</v>
      </c>
    </row>
    <row spans="1:2" r="24">
      <c t="s" r="A24" s="4">
        <v>281</v>
      </c>
      <c t="s" r="B24" s="4">
        <v>282</v>
      </c>
    </row>
    <row spans="1:2" r="25">
      <c t="s" r="A25" s="4">
        <v>283</v>
      </c>
      <c t="s" r="B25" s="4">
        <v>284</v>
      </c>
    </row>
    <row spans="1:2" r="26">
      <c t="s" r="A26" s="4">
        <v>285</v>
      </c>
      <c t="s" r="B26" s="4">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5"/>
    <col customWidth="1" max="2" min="2" width="80"/>
  </cols>
  <sheetData>
    <row spans="1:2" r="1">
      <c t="s" r="A1" s="1">
        <v>287</v>
      </c>
      <c t="s" r="B1" s="2">
        <v>1</v>
      </c>
    </row>
    <row spans="1:2" r="2">
      <c t="s" r="B2" s="2">
        <v>2</v>
      </c>
    </row>
    <row spans="1:2" r="3">
      <c t="s" r="A3" s="3">
        <v>202</v>
      </c>
    </row>
    <row spans="1:2" r="4">
      <c t="s" r="A4" s="4">
        <v>288</v>
      </c>
      <c t="s" r="B4" s="4">
        <v>289</v>
      </c>
    </row>
    <row spans="1:2" r="5">
      <c t="s" r="A5" s="4">
        <v>47</v>
      </c>
      <c t="s" r="B5" s="4">
        <v>290</v>
      </c>
    </row>
    <row spans="1:2" r="6">
      <c t="s" r="A6" s="4">
        <v>291</v>
      </c>
      <c t="s" r="B6" s="4">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67"/>
    <col customWidth="1" max="2" min="2" width="12"/>
    <col customWidth="1" max="3" min="3" width="13"/>
    <col customWidth="1" max="4" min="4" width="27"/>
    <col customWidth="1" max="5" min="5" width="18"/>
    <col customWidth="1" max="6" min="6" width="46"/>
  </cols>
  <sheetData>
    <row spans="1:6" r="1">
      <c t="s" r="A1" s="1">
        <v>79</v>
      </c>
      <c t="s" r="B1" s="2">
        <v>80</v>
      </c>
      <c t="s" r="C1" s="2">
        <v>81</v>
      </c>
      <c t="s" r="D1" s="2">
        <v>82</v>
      </c>
      <c t="s" r="E1" s="2">
        <v>83</v>
      </c>
      <c t="s" r="F1" s="2">
        <v>84</v>
      </c>
    </row>
    <row spans="1:6" r="2">
      <c t="s" r="A2" s="4">
        <v>85</v>
      </c>
      <c t="n" r="B2" s="7">
        <v>1176955</v>
      </c>
      <c t="n" r="C2" s="7">
        <v>0</v>
      </c>
      <c t="n" r="D2" s="7">
        <v>843186</v>
      </c>
      <c t="n" r="E2" s="7">
        <v>335101</v>
      </c>
      <c t="n" r="F2" s="7">
        <v>-1332</v>
      </c>
    </row>
    <row spans="1:6" r="3">
      <c t="s" r="A3" s="4">
        <v>86</v>
      </c>
      <c t="n" r="C3" s="6">
        <v>100</v>
      </c>
    </row>
    <row spans="1:6" r="4">
      <c t="s" r="A4" s="3">
        <v>87</v>
      </c>
    </row>
    <row spans="1:6" r="5">
      <c t="s" r="A5" s="4">
        <v>33</v>
      </c>
      <c t="n" r="B5" s="6">
        <v>95177</v>
      </c>
      <c t="n" r="E5" s="6">
        <v>95177</v>
      </c>
    </row>
    <row spans="1:6" r="6">
      <c t="s" r="A6" s="4">
        <v>88</v>
      </c>
      <c t="n" r="B6" s="6">
        <v>171</v>
      </c>
      <c t="n" r="F6" s="6">
        <v>171</v>
      </c>
    </row>
    <row spans="1:6" r="7">
      <c t="s" r="A7" s="4">
        <v>89</v>
      </c>
      <c t="n" r="B7" s="6">
        <v>-70889</v>
      </c>
      <c t="n" r="E7" s="6">
        <v>-70889</v>
      </c>
    </row>
    <row spans="1:6" r="8">
      <c t="s" r="A8" s="4">
        <v>90</v>
      </c>
      <c t="n" r="B8" s="6">
        <v>162277</v>
      </c>
      <c t="n" r="D8" s="6">
        <v>162277</v>
      </c>
    </row>
    <row spans="1:6" r="9">
      <c t="s" r="A9" s="4">
        <v>91</v>
      </c>
      <c t="n" r="B9" s="6">
        <v>1363691</v>
      </c>
      <c t="n" r="C9" s="7">
        <v>0</v>
      </c>
      <c t="n" r="D9" s="6">
        <v>1005463</v>
      </c>
      <c t="n" r="E9" s="6">
        <v>359389</v>
      </c>
      <c t="n" r="F9" s="6">
        <v>-1161</v>
      </c>
    </row>
    <row spans="1:6" r="10">
      <c t="s" r="A10" s="4">
        <v>92</v>
      </c>
      <c t="n" r="C10" s="6">
        <v>100</v>
      </c>
    </row>
    <row spans="1:6" r="11">
      <c t="s" r="A11" s="3">
        <v>87</v>
      </c>
    </row>
    <row spans="1:6" r="12">
      <c t="s" r="A12" s="4">
        <v>33</v>
      </c>
      <c t="n" r="B12" s="6">
        <v>129852</v>
      </c>
      <c t="n" r="E12" s="6">
        <v>129852</v>
      </c>
    </row>
    <row spans="1:6" r="13">
      <c t="s" r="A13" s="4">
        <v>88</v>
      </c>
      <c t="n" r="B13" s="6">
        <v>172</v>
      </c>
      <c t="n" r="F13" s="6">
        <v>172</v>
      </c>
    </row>
    <row spans="1:6" r="14">
      <c t="s" r="A14" s="4">
        <v>89</v>
      </c>
      <c t="n" r="B14" s="6">
        <v>-93243</v>
      </c>
      <c t="n" r="E14" s="6">
        <v>-93243</v>
      </c>
    </row>
    <row spans="1:6" r="15">
      <c t="s" r="A15" s="4">
        <v>90</v>
      </c>
      <c t="n" r="B15" s="6">
        <v>160000</v>
      </c>
      <c t="n" r="D15" s="6">
        <v>160000</v>
      </c>
    </row>
    <row spans="1:6" r="16">
      <c t="s" r="A16" s="4">
        <v>93</v>
      </c>
      <c t="n" r="B16" s="7">
        <v>1560472</v>
      </c>
      <c t="n" r="C16" s="7">
        <v>0</v>
      </c>
      <c t="n" r="D16" s="6">
        <v>1165463</v>
      </c>
      <c t="n" r="E16" s="6">
        <v>395998</v>
      </c>
      <c t="n" r="F16" s="6">
        <v>-989</v>
      </c>
    </row>
    <row spans="1:6" r="17">
      <c t="s" r="A17" s="4">
        <v>94</v>
      </c>
      <c t="n" r="B17" s="6">
        <v>100</v>
      </c>
      <c t="n" r="C17" s="6">
        <v>100</v>
      </c>
    </row>
    <row spans="1:6" r="18">
      <c t="s" r="A18" s="3">
        <v>87</v>
      </c>
    </row>
    <row spans="1:6" r="19">
      <c t="s" r="A19" s="4">
        <v>33</v>
      </c>
      <c t="n" r="B19" s="7">
        <v>127263</v>
      </c>
      <c t="n" r="E19" s="6">
        <v>127263</v>
      </c>
    </row>
    <row spans="1:6" r="20">
      <c t="s" r="A20" s="4">
        <v>88</v>
      </c>
      <c t="n" r="B20" s="6">
        <v>-292</v>
      </c>
      <c t="n" r="F20" s="6">
        <v>-292</v>
      </c>
    </row>
    <row spans="1:6" r="21">
      <c t="s" r="A21" s="4">
        <v>89</v>
      </c>
      <c t="n" r="B21" s="6">
        <v>-85254</v>
      </c>
      <c t="n" r="E21" s="6">
        <v>-85254</v>
      </c>
    </row>
    <row spans="1:6" r="22">
      <c t="s" r="A22" s="4">
        <v>90</v>
      </c>
      <c t="n" r="B22" s="6">
        <v>205760</v>
      </c>
      <c t="n" r="D22" s="6">
        <v>205760</v>
      </c>
    </row>
    <row spans="1:6" r="23">
      <c t="s" r="A23" s="4">
        <v>95</v>
      </c>
      <c t="n" r="B23" s="7">
        <v>1807949</v>
      </c>
      <c t="n" r="C23" s="7">
        <v>0</v>
      </c>
      <c t="n" r="D23" s="7">
        <v>1371223</v>
      </c>
      <c t="n" r="E23" s="7">
        <v>438007</v>
      </c>
      <c t="n" r="F23" s="7">
        <v>-1281</v>
      </c>
    </row>
    <row spans="1:6" r="24">
      <c t="s" r="A24" s="4">
        <v>96</v>
      </c>
      <c t="n" r="B24" s="6">
        <v>100</v>
      </c>
      <c t="n" r="C24" s="6">
        <v>1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4"/>
    <col customWidth="1" max="2" min="2" width="80"/>
  </cols>
  <sheetData>
    <row spans="1:2" r="1">
      <c t="s" r="A1" s="1">
        <v>293</v>
      </c>
      <c t="s" r="B1" s="2">
        <v>1</v>
      </c>
    </row>
    <row spans="1:2" r="2">
      <c t="s" r="B2" s="2">
        <v>2</v>
      </c>
    </row>
    <row spans="1:2" r="3">
      <c t="s" r="A3" s="3">
        <v>294</v>
      </c>
    </row>
    <row spans="1:2" r="4">
      <c t="s" r="A4" s="4">
        <v>295</v>
      </c>
      <c t="s" r="B4" s="4">
        <v>296</v>
      </c>
    </row>
    <row spans="1:2" r="5">
      <c t="s" r="A5" s="4">
        <v>297</v>
      </c>
    </row>
    <row spans="1:2" r="6">
      <c t="s" r="A6" s="3">
        <v>294</v>
      </c>
    </row>
    <row spans="1:2" r="7">
      <c t="s" r="A7" s="4">
        <v>298</v>
      </c>
      <c t="s" r="B7" s="4">
        <v>299</v>
      </c>
    </row>
    <row spans="1:2" r="8">
      <c t="s" r="A8" s="4">
        <v>300</v>
      </c>
    </row>
    <row spans="1:2" r="9">
      <c t="s" r="A9" s="3">
        <v>294</v>
      </c>
    </row>
    <row spans="1:2" r="10">
      <c t="s" r="A10" s="4">
        <v>298</v>
      </c>
      <c t="s" r="B10" s="4">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302</v>
      </c>
      <c t="s" r="B1" s="2">
        <v>1</v>
      </c>
    </row>
    <row spans="1:2" r="2">
      <c t="s" r="B2" s="2">
        <v>2</v>
      </c>
    </row>
    <row spans="1:2" r="3">
      <c t="s" r="A3" s="3">
        <v>208</v>
      </c>
    </row>
    <row spans="1:2" r="4">
      <c t="s" r="A4" s="4">
        <v>207</v>
      </c>
      <c t="s" r="B4" s="4">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2"/>
    <col customWidth="1" max="2" min="2" width="80"/>
  </cols>
  <sheetData>
    <row spans="1:2" r="1">
      <c t="s" r="A1" s="1">
        <v>304</v>
      </c>
      <c t="s" r="B1" s="2">
        <v>1</v>
      </c>
    </row>
    <row spans="1:2" r="2">
      <c t="s" r="B2" s="2">
        <v>2</v>
      </c>
    </row>
    <row spans="1:2" r="3">
      <c t="s" r="A3" s="3">
        <v>211</v>
      </c>
    </row>
    <row spans="1:2" r="4">
      <c t="s" r="A4" s="4">
        <v>305</v>
      </c>
      <c t="s" r="B4" s="4">
        <v>306</v>
      </c>
    </row>
    <row spans="1:2" r="5">
      <c t="s" r="A5" s="4">
        <v>307</v>
      </c>
      <c t="s" r="B5" s="4">
        <v>308</v>
      </c>
    </row>
    <row spans="1:2" r="6">
      <c t="s" r="A6" s="4">
        <v>309</v>
      </c>
      <c t="s" r="B6" s="4">
        <v>310</v>
      </c>
    </row>
    <row spans="1:2" r="7">
      <c t="s" r="A7" s="4">
        <v>311</v>
      </c>
      <c t="s" r="B7" s="4">
        <v>312</v>
      </c>
    </row>
    <row spans="1:2" r="8">
      <c t="s" r="A8" s="4">
        <v>313</v>
      </c>
      <c t="s" r="B8" s="4">
        <v>314</v>
      </c>
    </row>
    <row spans="1:2" r="9">
      <c t="s" r="A9" s="4">
        <v>315</v>
      </c>
      <c t="s" r="B9" s="4">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80"/>
  </cols>
  <sheetData>
    <row spans="1:2" r="1">
      <c t="s" r="A1" s="1">
        <v>317</v>
      </c>
      <c t="s" r="B1" s="2">
        <v>1</v>
      </c>
    </row>
    <row spans="1:2" r="2">
      <c t="s" r="B2" s="2">
        <v>2</v>
      </c>
    </row>
    <row spans="1:2" r="3">
      <c t="s" r="A3" s="3">
        <v>318</v>
      </c>
    </row>
    <row spans="1:2" r="4">
      <c t="s" r="A4" s="4">
        <v>319</v>
      </c>
      <c t="s" r="B4" s="4">
        <v>320</v>
      </c>
    </row>
    <row spans="1:2" r="5">
      <c t="s" r="A5" s="4">
        <v>321</v>
      </c>
    </row>
    <row spans="1:2" r="6">
      <c t="s" r="A6" s="3">
        <v>318</v>
      </c>
    </row>
    <row spans="1:2" r="7">
      <c t="s" r="A7" s="4">
        <v>322</v>
      </c>
      <c t="s" r="B7" s="4">
        <v>323</v>
      </c>
    </row>
    <row spans="1:2" r="8">
      <c t="s" r="A8" s="4">
        <v>324</v>
      </c>
      <c t="s" r="B8" s="4">
        <v>325</v>
      </c>
    </row>
    <row spans="1:2" r="9">
      <c t="s" r="A9" s="4">
        <v>326</v>
      </c>
      <c t="s" r="B9" s="4">
        <v>327</v>
      </c>
    </row>
    <row spans="1:2" r="10">
      <c t="s" r="A10" s="4">
        <v>328</v>
      </c>
      <c t="s" r="B10" s="4">
        <v>329</v>
      </c>
    </row>
    <row spans="1:2" r="11">
      <c t="s" r="A11" s="4">
        <v>330</v>
      </c>
      <c t="s" r="B11" s="4">
        <v>331</v>
      </c>
    </row>
    <row spans="1:2" r="12">
      <c t="s" r="A12" s="4">
        <v>332</v>
      </c>
      <c t="s" r="B12" s="4">
        <v>333</v>
      </c>
    </row>
    <row spans="1:2" r="13">
      <c t="s" r="A13" s="4">
        <v>334</v>
      </c>
      <c t="s" r="B13" s="4">
        <v>335</v>
      </c>
    </row>
    <row spans="1:2" r="14">
      <c t="s" r="A14" s="4">
        <v>336</v>
      </c>
      <c t="s" r="B14" s="4">
        <v>337</v>
      </c>
    </row>
    <row spans="1:2" r="15">
      <c t="s" r="A15" s="4">
        <v>338</v>
      </c>
      <c t="s" r="B15" s="4">
        <v>339</v>
      </c>
    </row>
    <row spans="1:2" r="16">
      <c t="s" r="A16" s="4">
        <v>340</v>
      </c>
    </row>
    <row spans="1:2" r="17">
      <c t="s" r="A17" s="3">
        <v>318</v>
      </c>
    </row>
    <row spans="1:2" r="18">
      <c t="s" r="A18" s="4">
        <v>322</v>
      </c>
      <c t="s" r="B18" s="4">
        <v>341</v>
      </c>
    </row>
    <row spans="1:2" r="19">
      <c t="s" r="A19" s="4">
        <v>324</v>
      </c>
      <c t="s" r="B19" s="4">
        <v>342</v>
      </c>
    </row>
    <row spans="1:2" r="20">
      <c t="s" r="A20" s="4">
        <v>326</v>
      </c>
      <c t="s" r="B20" s="4">
        <v>343</v>
      </c>
    </row>
    <row spans="1:2" r="21">
      <c t="s" r="A21" s="4">
        <v>328</v>
      </c>
      <c t="s" r="B21" s="4">
        <v>344</v>
      </c>
    </row>
    <row spans="1:2" r="22">
      <c t="s" r="A22" s="4">
        <v>330</v>
      </c>
      <c t="s" r="B22" s="4">
        <v>345</v>
      </c>
    </row>
    <row spans="1:2" r="23">
      <c t="s" r="A23" s="4">
        <v>332</v>
      </c>
      <c t="s" r="B23" s="4">
        <v>346</v>
      </c>
    </row>
    <row spans="1:2" r="24">
      <c t="s" r="A24" s="4">
        <v>334</v>
      </c>
      <c t="s" r="B24" s="4">
        <v>347</v>
      </c>
    </row>
    <row spans="1:2" r="25">
      <c t="s" r="A25" s="4">
        <v>336</v>
      </c>
      <c t="s" r="B25" s="4">
        <v>348</v>
      </c>
    </row>
    <row spans="1:2" r="26">
      <c t="s" r="A26" s="4">
        <v>349</v>
      </c>
      <c t="s" r="B26" s="4">
        <v>350</v>
      </c>
    </row>
    <row spans="1:2" r="27">
      <c t="s" r="A27" s="4">
        <v>338</v>
      </c>
      <c t="s" r="B27" s="4">
        <v>3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352</v>
      </c>
      <c t="s" r="B1" s="2">
        <v>1</v>
      </c>
    </row>
    <row spans="1:2" r="2">
      <c t="s" r="B2" s="2">
        <v>2</v>
      </c>
    </row>
    <row spans="1:2" r="3">
      <c t="s" r="A3" s="3">
        <v>217</v>
      </c>
    </row>
    <row spans="1:2" r="4">
      <c t="s" r="A4" s="4">
        <v>216</v>
      </c>
      <c t="s" r="B4" s="4">
        <v>3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354</v>
      </c>
      <c t="s" r="B1" s="2">
        <v>1</v>
      </c>
    </row>
    <row spans="1:2" r="2">
      <c t="s" r="B2" s="2">
        <v>2</v>
      </c>
    </row>
    <row spans="1:2" r="3">
      <c t="s" r="A3" s="3">
        <v>220</v>
      </c>
    </row>
    <row spans="1:2" r="4">
      <c t="s" r="A4" s="4">
        <v>355</v>
      </c>
      <c t="s" r="B4" s="4">
        <v>356</v>
      </c>
    </row>
    <row spans="1:2" r="5">
      <c t="s" r="A5" s="4">
        <v>357</v>
      </c>
      <c t="s" r="B5" s="4">
        <v>358</v>
      </c>
    </row>
    <row spans="1:2" r="6">
      <c t="s" r="A6" s="4">
        <v>359</v>
      </c>
      <c t="s" r="B6" s="4">
        <v>360</v>
      </c>
    </row>
    <row spans="1:2" r="7">
      <c t="s" r="A7" s="4">
        <v>361</v>
      </c>
      <c t="s" r="B7" s="4">
        <v>362</v>
      </c>
    </row>
    <row spans="1:2" r="8">
      <c t="s" r="A8" s="4">
        <v>363</v>
      </c>
      <c t="s" r="B8" s="4">
        <v>3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9"/>
    <col customWidth="1" max="2" min="2" width="80"/>
  </cols>
  <sheetData>
    <row spans="1:2" r="1">
      <c t="s" r="A1" s="1">
        <v>365</v>
      </c>
      <c t="s" r="B1" s="2">
        <v>1</v>
      </c>
    </row>
    <row spans="1:2" r="2">
      <c t="s" r="B2" s="2">
        <v>2</v>
      </c>
    </row>
    <row spans="1:2" r="3">
      <c t="s" r="A3" s="3">
        <v>223</v>
      </c>
    </row>
    <row spans="1:2" r="4">
      <c t="s" r="A4" s="4">
        <v>366</v>
      </c>
      <c t="s" r="B4" s="4">
        <v>367</v>
      </c>
    </row>
    <row spans="1:2" r="5">
      <c t="s" r="A5" s="4">
        <v>368</v>
      </c>
      <c t="s" r="B5" s="4">
        <v>369</v>
      </c>
    </row>
    <row spans="1:2" r="6">
      <c t="s" r="A6" s="4">
        <v>370</v>
      </c>
      <c t="s" r="B6" s="4">
        <v>3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372</v>
      </c>
      <c t="s" r="B1" s="2">
        <v>1</v>
      </c>
    </row>
    <row spans="1:2" r="2">
      <c t="s" r="B2" s="2">
        <v>2</v>
      </c>
    </row>
    <row spans="1:2" r="3">
      <c t="s" r="A3" s="3">
        <v>225</v>
      </c>
    </row>
    <row spans="1:2" r="4">
      <c t="s" r="A4" s="4">
        <v>373</v>
      </c>
      <c t="s" r="B4" s="4">
        <v>374</v>
      </c>
    </row>
    <row spans="1:2" r="5">
      <c t="s" r="A5" s="4">
        <v>375</v>
      </c>
      <c t="s" r="B5" s="4">
        <v>376</v>
      </c>
    </row>
    <row spans="1:2" r="6">
      <c t="s" r="A6" s="4">
        <v>377</v>
      </c>
      <c t="s" r="B6" s="4">
        <v>378</v>
      </c>
    </row>
    <row spans="1:2" r="7">
      <c t="s" r="A7" s="4">
        <v>261</v>
      </c>
      <c t="s" r="B7" s="4">
        <v>3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t="s" r="A1" s="1">
        <v>380</v>
      </c>
      <c t="s" r="B1" s="2">
        <v>1</v>
      </c>
    </row>
    <row spans="1:2" r="2">
      <c t="s" r="B2" s="2">
        <v>2</v>
      </c>
    </row>
    <row spans="1:2" r="3">
      <c t="s" r="A3" s="3">
        <v>228</v>
      </c>
    </row>
    <row spans="1:2" r="4">
      <c t="s" r="A4" s="4">
        <v>381</v>
      </c>
      <c t="s" r="B4" s="4">
        <v>382</v>
      </c>
    </row>
    <row spans="1:2" r="5">
      <c t="s" r="A5" s="4">
        <v>383</v>
      </c>
      <c t="s" r="B5" s="4">
        <v>38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t="s" r="A1" s="1">
        <v>385</v>
      </c>
      <c t="s" r="B1" s="2">
        <v>1</v>
      </c>
    </row>
    <row spans="1:2" r="2">
      <c t="s" r="B2" s="2">
        <v>2</v>
      </c>
    </row>
    <row spans="1:2" r="3">
      <c t="s" r="A3" s="3">
        <v>231</v>
      </c>
    </row>
    <row spans="1:2" r="4">
      <c t="s" r="A4" s="4">
        <v>386</v>
      </c>
      <c t="s" r="B4" s="4">
        <v>387</v>
      </c>
    </row>
    <row spans="1:2" r="5">
      <c t="s" r="A5" s="4">
        <v>388</v>
      </c>
      <c t="s" r="B5" s="4">
        <v>38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7</v>
      </c>
      <c t="s" r="B1" s="2">
        <v>1</v>
      </c>
    </row>
    <row spans="1:4" r="2">
      <c t="s" r="B2" s="2">
        <v>2</v>
      </c>
      <c t="s" r="C2" s="2">
        <v>30</v>
      </c>
      <c t="s" r="D2" s="2">
        <v>31</v>
      </c>
    </row>
    <row spans="1:4" r="3">
      <c t="s" r="A3" s="3">
        <v>98</v>
      </c>
    </row>
    <row spans="1:4" r="4">
      <c t="s" r="A4" s="4">
        <v>99</v>
      </c>
      <c t="n" r="B4" s="7">
        <v>1787218</v>
      </c>
      <c t="n" r="C4" s="7">
        <v>1937370</v>
      </c>
      <c t="n" r="D4" s="7">
        <v>1707087</v>
      </c>
    </row>
    <row spans="1:4" r="5">
      <c t="s" r="A5" s="3">
        <v>100</v>
      </c>
    </row>
    <row spans="1:4" r="6">
      <c t="s" r="A6" s="4">
        <v>101</v>
      </c>
      <c t="n" r="B6" s="6">
        <v>1001083</v>
      </c>
      <c t="n" r="C6" s="6">
        <v>1192176</v>
      </c>
      <c t="n" r="D6" s="6">
        <v>1059330</v>
      </c>
    </row>
    <row spans="1:4" r="7">
      <c t="s" r="A7" s="4">
        <v>102</v>
      </c>
      <c t="n" r="B7" s="6">
        <v>289856</v>
      </c>
      <c t="n" r="C7" s="6">
        <v>277217</v>
      </c>
      <c t="n" r="D7" s="6">
        <v>253880</v>
      </c>
    </row>
    <row spans="1:4" r="8">
      <c t="s" r="A8" s="4">
        <v>103</v>
      </c>
      <c t="n" r="B8" s="6">
        <v>13365</v>
      </c>
      <c t="n" r="C8" s="6">
        <v>12350</v>
      </c>
      <c t="n" r="D8" s="6">
        <v>12420</v>
      </c>
    </row>
    <row spans="1:4" r="9">
      <c t="s" r="A9" s="4">
        <v>35</v>
      </c>
      <c t="n" r="B9" s="6">
        <v>150913</v>
      </c>
      <c t="n" r="C9" s="6">
        <v>135632</v>
      </c>
      <c t="n" r="D9" s="6">
        <v>121907</v>
      </c>
    </row>
    <row spans="1:4" r="10">
      <c t="s" r="A10" s="4">
        <v>104</v>
      </c>
      <c t="n" r="B10" s="6">
        <v>57536</v>
      </c>
      <c t="n" r="C10" s="6">
        <v>53871</v>
      </c>
      <c t="n" r="D10" s="6">
        <v>49533</v>
      </c>
    </row>
    <row spans="1:4" r="11">
      <c t="s" r="A11" s="4">
        <v>105</v>
      </c>
      <c t="n" r="B11" s="6">
        <v>1512753</v>
      </c>
      <c t="n" r="C11" s="6">
        <v>1671246</v>
      </c>
      <c t="n" r="D11" s="6">
        <v>1497070</v>
      </c>
    </row>
    <row spans="1:4" r="12">
      <c t="s" r="A12" s="4">
        <v>106</v>
      </c>
      <c t="n" r="B12" s="6">
        <v>274465</v>
      </c>
      <c t="n" r="C12" s="6">
        <v>266124</v>
      </c>
      <c t="n" r="D12" s="6">
        <v>210017</v>
      </c>
    </row>
    <row spans="1:4" r="13">
      <c t="s" r="A13" s="4">
        <v>107</v>
      </c>
      <c t="n" r="B13" s="6">
        <v>-6</v>
      </c>
      <c t="n" r="C13" s="6">
        <v>-59</v>
      </c>
      <c t="n" r="D13" s="6">
        <v>140</v>
      </c>
    </row>
    <row spans="1:4" r="14">
      <c t="s" r="A14" s="4">
        <v>108</v>
      </c>
      <c t="n" r="B14" s="6">
        <v>7378</v>
      </c>
      <c t="n" r="C14" s="6">
        <v>12118</v>
      </c>
      <c t="n" r="D14" s="6">
        <v>10186</v>
      </c>
    </row>
    <row spans="1:4" r="15">
      <c t="s" r="A15" s="3">
        <v>109</v>
      </c>
    </row>
    <row spans="1:4" r="16">
      <c t="s" r="A16" s="4">
        <v>110</v>
      </c>
      <c t="n" r="B16" s="6">
        <v>84040</v>
      </c>
      <c t="n" r="C16" s="6">
        <v>80218</v>
      </c>
      <c t="n" r="D16" s="6">
        <v>77866</v>
      </c>
    </row>
    <row spans="1:4" r="17">
      <c t="s" r="A17" s="4">
        <v>111</v>
      </c>
      <c t="n" r="B17" s="6">
        <v>4491</v>
      </c>
      <c t="n" r="C17" s="6">
        <v>7089</v>
      </c>
      <c t="n" r="D17" s="6">
        <v>6461</v>
      </c>
    </row>
    <row spans="1:4" r="18">
      <c t="s" r="A18" s="4">
        <v>112</v>
      </c>
      <c t="n" r="B18" s="6">
        <v>79549</v>
      </c>
      <c t="n" r="C18" s="6">
        <v>73129</v>
      </c>
      <c t="n" r="D18" s="6">
        <v>71405</v>
      </c>
    </row>
    <row spans="1:4" r="19">
      <c t="s" r="A19" s="4">
        <v>113</v>
      </c>
      <c t="n" r="B19" s="6">
        <v>202288</v>
      </c>
      <c t="n" r="C19" s="6">
        <v>205054</v>
      </c>
      <c t="n" r="D19" s="6">
        <v>148938</v>
      </c>
    </row>
    <row spans="1:4" r="20">
      <c t="s" r="A20" s="4">
        <v>114</v>
      </c>
      <c t="n" r="B20" s="6">
        <v>75025</v>
      </c>
      <c t="n" r="C20" s="6">
        <v>75202</v>
      </c>
      <c t="n" r="D20" s="6">
        <v>53761</v>
      </c>
    </row>
    <row spans="1:4" r="21">
      <c t="s" r="A21" s="4">
        <v>33</v>
      </c>
      <c t="n" r="B21" s="7">
        <v>127263</v>
      </c>
      <c t="n" r="C21" s="7">
        <v>129852</v>
      </c>
      <c t="n" r="D21" s="7">
        <v>9517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390</v>
      </c>
      <c t="s" r="B1" s="2">
        <v>1</v>
      </c>
    </row>
    <row spans="1:2" r="2">
      <c t="s" r="B2" s="2">
        <v>2</v>
      </c>
    </row>
    <row spans="1:2" r="3">
      <c t="s" r="A3" s="3">
        <v>234</v>
      </c>
    </row>
    <row spans="1:2" r="4">
      <c t="s" r="A4" s="4">
        <v>233</v>
      </c>
      <c t="s" r="B4" s="4">
        <v>39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392</v>
      </c>
      <c t="s" r="B1" s="2">
        <v>1</v>
      </c>
    </row>
    <row spans="1:2" r="2">
      <c t="s" r="B2" s="2">
        <v>2</v>
      </c>
    </row>
    <row spans="1:2" r="3">
      <c t="s" r="A3" s="3">
        <v>237</v>
      </c>
    </row>
    <row spans="1:2" r="4">
      <c t="s" r="A4" s="4">
        <v>236</v>
      </c>
      <c t="s" r="B4" s="4">
        <v>39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94</v>
      </c>
      <c t="s" r="B1" s="2">
        <v>1</v>
      </c>
    </row>
    <row spans="1:4" r="2">
      <c t="s" r="B2" s="2">
        <v>2</v>
      </c>
      <c t="s" r="C2" s="2">
        <v>30</v>
      </c>
      <c t="s" r="D2" s="2">
        <v>31</v>
      </c>
    </row>
    <row spans="1:4" r="3">
      <c t="s" r="A3" s="3">
        <v>395</v>
      </c>
    </row>
    <row spans="1:4" r="4">
      <c t="s" r="A4" s="4">
        <v>396</v>
      </c>
      <c t="s" r="B4" s="4">
        <v>397</v>
      </c>
    </row>
    <row spans="1:4" r="5">
      <c t="s" r="A5" s="3">
        <v>398</v>
      </c>
    </row>
    <row spans="1:4" r="6">
      <c t="s" r="A6" s="4">
        <v>399</v>
      </c>
      <c t="s" r="B6" s="4">
        <v>400</v>
      </c>
      <c t="s" r="C6" s="4">
        <v>401</v>
      </c>
      <c t="s" r="D6" s="4">
        <v>400</v>
      </c>
    </row>
    <row spans="1:4" r="7">
      <c t="s" r="A7" s="3">
        <v>402</v>
      </c>
    </row>
    <row spans="1:4" r="8">
      <c t="s" r="A8" s="4">
        <v>403</v>
      </c>
      <c t="s" r="B8" s="4">
        <v>404</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r="A1" s="1">
        <v>405</v>
      </c>
      <c t="s" r="B1" s="2">
        <v>2</v>
      </c>
      <c t="s" r="C1" s="2">
        <v>30</v>
      </c>
    </row>
    <row spans="1:3" r="2">
      <c t="s" r="A2" s="3">
        <v>120</v>
      </c>
    </row>
    <row spans="1:3" r="3">
      <c t="s" r="A3" s="4">
        <v>45</v>
      </c>
      <c t="n" r="B3" s="7">
        <v>77054</v>
      </c>
      <c t="n" r="C3" s="7">
        <v>77465</v>
      </c>
    </row>
    <row spans="1:3" r="4">
      <c t="s" r="A4" s="4">
        <v>406</v>
      </c>
      <c t="n" r="B4" s="6">
        <v>-5888</v>
      </c>
      <c t="n" r="C4" s="6">
        <v>-5839</v>
      </c>
    </row>
    <row spans="1:3" r="5">
      <c t="s" r="A5" s="4">
        <v>120</v>
      </c>
      <c t="n" r="B5" s="7">
        <v>71166</v>
      </c>
      <c t="n" r="C5" s="7">
        <v>7162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07</v>
      </c>
      <c t="s" r="B1" s="2">
        <v>2</v>
      </c>
      <c t="s" r="C1" s="2">
        <v>30</v>
      </c>
    </row>
    <row spans="1:3" r="2">
      <c t="s" r="A2" s="3">
        <v>408</v>
      </c>
    </row>
    <row spans="1:3" r="3">
      <c t="s" r="A3" s="4">
        <v>47</v>
      </c>
      <c t="n" r="B3" s="7">
        <v>37546</v>
      </c>
      <c t="n" r="C3" s="7">
        <v>43231</v>
      </c>
    </row>
    <row spans="1:3" r="4">
      <c t="s" r="A4" s="4">
        <v>409</v>
      </c>
    </row>
    <row spans="1:3" r="5">
      <c t="s" r="A5" s="3">
        <v>408</v>
      </c>
    </row>
    <row spans="1:3" r="6">
      <c t="s" r="A6" s="4">
        <v>47</v>
      </c>
      <c t="n" r="B6" s="6">
        <v>24888</v>
      </c>
      <c t="n" r="C6" s="6">
        <v>24738</v>
      </c>
    </row>
    <row spans="1:3" r="7">
      <c t="s" r="A7" s="4">
        <v>410</v>
      </c>
    </row>
    <row spans="1:3" r="8">
      <c t="s" r="A8" s="3">
        <v>408</v>
      </c>
    </row>
    <row spans="1:3" r="9">
      <c t="s" r="A9" s="4">
        <v>47</v>
      </c>
      <c t="n" r="B9" s="7">
        <v>12658</v>
      </c>
      <c t="n" r="C9" s="7">
        <v>1849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11</v>
      </c>
      <c t="s" r="B1" s="2">
        <v>2</v>
      </c>
      <c t="s" r="C1" s="2">
        <v>30</v>
      </c>
    </row>
    <row spans="1:3" r="2">
      <c t="s" r="A2" s="3">
        <v>412</v>
      </c>
    </row>
    <row spans="1:3" r="3">
      <c t="s" r="A3" s="4">
        <v>413</v>
      </c>
      <c t="n" r="B3" s="7">
        <v>6170461</v>
      </c>
      <c t="n" r="C3" s="7">
        <v>5615125</v>
      </c>
    </row>
    <row spans="1:3" r="4">
      <c t="s" r="A4" s="4">
        <v>414</v>
      </c>
      <c t="n" r="B4" s="6">
        <v>-1821638</v>
      </c>
      <c t="n" r="C4" s="6">
        <v>-1871984</v>
      </c>
    </row>
    <row spans="1:3" r="5">
      <c t="s" r="A5" s="4">
        <v>126</v>
      </c>
      <c t="n" r="B5" s="6">
        <v>4348823</v>
      </c>
      <c t="n" r="C5" s="6">
        <v>3743141</v>
      </c>
    </row>
    <row spans="1:3" r="6">
      <c t="s" r="A6" s="4">
        <v>415</v>
      </c>
    </row>
    <row spans="1:3" r="7">
      <c t="s" r="A7" s="3">
        <v>412</v>
      </c>
    </row>
    <row spans="1:3" r="8">
      <c t="s" r="A8" s="4">
        <v>413</v>
      </c>
      <c t="n" r="B8" s="6">
        <v>5933764</v>
      </c>
      <c t="n" r="C8" s="6">
        <v>5376606</v>
      </c>
    </row>
    <row spans="1:3" r="9">
      <c t="s" r="A9" s="4">
        <v>416</v>
      </c>
    </row>
    <row spans="1:3" r="10">
      <c t="s" r="A10" s="3">
        <v>412</v>
      </c>
    </row>
    <row spans="1:3" r="11">
      <c t="s" r="A11" s="4">
        <v>413</v>
      </c>
      <c t="n" r="B11" s="7">
        <v>236697</v>
      </c>
      <c t="n" r="C11" s="7">
        <v>23851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r="A1" s="1">
        <v>417</v>
      </c>
      <c t="s" r="B1" s="2">
        <v>418</v>
      </c>
      <c t="s" r="C1" s="2">
        <v>1</v>
      </c>
    </row>
    <row spans="1:5" r="2">
      <c t="s" r="B2" s="2">
        <v>2</v>
      </c>
      <c t="s" r="C2" s="2">
        <v>2</v>
      </c>
      <c t="s" r="D2" s="2">
        <v>30</v>
      </c>
      <c t="s" r="E2" s="2">
        <v>31</v>
      </c>
    </row>
    <row spans="1:5" r="3">
      <c t="s" r="A3" s="3">
        <v>419</v>
      </c>
    </row>
    <row spans="1:5" r="4">
      <c t="s" r="A4" s="4">
        <v>420</v>
      </c>
      <c t="n" r="B4" s="7">
        <v>15000</v>
      </c>
      <c t="n" r="C4" s="7">
        <v>15000</v>
      </c>
      <c t="n" r="D4" s="7">
        <v>37000</v>
      </c>
    </row>
    <row spans="1:5" r="5">
      <c t="s" r="A5" s="4">
        <v>297</v>
      </c>
    </row>
    <row spans="1:5" r="6">
      <c t="s" r="A6" s="3">
        <v>419</v>
      </c>
    </row>
    <row spans="1:5" r="7">
      <c t="s" r="A7" s="4">
        <v>421</v>
      </c>
      <c t="n" r="B7" s="6">
        <v>100000</v>
      </c>
      <c t="n" r="C7" s="6">
        <v>100000</v>
      </c>
      <c t="n" r="D7" s="6">
        <v>100000</v>
      </c>
      <c t="n" r="E7" s="7">
        <v>100000</v>
      </c>
    </row>
    <row spans="1:5" r="8">
      <c t="s" r="A8" s="4">
        <v>420</v>
      </c>
      <c t="n" r="B8" s="6">
        <v>0</v>
      </c>
      <c t="n" r="C8" s="6">
        <v>0</v>
      </c>
      <c t="n" r="D8" s="6">
        <v>16000</v>
      </c>
      <c t="n" r="E8" s="6">
        <v>38000</v>
      </c>
    </row>
    <row spans="1:5" r="9">
      <c t="s" r="A9" s="4">
        <v>422</v>
      </c>
      <c t="n" r="B9" s="6">
        <v>29000</v>
      </c>
      <c t="n" r="C9" s="6">
        <v>21000</v>
      </c>
      <c t="n" r="D9" s="6">
        <v>9000</v>
      </c>
      <c t="n" r="E9" s="6">
        <v>46000</v>
      </c>
    </row>
    <row spans="1:5" r="10">
      <c t="s" r="A10" s="4">
        <v>423</v>
      </c>
      <c t="n" r="B10" s="7">
        <v>89000</v>
      </c>
      <c t="n" r="C10" s="7">
        <v>100000</v>
      </c>
      <c t="n" r="D10" s="7">
        <v>100000</v>
      </c>
      <c t="n" r="E10" s="7">
        <v>100000</v>
      </c>
    </row>
    <row spans="1:5" r="11">
      <c t="s" r="A11" s="4">
        <v>424</v>
      </c>
      <c t="s" r="B11" s="4">
        <v>425</v>
      </c>
      <c t="s" r="C11" s="4">
        <v>426</v>
      </c>
      <c t="s" r="D11" s="4">
        <v>427</v>
      </c>
      <c t="s" r="E11" s="4">
        <v>428</v>
      </c>
    </row>
    <row spans="1:5" r="12">
      <c t="s" r="A12" s="4">
        <v>429</v>
      </c>
      <c t="s" r="D12" s="4">
        <v>430</v>
      </c>
      <c t="s" r="E12" s="4">
        <v>431</v>
      </c>
    </row>
    <row spans="1:5" r="13">
      <c t="s" r="A13" s="4">
        <v>300</v>
      </c>
    </row>
    <row spans="1:5" r="14">
      <c t="s" r="A14" s="3">
        <v>419</v>
      </c>
    </row>
    <row spans="1:5" r="15">
      <c t="s" r="A15" s="4">
        <v>421</v>
      </c>
      <c t="n" r="B15" s="7">
        <v>400000</v>
      </c>
      <c t="n" r="C15" s="7">
        <v>400000</v>
      </c>
      <c t="n" r="D15" s="7">
        <v>400000</v>
      </c>
      <c t="n" r="E15" s="7">
        <v>300000</v>
      </c>
    </row>
    <row spans="1:5" r="16">
      <c t="s" r="A16" s="4">
        <v>420</v>
      </c>
      <c t="n" r="B16" s="6">
        <v>15000</v>
      </c>
      <c t="n" r="C16" s="6">
        <v>15000</v>
      </c>
      <c t="n" r="D16" s="6">
        <v>37000</v>
      </c>
      <c t="n" r="E16" s="6">
        <v>84000</v>
      </c>
    </row>
    <row spans="1:5" r="17">
      <c t="s" r="A17" s="4">
        <v>422</v>
      </c>
      <c t="n" r="B17" s="6">
        <v>4000</v>
      </c>
      <c t="n" r="C17" s="6">
        <v>100000</v>
      </c>
      <c t="n" r="D17" s="6">
        <v>83000</v>
      </c>
      <c t="n" r="E17" s="6">
        <v>32000</v>
      </c>
    </row>
    <row spans="1:5" r="18">
      <c t="s" r="A18" s="4">
        <v>423</v>
      </c>
      <c t="n" r="B18" s="7">
        <v>55000</v>
      </c>
      <c t="n" r="C18" s="7">
        <v>246000</v>
      </c>
      <c t="n" r="D18" s="7">
        <v>241000</v>
      </c>
      <c t="n" r="E18" s="7">
        <v>140000</v>
      </c>
    </row>
    <row spans="1:5" r="19">
      <c t="s" r="A19" s="4">
        <v>424</v>
      </c>
      <c t="s" r="B19" s="4">
        <v>430</v>
      </c>
      <c t="s" r="C19" s="4">
        <v>432</v>
      </c>
      <c t="s" r="D19" s="4">
        <v>433</v>
      </c>
      <c t="s" r="E19" s="4">
        <v>434</v>
      </c>
    </row>
    <row spans="1:5" r="20">
      <c t="s" r="A20" s="4">
        <v>429</v>
      </c>
      <c t="s" r="B20" s="4">
        <v>435</v>
      </c>
      <c t="s" r="C20" s="4">
        <v>435</v>
      </c>
      <c t="s" r="D20" s="4">
        <v>436</v>
      </c>
      <c t="s" r="E20" s="4">
        <v>437</v>
      </c>
    </row>
  </sheetData>
  <mergeCells count="2">
    <mergeCell ref="A1:A2"/>
    <mergeCell ref="C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38</v>
      </c>
      <c t="s" r="B1" s="2">
        <v>1</v>
      </c>
    </row>
    <row spans="1:3" r="2">
      <c t="s" r="B2" s="2">
        <v>2</v>
      </c>
      <c t="s" r="C2" s="2">
        <v>30</v>
      </c>
    </row>
    <row spans="1:3" r="3">
      <c t="s" r="A3" s="3">
        <v>439</v>
      </c>
    </row>
    <row spans="1:3" r="4">
      <c t="s" r="A4" s="4">
        <v>420</v>
      </c>
      <c t="n" r="B4" s="7">
        <v>15000</v>
      </c>
      <c t="n" r="C4" s="7">
        <v>37000</v>
      </c>
    </row>
    <row spans="1:3" r="5">
      <c t="s" r="A5" s="4">
        <v>440</v>
      </c>
    </row>
    <row spans="1:3" r="6">
      <c t="s" r="A6" s="3">
        <v>439</v>
      </c>
    </row>
    <row spans="1:3" r="7">
      <c t="s" r="A7" s="4">
        <v>420</v>
      </c>
      <c t="n" r="B7" s="7">
        <v>7000</v>
      </c>
      <c t="n" r="C7" s="7">
        <v>30000</v>
      </c>
    </row>
    <row spans="1:3" r="8">
      <c t="s" r="A8" s="4">
        <v>441</v>
      </c>
    </row>
    <row spans="1:3" r="9">
      <c t="s" r="A9" s="3">
        <v>439</v>
      </c>
    </row>
    <row spans="1:3" r="10">
      <c t="s" r="A10" s="4">
        <v>442</v>
      </c>
      <c t="s" r="B10" s="4">
        <v>44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61"/>
    <col customWidth="1" max="3" min="3" width="16"/>
    <col customWidth="1" max="4" min="4" width="14"/>
  </cols>
  <sheetData>
    <row spans="1:4" r="1">
      <c t="s" r="A1" s="1">
        <v>444</v>
      </c>
      <c t="s" r="C1" s="2">
        <v>1</v>
      </c>
    </row>
    <row spans="1:4" r="2">
      <c t="s" r="C2" s="2">
        <v>2</v>
      </c>
      <c t="s" r="D2" s="2">
        <v>30</v>
      </c>
    </row>
    <row spans="1:4" r="3">
      <c t="s" r="A3" s="3">
        <v>439</v>
      </c>
    </row>
    <row spans="1:4" r="4">
      <c t="s" r="A4" s="4">
        <v>445</v>
      </c>
      <c t="s" r="C4" s="4">
        <v>446</v>
      </c>
    </row>
    <row spans="1:4" r="5">
      <c t="s" r="A5" s="4">
        <v>447</v>
      </c>
      <c t="n" r="C5" s="7">
        <v>400000000</v>
      </c>
    </row>
    <row spans="1:4" r="6">
      <c t="s" r="A6" s="4">
        <v>448</v>
      </c>
      <c t="n" r="C6" s="6">
        <v>2</v>
      </c>
    </row>
    <row spans="1:4" r="7">
      <c t="s" r="A7" s="4">
        <v>449</v>
      </c>
      <c t="s" r="C7" s="4">
        <v>443</v>
      </c>
    </row>
    <row spans="1:4" r="8">
      <c t="s" r="A8" s="4">
        <v>450</v>
      </c>
      <c t="n" r="C8" s="7">
        <v>50000000</v>
      </c>
    </row>
    <row spans="1:4" r="9">
      <c t="s" r="A9" s="4">
        <v>451</v>
      </c>
      <c t="s" r="C9" s="4">
        <v>452</v>
      </c>
    </row>
    <row spans="1:4" r="10">
      <c t="s" r="A10" s="4">
        <v>453</v>
      </c>
      <c t="s" r="C10" s="4">
        <v>454</v>
      </c>
      <c t="s" r="D10" s="4">
        <v>455</v>
      </c>
    </row>
    <row spans="1:4" r="11">
      <c t="s" r="A11" s="4">
        <v>456</v>
      </c>
      <c t="s" r="C11" s="4">
        <v>457</v>
      </c>
    </row>
    <row spans="1:4" r="12">
      <c t="s" r="A12" s="4">
        <v>458</v>
      </c>
      <c t="n" r="C12" s="7">
        <v>75000000</v>
      </c>
    </row>
    <row spans="1:4" r="13">
      <c t="s" r="A13" s="4">
        <v>459</v>
      </c>
      <c t="s" r="B13" s="4">
        <v>136</v>
      </c>
      <c t="n" r="C13" s="6">
        <v>22000000</v>
      </c>
    </row>
    <row spans="1:4" r="14">
      <c t="s" r="A14" s="4">
        <v>460</v>
      </c>
      <c t="n" r="C14" s="6">
        <v>378000000</v>
      </c>
    </row>
    <row spans="1:4" r="15">
      <c t="s" r="A15" s="4">
        <v>461</v>
      </c>
      <c t="n" r="C15" s="7">
        <v>0</v>
      </c>
      <c t="n" r="D15" s="7">
        <v>0</v>
      </c>
    </row>
    <row spans="1:4" r="16">
      <c t="s" r="A16" s="4">
        <v>462</v>
      </c>
      <c t="s" r="C16" s="4">
        <v>463</v>
      </c>
    </row>
    <row spans="1:4" r="17">
      <c t="s" r="A17" s="4">
        <v>464</v>
      </c>
      <c t="s" r="C17" s="4">
        <v>465</v>
      </c>
    </row>
    <row spans="1:4" r="18">
      <c t="s" r="A18" s="4">
        <v>466</v>
      </c>
    </row>
    <row spans="1:4" r="19">
      <c t="s" r="A19" s="3">
        <v>439</v>
      </c>
    </row>
    <row spans="1:4" r="20">
      <c t="s" r="A20" s="4">
        <v>467</v>
      </c>
      <c t="s" r="C20" s="4">
        <v>468</v>
      </c>
    </row>
    <row spans="1:4" r="21">
      <c t="s" r="A21" s="4">
        <v>469</v>
      </c>
      <c t="s" r="C21" s="4">
        <v>470</v>
      </c>
    </row>
    <row spans="1:4" r="22">
      <c t="n" r="A22"/>
    </row>
    <row spans="1:4" r="23">
      <c t="s" r="A23" s="4">
        <v>136</v>
      </c>
      <c t="s" r="B23" s="4">
        <v>471</v>
      </c>
    </row>
  </sheetData>
  <mergeCells count="3">
    <mergeCell ref="A1:B2"/>
    <mergeCell ref="A22:C22"/>
    <mergeCell ref="B23:C23"/>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t="s" r="A1" s="1">
        <v>472</v>
      </c>
      <c t="s" r="B1" s="2">
        <v>1</v>
      </c>
    </row>
    <row spans="1:3" r="2">
      <c t="s" r="B2" s="2">
        <v>2</v>
      </c>
      <c t="s" r="C2" s="2">
        <v>30</v>
      </c>
    </row>
    <row spans="1:3" r="3">
      <c t="s" r="A3" s="3">
        <v>473</v>
      </c>
    </row>
    <row spans="1:3" r="4">
      <c t="s" r="A4" s="4">
        <v>474</v>
      </c>
      <c t="n" r="B4" s="7">
        <v>12100000</v>
      </c>
      <c t="n" r="C4" s="7">
        <v>10900000</v>
      </c>
    </row>
    <row spans="1:3" r="5">
      <c t="s" r="A5" s="4">
        <v>475</v>
      </c>
      <c t="s" r="B5" s="4">
        <v>476</v>
      </c>
    </row>
    <row spans="1:3" r="6">
      <c t="s" r="A6" s="4">
        <v>477</v>
      </c>
      <c t="s" r="B6" s="4">
        <v>478</v>
      </c>
    </row>
    <row spans="1:3" r="7">
      <c t="s" r="A7" s="4">
        <v>479</v>
      </c>
      <c t="s" r="B7" s="4">
        <v>480</v>
      </c>
    </row>
    <row spans="1:3" r="8">
      <c t="s" r="A8" s="4">
        <v>481</v>
      </c>
      <c t="n" r="B8" s="7">
        <v>438000000</v>
      </c>
    </row>
    <row spans="1:3" r="9">
      <c t="s" r="A9" s="4">
        <v>174</v>
      </c>
    </row>
    <row spans="1:3" r="10">
      <c t="s" r="A10" s="3">
        <v>473</v>
      </c>
    </row>
    <row spans="1:3" r="11">
      <c t="s" r="A11" s="4">
        <v>182</v>
      </c>
      <c t="s" r="B11" s="4">
        <v>183</v>
      </c>
      <c t="s" r="C11" s="4">
        <v>183</v>
      </c>
    </row>
    <row spans="1:3" r="12">
      <c t="s" r="A12" s="4">
        <v>184</v>
      </c>
      <c t="s" r="B12" s="4">
        <v>185</v>
      </c>
      <c t="s" r="C12" s="4">
        <v>185</v>
      </c>
    </row>
    <row spans="1:3" r="13">
      <c t="s" r="A13" s="4">
        <v>175</v>
      </c>
      <c t="n" r="B13" s="7">
        <v>350000000</v>
      </c>
      <c t="n" r="C13" s="7">
        <v>150000000</v>
      </c>
    </row>
    <row spans="1:3" r="14">
      <c t="s" r="A14" s="4">
        <v>482</v>
      </c>
    </row>
    <row spans="1:3" r="15">
      <c t="s" r="A15" s="3">
        <v>473</v>
      </c>
    </row>
    <row spans="1:3" r="16">
      <c t="s" r="A16" s="4">
        <v>483</v>
      </c>
      <c t="n" r="C16" s="7">
        <v>150000000</v>
      </c>
    </row>
    <row spans="1:3" r="17">
      <c t="s" r="A17" s="4">
        <v>182</v>
      </c>
      <c t="s" r="C17" s="4">
        <v>183</v>
      </c>
    </row>
    <row spans="1:3" r="18">
      <c t="s" r="A18" s="4">
        <v>184</v>
      </c>
      <c t="s" r="C18" s="4">
        <v>185</v>
      </c>
    </row>
    <row spans="1:3" r="19">
      <c t="s" r="A19" s="4">
        <v>484</v>
      </c>
    </row>
    <row spans="1:3" r="20">
      <c t="s" r="A20" s="3">
        <v>473</v>
      </c>
    </row>
    <row spans="1:3" r="21">
      <c t="s" r="A21" s="4">
        <v>483</v>
      </c>
      <c t="n" r="C21" s="7">
        <v>250000000</v>
      </c>
    </row>
    <row spans="1:3" r="22">
      <c t="s" r="A22" s="4">
        <v>182</v>
      </c>
      <c t="s" r="C22" s="4">
        <v>190</v>
      </c>
    </row>
    <row spans="1:3" r="23">
      <c t="s" r="A23" s="4">
        <v>184</v>
      </c>
      <c t="s" r="C23" s="4">
        <v>191</v>
      </c>
    </row>
    <row spans="1:3" r="24">
      <c t="s" r="A24" s="4">
        <v>485</v>
      </c>
    </row>
    <row spans="1:3" r="25">
      <c t="s" r="A25" s="3">
        <v>473</v>
      </c>
    </row>
    <row spans="1:3" r="26">
      <c t="s" r="A26" s="4">
        <v>182</v>
      </c>
      <c t="s" r="B26" s="4">
        <v>190</v>
      </c>
      <c t="s" r="C26" s="4">
        <v>190</v>
      </c>
    </row>
    <row spans="1:3" r="27">
      <c t="s" r="A27" s="4">
        <v>184</v>
      </c>
      <c t="s" r="B27" s="4">
        <v>191</v>
      </c>
      <c t="s" r="C27" s="4">
        <v>191</v>
      </c>
    </row>
    <row spans="1:3" r="28">
      <c t="s" r="A28" s="4">
        <v>175</v>
      </c>
      <c t="n" r="B28" s="7">
        <v>250000000</v>
      </c>
      <c t="n" r="C28" s="7">
        <v>250000000</v>
      </c>
    </row>
    <row spans="1:3" r="29">
      <c t="s" r="A29" s="4">
        <v>486</v>
      </c>
    </row>
    <row spans="1:3" r="30">
      <c t="s" r="A30" s="3">
        <v>473</v>
      </c>
    </row>
    <row spans="1:3" r="31">
      <c t="s" r="A31" s="4">
        <v>182</v>
      </c>
      <c t="s" r="B31" s="4">
        <v>188</v>
      </c>
      <c t="s" r="C31" s="4">
        <v>188</v>
      </c>
    </row>
    <row spans="1:3" r="32">
      <c t="s" r="A32" s="4">
        <v>184</v>
      </c>
      <c t="s" r="B32" s="4">
        <v>189</v>
      </c>
      <c t="s" r="C32" s="4">
        <v>189</v>
      </c>
    </row>
    <row spans="1:3" r="33">
      <c t="s" r="A33" s="4">
        <v>175</v>
      </c>
      <c t="n" r="B33" s="7">
        <v>200000000</v>
      </c>
      <c t="n" r="C33" s="7">
        <v>200000000</v>
      </c>
    </row>
    <row spans="1:3" r="34">
      <c t="s" r="A34" s="4">
        <v>487</v>
      </c>
    </row>
    <row spans="1:3" r="35">
      <c t="s" r="A35" s="3">
        <v>473</v>
      </c>
    </row>
    <row spans="1:3" r="36">
      <c t="s" r="A36" s="4">
        <v>483</v>
      </c>
      <c t="n" r="B36" s="7">
        <v>200000000</v>
      </c>
    </row>
    <row spans="1:3" r="37">
      <c t="s" r="A37" s="4">
        <v>182</v>
      </c>
      <c t="s" r="B37" s="4">
        <v>183</v>
      </c>
    </row>
    <row spans="1:3" r="38">
      <c t="s" r="A38" s="4">
        <v>488</v>
      </c>
    </row>
    <row spans="1:3" r="39">
      <c t="s" r="A39" s="3">
        <v>473</v>
      </c>
    </row>
    <row spans="1:3" r="40">
      <c t="s" r="A40" s="4">
        <v>184</v>
      </c>
      <c t="s" r="C40" s="4">
        <v>191</v>
      </c>
    </row>
    <row spans="1:3" r="41">
      <c t="s" r="A41" s="4">
        <v>489</v>
      </c>
    </row>
    <row spans="1:3" r="42">
      <c t="s" r="A42" s="3">
        <v>473</v>
      </c>
    </row>
    <row spans="1:3" r="43">
      <c t="s" r="A43" s="4">
        <v>184</v>
      </c>
      <c t="s" r="C43" s="4">
        <v>19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spans="1:4" r="1">
      <c t="s" r="A1" s="1">
        <v>115</v>
      </c>
      <c t="s" r="B1" s="2">
        <v>1</v>
      </c>
    </row>
    <row spans="1:4" r="2">
      <c t="s" r="B2" s="2">
        <v>2</v>
      </c>
      <c t="s" r="C2" s="2">
        <v>30</v>
      </c>
      <c t="s" r="D2" s="2">
        <v>31</v>
      </c>
    </row>
    <row spans="1:4" r="3">
      <c t="s" r="A3" s="3">
        <v>109</v>
      </c>
    </row>
    <row spans="1:4" r="4">
      <c t="s" r="A4" s="4">
        <v>116</v>
      </c>
      <c t="n" r="B4" s="7">
        <v>3158</v>
      </c>
      <c t="n" r="C4" s="7">
        <v>3038</v>
      </c>
      <c t="n" r="D4" s="7">
        <v>303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30"/>
  </cols>
  <sheetData>
    <row spans="1:2" r="1">
      <c t="s" r="A1" s="1">
        <v>490</v>
      </c>
      <c t="s" r="B1" s="2">
        <v>491</v>
      </c>
    </row>
    <row spans="1:2" r="2">
      <c t="s" r="A2" s="3">
        <v>208</v>
      </c>
    </row>
    <row spans="1:2" r="3">
      <c t="s" r="A3" s="4">
        <v>492</v>
      </c>
      <c t="n" r="B3" s="6">
        <v>10000000</v>
      </c>
    </row>
    <row spans="1:2" r="4">
      <c t="s" r="A4" s="4">
        <v>493</v>
      </c>
      <c t="n" r="B4" s="7">
        <v>1</v>
      </c>
    </row>
    <row spans="1:2" r="5">
      <c t="s" r="A5" s="4">
        <v>494</v>
      </c>
      <c t="n" r="B5" s="6">
        <v>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H11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8"/>
    <col customWidth="1" max="7" min="7" width="21"/>
    <col customWidth="1" max="8" min="8" width="21"/>
  </cols>
  <sheetData>
    <row spans="1:8" r="1">
      <c t="s" r="A1" s="1">
        <v>495</v>
      </c>
      <c t="s" r="B1" s="2">
        <v>1</v>
      </c>
    </row>
    <row spans="1:8" r="2">
      <c t="s" r="B2" s="2">
        <v>496</v>
      </c>
      <c t="s" r="C2" s="2">
        <v>497</v>
      </c>
      <c t="s" r="D2" s="2">
        <v>498</v>
      </c>
      <c t="s" r="E2" s="2">
        <v>499</v>
      </c>
      <c t="s" r="F2" s="2">
        <v>500</v>
      </c>
      <c t="s" r="G2" s="2">
        <v>497</v>
      </c>
      <c t="s" r="H2" s="2">
        <v>498</v>
      </c>
    </row>
    <row spans="1:8" r="3">
      <c t="s" r="A3" s="3">
        <v>501</v>
      </c>
    </row>
    <row spans="1:8" r="4">
      <c t="s" r="A4" s="4">
        <v>502</v>
      </c>
      <c t="s" r="B4" s="4">
        <v>503</v>
      </c>
    </row>
    <row spans="1:8" r="5">
      <c t="s" r="A5" s="3">
        <v>504</v>
      </c>
    </row>
    <row spans="1:8" r="6">
      <c t="s" r="A6" s="4">
        <v>505</v>
      </c>
      <c t="s" r="C6" s="4">
        <v>443</v>
      </c>
      <c t="s" r="D6" s="4">
        <v>443</v>
      </c>
    </row>
    <row spans="1:8" r="7">
      <c t="s" r="A7" s="3">
        <v>506</v>
      </c>
    </row>
    <row spans="1:8" r="8">
      <c t="s" r="A8" s="4">
        <v>507</v>
      </c>
      <c t="s" r="H8" s="4">
        <v>457</v>
      </c>
    </row>
    <row spans="1:8" r="9">
      <c t="s" r="A9" s="4">
        <v>508</v>
      </c>
      <c t="s" r="H9" s="4">
        <v>509</v>
      </c>
    </row>
    <row spans="1:8" r="10">
      <c t="s" r="A10" s="3">
        <v>510</v>
      </c>
    </row>
    <row spans="1:8" r="11">
      <c t="s" r="A11" s="4">
        <v>511</v>
      </c>
      <c t="n" r="F11" s="7">
        <v>2600000</v>
      </c>
      <c t="n" r="G11" s="7">
        <v>1500000</v>
      </c>
    </row>
    <row spans="1:8" r="12">
      <c t="s" r="A12" s="4">
        <v>512</v>
      </c>
      <c t="n" r="F12" s="6">
        <v>22100000</v>
      </c>
      <c t="n" r="G12" s="6">
        <v>11700000</v>
      </c>
    </row>
    <row spans="1:8" r="13">
      <c t="s" r="A13" s="4">
        <v>513</v>
      </c>
      <c t="n" r="B13" s="7">
        <v>13200000</v>
      </c>
      <c t="n" r="C13" s="7">
        <v>4100000</v>
      </c>
      <c t="n" r="D13" s="7">
        <v>3900000</v>
      </c>
      <c t="n" r="E13" s="7">
        <v>3900000</v>
      </c>
      <c t="n" r="F13" s="6">
        <v>24700000</v>
      </c>
      <c t="n" r="G13" s="6">
        <v>13200000</v>
      </c>
      <c t="n" r="H13" s="7">
        <v>4100000</v>
      </c>
    </row>
    <row spans="1:8" r="14">
      <c t="s" r="A14" s="3">
        <v>514</v>
      </c>
    </row>
    <row spans="1:8" r="15">
      <c t="s" r="A15" s="4">
        <v>515</v>
      </c>
      <c t="n" r="B15" s="6">
        <v>13200000</v>
      </c>
      <c t="n" r="C15" s="6">
        <v>4100000</v>
      </c>
      <c t="n" r="D15" s="6">
        <v>3900000</v>
      </c>
    </row>
    <row spans="1:8" r="16">
      <c t="s" r="A16" s="4">
        <v>516</v>
      </c>
      <c t="n" r="B16" s="6">
        <v>4200000</v>
      </c>
      <c t="n" r="C16" s="6">
        <v>8600000</v>
      </c>
      <c t="n" r="D16" s="6">
        <v>1600000</v>
      </c>
    </row>
    <row spans="1:8" r="17">
      <c t="s" r="A17" s="4">
        <v>517</v>
      </c>
      <c t="n" r="B17" s="6">
        <v>-600000</v>
      </c>
      <c t="n" r="C17" s="6">
        <v>0</v>
      </c>
      <c t="n" r="D17" s="6">
        <v>0</v>
      </c>
    </row>
    <row spans="1:8" r="18">
      <c t="s" r="A18" s="4">
        <v>518</v>
      </c>
      <c t="n" r="B18" s="6">
        <v>9000000</v>
      </c>
      <c t="n" r="C18" s="6">
        <v>2300000</v>
      </c>
      <c t="n" r="D18" s="6">
        <v>3100000</v>
      </c>
    </row>
    <row spans="1:8" r="19">
      <c t="s" r="A19" s="4">
        <v>519</v>
      </c>
      <c t="n" r="B19" s="6">
        <v>-1100000</v>
      </c>
      <c t="n" r="C19" s="6">
        <v>-300000</v>
      </c>
      <c t="n" r="D19" s="6">
        <v>-300000</v>
      </c>
    </row>
    <row spans="1:8" r="20">
      <c t="s" r="A20" s="4">
        <v>520</v>
      </c>
      <c t="n" r="B20" s="6">
        <v>0</v>
      </c>
      <c t="n" r="C20" s="6">
        <v>-200000</v>
      </c>
      <c t="n" r="D20" s="6">
        <v>-4200000</v>
      </c>
    </row>
    <row spans="1:8" r="21">
      <c t="s" r="A21" s="4">
        <v>521</v>
      </c>
      <c t="n" r="B21" s="6">
        <v>0</v>
      </c>
      <c t="n" r="C21" s="6">
        <v>-1300000</v>
      </c>
      <c t="n" r="D21" s="6">
        <v>0</v>
      </c>
    </row>
    <row spans="1:8" r="22">
      <c t="s" r="A22" s="4">
        <v>522</v>
      </c>
      <c t="n" r="B22" s="7">
        <v>24700000</v>
      </c>
      <c t="n" r="C22" s="7">
        <v>13200000</v>
      </c>
      <c t="n" r="D22" s="7">
        <v>4100000</v>
      </c>
      <c t="n" r="E22" s="7">
        <v>3900000</v>
      </c>
    </row>
    <row spans="1:8" r="23">
      <c t="s" r="A23" s="3">
        <v>523</v>
      </c>
    </row>
    <row spans="1:8" r="24">
      <c t="s" r="A24" s="4">
        <v>524</v>
      </c>
      <c t="n" r="F24" s="6">
        <v>-5000000</v>
      </c>
      <c t="n" r="G24" s="6">
        <v>-4800000</v>
      </c>
    </row>
    <row spans="1:8" r="25">
      <c t="s" r="A25" s="4">
        <v>525</v>
      </c>
      <c t="n" r="F25" s="6">
        <v>7000000</v>
      </c>
    </row>
    <row spans="1:8" r="26">
      <c t="s" r="A26" s="4">
        <v>526</v>
      </c>
      <c t="n" r="F26" s="6">
        <v>0</v>
      </c>
      <c t="n" r="G26" s="6">
        <v>0</v>
      </c>
      <c t="n" r="H26" s="7">
        <v>0</v>
      </c>
    </row>
    <row spans="1:8" r="27">
      <c t="s" r="A27" s="3">
        <v>527</v>
      </c>
    </row>
    <row spans="1:8" r="28">
      <c t="s" r="A28" s="4">
        <v>528</v>
      </c>
      <c t="s" r="B28" s="4">
        <v>529</v>
      </c>
      <c t="s" r="C28" s="4">
        <v>529</v>
      </c>
      <c t="s" r="D28" s="4">
        <v>529</v>
      </c>
    </row>
    <row spans="1:8" r="29">
      <c t="s" r="A29" s="4">
        <v>530</v>
      </c>
      <c t="s" r="B29" s="4">
        <v>400</v>
      </c>
      <c t="s" r="C29" s="4">
        <v>531</v>
      </c>
      <c t="s" r="D29" s="4">
        <v>532</v>
      </c>
    </row>
    <row spans="1:8" r="30">
      <c t="s" r="A30" s="4">
        <v>533</v>
      </c>
      <c t="s" r="B30" s="4">
        <v>534</v>
      </c>
      <c t="s" r="C30" s="4">
        <v>535</v>
      </c>
      <c t="s" r="D30" s="4">
        <v>536</v>
      </c>
    </row>
    <row spans="1:8" r="31">
      <c t="s" r="A31" s="4">
        <v>537</v>
      </c>
      <c t="s" r="B31" s="4">
        <v>538</v>
      </c>
      <c t="s" r="C31" s="4">
        <v>539</v>
      </c>
      <c t="s" r="D31" s="4">
        <v>540</v>
      </c>
    </row>
    <row spans="1:8" r="32">
      <c t="s" r="A32" s="4">
        <v>541</v>
      </c>
      <c t="s" r="B32" s="4">
        <v>542</v>
      </c>
      <c t="s" r="C32" s="4">
        <v>543</v>
      </c>
      <c t="s" r="D32" s="4">
        <v>543</v>
      </c>
    </row>
    <row spans="1:8" r="33">
      <c t="s" r="A33" s="4">
        <v>544</v>
      </c>
      <c t="s" r="B33" s="4">
        <v>545</v>
      </c>
      <c t="s" r="C33" s="4">
        <v>545</v>
      </c>
      <c t="s" r="D33" s="4">
        <v>546</v>
      </c>
    </row>
    <row spans="1:8" r="34">
      <c t="s" r="A34" s="4">
        <v>547</v>
      </c>
      <c t="s" r="B34" s="4">
        <v>548</v>
      </c>
      <c t="s" r="C34" s="4">
        <v>549</v>
      </c>
      <c t="s" r="D34" s="4">
        <v>550</v>
      </c>
    </row>
    <row spans="1:8" r="35">
      <c t="s" r="A35" s="3">
        <v>551</v>
      </c>
    </row>
    <row spans="1:8" r="36">
      <c t="s" r="A36" s="4">
        <v>552</v>
      </c>
      <c t="n" r="B36" s="7">
        <v>-1327000</v>
      </c>
      <c t="n" r="C36" s="7">
        <v>-57201000</v>
      </c>
      <c t="n" r="D36" s="7">
        <v>14947000</v>
      </c>
    </row>
    <row spans="1:8" r="37">
      <c t="s" r="A37" s="4">
        <v>553</v>
      </c>
      <c t="n" r="B37" s="6">
        <v>2448000</v>
      </c>
      <c t="n" r="C37" s="6">
        <v>2512000</v>
      </c>
      <c t="n" r="D37" s="6">
        <v>2943000</v>
      </c>
    </row>
    <row spans="1:8" r="38">
      <c t="s" r="A38" s="4">
        <v>554</v>
      </c>
      <c t="n" r="B38" s="6">
        <v>11281000</v>
      </c>
      <c t="n" r="C38" s="6">
        <v>6715000</v>
      </c>
      <c t="n" r="D38" s="6">
        <v>-263000</v>
      </c>
    </row>
    <row spans="1:8" r="39">
      <c t="s" r="A39" s="4">
        <v>555</v>
      </c>
      <c t="n" r="B39" s="6">
        <v>67640000</v>
      </c>
      <c t="n" r="C39" s="6">
        <v>121882000</v>
      </c>
      <c t="n" r="D39" s="6">
        <v>33489000</v>
      </c>
    </row>
    <row spans="1:8" r="40">
      <c t="s" r="A40" s="4">
        <v>556</v>
      </c>
      <c t="n" r="B40" s="6">
        <v>5399000</v>
      </c>
      <c t="n" r="C40" s="6">
        <v>8025000</v>
      </c>
      <c t="n" r="D40" s="6">
        <v>1754000</v>
      </c>
    </row>
    <row spans="1:8" r="41">
      <c t="s" r="A41" s="4">
        <v>557</v>
      </c>
      <c t="n" r="B41" s="6">
        <v>-10203000</v>
      </c>
      <c t="n" r="C41" s="6">
        <v>-6390000</v>
      </c>
      <c t="n" r="D41" s="6">
        <v>1232000</v>
      </c>
    </row>
    <row spans="1:8" r="42">
      <c t="s" r="A42" s="4">
        <v>558</v>
      </c>
      <c t="n" r="B42" s="6">
        <v>-213000</v>
      </c>
      <c t="n" r="C42" s="6">
        <v>-341000</v>
      </c>
      <c t="n" r="D42" s="6">
        <v>-341000</v>
      </c>
    </row>
    <row spans="1:8" r="43">
      <c t="s" r="A43" s="4">
        <v>559</v>
      </c>
      <c t="n" r="B43" s="6">
        <v>75025000</v>
      </c>
      <c t="n" r="C43" s="6">
        <v>75202000</v>
      </c>
      <c t="n" r="D43" s="6">
        <v>53761000</v>
      </c>
    </row>
    <row spans="1:8" r="44">
      <c t="s" r="A44" s="3">
        <v>560</v>
      </c>
    </row>
    <row spans="1:8" r="45">
      <c t="s" r="A45" s="4">
        <v>561</v>
      </c>
      <c t="n" r="B45" s="6">
        <v>63453000</v>
      </c>
      <c t="n" r="C45" s="6">
        <v>124875000</v>
      </c>
      <c t="n" r="D45" s="6">
        <v>38333000</v>
      </c>
    </row>
    <row spans="1:8" r="46">
      <c t="s" r="A46" s="4">
        <v>562</v>
      </c>
      <c t="n" r="B46" s="6">
        <v>-780000</v>
      </c>
      <c t="n" r="C46" s="6">
        <v>-1262000</v>
      </c>
      <c t="n" r="D46" s="6">
        <v>-1761000</v>
      </c>
    </row>
    <row spans="1:8" r="47">
      <c t="s" r="A47" s="4">
        <v>563</v>
      </c>
      <c t="n" r="B47" s="6">
        <v>163000</v>
      </c>
      <c t="n" r="C47" s="6">
        <v>-96000</v>
      </c>
      <c t="n" r="D47" s="6">
        <v>-97000</v>
      </c>
    </row>
    <row spans="1:8" r="48">
      <c t="s" r="A48" s="4">
        <v>564</v>
      </c>
      <c t="n" r="B48" s="7">
        <v>62836000</v>
      </c>
      <c t="n" r="C48" s="7">
        <v>123517000</v>
      </c>
      <c t="n" r="D48" s="7">
        <v>36475000</v>
      </c>
    </row>
    <row spans="1:8" r="49">
      <c t="s" r="A49" s="3">
        <v>565</v>
      </c>
    </row>
    <row spans="1:8" r="50">
      <c t="s" r="A50" s="4">
        <v>566</v>
      </c>
      <c t="n" r="F50" s="6">
        <v>945142000</v>
      </c>
      <c t="n" r="G50" s="6">
        <v>842847000</v>
      </c>
    </row>
    <row spans="1:8" r="51">
      <c t="s" r="A51" s="4">
        <v>567</v>
      </c>
      <c t="n" r="F51" s="6">
        <v>50097000</v>
      </c>
      <c t="n" r="G51" s="6">
        <v>50696000</v>
      </c>
    </row>
    <row spans="1:8" r="52">
      <c t="s" r="A52" s="4">
        <v>568</v>
      </c>
      <c t="n" r="F52" s="6">
        <v>19593000</v>
      </c>
      <c t="n" r="G52" s="6">
        <v>28591000</v>
      </c>
    </row>
    <row spans="1:8" r="53">
      <c t="s" r="A53" s="4">
        <v>569</v>
      </c>
      <c t="n" r="F53" s="6">
        <v>860744000</v>
      </c>
      <c t="n" r="G53" s="6">
        <v>797291000</v>
      </c>
    </row>
    <row spans="1:8" r="54">
      <c t="s" r="A54" s="4">
        <v>570</v>
      </c>
      <c t="n" r="F54" s="6">
        <v>1014832000</v>
      </c>
      <c t="n" r="G54" s="6">
        <v>922134000</v>
      </c>
    </row>
    <row spans="1:8" r="55">
      <c t="s" r="A55" s="3">
        <v>571</v>
      </c>
    </row>
    <row spans="1:8" r="56">
      <c t="s" r="A56" s="4">
        <v>572</v>
      </c>
      <c t="n" r="F56" s="6">
        <v>112060000</v>
      </c>
      <c t="n" r="G56" s="6">
        <v>71956000</v>
      </c>
    </row>
    <row spans="1:8" r="57">
      <c t="s" r="A57" s="4">
        <v>573</v>
      </c>
      <c t="n" r="F57" s="6">
        <v>1395000</v>
      </c>
      <c t="n" r="G57" s="6">
        <v>18405000</v>
      </c>
    </row>
    <row spans="1:8" r="58">
      <c t="s" r="A58" s="4">
        <v>574</v>
      </c>
      <c t="n" r="F58" s="6">
        <v>10808000</v>
      </c>
      <c t="n" r="G58" s="6">
        <v>10866000</v>
      </c>
    </row>
    <row spans="1:8" r="59">
      <c t="s" r="A59" s="4">
        <v>575</v>
      </c>
      <c t="n" r="F59" s="6">
        <v>10480000</v>
      </c>
      <c t="n" r="G59" s="6">
        <v>10794000</v>
      </c>
    </row>
    <row spans="1:8" r="60">
      <c t="s" r="A60" s="4">
        <v>576</v>
      </c>
      <c t="n" r="F60" s="6">
        <v>12319000</v>
      </c>
      <c t="n" r="G60" s="6">
        <v>6006000</v>
      </c>
    </row>
    <row spans="1:8" r="61">
      <c t="s" r="A61" s="4">
        <v>577</v>
      </c>
      <c t="n" r="F61" s="6">
        <v>7026000</v>
      </c>
      <c t="n" r="G61" s="6">
        <v>6816000</v>
      </c>
    </row>
    <row spans="1:8" r="62">
      <c t="s" r="A62" s="4">
        <v>578</v>
      </c>
      <c t="n" r="F62" s="6">
        <v>154088000</v>
      </c>
      <c t="n" r="G62" s="6">
        <v>124843000</v>
      </c>
    </row>
    <row spans="1:8" r="63">
      <c t="s" r="A63" s="4">
        <v>579</v>
      </c>
    </row>
    <row spans="1:8" r="64">
      <c t="s" r="A64" s="3">
        <v>580</v>
      </c>
    </row>
    <row spans="1:8" r="65">
      <c t="s" r="A65" s="4">
        <v>581</v>
      </c>
      <c t="s" r="B65" s="4">
        <v>582</v>
      </c>
      <c t="s" r="E65" s="4">
        <v>583</v>
      </c>
    </row>
    <row spans="1:8" r="66">
      <c t="s" r="A66" s="4">
        <v>584</v>
      </c>
      <c t="n" r="B66" s="6">
        <v>2009</v>
      </c>
    </row>
    <row spans="1:8" r="67">
      <c t="s" r="A67" s="4">
        <v>585</v>
      </c>
      <c t="n" r="B67" s="7">
        <v>14000000</v>
      </c>
    </row>
    <row spans="1:8" r="68">
      <c t="s" r="A68" s="4">
        <v>586</v>
      </c>
      <c t="n" r="F68" s="6">
        <v>306000000</v>
      </c>
      <c t="n" r="G68" s="6">
        <v>192000000</v>
      </c>
    </row>
    <row spans="1:8" r="69">
      <c t="s" r="A69" s="4">
        <v>587</v>
      </c>
      <c t="n" r="F69" s="6">
        <v>3000000</v>
      </c>
      <c t="n" r="G69" s="6">
        <v>2000000</v>
      </c>
    </row>
    <row spans="1:8" r="70">
      <c t="s" r="A70" s="4">
        <v>588</v>
      </c>
      <c t="n" r="B70" s="6">
        <v>2021</v>
      </c>
    </row>
    <row spans="1:8" r="71">
      <c t="s" r="A71" s="4">
        <v>589</v>
      </c>
      <c t="n" r="B71" s="6">
        <v>2035</v>
      </c>
    </row>
    <row spans="1:8" r="72">
      <c t="s" r="A72" s="4">
        <v>590</v>
      </c>
    </row>
    <row spans="1:8" r="73">
      <c t="s" r="A73" s="3">
        <v>580</v>
      </c>
    </row>
    <row spans="1:8" r="74">
      <c t="s" r="A74" s="4">
        <v>591</v>
      </c>
      <c t="n" r="B74" s="6">
        <v>2009</v>
      </c>
    </row>
    <row spans="1:8" r="75">
      <c t="s" r="A75" s="4">
        <v>586</v>
      </c>
      <c t="n" r="F75" s="6">
        <v>79000000</v>
      </c>
      <c t="n" r="G75" s="6">
        <v>59000000</v>
      </c>
    </row>
    <row spans="1:8" r="76">
      <c t="s" r="A76" s="4">
        <v>592</v>
      </c>
      <c t="n" r="F76" s="7">
        <v>-11000000</v>
      </c>
      <c t="n" r="G76" s="7">
        <v>0</v>
      </c>
    </row>
    <row spans="1:8" r="77">
      <c t="s" r="A77" s="4">
        <v>588</v>
      </c>
      <c t="n" r="B77" s="6">
        <v>2016</v>
      </c>
    </row>
    <row spans="1:8" r="78">
      <c t="s" r="A78" s="4">
        <v>589</v>
      </c>
      <c t="n" r="B78" s="6">
        <v>2035</v>
      </c>
    </row>
    <row spans="1:8" r="79">
      <c t="s" r="A79" s="4">
        <v>593</v>
      </c>
    </row>
    <row spans="1:8" r="80">
      <c t="s" r="A80" s="3">
        <v>501</v>
      </c>
    </row>
    <row spans="1:8" r="81">
      <c t="s" r="A81" s="4">
        <v>594</v>
      </c>
      <c t="s" r="F81" s="4">
        <v>595</v>
      </c>
    </row>
    <row spans="1:8" r="82">
      <c t="s" r="A82" s="4">
        <v>596</v>
      </c>
    </row>
    <row spans="1:8" r="83">
      <c t="s" r="A83" s="3">
        <v>501</v>
      </c>
    </row>
    <row spans="1:8" r="84">
      <c t="s" r="A84" s="4">
        <v>594</v>
      </c>
      <c t="s" r="F84" s="4">
        <v>597</v>
      </c>
    </row>
    <row spans="1:8" r="85">
      <c t="s" r="A85" s="4">
        <v>598</v>
      </c>
      <c t="s" r="F85" s="4">
        <v>599</v>
      </c>
    </row>
    <row spans="1:8" r="86">
      <c t="s" r="A86" s="4">
        <v>600</v>
      </c>
    </row>
    <row spans="1:8" r="87">
      <c t="s" r="A87" s="3">
        <v>501</v>
      </c>
    </row>
    <row spans="1:8" r="88">
      <c t="s" r="A88" s="4">
        <v>594</v>
      </c>
      <c t="s" r="F88" s="4">
        <v>601</v>
      </c>
    </row>
    <row spans="1:8" r="89">
      <c t="s" r="A89" s="4">
        <v>598</v>
      </c>
      <c t="s" r="F89" s="4">
        <v>597</v>
      </c>
    </row>
    <row spans="1:8" r="90">
      <c t="s" r="A90" s="4">
        <v>602</v>
      </c>
      <c t="s" r="F90" s="4">
        <v>601</v>
      </c>
    </row>
    <row spans="1:8" r="91">
      <c t="s" r="A91" s="4">
        <v>603</v>
      </c>
    </row>
    <row spans="1:8" r="92">
      <c t="s" r="A92" s="3">
        <v>501</v>
      </c>
    </row>
    <row spans="1:8" r="93">
      <c t="s" r="A93" s="4">
        <v>598</v>
      </c>
      <c t="s" r="F93" s="4">
        <v>604</v>
      </c>
    </row>
    <row spans="1:8" r="94">
      <c t="s" r="A94" s="4">
        <v>605</v>
      </c>
      <c t="n" r="F94" s="8">
        <v>0.023</v>
      </c>
    </row>
    <row spans="1:8" r="95">
      <c t="s" r="A95" s="4">
        <v>606</v>
      </c>
    </row>
    <row spans="1:8" r="96">
      <c t="s" r="A96" s="3">
        <v>501</v>
      </c>
    </row>
    <row spans="1:8" r="97">
      <c t="s" r="A97" s="4">
        <v>598</v>
      </c>
      <c t="s" r="F97" s="4">
        <v>607</v>
      </c>
    </row>
    <row spans="1:8" r="98">
      <c t="s" r="A98" s="4">
        <v>608</v>
      </c>
    </row>
    <row spans="1:8" r="99">
      <c t="s" r="A99" s="3">
        <v>501</v>
      </c>
    </row>
    <row spans="1:8" r="100">
      <c t="s" r="A100" s="4">
        <v>602</v>
      </c>
      <c t="s" r="F100" s="4">
        <v>609</v>
      </c>
    </row>
    <row spans="1:8" r="101">
      <c t="s" r="A101" s="4">
        <v>610</v>
      </c>
    </row>
    <row spans="1:8" r="102">
      <c t="s" r="A102" s="3">
        <v>501</v>
      </c>
    </row>
    <row spans="1:8" r="103">
      <c t="s" r="A103" s="4">
        <v>602</v>
      </c>
      <c t="s" r="F103" s="4">
        <v>611</v>
      </c>
    </row>
    <row spans="1:8" r="104">
      <c t="s" r="A104" s="4">
        <v>612</v>
      </c>
    </row>
    <row spans="1:8" r="105">
      <c t="s" r="A105" s="3">
        <v>501</v>
      </c>
    </row>
    <row spans="1:8" r="106">
      <c t="s" r="A106" s="4">
        <v>602</v>
      </c>
      <c t="s" r="F106" s="4">
        <v>613</v>
      </c>
    </row>
    <row spans="1:8" r="107">
      <c t="s" r="A107" s="4">
        <v>614</v>
      </c>
    </row>
    <row spans="1:8" r="108">
      <c t="s" r="A108" s="3">
        <v>501</v>
      </c>
    </row>
    <row spans="1:8" r="109">
      <c t="s" r="A109" s="4">
        <v>594</v>
      </c>
      <c t="s" r="G109" s="4">
        <v>595</v>
      </c>
    </row>
    <row spans="1:8" r="110">
      <c t="s" r="A110" s="4">
        <v>615</v>
      </c>
    </row>
    <row spans="1:8" r="111">
      <c t="s" r="A111" s="3">
        <v>501</v>
      </c>
    </row>
    <row spans="1:8" r="112">
      <c t="s" r="A112" s="4">
        <v>594</v>
      </c>
      <c t="s" r="F112" s="4">
        <v>595</v>
      </c>
    </row>
    <row spans="1:8" r="113">
      <c t="s" r="A113" s="4">
        <v>616</v>
      </c>
    </row>
    <row spans="1:8" r="114">
      <c t="s" r="A114" s="3">
        <v>501</v>
      </c>
    </row>
    <row spans="1:8" r="115">
      <c t="s" r="A115" s="4">
        <v>594</v>
      </c>
      <c t="s" r="H115" s="4">
        <v>595</v>
      </c>
    </row>
    <row spans="1:8" r="116">
      <c t="s" r="A116" s="4">
        <v>617</v>
      </c>
    </row>
    <row spans="1:8" r="117">
      <c t="s" r="A117" s="3">
        <v>501</v>
      </c>
    </row>
    <row spans="1:8" r="118">
      <c t="s" r="A118" s="4">
        <v>594</v>
      </c>
      <c t="s" r="G118" s="4">
        <v>595</v>
      </c>
    </row>
  </sheetData>
  <mergeCells count="2">
    <mergeCell ref="A1:A2"/>
    <mergeCell ref="B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2"/>
  </cols>
  <sheetData>
    <row spans="1:2" r="1">
      <c t="s" r="A1" s="1">
        <v>618</v>
      </c>
      <c t="s" r="B1" s="2">
        <v>619</v>
      </c>
    </row>
    <row spans="1:2" r="2">
      <c t="s" r="A2" s="3">
        <v>620</v>
      </c>
    </row>
    <row spans="1:2" r="3">
      <c t="s" r="A3" s="4">
        <v>621</v>
      </c>
      <c t="s" r="B3" s="4">
        <v>622</v>
      </c>
    </row>
    <row spans="1:2" r="4">
      <c t="s" r="A4" s="4">
        <v>623</v>
      </c>
      <c t="n" r="B4" s="6">
        <v>84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6"/>
  </cols>
  <sheetData>
    <row spans="1:2" r="1">
      <c t="s" r="A1" s="1">
        <v>624</v>
      </c>
      <c t="s" r="B1" s="2">
        <v>1</v>
      </c>
    </row>
    <row spans="1:2" r="2">
      <c t="s" r="B2" s="2">
        <v>2</v>
      </c>
    </row>
    <row spans="1:2" r="3">
      <c t="s" r="A3" s="4">
        <v>625</v>
      </c>
    </row>
    <row spans="1:2" r="4">
      <c t="s" r="A4" s="3">
        <v>626</v>
      </c>
    </row>
    <row spans="1:2" r="5">
      <c t="s" r="A5" s="4">
        <v>627</v>
      </c>
      <c t="s" r="B5" s="4">
        <v>628</v>
      </c>
    </row>
    <row spans="1:2" r="6">
      <c t="s" r="A6" s="4">
        <v>629</v>
      </c>
    </row>
    <row spans="1:2" r="7">
      <c t="s" r="A7" s="3">
        <v>626</v>
      </c>
    </row>
    <row spans="1:2" r="8">
      <c t="s" r="A8" s="4">
        <v>627</v>
      </c>
      <c t="s" r="B8" s="4">
        <v>630</v>
      </c>
    </row>
    <row spans="1:2" r="9">
      <c t="s" r="A9" s="4">
        <v>631</v>
      </c>
    </row>
    <row spans="1:2" r="10">
      <c t="s" r="A10" s="3">
        <v>626</v>
      </c>
    </row>
    <row spans="1:2" r="11">
      <c t="s" r="A11" s="4">
        <v>627</v>
      </c>
      <c t="s" r="B11" s="4">
        <v>632</v>
      </c>
    </row>
    <row spans="1:2" r="12">
      <c t="s" r="A12" s="4">
        <v>633</v>
      </c>
    </row>
    <row spans="1:2" r="13">
      <c t="s" r="A13" s="3">
        <v>626</v>
      </c>
    </row>
    <row spans="1:2" r="14">
      <c t="s" r="A14" s="4">
        <v>627</v>
      </c>
      <c t="s" r="B14" s="4">
        <v>63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34</v>
      </c>
      <c t="s" r="B1" s="2">
        <v>1</v>
      </c>
    </row>
    <row spans="1:4" r="2">
      <c t="s" r="B2" s="2">
        <v>2</v>
      </c>
      <c t="s" r="C2" s="2">
        <v>30</v>
      </c>
      <c t="s" r="D2" s="2">
        <v>31</v>
      </c>
    </row>
    <row spans="1:4" r="3">
      <c t="s" r="A3" s="4">
        <v>635</v>
      </c>
    </row>
    <row spans="1:4" r="4">
      <c t="s" r="A4" s="3">
        <v>636</v>
      </c>
    </row>
    <row spans="1:4" r="5">
      <c t="s" r="A5" s="4">
        <v>637</v>
      </c>
      <c t="n" r="B5" s="7">
        <v>2600</v>
      </c>
      <c t="n" r="C5" s="7">
        <v>3100</v>
      </c>
    </row>
    <row spans="1:4" r="6">
      <c t="s" r="A6" s="4">
        <v>638</v>
      </c>
      <c t="n" r="B6" s="7">
        <v>300</v>
      </c>
      <c t="n" r="C6" s="6">
        <v>200</v>
      </c>
    </row>
    <row spans="1:4" r="7">
      <c t="s" r="A7" s="4">
        <v>639</v>
      </c>
      <c t="s" r="B7" s="4">
        <v>640</v>
      </c>
    </row>
    <row spans="1:4" r="8">
      <c t="s" r="A8" s="4">
        <v>321</v>
      </c>
    </row>
    <row spans="1:4" r="9">
      <c t="s" r="A9" s="3">
        <v>636</v>
      </c>
    </row>
    <row spans="1:4" r="10">
      <c t="s" r="A10" s="4">
        <v>637</v>
      </c>
      <c t="n" r="B10" s="7">
        <v>467394</v>
      </c>
      <c t="n" r="C10" s="6">
        <v>500690</v>
      </c>
      <c t="n" r="D10" s="7">
        <v>434307</v>
      </c>
    </row>
    <row spans="1:4" r="11">
      <c t="s" r="A11" s="4">
        <v>638</v>
      </c>
      <c t="n" r="B11" s="7">
        <v>20303</v>
      </c>
      <c t="n" r="C11" s="7">
        <v>19999</v>
      </c>
      <c t="n" r="D11" s="7">
        <v>20302</v>
      </c>
    </row>
    <row spans="1:4" r="12">
      <c t="s" r="A12" s="4">
        <v>641</v>
      </c>
      <c t="s" r="B12" s="4">
        <v>642</v>
      </c>
      <c t="s" r="C12" s="4">
        <v>643</v>
      </c>
      <c t="s" r="D12" s="4">
        <v>644</v>
      </c>
    </row>
    <row spans="1:4" r="13">
      <c t="s" r="A13" s="4">
        <v>645</v>
      </c>
      <c t="s" r="B13" s="4">
        <v>646</v>
      </c>
    </row>
    <row spans="1:4" r="14">
      <c t="s" r="A14" s="3">
        <v>647</v>
      </c>
    </row>
    <row spans="1:4" r="15">
      <c t="s" r="A15" s="4">
        <v>648</v>
      </c>
      <c t="s" r="B15" s="4">
        <v>604</v>
      </c>
      <c t="s" r="C15" s="4">
        <v>604</v>
      </c>
    </row>
    <row spans="1:4" r="16">
      <c t="s" r="A16" s="4">
        <v>649</v>
      </c>
    </row>
    <row spans="1:4" r="17">
      <c t="s" r="A17" s="3">
        <v>647</v>
      </c>
    </row>
    <row spans="1:4" r="18">
      <c t="s" r="A18" s="4">
        <v>648</v>
      </c>
      <c t="s" r="B18" s="4">
        <v>650</v>
      </c>
      <c t="s" r="C18" s="4">
        <v>651</v>
      </c>
    </row>
    <row spans="1:4" r="19">
      <c t="s" r="A19" s="4">
        <v>652</v>
      </c>
    </row>
    <row spans="1:4" r="20">
      <c t="s" r="A20" s="3">
        <v>647</v>
      </c>
    </row>
    <row spans="1:4" r="21">
      <c t="s" r="A21" s="4">
        <v>648</v>
      </c>
      <c t="s" r="B21" s="4">
        <v>653</v>
      </c>
      <c t="s" r="C21" s="4">
        <v>654</v>
      </c>
    </row>
    <row spans="1:4" r="22">
      <c t="s" r="A22" s="4">
        <v>655</v>
      </c>
    </row>
    <row spans="1:4" r="23">
      <c t="s" r="A23" s="3">
        <v>647</v>
      </c>
    </row>
    <row spans="1:4" r="24">
      <c t="s" r="A24" s="4">
        <v>648</v>
      </c>
      <c t="s" r="B24" s="4">
        <v>656</v>
      </c>
      <c t="s" r="C24" s="4">
        <v>657</v>
      </c>
    </row>
    <row spans="1:4" r="25">
      <c t="s" r="A25" s="4">
        <v>658</v>
      </c>
    </row>
    <row spans="1:4" r="26">
      <c t="s" r="A26" s="3">
        <v>647</v>
      </c>
    </row>
    <row spans="1:4" r="27">
      <c t="s" r="A27" s="4">
        <v>648</v>
      </c>
      <c t="s" r="B27" s="4">
        <v>659</v>
      </c>
      <c t="s" r="C27" s="4">
        <v>611</v>
      </c>
    </row>
    <row spans="1:4" r="28">
      <c t="s" r="A28" s="4">
        <v>660</v>
      </c>
    </row>
    <row spans="1:4" r="29">
      <c t="s" r="A29" s="3">
        <v>647</v>
      </c>
    </row>
    <row spans="1:4" r="30">
      <c t="s" r="A30" s="4">
        <v>648</v>
      </c>
      <c t="s" r="B30" s="4">
        <v>532</v>
      </c>
      <c t="s" r="C30" s="4">
        <v>532</v>
      </c>
    </row>
    <row spans="1:4" r="31">
      <c t="s" r="A31" s="4">
        <v>661</v>
      </c>
    </row>
    <row spans="1:4" r="32">
      <c t="s" r="A32" s="3">
        <v>636</v>
      </c>
    </row>
    <row spans="1:4" r="33">
      <c t="s" r="A33" s="4">
        <v>637</v>
      </c>
      <c t="n" r="B33" s="7">
        <v>41800</v>
      </c>
      <c t="n" r="C33" s="7">
        <v>46500</v>
      </c>
    </row>
    <row spans="1:4" r="34">
      <c t="s" r="A34" s="4">
        <v>638</v>
      </c>
      <c t="n" r="B34" s="7">
        <v>9500</v>
      </c>
      <c t="n" r="C34" s="7">
        <v>47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662</v>
      </c>
      <c t="s" r="B1" s="2">
        <v>2</v>
      </c>
      <c t="s" r="C1" s="2">
        <v>30</v>
      </c>
      <c t="s" r="D1" s="2">
        <v>31</v>
      </c>
      <c t="s" r="E1" s="2">
        <v>663</v>
      </c>
    </row>
    <row spans="1:5" r="2">
      <c t="s" r="A2" s="3">
        <v>664</v>
      </c>
    </row>
    <row spans="1:5" r="3">
      <c t="s" r="A3" s="4">
        <v>665</v>
      </c>
      <c t="n" r="B3" s="7">
        <v>378913</v>
      </c>
      <c t="n" r="C3" s="7">
        <v>402269</v>
      </c>
      <c t="n" r="D3" s="7">
        <v>393393</v>
      </c>
    </row>
    <row spans="1:5" r="4">
      <c t="n" r="A4" s="9">
        <v>1</v>
      </c>
    </row>
    <row spans="1:5" r="5">
      <c t="s" r="A5" s="3">
        <v>664</v>
      </c>
    </row>
    <row spans="1:5" r="6">
      <c t="s" r="A6" s="4">
        <v>665</v>
      </c>
      <c t="n" r="B6" s="6">
        <v>36491</v>
      </c>
      <c t="n" r="C6" s="6">
        <v>30620</v>
      </c>
    </row>
    <row spans="1:5" r="7">
      <c t="n" r="A7" s="9">
        <v>2</v>
      </c>
    </row>
    <row spans="1:5" r="8">
      <c t="s" r="A8" s="3">
        <v>664</v>
      </c>
    </row>
    <row spans="1:5" r="9">
      <c t="s" r="A9" s="4">
        <v>665</v>
      </c>
      <c t="n" r="B9" s="6">
        <v>315596</v>
      </c>
      <c t="n" r="C9" s="6">
        <v>346629</v>
      </c>
    </row>
    <row spans="1:5" r="10">
      <c t="n" r="A10" s="9">
        <v>3</v>
      </c>
    </row>
    <row spans="1:5" r="11">
      <c t="s" r="A11" s="3">
        <v>664</v>
      </c>
    </row>
    <row spans="1:5" r="12">
      <c t="s" r="A12" s="4">
        <v>665</v>
      </c>
      <c t="n" r="B12" s="6">
        <v>26826</v>
      </c>
      <c t="n" r="C12" s="6">
        <v>25020</v>
      </c>
      <c t="n" r="D12" s="6">
        <v>23977</v>
      </c>
      <c t="n" r="E12" s="7">
        <v>30104</v>
      </c>
    </row>
    <row spans="1:5" r="13">
      <c t="s" r="A13" s="4">
        <v>666</v>
      </c>
    </row>
    <row spans="1:5" r="14">
      <c t="s" r="A14" s="3">
        <v>664</v>
      </c>
    </row>
    <row spans="1:5" r="15">
      <c t="s" r="A15" s="4">
        <v>665</v>
      </c>
      <c t="n" r="B15" s="6">
        <v>22999</v>
      </c>
      <c t="n" r="C15" s="6">
        <v>17181</v>
      </c>
    </row>
    <row spans="1:5" r="16">
      <c t="s" r="A16" s="4">
        <v>667</v>
      </c>
    </row>
    <row spans="1:5" r="17">
      <c t="s" r="A17" s="3">
        <v>664</v>
      </c>
    </row>
    <row spans="1:5" r="18">
      <c t="s" r="A18" s="4">
        <v>665</v>
      </c>
      <c t="n" r="B18" s="6">
        <v>22999</v>
      </c>
      <c t="n" r="C18" s="6">
        <v>17181</v>
      </c>
    </row>
    <row spans="1:5" r="19">
      <c t="s" r="A19" s="4">
        <v>668</v>
      </c>
    </row>
    <row spans="1:5" r="20">
      <c t="s" r="A20" s="3">
        <v>664</v>
      </c>
    </row>
    <row spans="1:5" r="21">
      <c t="s" r="A21" s="4">
        <v>665</v>
      </c>
      <c t="n" r="B21" s="6">
        <v>0</v>
      </c>
      <c t="n" r="C21" s="6">
        <v>0</v>
      </c>
    </row>
    <row spans="1:5" r="22">
      <c t="s" r="A22" s="4">
        <v>669</v>
      </c>
    </row>
    <row spans="1:5" r="23">
      <c t="s" r="A23" s="3">
        <v>664</v>
      </c>
    </row>
    <row spans="1:5" r="24">
      <c t="s" r="A24" s="4">
        <v>665</v>
      </c>
      <c t="n" r="B24" s="6">
        <v>0</v>
      </c>
      <c t="n" r="C24" s="6">
        <v>0</v>
      </c>
    </row>
    <row spans="1:5" r="25">
      <c t="s" r="A25" s="4">
        <v>670</v>
      </c>
    </row>
    <row spans="1:5" r="26">
      <c t="s" r="A26" s="3">
        <v>664</v>
      </c>
    </row>
    <row spans="1:5" r="27">
      <c t="s" r="A27" s="4">
        <v>665</v>
      </c>
      <c t="n" r="B27" s="6">
        <v>553</v>
      </c>
      <c t="n" r="C27" s="6">
        <v>748</v>
      </c>
    </row>
    <row spans="1:5" r="28">
      <c t="s" r="A28" s="4">
        <v>671</v>
      </c>
    </row>
    <row spans="1:5" r="29">
      <c t="s" r="A29" s="3">
        <v>664</v>
      </c>
    </row>
    <row spans="1:5" r="30">
      <c t="s" r="A30" s="4">
        <v>665</v>
      </c>
      <c t="n" r="B30" s="6">
        <v>0</v>
      </c>
      <c t="n" r="C30" s="6">
        <v>0</v>
      </c>
    </row>
    <row spans="1:5" r="31">
      <c t="s" r="A31" s="4">
        <v>672</v>
      </c>
    </row>
    <row spans="1:5" r="32">
      <c t="s" r="A32" s="3">
        <v>664</v>
      </c>
    </row>
    <row spans="1:5" r="33">
      <c t="s" r="A33" s="4">
        <v>665</v>
      </c>
      <c t="n" r="B33" s="6">
        <v>553</v>
      </c>
      <c t="n" r="C33" s="6">
        <v>748</v>
      </c>
    </row>
    <row spans="1:5" r="34">
      <c t="s" r="A34" s="4">
        <v>673</v>
      </c>
    </row>
    <row spans="1:5" r="35">
      <c t="s" r="A35" s="3">
        <v>664</v>
      </c>
    </row>
    <row spans="1:5" r="36">
      <c t="s" r="A36" s="4">
        <v>665</v>
      </c>
      <c t="n" r="B36" s="6">
        <v>0</v>
      </c>
      <c t="n" r="C36" s="6">
        <v>0</v>
      </c>
    </row>
    <row spans="1:5" r="37">
      <c t="s" r="A37" s="4">
        <v>674</v>
      </c>
    </row>
    <row spans="1:5" r="38">
      <c t="s" r="A38" s="3">
        <v>664</v>
      </c>
    </row>
    <row spans="1:5" r="39">
      <c t="s" r="A39" s="4">
        <v>665</v>
      </c>
      <c t="n" r="B39" s="6">
        <v>37495</v>
      </c>
      <c t="n" r="C39" s="6">
        <v>68058</v>
      </c>
    </row>
    <row spans="1:5" r="40">
      <c t="s" r="A40" s="4">
        <v>675</v>
      </c>
    </row>
    <row spans="1:5" r="41">
      <c t="s" r="A41" s="3">
        <v>664</v>
      </c>
    </row>
    <row spans="1:5" r="42">
      <c t="s" r="A42" s="4">
        <v>665</v>
      </c>
      <c t="n" r="B42" s="6">
        <v>0</v>
      </c>
      <c t="n" r="C42" s="6">
        <v>0</v>
      </c>
    </row>
    <row spans="1:5" r="43">
      <c t="s" r="A43" s="4">
        <v>676</v>
      </c>
    </row>
    <row spans="1:5" r="44">
      <c t="s" r="A44" s="3">
        <v>664</v>
      </c>
    </row>
    <row spans="1:5" r="45">
      <c t="s" r="A45" s="4">
        <v>665</v>
      </c>
      <c t="n" r="B45" s="6">
        <v>37495</v>
      </c>
      <c t="n" r="C45" s="6">
        <v>68058</v>
      </c>
    </row>
    <row spans="1:5" r="46">
      <c t="s" r="A46" s="4">
        <v>677</v>
      </c>
    </row>
    <row spans="1:5" r="47">
      <c t="s" r="A47" s="3">
        <v>664</v>
      </c>
    </row>
    <row spans="1:5" r="48">
      <c t="s" r="A48" s="4">
        <v>665</v>
      </c>
      <c t="n" r="B48" s="6">
        <v>0</v>
      </c>
      <c t="n" r="C48" s="6">
        <v>0</v>
      </c>
    </row>
    <row spans="1:5" r="49">
      <c t="s" r="A49" s="4">
        <v>678</v>
      </c>
    </row>
    <row spans="1:5" r="50">
      <c t="s" r="A50" s="3">
        <v>664</v>
      </c>
    </row>
    <row spans="1:5" r="51">
      <c t="s" r="A51" s="4">
        <v>665</v>
      </c>
      <c t="n" r="B51" s="6">
        <v>33452</v>
      </c>
      <c t="n" r="C51" s="6">
        <v>46531</v>
      </c>
    </row>
    <row spans="1:5" r="52">
      <c t="s" r="A52" s="4">
        <v>679</v>
      </c>
    </row>
    <row spans="1:5" r="53">
      <c t="s" r="A53" s="3">
        <v>664</v>
      </c>
    </row>
    <row spans="1:5" r="54">
      <c t="s" r="A54" s="4">
        <v>665</v>
      </c>
      <c t="n" r="B54" s="6">
        <v>0</v>
      </c>
      <c t="n" r="C54" s="6">
        <v>0</v>
      </c>
    </row>
    <row spans="1:5" r="55">
      <c t="s" r="A55" s="4">
        <v>680</v>
      </c>
    </row>
    <row spans="1:5" r="56">
      <c t="s" r="A56" s="3">
        <v>664</v>
      </c>
    </row>
    <row spans="1:5" r="57">
      <c t="s" r="A57" s="4">
        <v>665</v>
      </c>
      <c t="n" r="B57" s="6">
        <v>33452</v>
      </c>
      <c t="n" r="C57" s="6">
        <v>46531</v>
      </c>
    </row>
    <row spans="1:5" r="58">
      <c t="s" r="A58" s="4">
        <v>681</v>
      </c>
    </row>
    <row spans="1:5" r="59">
      <c t="s" r="A59" s="3">
        <v>664</v>
      </c>
    </row>
    <row spans="1:5" r="60">
      <c t="s" r="A60" s="4">
        <v>665</v>
      </c>
      <c t="n" r="B60" s="6">
        <v>0</v>
      </c>
      <c t="n" r="C60" s="6">
        <v>0</v>
      </c>
    </row>
    <row spans="1:5" r="61">
      <c t="s" r="A61" s="4">
        <v>682</v>
      </c>
    </row>
    <row spans="1:5" r="62">
      <c t="s" r="A62" s="3">
        <v>664</v>
      </c>
    </row>
    <row spans="1:5" r="63">
      <c t="s" r="A63" s="4">
        <v>665</v>
      </c>
      <c t="n" r="B63" s="6">
        <v>323</v>
      </c>
      <c t="n" r="C63" s="6">
        <v>494</v>
      </c>
    </row>
    <row spans="1:5" r="64">
      <c t="s" r="A64" s="4">
        <v>683</v>
      </c>
    </row>
    <row spans="1:5" r="65">
      <c t="s" r="A65" s="3">
        <v>664</v>
      </c>
    </row>
    <row spans="1:5" r="66">
      <c t="s" r="A66" s="4">
        <v>665</v>
      </c>
      <c t="n" r="B66" s="6">
        <v>0</v>
      </c>
      <c t="n" r="C66" s="6">
        <v>0</v>
      </c>
    </row>
    <row spans="1:5" r="67">
      <c t="s" r="A67" s="4">
        <v>684</v>
      </c>
    </row>
    <row spans="1:5" r="68">
      <c t="s" r="A68" s="3">
        <v>664</v>
      </c>
    </row>
    <row spans="1:5" r="69">
      <c t="s" r="A69" s="4">
        <v>665</v>
      </c>
      <c t="n" r="B69" s="6">
        <v>323</v>
      </c>
      <c t="n" r="C69" s="6">
        <v>494</v>
      </c>
    </row>
    <row spans="1:5" r="70">
      <c t="s" r="A70" s="4">
        <v>685</v>
      </c>
    </row>
    <row spans="1:5" r="71">
      <c t="s" r="A71" s="3">
        <v>664</v>
      </c>
    </row>
    <row spans="1:5" r="72">
      <c t="s" r="A72" s="4">
        <v>665</v>
      </c>
      <c t="n" r="B72" s="6">
        <v>0</v>
      </c>
      <c t="n" r="C72" s="6">
        <v>0</v>
      </c>
      <c t="n" r="D72" s="6">
        <v>0</v>
      </c>
      <c t="n" r="E72" s="6">
        <v>1755</v>
      </c>
    </row>
    <row spans="1:5" r="73">
      <c t="s" r="A73" s="4">
        <v>686</v>
      </c>
    </row>
    <row spans="1:5" r="74">
      <c t="s" r="A74" s="3">
        <v>664</v>
      </c>
    </row>
    <row spans="1:5" r="75">
      <c t="s" r="A75" s="4">
        <v>665</v>
      </c>
      <c t="n" r="C75" s="6">
        <v>1451</v>
      </c>
    </row>
    <row spans="1:5" r="76">
      <c t="s" r="A76" s="4">
        <v>687</v>
      </c>
    </row>
    <row spans="1:5" r="77">
      <c t="s" r="A77" s="3">
        <v>664</v>
      </c>
    </row>
    <row spans="1:5" r="78">
      <c t="s" r="A78" s="4">
        <v>665</v>
      </c>
      <c t="n" r="C78" s="6">
        <v>0</v>
      </c>
    </row>
    <row spans="1:5" r="79">
      <c t="s" r="A79" s="4">
        <v>688</v>
      </c>
    </row>
    <row spans="1:5" r="80">
      <c t="s" r="A80" s="3">
        <v>664</v>
      </c>
    </row>
    <row spans="1:5" r="81">
      <c t="s" r="A81" s="4">
        <v>665</v>
      </c>
      <c t="n" r="C81" s="6">
        <v>1451</v>
      </c>
    </row>
    <row spans="1:5" r="82">
      <c t="s" r="A82" s="4">
        <v>689</v>
      </c>
    </row>
    <row spans="1:5" r="83">
      <c t="s" r="A83" s="3">
        <v>664</v>
      </c>
    </row>
    <row spans="1:5" r="84">
      <c t="s" r="A84" s="4">
        <v>665</v>
      </c>
      <c t="n" r="C84" s="6">
        <v>0</v>
      </c>
      <c t="n" r="D84" s="6">
        <v>0</v>
      </c>
      <c t="n" r="E84" s="6">
        <v>4331</v>
      </c>
    </row>
    <row spans="1:5" r="85">
      <c t="s" r="A85" s="4">
        <v>81</v>
      </c>
    </row>
    <row spans="1:5" r="86">
      <c t="s" r="A86" s="3">
        <v>664</v>
      </c>
    </row>
    <row spans="1:5" r="87">
      <c t="s" r="A87" s="4">
        <v>665</v>
      </c>
      <c t="n" r="B87" s="6">
        <v>13492</v>
      </c>
      <c t="n" r="C87" s="6">
        <v>13439</v>
      </c>
    </row>
    <row spans="1:5" r="88">
      <c t="s" r="A88" s="4">
        <v>690</v>
      </c>
    </row>
    <row spans="1:5" r="89">
      <c t="s" r="A89" s="3">
        <v>664</v>
      </c>
    </row>
    <row spans="1:5" r="90">
      <c t="s" r="A90" s="4">
        <v>665</v>
      </c>
      <c t="n" r="B90" s="6">
        <v>13492</v>
      </c>
      <c t="n" r="C90" s="6">
        <v>13439</v>
      </c>
    </row>
    <row spans="1:5" r="91">
      <c t="s" r="A91" s="4">
        <v>691</v>
      </c>
    </row>
    <row spans="1:5" r="92">
      <c t="s" r="A92" s="3">
        <v>664</v>
      </c>
    </row>
    <row spans="1:5" r="93">
      <c t="s" r="A93" s="4">
        <v>665</v>
      </c>
      <c t="n" r="B93" s="6">
        <v>0</v>
      </c>
      <c t="n" r="C93" s="6">
        <v>0</v>
      </c>
    </row>
    <row spans="1:5" r="94">
      <c t="s" r="A94" s="4">
        <v>692</v>
      </c>
    </row>
    <row spans="1:5" r="95">
      <c t="s" r="A95" s="3">
        <v>664</v>
      </c>
    </row>
    <row spans="1:5" r="96">
      <c t="s" r="A96" s="4">
        <v>665</v>
      </c>
      <c t="n" r="B96" s="6">
        <v>0</v>
      </c>
      <c t="n" r="C96" s="6">
        <v>0</v>
      </c>
    </row>
    <row spans="1:5" r="97">
      <c t="s" r="A97" s="4">
        <v>693</v>
      </c>
    </row>
    <row spans="1:5" r="98">
      <c t="s" r="A98" s="3">
        <v>664</v>
      </c>
    </row>
    <row spans="1:5" r="99">
      <c t="s" r="A99" s="4">
        <v>665</v>
      </c>
      <c t="n" r="B99" s="6">
        <v>19114</v>
      </c>
      <c t="n" r="C99" s="6">
        <v>18331</v>
      </c>
      <c t="n" r="D99" s="6">
        <v>18222</v>
      </c>
    </row>
    <row spans="1:5" r="100">
      <c t="s" r="A100" s="4">
        <v>694</v>
      </c>
    </row>
    <row spans="1:5" r="101">
      <c t="s" r="A101" s="3">
        <v>664</v>
      </c>
    </row>
    <row spans="1:5" r="102">
      <c t="s" r="A102" s="4">
        <v>665</v>
      </c>
      <c t="n" r="B102" s="6">
        <v>0</v>
      </c>
      <c t="n" r="C102" s="6">
        <v>0</v>
      </c>
    </row>
    <row spans="1:5" r="103">
      <c t="s" r="A103" s="4">
        <v>695</v>
      </c>
    </row>
    <row spans="1:5" r="104">
      <c t="s" r="A104" s="3">
        <v>664</v>
      </c>
    </row>
    <row spans="1:5" r="105">
      <c t="s" r="A105" s="4">
        <v>665</v>
      </c>
      <c t="n" r="B105" s="6">
        <v>0</v>
      </c>
      <c t="n" r="C105" s="6">
        <v>0</v>
      </c>
    </row>
    <row spans="1:5" r="106">
      <c t="s" r="A106" s="4">
        <v>696</v>
      </c>
    </row>
    <row spans="1:5" r="107">
      <c t="s" r="A107" s="3">
        <v>664</v>
      </c>
    </row>
    <row spans="1:5" r="108">
      <c t="s" r="A108" s="4">
        <v>665</v>
      </c>
      <c t="n" r="B108" s="6">
        <v>19114</v>
      </c>
      <c t="n" r="C108" s="6">
        <v>18331</v>
      </c>
      <c t="n" r="D108" s="6">
        <v>18222</v>
      </c>
      <c t="n" r="E108" s="6">
        <v>17049</v>
      </c>
    </row>
    <row spans="1:5" r="109">
      <c t="s" r="A109" s="4">
        <v>697</v>
      </c>
    </row>
    <row spans="1:5" r="110">
      <c t="s" r="A110" s="3">
        <v>664</v>
      </c>
    </row>
    <row spans="1:5" r="111">
      <c t="s" r="A111" s="4">
        <v>665</v>
      </c>
      <c t="n" r="B111" s="6">
        <v>245717</v>
      </c>
      <c t="n" r="C111" s="6">
        <v>233232</v>
      </c>
    </row>
    <row spans="1:5" r="112">
      <c t="s" r="A112" s="4">
        <v>698</v>
      </c>
    </row>
    <row spans="1:5" r="113">
      <c t="s" r="A113" s="3">
        <v>664</v>
      </c>
    </row>
    <row spans="1:5" r="114">
      <c t="s" r="A114" s="4">
        <v>665</v>
      </c>
      <c t="n" r="B114" s="6">
        <v>0</v>
      </c>
      <c t="n" r="C114" s="6">
        <v>0</v>
      </c>
    </row>
    <row spans="1:5" r="115">
      <c t="s" r="A115" s="4">
        <v>699</v>
      </c>
    </row>
    <row spans="1:5" r="116">
      <c t="s" r="A116" s="3">
        <v>664</v>
      </c>
    </row>
    <row spans="1:5" r="117">
      <c t="s" r="A117" s="4">
        <v>665</v>
      </c>
      <c t="n" r="B117" s="6">
        <v>245717</v>
      </c>
      <c t="n" r="C117" s="6">
        <v>233232</v>
      </c>
    </row>
    <row spans="1:5" r="118">
      <c t="s" r="A118" s="4">
        <v>700</v>
      </c>
    </row>
    <row spans="1:5" r="119">
      <c t="s" r="A119" s="3">
        <v>664</v>
      </c>
    </row>
    <row spans="1:5" r="120">
      <c t="s" r="A120" s="4">
        <v>665</v>
      </c>
      <c t="n" r="B120" s="6">
        <v>0</v>
      </c>
      <c t="n" r="C120" s="6">
        <v>0</v>
      </c>
    </row>
    <row spans="1:5" r="121">
      <c t="s" r="A121" s="4">
        <v>701</v>
      </c>
    </row>
    <row spans="1:5" r="122">
      <c t="s" r="A122" s="3">
        <v>664</v>
      </c>
    </row>
    <row spans="1:5" r="123">
      <c t="s" r="A123" s="4">
        <v>665</v>
      </c>
      <c t="n" r="B123" s="6">
        <v>7712</v>
      </c>
      <c t="n" r="C123" s="6">
        <v>6689</v>
      </c>
      <c t="n" r="D123" s="6">
        <v>5755</v>
      </c>
    </row>
    <row spans="1:5" r="124">
      <c t="s" r="A124" s="4">
        <v>702</v>
      </c>
    </row>
    <row spans="1:5" r="125">
      <c t="s" r="A125" s="3">
        <v>664</v>
      </c>
    </row>
    <row spans="1:5" r="126">
      <c t="s" r="A126" s="4">
        <v>665</v>
      </c>
      <c t="n" r="B126" s="6">
        <v>0</v>
      </c>
      <c t="n" r="C126" s="6">
        <v>0</v>
      </c>
    </row>
    <row spans="1:5" r="127">
      <c t="s" r="A127" s="4">
        <v>703</v>
      </c>
    </row>
    <row spans="1:5" r="128">
      <c t="s" r="A128" s="3">
        <v>664</v>
      </c>
    </row>
    <row spans="1:5" r="129">
      <c t="s" r="A129" s="4">
        <v>665</v>
      </c>
      <c t="n" r="B129" s="6">
        <v>0</v>
      </c>
      <c t="n" r="C129" s="6">
        <v>0</v>
      </c>
    </row>
    <row spans="1:5" r="130">
      <c t="s" r="A130" s="4">
        <v>704</v>
      </c>
    </row>
    <row spans="1:5" r="131">
      <c t="s" r="A131" s="3">
        <v>664</v>
      </c>
    </row>
    <row spans="1:5" r="132">
      <c t="s" r="A132" s="4">
        <v>665</v>
      </c>
      <c t="n" r="B132" s="6">
        <v>7712</v>
      </c>
      <c t="n" r="C132" s="6">
        <v>6689</v>
      </c>
      <c t="n" r="D132" s="7">
        <v>5755</v>
      </c>
      <c t="n" r="E132" s="7">
        <v>6969</v>
      </c>
    </row>
    <row spans="1:5" r="133">
      <c t="s" r="A133" s="4">
        <v>705</v>
      </c>
    </row>
    <row spans="1:5" r="134">
      <c t="s" r="A134" s="3">
        <v>664</v>
      </c>
    </row>
    <row spans="1:5" r="135">
      <c t="s" r="A135" s="4">
        <v>665</v>
      </c>
      <c t="n" r="B135" s="6">
        <v>-1944</v>
      </c>
      <c t="n" r="C135" s="6">
        <v>-3885</v>
      </c>
    </row>
    <row spans="1:5" r="136">
      <c t="s" r="A136" s="4">
        <v>706</v>
      </c>
    </row>
    <row spans="1:5" r="137">
      <c t="s" r="A137" s="3">
        <v>664</v>
      </c>
    </row>
    <row spans="1:5" r="138">
      <c t="s" r="A138" s="4">
        <v>665</v>
      </c>
      <c t="n" r="B138" s="6">
        <v>0</v>
      </c>
      <c t="n" r="C138" s="6">
        <v>0</v>
      </c>
    </row>
    <row spans="1:5" r="139">
      <c t="s" r="A139" s="4">
        <v>707</v>
      </c>
    </row>
    <row spans="1:5" r="140">
      <c t="s" r="A140" s="3">
        <v>664</v>
      </c>
    </row>
    <row spans="1:5" r="141">
      <c t="s" r="A141" s="4">
        <v>665</v>
      </c>
      <c t="n" r="B141" s="6">
        <v>-1944</v>
      </c>
      <c t="n" r="C141" s="6">
        <v>-3885</v>
      </c>
    </row>
    <row spans="1:5" r="142">
      <c t="s" r="A142" s="4">
        <v>708</v>
      </c>
    </row>
    <row spans="1:5" r="143">
      <c t="s" r="A143" s="3">
        <v>664</v>
      </c>
    </row>
    <row spans="1:5" r="144">
      <c t="s" r="A144" s="4">
        <v>665</v>
      </c>
      <c t="n" r="B144" s="7">
        <v>0</v>
      </c>
      <c t="n" r="C144" s="7">
        <v>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F6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 customWidth="1" max="6" min="6" width="4"/>
  </cols>
  <sheetData>
    <row spans="1:6" r="1">
      <c t="s" r="A1" s="1">
        <v>709</v>
      </c>
      <c t="s" r="C1" s="2">
        <v>1</v>
      </c>
    </row>
    <row spans="1:6" r="2">
      <c t="s" r="C2" s="2">
        <v>2</v>
      </c>
      <c t="s" r="D2" s="2">
        <v>30</v>
      </c>
      <c t="s" r="E2" s="2">
        <v>31</v>
      </c>
    </row>
    <row spans="1:6" r="3">
      <c t="s" r="A3" s="3">
        <v>710</v>
      </c>
    </row>
    <row spans="1:6" r="4">
      <c t="s" r="A4" s="4">
        <v>711</v>
      </c>
      <c t="n" r="C4" s="7">
        <v>402269</v>
      </c>
      <c t="n" r="D4" s="7">
        <v>393393</v>
      </c>
    </row>
    <row spans="1:6" r="5">
      <c t="s" r="A5" s="4">
        <v>712</v>
      </c>
      <c t="n" r="C5" s="6">
        <v>378913</v>
      </c>
      <c t="n" r="D5" s="6">
        <v>402269</v>
      </c>
      <c t="n" r="E5" s="7">
        <v>393393</v>
      </c>
    </row>
    <row spans="1:6" r="6">
      <c t="n" r="A6" s="9">
        <v>3</v>
      </c>
    </row>
    <row spans="1:6" r="7">
      <c t="s" r="A7" s="3">
        <v>710</v>
      </c>
    </row>
    <row spans="1:6" r="8">
      <c t="s" r="A8" s="4">
        <v>711</v>
      </c>
      <c t="n" r="C8" s="6">
        <v>25020</v>
      </c>
      <c t="n" r="D8" s="6">
        <v>23977</v>
      </c>
      <c t="n" r="E8" s="6">
        <v>30104</v>
      </c>
    </row>
    <row spans="1:6" r="9">
      <c t="s" r="A9" s="4">
        <v>713</v>
      </c>
      <c t="n" r="C9" s="6">
        <v>5319</v>
      </c>
      <c t="n" r="D9" s="6">
        <v>3532</v>
      </c>
      <c t="n" r="E9" s="6">
        <v>2308</v>
      </c>
    </row>
    <row spans="1:6" r="10">
      <c t="s" r="A10" s="4">
        <v>714</v>
      </c>
      <c t="n" r="C10" s="6">
        <v>-1988</v>
      </c>
      <c t="n" r="D10" s="6">
        <v>-2113</v>
      </c>
      <c t="n" r="E10" s="6">
        <v>420</v>
      </c>
    </row>
    <row spans="1:6" r="11">
      <c t="s" r="A11" s="4">
        <v>715</v>
      </c>
      <c t="n" r="C11" s="6">
        <v>-1525</v>
      </c>
      <c t="n" r="D11" s="6">
        <v>-376</v>
      </c>
      <c t="n" r="E11" s="6">
        <v>726</v>
      </c>
    </row>
    <row spans="1:6" r="12">
      <c t="s" r="A12" s="4">
        <v>716</v>
      </c>
      <c t="n" r="C12" s="6">
        <v>0</v>
      </c>
      <c t="n" r="D12" s="6">
        <v>0</v>
      </c>
      <c t="n" r="E12" s="6">
        <v>-9581</v>
      </c>
      <c t="s" r="F12" s="4">
        <v>136</v>
      </c>
    </row>
    <row spans="1:6" r="13">
      <c t="s" r="A13" s="4">
        <v>712</v>
      </c>
      <c t="n" r="C13" s="6">
        <v>26826</v>
      </c>
      <c t="n" r="D13" s="6">
        <v>25020</v>
      </c>
      <c t="n" r="E13" s="6">
        <v>23977</v>
      </c>
    </row>
    <row spans="1:6" r="14">
      <c t="s" r="A14" s="4">
        <v>682</v>
      </c>
    </row>
    <row spans="1:6" r="15">
      <c t="s" r="A15" s="3">
        <v>710</v>
      </c>
    </row>
    <row spans="1:6" r="16">
      <c t="s" r="A16" s="4">
        <v>711</v>
      </c>
      <c t="n" r="C16" s="6">
        <v>494</v>
      </c>
    </row>
    <row spans="1:6" r="17">
      <c t="s" r="A17" s="4">
        <v>712</v>
      </c>
      <c t="n" r="C17" s="6">
        <v>323</v>
      </c>
      <c t="n" r="D17" s="6">
        <v>494</v>
      </c>
    </row>
    <row spans="1:6" r="18">
      <c t="s" r="A18" s="4">
        <v>685</v>
      </c>
    </row>
    <row spans="1:6" r="19">
      <c t="s" r="A19" s="3">
        <v>710</v>
      </c>
    </row>
    <row spans="1:6" r="20">
      <c t="s" r="A20" s="4">
        <v>711</v>
      </c>
      <c t="n" r="C20" s="6">
        <v>0</v>
      </c>
      <c t="n" r="D20" s="6">
        <v>0</v>
      </c>
      <c t="n" r="E20" s="6">
        <v>1755</v>
      </c>
    </row>
    <row spans="1:6" r="21">
      <c t="s" r="A21" s="4">
        <v>713</v>
      </c>
      <c t="n" r="E21" s="6">
        <v>0</v>
      </c>
    </row>
    <row spans="1:6" r="22">
      <c t="s" r="A22" s="4">
        <v>714</v>
      </c>
      <c t="n" r="E22" s="6">
        <v>0</v>
      </c>
    </row>
    <row spans="1:6" r="23">
      <c t="s" r="A23" s="4">
        <v>715</v>
      </c>
      <c t="n" r="E23" s="6">
        <v>0</v>
      </c>
    </row>
    <row spans="1:6" r="24">
      <c t="s" r="A24" s="4">
        <v>716</v>
      </c>
      <c t="s" r="B24" s="4">
        <v>136</v>
      </c>
      <c t="n" r="E24" s="6">
        <v>-1755</v>
      </c>
    </row>
    <row spans="1:6" r="25">
      <c t="s" r="A25" s="4">
        <v>712</v>
      </c>
      <c t="n" r="C25" s="6">
        <v>0</v>
      </c>
      <c t="n" r="D25" s="6">
        <v>0</v>
      </c>
      <c t="n" r="E25" s="6">
        <v>0</v>
      </c>
    </row>
    <row spans="1:6" r="26">
      <c t="s" r="A26" s="4">
        <v>686</v>
      </c>
    </row>
    <row spans="1:6" r="27">
      <c t="s" r="A27" s="3">
        <v>710</v>
      </c>
    </row>
    <row spans="1:6" r="28">
      <c t="s" r="A28" s="4">
        <v>711</v>
      </c>
      <c t="n" r="C28" s="6">
        <v>1451</v>
      </c>
    </row>
    <row spans="1:6" r="29">
      <c t="s" r="A29" s="4">
        <v>712</v>
      </c>
      <c t="n" r="D29" s="6">
        <v>1451</v>
      </c>
    </row>
    <row spans="1:6" r="30">
      <c t="s" r="A30" s="4">
        <v>689</v>
      </c>
    </row>
    <row spans="1:6" r="31">
      <c t="s" r="A31" s="3">
        <v>710</v>
      </c>
    </row>
    <row spans="1:6" r="32">
      <c t="s" r="A32" s="4">
        <v>711</v>
      </c>
      <c t="n" r="C32" s="6">
        <v>0</v>
      </c>
      <c t="n" r="D32" s="6">
        <v>0</v>
      </c>
      <c t="n" r="E32" s="6">
        <v>4331</v>
      </c>
    </row>
    <row spans="1:6" r="33">
      <c t="s" r="A33" s="4">
        <v>713</v>
      </c>
      <c t="n" r="E33" s="6">
        <v>0</v>
      </c>
    </row>
    <row spans="1:6" r="34">
      <c t="s" r="A34" s="4">
        <v>714</v>
      </c>
      <c t="n" r="E34" s="6">
        <v>0</v>
      </c>
    </row>
    <row spans="1:6" r="35">
      <c t="s" r="A35" s="4">
        <v>715</v>
      </c>
      <c t="n" r="E35" s="6">
        <v>0</v>
      </c>
    </row>
    <row spans="1:6" r="36">
      <c t="s" r="A36" s="4">
        <v>716</v>
      </c>
      <c t="s" r="B36" s="4">
        <v>136</v>
      </c>
      <c t="n" r="E36" s="6">
        <v>-4331</v>
      </c>
    </row>
    <row spans="1:6" r="37">
      <c t="s" r="A37" s="4">
        <v>712</v>
      </c>
      <c t="n" r="D37" s="6">
        <v>0</v>
      </c>
      <c t="n" r="E37" s="6">
        <v>0</v>
      </c>
    </row>
    <row spans="1:6" r="38">
      <c t="s" r="A38" s="4">
        <v>693</v>
      </c>
    </row>
    <row spans="1:6" r="39">
      <c t="s" r="A39" s="3">
        <v>710</v>
      </c>
    </row>
    <row spans="1:6" r="40">
      <c t="s" r="A40" s="4">
        <v>711</v>
      </c>
      <c t="n" r="C40" s="6">
        <v>18331</v>
      </c>
      <c t="n" r="D40" s="6">
        <v>18222</v>
      </c>
    </row>
    <row spans="1:6" r="41">
      <c t="s" r="A41" s="4">
        <v>712</v>
      </c>
      <c t="n" r="C41" s="6">
        <v>19114</v>
      </c>
      <c t="n" r="D41" s="6">
        <v>18331</v>
      </c>
      <c t="n" r="E41" s="6">
        <v>18222</v>
      </c>
    </row>
    <row spans="1:6" r="42">
      <c t="s" r="A42" s="4">
        <v>696</v>
      </c>
    </row>
    <row spans="1:6" r="43">
      <c t="s" r="A43" s="3">
        <v>710</v>
      </c>
    </row>
    <row spans="1:6" r="44">
      <c t="s" r="A44" s="4">
        <v>711</v>
      </c>
      <c t="n" r="C44" s="6">
        <v>18331</v>
      </c>
      <c t="n" r="D44" s="6">
        <v>18222</v>
      </c>
      <c t="n" r="E44" s="6">
        <v>17049</v>
      </c>
    </row>
    <row spans="1:6" r="45">
      <c t="s" r="A45" s="4">
        <v>713</v>
      </c>
      <c t="n" r="C45" s="6">
        <v>4248</v>
      </c>
      <c t="n" r="D45" s="6">
        <v>3101</v>
      </c>
      <c t="n" r="E45" s="6">
        <v>2630</v>
      </c>
    </row>
    <row spans="1:6" r="46">
      <c t="s" r="A46" s="4">
        <v>714</v>
      </c>
      <c t="n" r="C46" s="6">
        <v>-1541</v>
      </c>
      <c t="n" r="D46" s="6">
        <v>-1894</v>
      </c>
      <c t="n" r="E46" s="6">
        <v>-1055</v>
      </c>
    </row>
    <row spans="1:6" r="47">
      <c t="s" r="A47" s="4">
        <v>715</v>
      </c>
      <c t="n" r="C47" s="6">
        <v>-1924</v>
      </c>
      <c t="n" r="D47" s="6">
        <v>-1098</v>
      </c>
      <c t="n" r="E47" s="6">
        <v>-402</v>
      </c>
    </row>
    <row spans="1:6" r="48">
      <c t="s" r="A48" s="4">
        <v>716</v>
      </c>
      <c t="n" r="C48" s="6">
        <v>0</v>
      </c>
      <c t="n" r="D48" s="6">
        <v>0</v>
      </c>
      <c t="n" r="E48" s="6">
        <v>0</v>
      </c>
      <c t="s" r="F48" s="4">
        <v>136</v>
      </c>
    </row>
    <row spans="1:6" r="49">
      <c t="s" r="A49" s="4">
        <v>712</v>
      </c>
      <c t="n" r="C49" s="6">
        <v>19114</v>
      </c>
      <c t="n" r="D49" s="6">
        <v>18331</v>
      </c>
      <c t="n" r="E49" s="6">
        <v>18222</v>
      </c>
    </row>
    <row spans="1:6" r="50">
      <c t="s" r="A50" s="4">
        <v>701</v>
      </c>
    </row>
    <row spans="1:6" r="51">
      <c t="s" r="A51" s="3">
        <v>710</v>
      </c>
    </row>
    <row spans="1:6" r="52">
      <c t="s" r="A52" s="4">
        <v>711</v>
      </c>
      <c t="n" r="C52" s="6">
        <v>6689</v>
      </c>
      <c t="n" r="D52" s="6">
        <v>5755</v>
      </c>
    </row>
    <row spans="1:6" r="53">
      <c t="s" r="A53" s="4">
        <v>712</v>
      </c>
      <c t="n" r="C53" s="6">
        <v>7712</v>
      </c>
      <c t="n" r="D53" s="6">
        <v>6689</v>
      </c>
      <c t="n" r="E53" s="6">
        <v>5755</v>
      </c>
    </row>
    <row spans="1:6" r="54">
      <c t="s" r="A54" s="4">
        <v>704</v>
      </c>
    </row>
    <row spans="1:6" r="55">
      <c t="s" r="A55" s="3">
        <v>710</v>
      </c>
    </row>
    <row spans="1:6" r="56">
      <c t="s" r="A56" s="4">
        <v>711</v>
      </c>
      <c t="n" r="C56" s="6">
        <v>6689</v>
      </c>
      <c t="n" r="D56" s="6">
        <v>5755</v>
      </c>
      <c t="n" r="E56" s="6">
        <v>6969</v>
      </c>
    </row>
    <row spans="1:6" r="57">
      <c t="s" r="A57" s="4">
        <v>713</v>
      </c>
      <c t="n" r="C57" s="6">
        <v>1071</v>
      </c>
      <c t="n" r="D57" s="6">
        <v>431</v>
      </c>
      <c t="n" r="E57" s="6">
        <v>-322</v>
      </c>
    </row>
    <row spans="1:6" r="58">
      <c t="s" r="A58" s="4">
        <v>714</v>
      </c>
      <c t="n" r="C58" s="6">
        <v>-447</v>
      </c>
      <c t="n" r="D58" s="6">
        <v>-219</v>
      </c>
      <c t="n" r="E58" s="6">
        <v>1475</v>
      </c>
    </row>
    <row spans="1:6" r="59">
      <c t="s" r="A59" s="4">
        <v>715</v>
      </c>
      <c t="n" r="C59" s="6">
        <v>399</v>
      </c>
      <c t="n" r="D59" s="6">
        <v>722</v>
      </c>
      <c t="n" r="E59" s="6">
        <v>1128</v>
      </c>
    </row>
    <row spans="1:6" r="60">
      <c t="s" r="A60" s="4">
        <v>716</v>
      </c>
      <c t="n" r="C60" s="6">
        <v>0</v>
      </c>
      <c t="n" r="D60" s="6">
        <v>0</v>
      </c>
      <c t="n" r="E60" s="6">
        <v>-3495</v>
      </c>
      <c t="s" r="F60" s="4">
        <v>136</v>
      </c>
    </row>
    <row spans="1:6" r="61">
      <c t="s" r="A61" s="4">
        <v>712</v>
      </c>
      <c t="n" r="C61" s="7">
        <v>7712</v>
      </c>
      <c t="n" r="D61" s="7">
        <v>6689</v>
      </c>
      <c t="n" r="E61" s="7">
        <v>5755</v>
      </c>
    </row>
    <row spans="1:6" r="62">
      <c t="n" r="A62"/>
    </row>
    <row spans="1:6" r="63">
      <c t="s" r="A63" s="4">
        <v>136</v>
      </c>
      <c t="s" r="B63" s="4">
        <v>717</v>
      </c>
    </row>
  </sheetData>
  <mergeCells count="5">
    <mergeCell ref="A1:B2"/>
    <mergeCell ref="C1:F1"/>
    <mergeCell ref="E2:F2"/>
    <mergeCell ref="A62:E62"/>
    <mergeCell ref="B63:E63"/>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69"/>
  <sheetViews>
    <sheetView workbookViewId="0">
      <selection activeCell="A1" sqref="A1"/>
    </sheetView>
  </sheetViews>
  <sheetFormatPr baseColWidth="10" defaultRowHeight="15"/>
  <cols>
    <col customWidth="1" max="1" min="1" width="80"/>
    <col customWidth="1" max="2" min="2" width="73"/>
    <col customWidth="1" max="3" min="3" width="25"/>
    <col customWidth="1" max="4" min="4" width="25"/>
    <col customWidth="1" max="5" min="5" width="25"/>
    <col customWidth="1" max="6" min="6" width="25"/>
  </cols>
  <sheetData>
    <row spans="1:6" r="1">
      <c t="s" r="A1" s="1">
        <v>718</v>
      </c>
      <c t="s" r="C1" s="2">
        <v>719</v>
      </c>
      <c t="s" r="D1" s="2">
        <v>1</v>
      </c>
    </row>
    <row spans="1:6" r="2">
      <c t="s" r="C2" s="2">
        <v>720</v>
      </c>
      <c t="s" r="D2" s="2">
        <v>721</v>
      </c>
      <c t="s" r="E2" s="2">
        <v>722</v>
      </c>
      <c t="s" r="F2" s="2">
        <v>723</v>
      </c>
    </row>
    <row spans="1:6" r="3">
      <c t="s" r="A3" s="3">
        <v>724</v>
      </c>
    </row>
    <row spans="1:6" r="4">
      <c t="s" r="A4" s="4">
        <v>725</v>
      </c>
      <c t="n" r="D4" s="7">
        <v>2600</v>
      </c>
      <c t="n" r="E4" s="7">
        <v>2600</v>
      </c>
      <c t="n" r="F4" s="7">
        <v>2400</v>
      </c>
    </row>
    <row spans="1:6" r="5">
      <c t="s" r="A5" s="4">
        <v>321</v>
      </c>
    </row>
    <row spans="1:6" r="6">
      <c t="s" r="A6" s="3">
        <v>626</v>
      </c>
    </row>
    <row spans="1:6" r="7">
      <c t="s" r="A7" s="4">
        <v>726</v>
      </c>
      <c t="n" r="D7" s="6">
        <v>429726</v>
      </c>
      <c t="n" r="E7" s="6">
        <v>458793</v>
      </c>
    </row>
    <row spans="1:6" r="8">
      <c t="s" r="A8" s="3">
        <v>727</v>
      </c>
    </row>
    <row spans="1:6" r="9">
      <c t="s" r="A9" s="4">
        <v>728</v>
      </c>
      <c t="n" r="C9" s="7">
        <v>467394</v>
      </c>
      <c t="n" r="D9" s="6">
        <v>500690</v>
      </c>
      <c t="n" r="E9" s="6">
        <v>434307</v>
      </c>
    </row>
    <row spans="1:6" r="10">
      <c t="s" r="A10" s="4">
        <v>729</v>
      </c>
      <c t="n" r="D10" s="6">
        <v>11006</v>
      </c>
      <c t="n" r="E10" s="6">
        <v>9184</v>
      </c>
      <c t="n" r="F10" s="6">
        <v>9615</v>
      </c>
    </row>
    <row spans="1:6" r="11">
      <c t="s" r="A11" s="4">
        <v>730</v>
      </c>
      <c t="n" r="D11" s="6">
        <v>20184</v>
      </c>
      <c t="n" r="E11" s="6">
        <v>20444</v>
      </c>
      <c t="n" r="F11" s="6">
        <v>17908</v>
      </c>
    </row>
    <row spans="1:6" r="12">
      <c t="s" r="A12" s="4">
        <v>731</v>
      </c>
      <c t="n" r="D12" s="6">
        <v>-35154</v>
      </c>
      <c t="n" r="E12" s="6">
        <v>63209</v>
      </c>
    </row>
    <row spans="1:6" r="13">
      <c t="s" r="A13" s="4">
        <v>732</v>
      </c>
      <c t="n" r="D13" s="6">
        <v>-2843</v>
      </c>
      <c t="n" r="E13" s="6">
        <v>-1939</v>
      </c>
    </row>
    <row spans="1:6" r="14">
      <c t="s" r="A14" s="4">
        <v>733</v>
      </c>
      <c t="n" r="D14" s="6">
        <v>-26489</v>
      </c>
      <c t="n" r="E14" s="6">
        <v>-24515</v>
      </c>
    </row>
    <row spans="1:6" r="15">
      <c t="s" r="A15" s="4">
        <v>734</v>
      </c>
      <c t="n" r="D15" s="6">
        <v>467394</v>
      </c>
      <c t="n" r="E15" s="6">
        <v>500690</v>
      </c>
      <c t="n" r="F15" s="6">
        <v>434307</v>
      </c>
    </row>
    <row spans="1:6" r="16">
      <c t="s" r="A16" s="3">
        <v>735</v>
      </c>
    </row>
    <row spans="1:6" r="17">
      <c t="s" r="A17" s="4">
        <v>711</v>
      </c>
      <c t="n" r="C17" s="6">
        <v>378913</v>
      </c>
      <c t="n" r="D17" s="6">
        <v>402269</v>
      </c>
      <c t="n" r="E17" s="6">
        <v>393393</v>
      </c>
    </row>
    <row spans="1:6" r="18">
      <c t="s" r="A18" s="4">
        <v>736</v>
      </c>
      <c t="n" r="D18" s="6">
        <v>-6013</v>
      </c>
      <c t="n" r="E18" s="6">
        <v>30159</v>
      </c>
    </row>
    <row spans="1:6" r="19">
      <c t="s" r="A19" s="4">
        <v>737</v>
      </c>
      <c t="n" r="D19" s="6">
        <v>11651</v>
      </c>
      <c t="n" r="E19" s="6">
        <v>4869</v>
      </c>
    </row>
    <row spans="1:6" r="20">
      <c t="s" r="A20" s="4">
        <v>732</v>
      </c>
      <c t="n" r="D20" s="6">
        <v>-2505</v>
      </c>
      <c t="n" r="E20" s="6">
        <v>-1637</v>
      </c>
    </row>
    <row spans="1:6" r="21">
      <c t="s" r="A21" s="4">
        <v>733</v>
      </c>
      <c t="n" r="D21" s="6">
        <v>-26489</v>
      </c>
      <c t="n" r="E21" s="6">
        <v>-24515</v>
      </c>
    </row>
    <row spans="1:6" r="22">
      <c t="s" r="A22" s="4">
        <v>712</v>
      </c>
      <c t="n" r="D22" s="6">
        <v>378913</v>
      </c>
      <c t="n" r="E22" s="6">
        <v>402269</v>
      </c>
      <c t="n" r="F22" s="6">
        <v>393393</v>
      </c>
    </row>
    <row spans="1:6" r="23">
      <c t="s" r="A23" s="3">
        <v>738</v>
      </c>
    </row>
    <row spans="1:6" r="24">
      <c t="s" r="A24" s="4">
        <v>739</v>
      </c>
      <c t="s" r="B24" s="4">
        <v>136</v>
      </c>
      <c t="n" r="D24" s="6">
        <v>-88481</v>
      </c>
      <c t="n" r="E24" s="6">
        <v>-98421</v>
      </c>
    </row>
    <row spans="1:6" r="25">
      <c t="s" r="A25" s="3">
        <v>740</v>
      </c>
    </row>
    <row spans="1:6" r="26">
      <c t="s" r="A26" s="4">
        <v>741</v>
      </c>
      <c t="n" r="D26" s="6">
        <v>236107</v>
      </c>
      <c t="n" r="E26" s="6">
        <v>252063</v>
      </c>
    </row>
    <row spans="1:6" r="27">
      <c t="s" r="A27" s="4">
        <v>742</v>
      </c>
      <c t="n" r="D27" s="6">
        <v>0</v>
      </c>
      <c t="n" r="E27" s="6">
        <v>39</v>
      </c>
    </row>
    <row spans="1:6" r="28">
      <c t="s" r="A28" s="4">
        <v>80</v>
      </c>
      <c t="n" r="D28" s="6">
        <v>236107</v>
      </c>
      <c t="n" r="E28" s="6">
        <v>252102</v>
      </c>
    </row>
    <row spans="1:6" r="29">
      <c t="s" r="A29" s="3">
        <v>743</v>
      </c>
    </row>
    <row spans="1:6" r="30">
      <c t="s" r="A30" s="4">
        <v>744</v>
      </c>
      <c t="n" r="D30" s="6">
        <v>13690</v>
      </c>
      <c t="n" r="E30" s="6">
        <v>14437</v>
      </c>
    </row>
    <row spans="1:6" r="31">
      <c t="s" r="A31" s="4">
        <v>745</v>
      </c>
      <c t="n" r="D31" s="6">
        <v>222417</v>
      </c>
      <c t="n" r="E31" s="6">
        <v>237665</v>
      </c>
    </row>
    <row spans="1:6" r="32">
      <c t="s" r="A32" s="4">
        <v>80</v>
      </c>
      <c t="n" r="D32" s="7">
        <v>236107</v>
      </c>
      <c t="n" r="E32" s="7">
        <v>252102</v>
      </c>
    </row>
    <row spans="1:6" r="33">
      <c t="s" r="A33" s="3">
        <v>746</v>
      </c>
    </row>
    <row spans="1:6" r="34">
      <c t="s" r="A34" s="4">
        <v>747</v>
      </c>
      <c t="s" r="D34" s="4">
        <v>748</v>
      </c>
      <c t="s" r="E34" s="4">
        <v>749</v>
      </c>
    </row>
    <row spans="1:6" r="35">
      <c t="s" r="A35" s="4">
        <v>750</v>
      </c>
      <c t="s" r="D35" s="4">
        <v>751</v>
      </c>
      <c t="s" r="E35" s="4">
        <v>752</v>
      </c>
    </row>
    <row spans="1:6" r="36">
      <c t="s" r="A36" s="4">
        <v>753</v>
      </c>
      <c t="s" r="D36" s="4">
        <v>754</v>
      </c>
      <c t="s" r="E36" s="4">
        <v>755</v>
      </c>
    </row>
    <row spans="1:6" r="37">
      <c t="s" r="A37" s="4">
        <v>756</v>
      </c>
      <c t="n" r="D37" s="10">
        <v>2014</v>
      </c>
      <c t="n" r="E37" s="10">
        <v>2014</v>
      </c>
    </row>
    <row spans="1:6" r="38">
      <c t="s" r="A38" s="3">
        <v>757</v>
      </c>
    </row>
    <row spans="1:6" r="39">
      <c t="s" r="A39" s="4">
        <v>758</v>
      </c>
      <c t="n" r="D39" s="7">
        <v>11700</v>
      </c>
      <c t="n" r="E39" s="7">
        <v>4900</v>
      </c>
      <c t="n" r="F39" s="6">
        <v>22000</v>
      </c>
    </row>
    <row spans="1:6" r="40">
      <c t="s" r="A40" s="3">
        <v>759</v>
      </c>
    </row>
    <row spans="1:6" r="41">
      <c t="s" r="A41" s="4">
        <v>729</v>
      </c>
      <c t="n" r="D41" s="6">
        <v>11006</v>
      </c>
      <c t="n" r="E41" s="6">
        <v>9184</v>
      </c>
      <c t="n" r="F41" s="6">
        <v>9615</v>
      </c>
    </row>
    <row spans="1:6" r="42">
      <c t="s" r="A42" s="4">
        <v>730</v>
      </c>
      <c t="n" r="D42" s="6">
        <v>20184</v>
      </c>
      <c t="n" r="E42" s="6">
        <v>20444</v>
      </c>
      <c t="n" r="F42" s="6">
        <v>17908</v>
      </c>
    </row>
    <row spans="1:6" r="43">
      <c t="s" r="A43" s="4">
        <v>760</v>
      </c>
      <c t="n" r="D43" s="6">
        <v>-28610</v>
      </c>
      <c t="n" r="E43" s="6">
        <v>-26179</v>
      </c>
      <c t="n" r="F43" s="6">
        <v>-23970</v>
      </c>
    </row>
    <row spans="1:6" r="44">
      <c t="s" r="A44" s="4">
        <v>761</v>
      </c>
      <c t="n" r="D44" s="6">
        <v>39</v>
      </c>
      <c t="n" r="E44" s="6">
        <v>54</v>
      </c>
      <c t="n" r="F44" s="6">
        <v>870</v>
      </c>
    </row>
    <row spans="1:6" r="45">
      <c t="s" r="A45" s="4">
        <v>762</v>
      </c>
      <c t="n" r="D45" s="6">
        <v>15087</v>
      </c>
      <c t="n" r="E45" s="6">
        <v>13326</v>
      </c>
      <c t="n" r="F45" s="6">
        <v>17148</v>
      </c>
    </row>
    <row spans="1:6" r="46">
      <c t="s" r="A46" s="4">
        <v>763</v>
      </c>
      <c t="n" r="D46" s="6">
        <v>17706</v>
      </c>
      <c t="n" r="E46" s="6">
        <v>16829</v>
      </c>
      <c t="n" r="F46" s="6">
        <v>21571</v>
      </c>
    </row>
    <row spans="1:6" r="47">
      <c t="s" r="A47" s="4">
        <v>764</v>
      </c>
      <c t="n" r="D47" s="6">
        <v>2597</v>
      </c>
      <c t="n" r="E47" s="6">
        <v>3170</v>
      </c>
      <c t="n" r="F47" s="6">
        <v>-1269</v>
      </c>
    </row>
    <row spans="1:6" r="48">
      <c t="s" r="A48" s="4">
        <v>638</v>
      </c>
      <c t="n" r="D48" s="7">
        <v>20303</v>
      </c>
      <c t="n" r="E48" s="7">
        <v>19999</v>
      </c>
      <c t="n" r="F48" s="7">
        <v>20302</v>
      </c>
    </row>
    <row spans="1:6" r="49">
      <c t="s" r="A49" s="3">
        <v>724</v>
      </c>
    </row>
    <row spans="1:6" r="50">
      <c t="s" r="A50" s="4">
        <v>765</v>
      </c>
      <c t="s" r="D50" s="4">
        <v>752</v>
      </c>
      <c t="s" r="E50" s="4">
        <v>766</v>
      </c>
      <c t="s" r="F50" s="4">
        <v>754</v>
      </c>
    </row>
    <row spans="1:6" r="51">
      <c t="s" r="A51" s="4">
        <v>753</v>
      </c>
      <c t="s" r="D51" s="4">
        <v>755</v>
      </c>
      <c t="s" r="E51" s="4">
        <v>755</v>
      </c>
      <c t="s" r="F51" s="4">
        <v>755</v>
      </c>
    </row>
    <row spans="1:6" r="52">
      <c t="s" r="A52" s="4">
        <v>641</v>
      </c>
      <c t="s" r="D52" s="4">
        <v>642</v>
      </c>
      <c t="s" r="E52" s="4">
        <v>643</v>
      </c>
      <c t="s" r="F52" s="4">
        <v>644</v>
      </c>
    </row>
    <row spans="1:6" r="53">
      <c t="s" r="A53" s="4">
        <v>767</v>
      </c>
      <c t="n" r="D53" s="7">
        <v>4800</v>
      </c>
      <c t="n" r="E53" s="7">
        <v>4100</v>
      </c>
      <c t="n" r="F53" s="7">
        <v>4900</v>
      </c>
    </row>
    <row spans="1:6" r="54">
      <c t="s" r="A54" s="4">
        <v>645</v>
      </c>
      <c t="s" r="D54" s="4">
        <v>646</v>
      </c>
    </row>
    <row spans="1:6" r="55">
      <c t="s" r="A55" s="4">
        <v>768</v>
      </c>
      <c t="s" r="D55" s="4">
        <v>446</v>
      </c>
    </row>
    <row spans="1:6" r="56">
      <c t="s" r="A56" s="4">
        <v>769</v>
      </c>
      <c t="s" r="D56" s="4">
        <v>509</v>
      </c>
    </row>
    <row spans="1:6" r="57">
      <c t="s" r="A57" s="4">
        <v>770</v>
      </c>
    </row>
    <row spans="1:6" r="58">
      <c t="s" r="A58" s="3">
        <v>757</v>
      </c>
    </row>
    <row spans="1:6" r="59">
      <c t="s" r="A59" s="4">
        <v>758</v>
      </c>
      <c t="n" r="D59" s="7">
        <v>90100</v>
      </c>
      <c t="n" r="E59" s="7">
        <v>130600</v>
      </c>
      <c t="n" r="F59" s="7">
        <v>192400</v>
      </c>
    </row>
    <row spans="1:6" r="60">
      <c t="s" r="A60" s="4">
        <v>771</v>
      </c>
      <c t="n" r="D60" s="6">
        <v>4</v>
      </c>
      <c t="n" r="E60" s="6">
        <v>4</v>
      </c>
      <c t="n" r="F60" s="6">
        <v>4</v>
      </c>
    </row>
    <row spans="1:6" r="61">
      <c t="s" r="A61" s="4">
        <v>772</v>
      </c>
    </row>
    <row spans="1:6" r="62">
      <c t="s" r="A62" s="3">
        <v>757</v>
      </c>
    </row>
    <row spans="1:6" r="63">
      <c t="s" r="A63" s="4">
        <v>758</v>
      </c>
      <c t="n" r="C63" s="6">
        <v>18000</v>
      </c>
    </row>
    <row spans="1:6" r="64">
      <c t="s" r="A64" s="4">
        <v>773</v>
      </c>
    </row>
    <row spans="1:6" r="65">
      <c t="s" r="A65" s="3">
        <v>757</v>
      </c>
    </row>
    <row spans="1:6" r="66">
      <c t="s" r="A66" s="4">
        <v>758</v>
      </c>
      <c t="n" r="C66" s="7">
        <v>125000</v>
      </c>
    </row>
    <row spans="1:6" r="67">
      <c t="s" r="A67" s="4">
        <v>771</v>
      </c>
      <c t="n" r="C67" s="6">
        <v>4</v>
      </c>
    </row>
    <row spans="1:6" r="68">
      <c t="n" r="A68"/>
    </row>
    <row spans="1:6" r="69">
      <c t="s" r="A69" s="4">
        <v>136</v>
      </c>
      <c t="s" r="B69" s="4">
        <v>774</v>
      </c>
    </row>
  </sheetData>
  <mergeCells count="4">
    <mergeCell ref="A1:B2"/>
    <mergeCell ref="D1:F1"/>
    <mergeCell ref="A68:E68"/>
    <mergeCell ref="B69:E69"/>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75</v>
      </c>
      <c t="s" r="B1" s="2">
        <v>1</v>
      </c>
    </row>
    <row spans="1:4" r="2">
      <c t="s" r="B2" s="2">
        <v>2</v>
      </c>
      <c t="s" r="C2" s="2">
        <v>30</v>
      </c>
      <c t="s" r="D2" s="2">
        <v>31</v>
      </c>
    </row>
    <row spans="1:4" r="3">
      <c t="s" r="A3" s="3">
        <v>776</v>
      </c>
    </row>
    <row spans="1:4" r="4">
      <c t="s" r="A4" s="4">
        <v>725</v>
      </c>
      <c t="n" r="B4" s="11">
        <v>2.6</v>
      </c>
      <c t="n" r="C4" s="11">
        <v>2.6</v>
      </c>
      <c t="n" r="D4" s="11">
        <v>2.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777</v>
      </c>
      <c t="s" r="B1" s="2">
        <v>1</v>
      </c>
    </row>
    <row spans="1:3" r="2">
      <c t="s" r="B2" s="2">
        <v>2</v>
      </c>
      <c t="s" r="C2" s="2">
        <v>30</v>
      </c>
    </row>
    <row spans="1:3" r="3">
      <c t="s" r="A3" s="3">
        <v>778</v>
      </c>
    </row>
    <row spans="1:3" r="4">
      <c t="s" r="A4" s="4">
        <v>648</v>
      </c>
      <c t="s" r="B4" s="4">
        <v>604</v>
      </c>
      <c t="s" r="C4" s="4">
        <v>604</v>
      </c>
    </row>
    <row spans="1:3" r="5">
      <c t="s" r="A5" s="4">
        <v>779</v>
      </c>
    </row>
    <row spans="1:3" r="6">
      <c t="s" r="A6" s="3">
        <v>778</v>
      </c>
    </row>
    <row spans="1:3" r="7">
      <c t="s" r="A7" s="4">
        <v>648</v>
      </c>
      <c t="s" r="B7" s="4">
        <v>780</v>
      </c>
      <c t="s" r="C7" s="4">
        <v>780</v>
      </c>
    </row>
    <row spans="1:3" r="8">
      <c t="s" r="A8" s="4">
        <v>781</v>
      </c>
    </row>
    <row spans="1:3" r="9">
      <c t="s" r="A9" s="3">
        <v>778</v>
      </c>
    </row>
    <row spans="1:3" r="10">
      <c t="s" r="A10" s="4">
        <v>648</v>
      </c>
      <c t="s" r="B10" s="4">
        <v>782</v>
      </c>
      <c t="s" r="C10" s="4">
        <v>782</v>
      </c>
    </row>
    <row spans="1:3" r="11">
      <c t="s" r="A11" s="4">
        <v>783</v>
      </c>
    </row>
    <row spans="1:3" r="12">
      <c t="s" r="A12" s="3">
        <v>778</v>
      </c>
    </row>
    <row spans="1:3" r="13">
      <c t="s" r="A13" s="4">
        <v>648</v>
      </c>
      <c t="s" r="B13" s="4">
        <v>784</v>
      </c>
      <c t="s" r="C13" s="4">
        <v>784</v>
      </c>
    </row>
    <row spans="1:3" r="14">
      <c t="s" r="A14" s="4">
        <v>785</v>
      </c>
    </row>
    <row spans="1:3" r="15">
      <c t="s" r="A15" s="3">
        <v>778</v>
      </c>
    </row>
    <row spans="1:3" r="16">
      <c t="s" r="A16" s="4">
        <v>648</v>
      </c>
      <c t="s" r="B16" s="4">
        <v>786</v>
      </c>
      <c t="s" r="C16" s="4">
        <v>78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117</v>
      </c>
      <c t="s" r="C1" s="2">
        <v>2</v>
      </c>
      <c t="s" r="D1" s="2">
        <v>30</v>
      </c>
    </row>
    <row spans="1:4" r="2">
      <c t="s" r="A2" s="3">
        <v>118</v>
      </c>
    </row>
    <row spans="1:4" r="3">
      <c t="s" r="A3" s="4">
        <v>119</v>
      </c>
      <c t="n" r="C3" s="7">
        <v>834</v>
      </c>
      <c t="n" r="D3" s="7">
        <v>596</v>
      </c>
    </row>
    <row spans="1:4" r="4">
      <c t="s" r="A4" s="4">
        <v>120</v>
      </c>
      <c t="n" r="C4" s="6">
        <v>71166</v>
      </c>
      <c t="n" r="D4" s="6">
        <v>71626</v>
      </c>
    </row>
    <row spans="1:4" r="5">
      <c t="s" r="A5" s="4">
        <v>121</v>
      </c>
      <c t="n" r="C5" s="6">
        <v>1079</v>
      </c>
      <c t="n" r="D5" s="6">
        <v>1983</v>
      </c>
    </row>
    <row spans="1:4" r="6">
      <c t="s" r="A6" s="4">
        <v>46</v>
      </c>
      <c t="n" r="C6" s="6">
        <v>103781</v>
      </c>
      <c t="n" r="D6" s="6">
        <v>129287</v>
      </c>
    </row>
    <row spans="1:4" r="7">
      <c t="s" r="A7" s="4">
        <v>47</v>
      </c>
      <c t="n" r="C7" s="6">
        <v>37546</v>
      </c>
      <c t="n" r="D7" s="6">
        <v>43231</v>
      </c>
    </row>
    <row spans="1:4" r="8">
      <c t="s" r="A8" s="4">
        <v>122</v>
      </c>
      <c t="n" r="C8" s="6">
        <v>31541</v>
      </c>
      <c t="n" r="D8" s="6">
        <v>52006</v>
      </c>
    </row>
    <row spans="1:4" r="9">
      <c t="s" r="A9" s="4">
        <v>123</v>
      </c>
      <c t="n" r="C9" s="6">
        <v>12952</v>
      </c>
      <c t="n" r="D9" s="6">
        <v>23776</v>
      </c>
    </row>
    <row spans="1:4" r="10">
      <c t="s" r="A10" s="4">
        <v>37</v>
      </c>
      <c t="n" r="C10" s="6">
        <v>35686</v>
      </c>
      <c t="n" r="D10" s="6">
        <v>51854</v>
      </c>
    </row>
    <row spans="1:4" r="11">
      <c t="s" r="A11" s="4">
        <v>124</v>
      </c>
      <c t="n" r="C11" s="6">
        <v>35666</v>
      </c>
      <c t="n" r="D11" s="6">
        <v>11273</v>
      </c>
    </row>
    <row spans="1:4" r="12">
      <c t="s" r="A12" s="4">
        <v>48</v>
      </c>
      <c t="n" r="C12" s="6">
        <v>20520</v>
      </c>
      <c t="n" r="D12" s="6">
        <v>20203</v>
      </c>
    </row>
    <row spans="1:4" r="13">
      <c t="s" r="A13" s="4">
        <v>125</v>
      </c>
      <c t="n" r="C13" s="6">
        <v>350771</v>
      </c>
      <c t="n" r="D13" s="6">
        <v>405835</v>
      </c>
    </row>
    <row spans="1:4" r="14">
      <c t="s" r="A14" s="4">
        <v>126</v>
      </c>
      <c t="n" r="C14" s="6">
        <v>4348823</v>
      </c>
      <c t="n" r="D14" s="6">
        <v>3743141</v>
      </c>
    </row>
    <row spans="1:4" r="15">
      <c t="s" r="A15" s="3">
        <v>127</v>
      </c>
    </row>
    <row spans="1:4" r="16">
      <c t="s" r="A16" s="4">
        <v>122</v>
      </c>
      <c t="n" r="C16" s="6">
        <v>301814</v>
      </c>
      <c t="n" r="D16" s="6">
        <v>323305</v>
      </c>
    </row>
    <row spans="1:4" r="17">
      <c t="s" r="A17" s="4">
        <v>123</v>
      </c>
      <c t="n" r="C17" s="6">
        <v>25272</v>
      </c>
      <c t="n" r="D17" s="6">
        <v>33164</v>
      </c>
    </row>
    <row spans="1:4" r="18">
      <c t="s" r="A18" s="4">
        <v>128</v>
      </c>
      <c t="n" r="C18" s="6">
        <v>15532</v>
      </c>
      <c t="n" r="D18" s="6">
        <v>15859</v>
      </c>
    </row>
    <row spans="1:4" r="19">
      <c t="s" r="A19" s="4">
        <v>129</v>
      </c>
      <c t="n" r="C19" s="6">
        <v>342618</v>
      </c>
      <c t="n" r="D19" s="6">
        <v>372328</v>
      </c>
    </row>
    <row spans="1:4" r="20">
      <c t="s" r="A20" s="4">
        <v>130</v>
      </c>
      <c t="n" r="C20" s="6">
        <v>5042212</v>
      </c>
      <c t="n" r="D20" s="6">
        <v>4521304</v>
      </c>
    </row>
    <row spans="1:4" r="21">
      <c t="s" r="A21" s="3">
        <v>131</v>
      </c>
    </row>
    <row spans="1:4" r="22">
      <c t="s" r="A22" s="4">
        <v>132</v>
      </c>
      <c t="n" r="C22" s="6">
        <v>200000</v>
      </c>
      <c t="n" r="D22" s="6">
        <v>0</v>
      </c>
    </row>
    <row spans="1:4" r="23">
      <c t="s" r="A23" s="4">
        <v>133</v>
      </c>
      <c t="n" r="C23" s="6">
        <v>15000</v>
      </c>
      <c t="n" r="D23" s="6">
        <v>37000</v>
      </c>
    </row>
    <row spans="1:4" r="24">
      <c t="s" r="A24" s="4">
        <v>66</v>
      </c>
      <c t="n" r="C24" s="6">
        <v>0</v>
      </c>
      <c t="n" r="D24" s="6">
        <v>16000</v>
      </c>
    </row>
    <row spans="1:4" r="25">
      <c t="s" r="A25" s="4">
        <v>49</v>
      </c>
      <c t="n" r="C25" s="6">
        <v>146794</v>
      </c>
      <c t="n" r="D25" s="6">
        <v>160762</v>
      </c>
    </row>
    <row spans="1:4" r="26">
      <c t="s" r="A26" s="4">
        <v>134</v>
      </c>
      <c t="n" r="C26" s="6">
        <v>29135</v>
      </c>
      <c t="n" r="D26" s="6">
        <v>19790</v>
      </c>
    </row>
    <row spans="1:4" r="27">
      <c t="s" r="A27" s="4">
        <v>135</v>
      </c>
      <c t="s" r="B27" s="4">
        <v>136</v>
      </c>
      <c t="n" r="C27" s="6">
        <v>98305</v>
      </c>
      <c t="n" r="D27" s="6">
        <v>87723</v>
      </c>
    </row>
    <row spans="1:4" r="28">
      <c t="s" r="A28" s="4">
        <v>137</v>
      </c>
      <c t="n" r="C28" s="6">
        <v>33374</v>
      </c>
      <c t="n" r="D28" s="6">
        <v>27208</v>
      </c>
    </row>
    <row spans="1:4" r="29">
      <c t="s" r="A29" s="4">
        <v>138</v>
      </c>
      <c t="n" r="C29" s="6">
        <v>17781</v>
      </c>
      <c t="n" r="D29" s="6">
        <v>17057</v>
      </c>
    </row>
    <row spans="1:4" r="30">
      <c t="s" r="A30" s="4">
        <v>139</v>
      </c>
      <c t="n" r="C30" s="6">
        <v>12538</v>
      </c>
      <c t="n" r="D30" s="6">
        <v>27828</v>
      </c>
    </row>
    <row spans="1:4" r="31">
      <c t="s" r="A31" s="4">
        <v>123</v>
      </c>
      <c t="n" r="C31" s="6">
        <v>3565</v>
      </c>
      <c t="n" r="D31" s="6">
        <v>3565</v>
      </c>
    </row>
    <row spans="1:4" r="32">
      <c t="s" r="A32" s="4">
        <v>128</v>
      </c>
      <c t="n" r="C32" s="6">
        <v>35654</v>
      </c>
      <c t="n" r="D32" s="6">
        <v>80211</v>
      </c>
    </row>
    <row spans="1:4" r="33">
      <c t="s" r="A33" s="4">
        <v>140</v>
      </c>
      <c t="n" r="C33" s="6">
        <v>592146</v>
      </c>
      <c t="n" r="D33" s="6">
        <v>477144</v>
      </c>
    </row>
    <row spans="1:4" r="34">
      <c t="s" r="A34" s="3">
        <v>141</v>
      </c>
    </row>
    <row spans="1:4" r="35">
      <c t="s" r="A35" s="4">
        <v>37</v>
      </c>
      <c t="n" r="C35" s="6">
        <v>896430</v>
      </c>
      <c t="n" r="D35" s="6">
        <v>849145</v>
      </c>
    </row>
    <row spans="1:4" r="36">
      <c t="s" r="A36" s="4">
        <v>135</v>
      </c>
      <c t="n" r="C36" s="6">
        <v>229584</v>
      </c>
      <c t="n" r="D36" s="6">
        <v>115188</v>
      </c>
    </row>
    <row spans="1:4" r="37">
      <c t="s" r="A37" s="4">
        <v>142</v>
      </c>
      <c t="n" r="C37" s="6">
        <v>27233</v>
      </c>
      <c t="n" r="D37" s="6">
        <v>26031</v>
      </c>
    </row>
    <row spans="1:4" r="38">
      <c t="s" r="A38" s="4">
        <v>123</v>
      </c>
      <c t="n" r="C38" s="6">
        <v>27078</v>
      </c>
      <c t="n" r="D38" s="6">
        <v>30643</v>
      </c>
    </row>
    <row spans="1:4" r="39">
      <c t="s" r="A39" s="4">
        <v>143</v>
      </c>
      <c t="n" r="C39" s="6">
        <v>93346</v>
      </c>
      <c t="n" r="D39" s="6">
        <v>103670</v>
      </c>
    </row>
    <row spans="1:4" r="40">
      <c t="s" r="A40" s="4">
        <v>128</v>
      </c>
      <c t="n" r="C40" s="6">
        <v>17841</v>
      </c>
      <c t="n" r="D40" s="6">
        <v>9320</v>
      </c>
    </row>
    <row spans="1:4" r="41">
      <c t="s" r="A41" s="4">
        <v>144</v>
      </c>
      <c t="n" r="C41" s="7">
        <v>1291512</v>
      </c>
      <c t="n" r="D41" s="7">
        <v>1133997</v>
      </c>
    </row>
    <row spans="1:4" r="42">
      <c t="s" r="A42" s="4">
        <v>145</v>
      </c>
      <c t="s" r="C42" s="4">
        <v>146</v>
      </c>
      <c t="s" r="D42" s="4">
        <v>146</v>
      </c>
    </row>
    <row spans="1:4" r="43">
      <c t="s" r="A43" s="3">
        <v>147</v>
      </c>
    </row>
    <row spans="1:4" r="44">
      <c t="s" r="A44" s="4">
        <v>148</v>
      </c>
      <c t="n" r="C44" s="7">
        <v>1350605</v>
      </c>
      <c t="n" r="D44" s="7">
        <v>1349691</v>
      </c>
    </row>
    <row spans="1:4" r="45">
      <c t="s" r="A45" s="4">
        <v>149</v>
      </c>
      <c t="n" r="C45" s="6">
        <v>0</v>
      </c>
      <c t="n" r="D45" s="6">
        <v>0</v>
      </c>
    </row>
    <row spans="1:4" r="46">
      <c t="s" r="A46" s="4">
        <v>150</v>
      </c>
      <c t="n" r="C46" s="6">
        <v>1371223</v>
      </c>
      <c t="n" r="D46" s="6">
        <v>1165463</v>
      </c>
    </row>
    <row spans="1:4" r="47">
      <c t="s" r="A47" s="4">
        <v>151</v>
      </c>
      <c t="n" r="C47" s="6">
        <v>438007</v>
      </c>
      <c t="n" r="D47" s="6">
        <v>395998</v>
      </c>
    </row>
    <row spans="1:4" r="48">
      <c t="s" r="A48" s="4">
        <v>152</v>
      </c>
      <c t="n" r="C48" s="6">
        <v>-1281</v>
      </c>
      <c t="n" r="D48" s="6">
        <v>-989</v>
      </c>
    </row>
    <row spans="1:4" r="49">
      <c t="s" r="A49" s="4">
        <v>153</v>
      </c>
      <c t="n" r="C49" s="6">
        <v>1807949</v>
      </c>
      <c t="n" r="D49" s="6">
        <v>1560472</v>
      </c>
    </row>
    <row spans="1:4" r="50">
      <c t="s" r="A50" s="4">
        <v>154</v>
      </c>
      <c t="n" r="C50" s="7">
        <v>5042212</v>
      </c>
      <c t="n" r="D50" s="7">
        <v>4521304</v>
      </c>
    </row>
    <row spans="1:4" r="51">
      <c t="n" r="A51"/>
    </row>
    <row spans="1:4" r="52">
      <c t="s" r="A52" s="4">
        <v>136</v>
      </c>
      <c t="s" r="B52" s="4">
        <v>155</v>
      </c>
    </row>
  </sheetData>
  <mergeCells count="3">
    <mergeCell ref="A1:B1"/>
    <mergeCell ref="A51:C51"/>
    <mergeCell ref="B52:C5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124"/>
  <sheetViews>
    <sheetView workbookViewId="0">
      <selection activeCell="A1" sqref="A1"/>
    </sheetView>
  </sheetViews>
  <sheetFormatPr baseColWidth="10" defaultRowHeight="15"/>
  <cols>
    <col customWidth="1" max="1" min="1" width="80"/>
    <col customWidth="1" max="2" min="2" width="59"/>
    <col customWidth="1" max="3" min="3" width="14"/>
    <col customWidth="1" max="4" min="4" width="4"/>
    <col customWidth="1" max="5" min="5" width="14"/>
    <col customWidth="1" max="6" min="6" width="14"/>
  </cols>
  <sheetData>
    <row spans="1:6" r="1">
      <c t="s" r="A1" s="1">
        <v>787</v>
      </c>
      <c t="s" r="B1" s="2">
        <v>2</v>
      </c>
      <c t="s" r="C1" s="2">
        <v>30</v>
      </c>
      <c t="s" r="E1" s="2">
        <v>31</v>
      </c>
      <c t="s" r="F1" s="2">
        <v>663</v>
      </c>
    </row>
    <row spans="1:6" r="2">
      <c t="s" r="A2" s="3">
        <v>664</v>
      </c>
    </row>
    <row spans="1:6" r="3">
      <c t="s" r="A3" s="4">
        <v>665</v>
      </c>
      <c t="n" r="B3" s="7">
        <v>42684</v>
      </c>
      <c t="n" r="C3" s="7">
        <v>45356</v>
      </c>
      <c t="n" r="E3" s="7">
        <v>46738</v>
      </c>
    </row>
    <row spans="1:6" r="4">
      <c t="n" r="A4" s="9">
        <v>1</v>
      </c>
    </row>
    <row spans="1:6" r="5">
      <c t="s" r="A5" s="3">
        <v>664</v>
      </c>
    </row>
    <row spans="1:6" r="6">
      <c t="s" r="A6" s="4">
        <v>665</v>
      </c>
      <c t="n" r="B6" s="6">
        <v>1873</v>
      </c>
      <c t="n" r="C6" s="6">
        <v>2513</v>
      </c>
    </row>
    <row spans="1:6" r="7">
      <c t="n" r="A7" s="9">
        <v>2</v>
      </c>
    </row>
    <row spans="1:6" r="8">
      <c t="s" r="A8" s="3">
        <v>664</v>
      </c>
    </row>
    <row spans="1:6" r="9">
      <c t="s" r="A9" s="4">
        <v>665</v>
      </c>
      <c t="n" r="B9" s="6">
        <v>40811</v>
      </c>
      <c t="n" r="C9" s="6">
        <v>42843</v>
      </c>
    </row>
    <row spans="1:6" r="10">
      <c t="n" r="A10" s="9">
        <v>3</v>
      </c>
    </row>
    <row spans="1:6" r="11">
      <c t="s" r="A11" s="3">
        <v>664</v>
      </c>
    </row>
    <row spans="1:6" r="12">
      <c t="s" r="A12" s="4">
        <v>665</v>
      </c>
      <c t="n" r="B12" s="6">
        <v>0</v>
      </c>
      <c t="n" r="C12" s="6">
        <v>0</v>
      </c>
      <c t="n" r="E12" s="6">
        <v>0</v>
      </c>
      <c t="n" r="F12" s="7">
        <v>3914</v>
      </c>
    </row>
    <row spans="1:6" r="13">
      <c t="s" r="A13" s="4">
        <v>666</v>
      </c>
    </row>
    <row spans="1:6" r="14">
      <c t="s" r="A14" s="3">
        <v>626</v>
      </c>
    </row>
    <row spans="1:6" r="15">
      <c t="s" r="A15" s="4">
        <v>788</v>
      </c>
      <c t="n" r="C15" s="6">
        <v>100</v>
      </c>
    </row>
    <row spans="1:6" r="16">
      <c t="s" r="A16" s="3">
        <v>664</v>
      </c>
    </row>
    <row spans="1:6" r="17">
      <c t="s" r="A17" s="4">
        <v>665</v>
      </c>
      <c t="n" r="B17" s="6">
        <v>1873</v>
      </c>
      <c t="n" r="C17" s="6">
        <v>2513</v>
      </c>
      <c t="s" r="D17" s="4">
        <v>136</v>
      </c>
    </row>
    <row spans="1:6" r="18">
      <c t="s" r="A18" s="4">
        <v>667</v>
      </c>
    </row>
    <row spans="1:6" r="19">
      <c t="s" r="A19" s="3">
        <v>664</v>
      </c>
    </row>
    <row spans="1:6" r="20">
      <c t="s" r="A20" s="4">
        <v>665</v>
      </c>
      <c t="n" r="B20" s="6">
        <v>1873</v>
      </c>
      <c t="n" r="C20" s="6">
        <v>2513</v>
      </c>
      <c t="s" r="D20" s="4">
        <v>136</v>
      </c>
    </row>
    <row spans="1:6" r="21">
      <c t="s" r="A21" s="4">
        <v>668</v>
      </c>
    </row>
    <row spans="1:6" r="22">
      <c t="s" r="A22" s="3">
        <v>664</v>
      </c>
    </row>
    <row spans="1:6" r="23">
      <c t="s" r="A23" s="4">
        <v>665</v>
      </c>
      <c t="n" r="B23" s="6">
        <v>0</v>
      </c>
      <c t="n" r="C23" s="6">
        <v>0</v>
      </c>
      <c t="s" r="D23" s="4">
        <v>136</v>
      </c>
    </row>
    <row spans="1:6" r="24">
      <c t="s" r="A24" s="4">
        <v>669</v>
      </c>
    </row>
    <row spans="1:6" r="25">
      <c t="s" r="A25" s="3">
        <v>664</v>
      </c>
    </row>
    <row spans="1:6" r="26">
      <c t="s" r="A26" s="4">
        <v>665</v>
      </c>
      <c t="n" r="B26" s="6">
        <v>0</v>
      </c>
      <c t="n" r="C26" s="6">
        <v>0</v>
      </c>
      <c t="s" r="D26" s="4">
        <v>136</v>
      </c>
    </row>
    <row spans="1:6" r="27">
      <c t="s" r="A27" s="4">
        <v>670</v>
      </c>
    </row>
    <row spans="1:6" r="28">
      <c t="s" r="A28" s="3">
        <v>664</v>
      </c>
    </row>
    <row spans="1:6" r="29">
      <c t="s" r="A29" s="4">
        <v>665</v>
      </c>
      <c t="n" r="C29" s="6">
        <v>18</v>
      </c>
    </row>
    <row spans="1:6" r="30">
      <c t="s" r="A30" s="4">
        <v>671</v>
      </c>
    </row>
    <row spans="1:6" r="31">
      <c t="s" r="A31" s="3">
        <v>664</v>
      </c>
    </row>
    <row spans="1:6" r="32">
      <c t="s" r="A32" s="4">
        <v>665</v>
      </c>
      <c t="n" r="C32" s="6">
        <v>0</v>
      </c>
    </row>
    <row spans="1:6" r="33">
      <c t="s" r="A33" s="4">
        <v>672</v>
      </c>
    </row>
    <row spans="1:6" r="34">
      <c t="s" r="A34" s="3">
        <v>664</v>
      </c>
    </row>
    <row spans="1:6" r="35">
      <c t="s" r="A35" s="4">
        <v>665</v>
      </c>
      <c t="n" r="C35" s="6">
        <v>18</v>
      </c>
    </row>
    <row spans="1:6" r="36">
      <c t="s" r="A36" s="4">
        <v>673</v>
      </c>
    </row>
    <row spans="1:6" r="37">
      <c t="s" r="A37" s="3">
        <v>664</v>
      </c>
    </row>
    <row spans="1:6" r="38">
      <c t="s" r="A38" s="4">
        <v>665</v>
      </c>
      <c t="n" r="C38" s="6">
        <v>0</v>
      </c>
    </row>
    <row spans="1:6" r="39">
      <c t="s" r="A39" s="4">
        <v>674</v>
      </c>
    </row>
    <row spans="1:6" r="40">
      <c t="s" r="A40" s="3">
        <v>664</v>
      </c>
    </row>
    <row spans="1:6" r="41">
      <c t="s" r="A41" s="4">
        <v>665</v>
      </c>
      <c t="n" r="B41" s="6">
        <v>3742</v>
      </c>
      <c t="n" r="C41" s="6">
        <v>4639</v>
      </c>
    </row>
    <row spans="1:6" r="42">
      <c t="s" r="A42" s="4">
        <v>675</v>
      </c>
    </row>
    <row spans="1:6" r="43">
      <c t="s" r="A43" s="3">
        <v>664</v>
      </c>
    </row>
    <row spans="1:6" r="44">
      <c t="s" r="A44" s="4">
        <v>665</v>
      </c>
      <c t="n" r="B44" s="6">
        <v>0</v>
      </c>
      <c t="n" r="C44" s="6">
        <v>0</v>
      </c>
    </row>
    <row spans="1:6" r="45">
      <c t="s" r="A45" s="4">
        <v>676</v>
      </c>
    </row>
    <row spans="1:6" r="46">
      <c t="s" r="A46" s="3">
        <v>664</v>
      </c>
    </row>
    <row spans="1:6" r="47">
      <c t="s" r="A47" s="4">
        <v>665</v>
      </c>
      <c t="n" r="B47" s="6">
        <v>3742</v>
      </c>
      <c t="n" r="C47" s="6">
        <v>4639</v>
      </c>
    </row>
    <row spans="1:6" r="48">
      <c t="s" r="A48" s="4">
        <v>677</v>
      </c>
    </row>
    <row spans="1:6" r="49">
      <c t="s" r="A49" s="3">
        <v>664</v>
      </c>
    </row>
    <row spans="1:6" r="50">
      <c t="s" r="A50" s="4">
        <v>665</v>
      </c>
      <c t="n" r="B50" s="6">
        <v>0</v>
      </c>
      <c t="n" r="C50" s="6">
        <v>0</v>
      </c>
    </row>
    <row spans="1:6" r="51">
      <c t="s" r="A51" s="4">
        <v>789</v>
      </c>
    </row>
    <row spans="1:6" r="52">
      <c t="s" r="A52" s="3">
        <v>664</v>
      </c>
    </row>
    <row spans="1:6" r="53">
      <c t="s" r="A53" s="4">
        <v>665</v>
      </c>
      <c t="n" r="B53" s="6">
        <v>4501</v>
      </c>
      <c t="n" r="C53" s="6">
        <v>4807</v>
      </c>
    </row>
    <row spans="1:6" r="54">
      <c t="s" r="A54" s="4">
        <v>790</v>
      </c>
    </row>
    <row spans="1:6" r="55">
      <c t="s" r="A55" s="3">
        <v>664</v>
      </c>
    </row>
    <row spans="1:6" r="56">
      <c t="s" r="A56" s="4">
        <v>665</v>
      </c>
      <c t="n" r="B56" s="6">
        <v>0</v>
      </c>
      <c t="n" r="C56" s="6">
        <v>0</v>
      </c>
    </row>
    <row spans="1:6" r="57">
      <c t="s" r="A57" s="4">
        <v>791</v>
      </c>
    </row>
    <row spans="1:6" r="58">
      <c t="s" r="A58" s="3">
        <v>664</v>
      </c>
    </row>
    <row spans="1:6" r="59">
      <c t="s" r="A59" s="4">
        <v>665</v>
      </c>
      <c t="n" r="B59" s="6">
        <v>4501</v>
      </c>
      <c t="n" r="C59" s="6">
        <v>4807</v>
      </c>
    </row>
    <row spans="1:6" r="60">
      <c t="s" r="A60" s="4">
        <v>792</v>
      </c>
    </row>
    <row spans="1:6" r="61">
      <c t="s" r="A61" s="3">
        <v>664</v>
      </c>
    </row>
    <row spans="1:6" r="62">
      <c t="s" r="A62" s="4">
        <v>665</v>
      </c>
      <c t="n" r="B62" s="6">
        <v>0</v>
      </c>
      <c t="n" r="C62" s="6">
        <v>0</v>
      </c>
    </row>
    <row spans="1:6" r="63">
      <c t="s" r="A63" s="4">
        <v>678</v>
      </c>
    </row>
    <row spans="1:6" r="64">
      <c t="s" r="A64" s="3">
        <v>664</v>
      </c>
    </row>
    <row spans="1:6" r="65">
      <c t="s" r="A65" s="4">
        <v>665</v>
      </c>
      <c t="n" r="B65" s="6">
        <v>6949</v>
      </c>
      <c t="n" r="C65" s="6">
        <v>5175</v>
      </c>
    </row>
    <row spans="1:6" r="66">
      <c t="s" r="A66" s="4">
        <v>679</v>
      </c>
    </row>
    <row spans="1:6" r="67">
      <c t="s" r="A67" s="3">
        <v>664</v>
      </c>
    </row>
    <row spans="1:6" r="68">
      <c t="s" r="A68" s="4">
        <v>665</v>
      </c>
      <c t="n" r="B68" s="6">
        <v>0</v>
      </c>
      <c t="n" r="C68" s="6">
        <v>0</v>
      </c>
    </row>
    <row spans="1:6" r="69">
      <c t="s" r="A69" s="4">
        <v>680</v>
      </c>
    </row>
    <row spans="1:6" r="70">
      <c t="s" r="A70" s="3">
        <v>664</v>
      </c>
    </row>
    <row spans="1:6" r="71">
      <c t="s" r="A71" s="4">
        <v>665</v>
      </c>
      <c t="n" r="B71" s="6">
        <v>6949</v>
      </c>
      <c t="n" r="C71" s="6">
        <v>5175</v>
      </c>
    </row>
    <row spans="1:6" r="72">
      <c t="s" r="A72" s="4">
        <v>681</v>
      </c>
    </row>
    <row spans="1:6" r="73">
      <c t="s" r="A73" s="3">
        <v>664</v>
      </c>
    </row>
    <row spans="1:6" r="74">
      <c t="s" r="A74" s="4">
        <v>665</v>
      </c>
      <c t="n" r="B74" s="6">
        <v>0</v>
      </c>
      <c t="n" r="C74" s="6">
        <v>0</v>
      </c>
    </row>
    <row spans="1:6" r="75">
      <c t="s" r="A75" s="4">
        <v>682</v>
      </c>
    </row>
    <row spans="1:6" r="76">
      <c t="s" r="A76" s="3">
        <v>664</v>
      </c>
    </row>
    <row spans="1:6" r="77">
      <c t="s" r="A77" s="4">
        <v>665</v>
      </c>
      <c t="n" r="B77" s="6">
        <v>2736</v>
      </c>
      <c t="n" r="C77" s="6">
        <v>345</v>
      </c>
    </row>
    <row spans="1:6" r="78">
      <c t="s" r="A78" s="4">
        <v>683</v>
      </c>
    </row>
    <row spans="1:6" r="79">
      <c t="s" r="A79" s="3">
        <v>664</v>
      </c>
    </row>
    <row spans="1:6" r="80">
      <c t="s" r="A80" s="4">
        <v>665</v>
      </c>
      <c t="n" r="B80" s="6">
        <v>0</v>
      </c>
      <c t="n" r="C80" s="6">
        <v>0</v>
      </c>
    </row>
    <row spans="1:6" r="81">
      <c t="s" r="A81" s="4">
        <v>684</v>
      </c>
    </row>
    <row spans="1:6" r="82">
      <c t="s" r="A82" s="3">
        <v>664</v>
      </c>
    </row>
    <row spans="1:6" r="83">
      <c t="s" r="A83" s="4">
        <v>665</v>
      </c>
      <c t="n" r="B83" s="6">
        <v>2736</v>
      </c>
      <c t="n" r="C83" s="6">
        <v>345</v>
      </c>
    </row>
    <row spans="1:6" r="84">
      <c t="s" r="A84" s="4">
        <v>685</v>
      </c>
    </row>
    <row spans="1:6" r="85">
      <c t="s" r="A85" s="3">
        <v>664</v>
      </c>
    </row>
    <row spans="1:6" r="86">
      <c t="s" r="A86" s="4">
        <v>665</v>
      </c>
      <c t="n" r="B86" s="6">
        <v>0</v>
      </c>
      <c t="n" r="C86" s="6">
        <v>0</v>
      </c>
      <c t="n" r="E86" s="6">
        <v>0</v>
      </c>
      <c t="n" r="F86" s="6">
        <v>73</v>
      </c>
    </row>
    <row spans="1:6" r="87">
      <c t="s" r="A87" s="4">
        <v>686</v>
      </c>
    </row>
    <row spans="1:6" r="88">
      <c t="s" r="A88" s="3">
        <v>664</v>
      </c>
    </row>
    <row spans="1:6" r="89">
      <c t="s" r="A89" s="4">
        <v>665</v>
      </c>
      <c t="n" r="B89" s="6">
        <v>3396</v>
      </c>
      <c t="n" r="C89" s="6">
        <v>1074</v>
      </c>
    </row>
    <row spans="1:6" r="90">
      <c t="s" r="A90" s="4">
        <v>687</v>
      </c>
    </row>
    <row spans="1:6" r="91">
      <c t="s" r="A91" s="3">
        <v>664</v>
      </c>
    </row>
    <row spans="1:6" r="92">
      <c t="s" r="A92" s="4">
        <v>665</v>
      </c>
      <c t="n" r="B92" s="6">
        <v>0</v>
      </c>
      <c t="n" r="C92" s="6">
        <v>0</v>
      </c>
    </row>
    <row spans="1:6" r="93">
      <c t="s" r="A93" s="4">
        <v>688</v>
      </c>
    </row>
    <row spans="1:6" r="94">
      <c t="s" r="A94" s="3">
        <v>664</v>
      </c>
    </row>
    <row spans="1:6" r="95">
      <c t="s" r="A95" s="4">
        <v>665</v>
      </c>
      <c t="n" r="B95" s="6">
        <v>3396</v>
      </c>
      <c t="n" r="C95" s="6">
        <v>1074</v>
      </c>
    </row>
    <row spans="1:6" r="96">
      <c t="s" r="A96" s="4">
        <v>689</v>
      </c>
    </row>
    <row spans="1:6" r="97">
      <c t="s" r="A97" s="3">
        <v>664</v>
      </c>
    </row>
    <row spans="1:6" r="98">
      <c t="s" r="A98" s="4">
        <v>665</v>
      </c>
      <c t="n" r="B98" s="6">
        <v>0</v>
      </c>
      <c t="n" r="C98" s="6">
        <v>0</v>
      </c>
      <c t="n" r="E98" s="7">
        <v>0</v>
      </c>
      <c t="n" r="F98" s="7">
        <v>3841</v>
      </c>
    </row>
    <row spans="1:6" r="99">
      <c t="s" r="A99" s="4">
        <v>697</v>
      </c>
    </row>
    <row spans="1:6" r="100">
      <c t="s" r="A100" s="3">
        <v>664</v>
      </c>
    </row>
    <row spans="1:6" r="101">
      <c t="s" r="A101" s="4">
        <v>665</v>
      </c>
      <c t="n" r="B101" s="6">
        <v>19527</v>
      </c>
      <c t="n" r="C101" s="6">
        <v>26960</v>
      </c>
    </row>
    <row spans="1:6" r="102">
      <c t="s" r="A102" s="4">
        <v>698</v>
      </c>
    </row>
    <row spans="1:6" r="103">
      <c t="s" r="A103" s="3">
        <v>664</v>
      </c>
    </row>
    <row spans="1:6" r="104">
      <c t="s" r="A104" s="4">
        <v>665</v>
      </c>
      <c t="n" r="B104" s="6">
        <v>0</v>
      </c>
      <c t="n" r="C104" s="6">
        <v>0</v>
      </c>
    </row>
    <row spans="1:6" r="105">
      <c t="s" r="A105" s="4">
        <v>699</v>
      </c>
    </row>
    <row spans="1:6" r="106">
      <c t="s" r="A106" s="3">
        <v>664</v>
      </c>
    </row>
    <row spans="1:6" r="107">
      <c t="s" r="A107" s="4">
        <v>665</v>
      </c>
      <c t="n" r="B107" s="6">
        <v>19527</v>
      </c>
      <c t="n" r="C107" s="6">
        <v>26960</v>
      </c>
    </row>
    <row spans="1:6" r="108">
      <c t="s" r="A108" s="4">
        <v>700</v>
      </c>
    </row>
    <row spans="1:6" r="109">
      <c t="s" r="A109" s="3">
        <v>664</v>
      </c>
    </row>
    <row spans="1:6" r="110">
      <c t="s" r="A110" s="4">
        <v>665</v>
      </c>
      <c t="n" r="B110" s="6">
        <v>0</v>
      </c>
      <c t="n" r="C110" s="6">
        <v>0</v>
      </c>
    </row>
    <row spans="1:6" r="111">
      <c t="s" r="A111" s="4">
        <v>128</v>
      </c>
    </row>
    <row spans="1:6" r="112">
      <c t="s" r="A112" s="3">
        <v>664</v>
      </c>
    </row>
    <row spans="1:6" r="113">
      <c t="s" r="A113" s="4">
        <v>665</v>
      </c>
      <c t="n" r="B113" s="6">
        <v>-40</v>
      </c>
      <c t="n" r="C113" s="6">
        <v>-175</v>
      </c>
    </row>
    <row spans="1:6" r="114">
      <c t="s" r="A114" s="4">
        <v>793</v>
      </c>
    </row>
    <row spans="1:6" r="115">
      <c t="s" r="A115" s="3">
        <v>664</v>
      </c>
    </row>
    <row spans="1:6" r="116">
      <c t="s" r="A116" s="4">
        <v>665</v>
      </c>
      <c t="n" r="B116" s="6">
        <v>0</v>
      </c>
      <c t="n" r="C116" s="6">
        <v>0</v>
      </c>
    </row>
    <row spans="1:6" r="117">
      <c t="s" r="A117" s="4">
        <v>794</v>
      </c>
    </row>
    <row spans="1:6" r="118">
      <c t="s" r="A118" s="3">
        <v>664</v>
      </c>
    </row>
    <row spans="1:6" r="119">
      <c t="s" r="A119" s="4">
        <v>665</v>
      </c>
      <c t="n" r="B119" s="6">
        <v>-40</v>
      </c>
      <c t="n" r="C119" s="6">
        <v>-175</v>
      </c>
    </row>
    <row spans="1:6" r="120">
      <c t="s" r="A120" s="4">
        <v>795</v>
      </c>
    </row>
    <row spans="1:6" r="121">
      <c t="s" r="A121" s="3">
        <v>664</v>
      </c>
    </row>
    <row spans="1:6" r="122">
      <c t="s" r="A122" s="4">
        <v>665</v>
      </c>
      <c t="n" r="B122" s="7">
        <v>0</v>
      </c>
      <c t="n" r="C122" s="7">
        <v>0</v>
      </c>
    </row>
    <row spans="1:6" r="123">
      <c t="n" r="A123"/>
    </row>
    <row spans="1:6" r="124">
      <c t="s" r="A124" s="4">
        <v>136</v>
      </c>
      <c t="s" r="B124" s="4">
        <v>796</v>
      </c>
    </row>
  </sheetData>
  <mergeCells count="3">
    <mergeCell ref="C1:D1"/>
    <mergeCell ref="A123:F123"/>
    <mergeCell ref="B124:F124"/>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797</v>
      </c>
      <c t="s" r="C1" s="2">
        <v>1</v>
      </c>
    </row>
    <row spans="1:5" r="2">
      <c t="s" r="C2" s="2">
        <v>2</v>
      </c>
      <c t="s" r="D2" s="2">
        <v>30</v>
      </c>
      <c t="s" r="E2" s="2">
        <v>31</v>
      </c>
    </row>
    <row spans="1:5" r="3">
      <c t="s" r="A3" s="3">
        <v>710</v>
      </c>
    </row>
    <row spans="1:5" r="4">
      <c t="s" r="A4" s="4">
        <v>711</v>
      </c>
      <c t="n" r="C4" s="7">
        <v>45356</v>
      </c>
      <c t="n" r="D4" s="7">
        <v>46738</v>
      </c>
    </row>
    <row spans="1:5" r="5">
      <c t="s" r="A5" s="4">
        <v>712</v>
      </c>
      <c t="n" r="C5" s="6">
        <v>42684</v>
      </c>
      <c t="n" r="D5" s="6">
        <v>45356</v>
      </c>
      <c t="n" r="E5" s="7">
        <v>46738</v>
      </c>
    </row>
    <row spans="1:5" r="6">
      <c t="n" r="A6" s="9">
        <v>3</v>
      </c>
    </row>
    <row spans="1:5" r="7">
      <c t="s" r="A7" s="3">
        <v>710</v>
      </c>
    </row>
    <row spans="1:5" r="8">
      <c t="s" r="A8" s="4">
        <v>711</v>
      </c>
      <c t="n" r="C8" s="6">
        <v>0</v>
      </c>
      <c t="n" r="D8" s="6">
        <v>0</v>
      </c>
      <c t="n" r="E8" s="6">
        <v>3914</v>
      </c>
    </row>
    <row spans="1:5" r="9">
      <c t="s" r="A9" s="4">
        <v>713</v>
      </c>
      <c t="n" r="E9" s="6">
        <v>0</v>
      </c>
    </row>
    <row spans="1:5" r="10">
      <c t="s" r="A10" s="4">
        <v>714</v>
      </c>
      <c t="n" r="E10" s="6">
        <v>0</v>
      </c>
    </row>
    <row spans="1:5" r="11">
      <c t="s" r="A11" s="4">
        <v>715</v>
      </c>
      <c t="n" r="E11" s="6">
        <v>0</v>
      </c>
    </row>
    <row spans="1:5" r="12">
      <c t="s" r="A12" s="4">
        <v>716</v>
      </c>
      <c t="s" r="B12" s="4">
        <v>136</v>
      </c>
      <c t="n" r="E12" s="6">
        <v>-3914</v>
      </c>
    </row>
    <row spans="1:5" r="13">
      <c t="s" r="A13" s="4">
        <v>712</v>
      </c>
      <c t="n" r="C13" s="6">
        <v>0</v>
      </c>
      <c t="n" r="D13" s="6">
        <v>0</v>
      </c>
      <c t="n" r="E13" s="6">
        <v>0</v>
      </c>
    </row>
    <row spans="1:5" r="14">
      <c t="s" r="A14" s="4">
        <v>682</v>
      </c>
    </row>
    <row spans="1:5" r="15">
      <c t="s" r="A15" s="3">
        <v>710</v>
      </c>
    </row>
    <row spans="1:5" r="16">
      <c t="s" r="A16" s="4">
        <v>711</v>
      </c>
      <c t="n" r="C16" s="6">
        <v>345</v>
      </c>
    </row>
    <row spans="1:5" r="17">
      <c t="s" r="A17" s="4">
        <v>712</v>
      </c>
      <c t="n" r="C17" s="6">
        <v>2736</v>
      </c>
      <c t="n" r="D17" s="6">
        <v>345</v>
      </c>
    </row>
    <row spans="1:5" r="18">
      <c t="s" r="A18" s="4">
        <v>685</v>
      </c>
    </row>
    <row spans="1:5" r="19">
      <c t="s" r="A19" s="3">
        <v>710</v>
      </c>
    </row>
    <row spans="1:5" r="20">
      <c t="s" r="A20" s="4">
        <v>711</v>
      </c>
      <c t="n" r="C20" s="6">
        <v>0</v>
      </c>
      <c t="n" r="D20" s="6">
        <v>0</v>
      </c>
      <c t="n" r="E20" s="6">
        <v>73</v>
      </c>
    </row>
    <row spans="1:5" r="21">
      <c t="s" r="A21" s="4">
        <v>713</v>
      </c>
      <c t="n" r="E21" s="6">
        <v>0</v>
      </c>
    </row>
    <row spans="1:5" r="22">
      <c t="s" r="A22" s="4">
        <v>714</v>
      </c>
      <c t="n" r="E22" s="6">
        <v>0</v>
      </c>
    </row>
    <row spans="1:5" r="23">
      <c t="s" r="A23" s="4">
        <v>715</v>
      </c>
      <c t="n" r="E23" s="6">
        <v>0</v>
      </c>
    </row>
    <row spans="1:5" r="24">
      <c t="s" r="A24" s="4">
        <v>716</v>
      </c>
      <c t="s" r="B24" s="4">
        <v>136</v>
      </c>
      <c t="n" r="E24" s="6">
        <v>-73</v>
      </c>
    </row>
    <row spans="1:5" r="25">
      <c t="s" r="A25" s="4">
        <v>712</v>
      </c>
      <c t="n" r="C25" s="6">
        <v>0</v>
      </c>
      <c t="n" r="D25" s="6">
        <v>0</v>
      </c>
      <c t="n" r="E25" s="6">
        <v>0</v>
      </c>
    </row>
    <row spans="1:5" r="26">
      <c t="s" r="A26" s="4">
        <v>686</v>
      </c>
    </row>
    <row spans="1:5" r="27">
      <c t="s" r="A27" s="3">
        <v>710</v>
      </c>
    </row>
    <row spans="1:5" r="28">
      <c t="s" r="A28" s="4">
        <v>711</v>
      </c>
      <c t="n" r="C28" s="6">
        <v>1074</v>
      </c>
    </row>
    <row spans="1:5" r="29">
      <c t="s" r="A29" s="4">
        <v>712</v>
      </c>
      <c t="n" r="C29" s="6">
        <v>3396</v>
      </c>
      <c t="n" r="D29" s="6">
        <v>1074</v>
      </c>
    </row>
    <row spans="1:5" r="30">
      <c t="s" r="A30" s="4">
        <v>689</v>
      </c>
    </row>
    <row spans="1:5" r="31">
      <c t="s" r="A31" s="3">
        <v>710</v>
      </c>
    </row>
    <row spans="1:5" r="32">
      <c t="s" r="A32" s="4">
        <v>711</v>
      </c>
      <c t="n" r="C32" s="6">
        <v>0</v>
      </c>
      <c t="n" r="D32" s="6">
        <v>0</v>
      </c>
      <c t="n" r="E32" s="6">
        <v>3841</v>
      </c>
    </row>
    <row spans="1:5" r="33">
      <c t="s" r="A33" s="4">
        <v>713</v>
      </c>
      <c t="n" r="E33" s="6">
        <v>0</v>
      </c>
    </row>
    <row spans="1:5" r="34">
      <c t="s" r="A34" s="4">
        <v>714</v>
      </c>
      <c t="n" r="E34" s="6">
        <v>0</v>
      </c>
    </row>
    <row spans="1:5" r="35">
      <c t="s" r="A35" s="4">
        <v>715</v>
      </c>
      <c t="n" r="E35" s="6">
        <v>0</v>
      </c>
    </row>
    <row spans="1:5" r="36">
      <c t="s" r="A36" s="4">
        <v>716</v>
      </c>
      <c t="s" r="B36" s="4">
        <v>136</v>
      </c>
      <c t="n" r="E36" s="6">
        <v>-3841</v>
      </c>
    </row>
    <row spans="1:5" r="37">
      <c t="s" r="A37" s="4">
        <v>712</v>
      </c>
      <c t="n" r="C37" s="7">
        <v>0</v>
      </c>
      <c t="n" r="D37" s="7">
        <v>0</v>
      </c>
      <c t="n" r="E37" s="7">
        <v>0</v>
      </c>
    </row>
    <row spans="1:5" r="38">
      <c t="n" r="A38"/>
    </row>
    <row spans="1:5" r="39">
      <c t="s" r="A39" s="4">
        <v>136</v>
      </c>
      <c t="s" r="B39" s="4">
        <v>717</v>
      </c>
    </row>
  </sheetData>
  <mergeCells count="4">
    <mergeCell ref="A1:B2"/>
    <mergeCell ref="C1:E1"/>
    <mergeCell ref="A38:D38"/>
    <mergeCell ref="B39:D39"/>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5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798</v>
      </c>
      <c t="s" r="C1" s="2">
        <v>1</v>
      </c>
    </row>
    <row spans="1:5" r="2">
      <c t="s" r="C2" s="2">
        <v>2</v>
      </c>
      <c t="s" r="D2" s="2">
        <v>30</v>
      </c>
      <c t="s" r="E2" s="2">
        <v>31</v>
      </c>
    </row>
    <row spans="1:5" r="3">
      <c t="s" r="A3" s="3">
        <v>727</v>
      </c>
    </row>
    <row spans="1:5" r="4">
      <c t="s" r="A4" s="4">
        <v>728</v>
      </c>
      <c t="n" r="C4" s="7">
        <v>44342</v>
      </c>
      <c t="n" r="D4" s="7">
        <v>54982</v>
      </c>
    </row>
    <row spans="1:5" r="5">
      <c t="s" r="A5" s="4">
        <v>729</v>
      </c>
      <c t="n" r="C5" s="6">
        <v>954</v>
      </c>
      <c t="n" r="D5" s="6">
        <v>1246</v>
      </c>
      <c t="n" r="E5" s="7">
        <v>1368</v>
      </c>
    </row>
    <row spans="1:5" r="6">
      <c t="s" r="A6" s="4">
        <v>730</v>
      </c>
      <c t="n" r="C6" s="6">
        <v>1745</v>
      </c>
      <c t="n" r="D6" s="6">
        <v>2572</v>
      </c>
      <c t="n" r="E6" s="6">
        <v>2352</v>
      </c>
    </row>
    <row spans="1:5" r="7">
      <c t="s" r="A7" s="4">
        <v>799</v>
      </c>
      <c t="n" r="C7" s="6">
        <v>45</v>
      </c>
      <c t="n" r="D7" s="6">
        <v>18</v>
      </c>
    </row>
    <row spans="1:5" r="8">
      <c t="s" r="A8" s="4">
        <v>800</v>
      </c>
      <c t="n" r="C8" s="6">
        <v>687</v>
      </c>
      <c t="n" r="D8" s="6">
        <v>728</v>
      </c>
    </row>
    <row spans="1:5" r="9">
      <c t="s" r="A9" s="4">
        <v>731</v>
      </c>
      <c t="n" r="C9" s="6">
        <v>-3793</v>
      </c>
      <c t="n" r="D9" s="6">
        <v>-11828</v>
      </c>
    </row>
    <row spans="1:5" r="10">
      <c t="s" r="A10" s="4">
        <v>733</v>
      </c>
      <c t="n" r="C10" s="6">
        <v>-3116</v>
      </c>
      <c t="n" r="D10" s="6">
        <v>-3376</v>
      </c>
    </row>
    <row spans="1:5" r="11">
      <c t="s" r="A11" s="4">
        <v>734</v>
      </c>
      <c t="n" r="C11" s="6">
        <v>40864</v>
      </c>
      <c t="n" r="D11" s="6">
        <v>44342</v>
      </c>
      <c t="n" r="E11" s="6">
        <v>54982</v>
      </c>
    </row>
    <row spans="1:5" r="12">
      <c t="s" r="A12" s="3">
        <v>735</v>
      </c>
    </row>
    <row spans="1:5" r="13">
      <c t="s" r="A13" s="4">
        <v>711</v>
      </c>
      <c t="n" r="C13" s="6">
        <v>45356</v>
      </c>
      <c t="n" r="D13" s="6">
        <v>46738</v>
      </c>
    </row>
    <row spans="1:5" r="14">
      <c t="s" r="A14" s="4">
        <v>736</v>
      </c>
      <c t="n" r="C14" s="6">
        <v>-421</v>
      </c>
      <c t="n" r="D14" s="6">
        <v>1073</v>
      </c>
    </row>
    <row spans="1:5" r="15">
      <c t="s" r="A15" s="4">
        <v>800</v>
      </c>
      <c t="n" r="C15" s="6">
        <v>687</v>
      </c>
      <c t="n" r="D15" s="6">
        <v>728</v>
      </c>
    </row>
    <row spans="1:5" r="16">
      <c t="s" r="A16" s="4">
        <v>737</v>
      </c>
      <c t="n" r="C16" s="6">
        <v>178</v>
      </c>
      <c t="n" r="D16" s="6">
        <v>193</v>
      </c>
    </row>
    <row spans="1:5" r="17">
      <c t="s" r="A17" s="4">
        <v>733</v>
      </c>
      <c t="n" r="C17" s="6">
        <v>-3116</v>
      </c>
      <c t="n" r="D17" s="6">
        <v>-3376</v>
      </c>
    </row>
    <row spans="1:5" r="18">
      <c t="s" r="A18" s="4">
        <v>712</v>
      </c>
      <c t="n" r="C18" s="6">
        <v>42684</v>
      </c>
      <c t="n" r="D18" s="6">
        <v>45356</v>
      </c>
      <c t="n" r="E18" s="6">
        <v>46738</v>
      </c>
    </row>
    <row spans="1:5" r="19">
      <c t="s" r="A19" s="3">
        <v>738</v>
      </c>
    </row>
    <row spans="1:5" r="20">
      <c t="s" r="A20" s="4">
        <v>739</v>
      </c>
      <c t="s" r="B20" s="4">
        <v>136</v>
      </c>
      <c t="n" r="C20" s="6">
        <v>1820</v>
      </c>
      <c t="n" r="D20" s="6">
        <v>1014</v>
      </c>
    </row>
    <row spans="1:5" r="21">
      <c t="s" r="A21" s="3">
        <v>801</v>
      </c>
    </row>
    <row spans="1:5" r="22">
      <c t="s" r="A22" s="4">
        <v>741</v>
      </c>
      <c t="n" r="C22" s="6">
        <v>-14870</v>
      </c>
      <c t="n" r="D22" s="6">
        <v>-14677</v>
      </c>
    </row>
    <row spans="1:5" r="23">
      <c t="s" r="A23" s="4">
        <v>742</v>
      </c>
      <c t="n" r="C23" s="6">
        <v>-3031</v>
      </c>
      <c t="n" r="D23" s="6">
        <v>-3432</v>
      </c>
    </row>
    <row spans="1:5" r="24">
      <c t="s" r="A24" s="4">
        <v>80</v>
      </c>
      <c t="n" r="C24" s="6">
        <v>-17901</v>
      </c>
      <c t="n" r="D24" s="6">
        <v>-18109</v>
      </c>
    </row>
    <row spans="1:5" r="25">
      <c t="s" r="A25" s="3">
        <v>802</v>
      </c>
    </row>
    <row spans="1:5" r="26">
      <c t="s" r="A26" s="4">
        <v>803</v>
      </c>
      <c t="n" r="C26" s="6">
        <v>-985</v>
      </c>
      <c t="n" r="D26" s="6">
        <v>-892</v>
      </c>
    </row>
    <row spans="1:5" r="27">
      <c t="s" r="A27" s="4">
        <v>804</v>
      </c>
      <c t="n" r="C27" s="6">
        <v>-16916</v>
      </c>
      <c t="n" r="D27" s="6">
        <v>-17217</v>
      </c>
    </row>
    <row spans="1:5" r="28">
      <c t="s" r="A28" s="4">
        <v>80</v>
      </c>
      <c t="n" r="C28" s="7">
        <v>-17901</v>
      </c>
      <c t="n" r="D28" s="7">
        <v>-18109</v>
      </c>
    </row>
    <row spans="1:5" r="29">
      <c t="s" r="A29" s="3">
        <v>746</v>
      </c>
    </row>
    <row spans="1:5" r="30">
      <c t="s" r="A30" s="4">
        <v>747</v>
      </c>
      <c t="s" r="C30" s="4">
        <v>748</v>
      </c>
      <c t="s" r="D30" s="4">
        <v>749</v>
      </c>
    </row>
    <row spans="1:5" r="31">
      <c t="s" r="A31" s="4">
        <v>750</v>
      </c>
      <c t="s" r="C31" s="4">
        <v>805</v>
      </c>
      <c t="s" r="D31" s="4">
        <v>806</v>
      </c>
    </row>
    <row spans="1:5" r="32">
      <c t="s" r="A32" s="4">
        <v>756</v>
      </c>
      <c t="n" r="C32" s="10">
        <v>2014</v>
      </c>
      <c t="n" r="D32" s="10">
        <v>2014</v>
      </c>
    </row>
    <row spans="1:5" r="33">
      <c t="s" r="A33" s="4">
        <v>807</v>
      </c>
      <c t="s" r="C33" s="4">
        <v>192</v>
      </c>
      <c t="s" r="D33" s="4">
        <v>808</v>
      </c>
    </row>
    <row spans="1:5" r="34">
      <c t="s" r="A34" s="4">
        <v>809</v>
      </c>
      <c t="s" r="C34" s="4">
        <v>186</v>
      </c>
    </row>
    <row spans="1:5" r="35">
      <c t="s" r="A35" s="4">
        <v>810</v>
      </c>
      <c t="s" r="C35" s="4">
        <v>811</v>
      </c>
    </row>
    <row spans="1:5" r="36">
      <c t="s" r="A36" s="3">
        <v>812</v>
      </c>
    </row>
    <row spans="1:5" r="37">
      <c t="s" r="A37" s="4">
        <v>813</v>
      </c>
      <c t="n" r="C37" s="7">
        <v>3944</v>
      </c>
    </row>
    <row spans="1:5" r="38">
      <c t="s" r="A38" s="4">
        <v>814</v>
      </c>
      <c t="n" r="C38" s="6">
        <v>-3355</v>
      </c>
    </row>
    <row spans="1:5" r="39">
      <c t="s" r="A39" s="4">
        <v>815</v>
      </c>
      <c t="n" r="C39" s="6">
        <v>307</v>
      </c>
    </row>
    <row spans="1:5" r="40">
      <c t="s" r="A40" s="4">
        <v>816</v>
      </c>
      <c t="n" r="C40" s="6">
        <v>-255</v>
      </c>
    </row>
    <row spans="1:5" r="41">
      <c t="s" r="A41" s="3">
        <v>757</v>
      </c>
    </row>
    <row spans="1:5" r="42">
      <c t="s" r="A42" s="4">
        <v>817</v>
      </c>
      <c t="n" r="C42" s="6">
        <v>200</v>
      </c>
      <c t="n" r="D42" s="7">
        <v>200</v>
      </c>
      <c t="n" r="E42" s="6">
        <v>100</v>
      </c>
    </row>
    <row spans="1:5" r="43">
      <c t="s" r="A43" s="4">
        <v>818</v>
      </c>
      <c t="n" r="C43" s="6">
        <v>0</v>
      </c>
    </row>
    <row spans="1:5" r="44">
      <c t="s" r="A44" s="3">
        <v>759</v>
      </c>
    </row>
    <row spans="1:5" r="45">
      <c t="s" r="A45" s="4">
        <v>729</v>
      </c>
      <c t="n" r="C45" s="6">
        <v>954</v>
      </c>
      <c t="n" r="D45" s="6">
        <v>1246</v>
      </c>
      <c t="n" r="E45" s="6">
        <v>1368</v>
      </c>
    </row>
    <row spans="1:5" r="46">
      <c t="s" r="A46" s="4">
        <v>730</v>
      </c>
      <c t="n" r="C46" s="6">
        <v>1745</v>
      </c>
      <c t="n" r="D46" s="6">
        <v>2572</v>
      </c>
      <c t="n" r="E46" s="6">
        <v>2352</v>
      </c>
    </row>
    <row spans="1:5" r="47">
      <c t="s" r="A47" s="4">
        <v>760</v>
      </c>
      <c t="n" r="C47" s="6">
        <v>-2540</v>
      </c>
      <c t="n" r="D47" s="6">
        <v>-3247</v>
      </c>
      <c t="n" r="E47" s="6">
        <v>-3183</v>
      </c>
    </row>
    <row spans="1:5" r="48">
      <c t="s" r="A48" s="4">
        <v>761</v>
      </c>
      <c t="n" r="C48" s="6">
        <v>-401</v>
      </c>
      <c t="n" r="D48" s="6">
        <v>-401</v>
      </c>
      <c t="n" r="E48" s="6">
        <v>-484</v>
      </c>
    </row>
    <row spans="1:5" r="49">
      <c t="s" r="A49" s="4">
        <v>762</v>
      </c>
      <c t="n" r="C49" s="6">
        <v>-639</v>
      </c>
      <c t="n" r="D49" s="6">
        <v>-321</v>
      </c>
      <c t="n" r="E49" s="6">
        <v>-6</v>
      </c>
    </row>
    <row spans="1:5" r="50">
      <c t="s" r="A50" s="4">
        <v>763</v>
      </c>
      <c t="n" r="C50" s="7">
        <v>-881</v>
      </c>
      <c t="n" r="D50" s="7">
        <v>-151</v>
      </c>
      <c t="n" r="E50" s="7">
        <v>47</v>
      </c>
    </row>
    <row spans="1:5" r="51">
      <c t="s" r="A51" s="3">
        <v>724</v>
      </c>
    </row>
    <row spans="1:5" r="52">
      <c t="s" r="A52" s="4">
        <v>765</v>
      </c>
      <c t="s" r="C52" s="4">
        <v>806</v>
      </c>
      <c t="s" r="D52" s="4">
        <v>819</v>
      </c>
      <c t="s" r="E52" s="4">
        <v>820</v>
      </c>
    </row>
    <row spans="1:5" r="53">
      <c t="s" r="A53" s="4">
        <v>641</v>
      </c>
      <c t="s" r="C53" s="4">
        <v>821</v>
      </c>
      <c t="s" r="D53" s="4">
        <v>822</v>
      </c>
      <c t="s" r="E53" s="4">
        <v>823</v>
      </c>
    </row>
    <row spans="1:5" r="54">
      <c t="s" r="A54" s="4">
        <v>824</v>
      </c>
    </row>
    <row spans="1:5" r="55">
      <c t="s" r="A55" s="3">
        <v>757</v>
      </c>
    </row>
    <row spans="1:5" r="56">
      <c t="s" r="A56" s="4">
        <v>817</v>
      </c>
      <c t="n" r="C56" s="7">
        <v>18300</v>
      </c>
      <c t="n" r="D56" s="7">
        <v>17100</v>
      </c>
      <c t="n" r="E56" s="7">
        <v>17600</v>
      </c>
    </row>
    <row spans="1:5" r="57">
      <c t="s" r="A57" s="4">
        <v>818</v>
      </c>
      <c t="n" r="C57" s="7">
        <v>12300</v>
      </c>
    </row>
    <row spans="1:5" r="58">
      <c t="n" r="A58"/>
    </row>
    <row spans="1:5" r="59">
      <c t="s" r="A59" s="4">
        <v>136</v>
      </c>
      <c t="s" r="B59" s="4">
        <v>825</v>
      </c>
    </row>
  </sheetData>
  <mergeCells count="4">
    <mergeCell ref="A1:B2"/>
    <mergeCell ref="C1:E1"/>
    <mergeCell ref="A58:D58"/>
    <mergeCell ref="B59:D59"/>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21"/>
  </cols>
  <sheetData>
    <row spans="1:2" r="1">
      <c t="s" r="A1" s="1">
        <v>826</v>
      </c>
      <c t="s" r="B1" s="2">
        <v>496</v>
      </c>
    </row>
    <row spans="1:2" r="2">
      <c t="s" r="A2" s="4">
        <v>321</v>
      </c>
    </row>
    <row spans="1:2" r="3">
      <c t="s" r="A3" s="3">
        <v>827</v>
      </c>
    </row>
    <row spans="1:2" r="4">
      <c t="n" r="A4" s="6">
        <v>2016</v>
      </c>
      <c t="n" r="B4" s="7">
        <v>27031</v>
      </c>
    </row>
    <row spans="1:2" r="5">
      <c t="n" r="A5" s="6">
        <v>2017</v>
      </c>
      <c t="n" r="B5" s="6">
        <v>27341</v>
      </c>
    </row>
    <row spans="1:2" r="6">
      <c t="n" r="A6" s="6">
        <v>2018</v>
      </c>
      <c t="n" r="B6" s="6">
        <v>28230</v>
      </c>
    </row>
    <row spans="1:2" r="7">
      <c t="n" r="A7" s="6">
        <v>2019</v>
      </c>
      <c t="n" r="B7" s="6">
        <v>29159</v>
      </c>
    </row>
    <row spans="1:2" r="8">
      <c t="n" r="A8" s="6">
        <v>2020</v>
      </c>
      <c t="n" r="B8" s="6">
        <v>29777</v>
      </c>
    </row>
    <row spans="1:2" r="9">
      <c t="s" r="A9" s="4">
        <v>828</v>
      </c>
      <c t="n" r="B9" s="6">
        <v>156982</v>
      </c>
    </row>
    <row spans="1:2" r="10">
      <c t="s" r="A10" s="4">
        <v>340</v>
      </c>
    </row>
    <row spans="1:2" r="11">
      <c t="s" r="A11" s="3">
        <v>827</v>
      </c>
    </row>
    <row spans="1:2" r="12">
      <c t="n" r="A12" s="6">
        <v>2016</v>
      </c>
      <c t="n" r="B12" s="6">
        <v>3418</v>
      </c>
    </row>
    <row spans="1:2" r="13">
      <c t="n" r="A13" s="6">
        <v>2017</v>
      </c>
      <c t="n" r="B13" s="6">
        <v>3307</v>
      </c>
    </row>
    <row spans="1:2" r="14">
      <c t="n" r="A14" s="6">
        <v>2018</v>
      </c>
      <c t="n" r="B14" s="6">
        <v>3155</v>
      </c>
    </row>
    <row spans="1:2" r="15">
      <c t="n" r="A15" s="6">
        <v>2019</v>
      </c>
      <c t="n" r="B15" s="6">
        <v>3036</v>
      </c>
    </row>
    <row spans="1:2" r="16">
      <c t="n" r="A16" s="6">
        <v>2020</v>
      </c>
      <c t="n" r="B16" s="6">
        <v>3024</v>
      </c>
    </row>
    <row spans="1:2" r="17">
      <c t="s" r="A17" s="4">
        <v>828</v>
      </c>
      <c t="n" r="B17" s="6">
        <v>14657</v>
      </c>
    </row>
    <row spans="1:2" r="18">
      <c t="s" r="A18" s="3">
        <v>829</v>
      </c>
    </row>
    <row spans="1:2" r="19">
      <c t="n" r="A19" s="6">
        <v>2016</v>
      </c>
      <c t="n" r="B19" s="6">
        <v>24</v>
      </c>
    </row>
    <row spans="1:2" r="20">
      <c t="n" r="A20" s="6">
        <v>2017</v>
      </c>
      <c t="n" r="B20" s="6">
        <v>25</v>
      </c>
    </row>
    <row spans="1:2" r="21">
      <c t="n" r="A21" s="6">
        <v>2018</v>
      </c>
      <c t="n" r="B21" s="6">
        <v>29</v>
      </c>
    </row>
    <row spans="1:2" r="22">
      <c t="n" r="A22" s="6">
        <v>2019</v>
      </c>
      <c t="n" r="B22" s="6">
        <v>25</v>
      </c>
    </row>
    <row spans="1:2" r="23">
      <c t="n" r="A23" s="6">
        <v>2020</v>
      </c>
      <c t="n" r="B23" s="6">
        <v>25</v>
      </c>
    </row>
    <row spans="1:2" r="24">
      <c t="s" r="A24" s="4">
        <v>828</v>
      </c>
      <c t="n" r="B24" s="6">
        <v>153</v>
      </c>
    </row>
    <row spans="1:2" r="25">
      <c t="s" r="A25" s="3">
        <v>830</v>
      </c>
    </row>
    <row spans="1:2" r="26">
      <c t="n" r="A26" s="6">
        <v>2016</v>
      </c>
      <c t="n" r="B26" s="6">
        <v>3394</v>
      </c>
    </row>
    <row spans="1:2" r="27">
      <c t="n" r="A27" s="6">
        <v>2017</v>
      </c>
      <c t="n" r="B27" s="6">
        <v>3282</v>
      </c>
    </row>
    <row spans="1:2" r="28">
      <c t="n" r="A28" s="6">
        <v>2018</v>
      </c>
      <c t="n" r="B28" s="6">
        <v>3126</v>
      </c>
    </row>
    <row spans="1:2" r="29">
      <c t="n" r="A29" s="6">
        <v>2019</v>
      </c>
      <c t="n" r="B29" s="6">
        <v>3011</v>
      </c>
    </row>
    <row spans="1:2" r="30">
      <c t="n" r="A30" s="6">
        <v>2020</v>
      </c>
      <c t="n" r="B30" s="6">
        <v>2999</v>
      </c>
    </row>
    <row spans="1:2" r="31">
      <c t="s" r="A31" s="4">
        <v>828</v>
      </c>
      <c t="n" r="B31" s="7">
        <v>14504</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s>
  <sheetData>
    <row spans="1:4" r="1">
      <c t="s" r="A1" s="1">
        <v>831</v>
      </c>
      <c t="s" r="B1" s="2">
        <v>1</v>
      </c>
    </row>
    <row spans="1:4" r="2">
      <c t="s" r="B2" s="2">
        <v>2</v>
      </c>
      <c t="s" r="C2" s="2">
        <v>30</v>
      </c>
      <c t="s" r="D2" s="2">
        <v>31</v>
      </c>
    </row>
    <row spans="1:4" r="3">
      <c t="s" r="A3" s="3">
        <v>217</v>
      </c>
    </row>
    <row spans="1:4" r="4">
      <c t="s" r="A4" s="4">
        <v>832</v>
      </c>
      <c t="n" r="B4" s="7">
        <v>129</v>
      </c>
      <c t="n" r="C4" s="7">
        <v>246</v>
      </c>
      <c t="n" r="D4" s="7">
        <v>663</v>
      </c>
    </row>
    <row spans="1:4" r="5">
      <c t="s" r="A5" s="4">
        <v>833</v>
      </c>
      <c t="n" r="B5" s="6">
        <v>11</v>
      </c>
      <c t="n" r="C5" s="6">
        <v>183</v>
      </c>
      <c t="n" r="D5" s="6">
        <v>9</v>
      </c>
    </row>
    <row spans="1:4" r="6">
      <c t="s" r="A6" s="4">
        <v>834</v>
      </c>
      <c t="n" r="B6" s="6">
        <v>-40</v>
      </c>
      <c t="n" r="C6" s="6">
        <v>-488</v>
      </c>
      <c t="n" r="D6" s="6">
        <v>-532</v>
      </c>
    </row>
    <row spans="1:4" r="7">
      <c t="s" r="A7" s="4">
        <v>835</v>
      </c>
      <c t="n" r="B7" s="6">
        <v>-106</v>
      </c>
      <c t="n" r="C7" s="6">
        <v>0</v>
      </c>
      <c t="n" r="D7" s="6">
        <v>0</v>
      </c>
    </row>
    <row spans="1:4" r="8">
      <c t="s" r="A8" s="4">
        <v>107</v>
      </c>
      <c t="n" r="B8" s="7">
        <v>-6</v>
      </c>
      <c t="n" r="C8" s="7">
        <v>-59</v>
      </c>
      <c t="n" r="D8" s="7">
        <v>14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75"/>
    <col customWidth="1" max="3" min="3" width="36"/>
    <col customWidth="1" max="4" min="4" width="17"/>
  </cols>
  <sheetData>
    <row spans="1:4" r="1">
      <c t="s" r="A1" s="1">
        <v>836</v>
      </c>
      <c t="s" r="C1" s="2">
        <v>837</v>
      </c>
      <c t="s" r="D1" s="2">
        <v>838</v>
      </c>
    </row>
    <row spans="1:4" r="2">
      <c t="s" r="A2" s="4">
        <v>839</v>
      </c>
    </row>
    <row spans="1:4" r="3">
      <c t="s" r="A3" s="3">
        <v>840</v>
      </c>
    </row>
    <row spans="1:4" r="4">
      <c t="s" r="A4" s="4">
        <v>841</v>
      </c>
      <c t="n" r="C4" s="6">
        <v>9</v>
      </c>
    </row>
    <row spans="1:4" r="5">
      <c t="s" r="A5" s="4">
        <v>842</v>
      </c>
    </row>
    <row spans="1:4" r="6">
      <c t="s" r="A6" s="3">
        <v>840</v>
      </c>
    </row>
    <row spans="1:4" r="7">
      <c t="s" r="A7" s="4">
        <v>841</v>
      </c>
      <c t="n" r="C7" s="6">
        <v>8</v>
      </c>
    </row>
    <row spans="1:4" r="8">
      <c t="s" r="A8" s="4">
        <v>843</v>
      </c>
    </row>
    <row spans="1:4" r="9">
      <c t="s" r="A9" s="3">
        <v>840</v>
      </c>
    </row>
    <row spans="1:4" r="10">
      <c t="s" r="A10" s="4">
        <v>841</v>
      </c>
      <c t="n" r="C10" s="6">
        <v>3</v>
      </c>
    </row>
    <row spans="1:4" r="11">
      <c t="s" r="A11" s="4">
        <v>844</v>
      </c>
      <c t="n" r="C11" s="11">
        <v>6.6</v>
      </c>
    </row>
    <row spans="1:4" r="12">
      <c t="s" r="A12" s="4">
        <v>845</v>
      </c>
      <c t="s" r="C12" s="4">
        <v>846</v>
      </c>
    </row>
    <row spans="1:4" r="13">
      <c t="s" r="A13" s="4">
        <v>847</v>
      </c>
    </row>
    <row spans="1:4" r="14">
      <c t="s" r="A14" s="3">
        <v>840</v>
      </c>
    </row>
    <row spans="1:4" r="15">
      <c t="s" r="A15" s="4">
        <v>841</v>
      </c>
      <c t="n" r="C15" s="6">
        <v>5</v>
      </c>
    </row>
    <row spans="1:4" r="16">
      <c t="s" r="A16" s="4">
        <v>844</v>
      </c>
      <c t="n" r="C16" s="7">
        <v>38</v>
      </c>
    </row>
    <row spans="1:4" r="17">
      <c t="s" r="A17" s="4">
        <v>845</v>
      </c>
      <c t="s" r="C17" s="4">
        <v>454</v>
      </c>
    </row>
    <row spans="1:4" r="18">
      <c t="s" r="A18" s="4">
        <v>848</v>
      </c>
    </row>
    <row spans="1:4" r="19">
      <c t="s" r="A19" s="3">
        <v>840</v>
      </c>
    </row>
    <row spans="1:4" r="20">
      <c t="s" r="A20" s="4">
        <v>841</v>
      </c>
      <c t="n" r="C20" s="6">
        <v>1</v>
      </c>
    </row>
    <row spans="1:4" r="21">
      <c t="s" r="A21" s="4">
        <v>844</v>
      </c>
      <c t="n" r="C21" s="11">
        <v>0.2</v>
      </c>
    </row>
    <row spans="1:4" r="22">
      <c t="s" r="A22" s="4">
        <v>845</v>
      </c>
      <c t="s" r="C22" s="4">
        <v>849</v>
      </c>
    </row>
    <row spans="1:4" r="23">
      <c t="s" r="A23" s="4">
        <v>850</v>
      </c>
    </row>
    <row spans="1:4" r="24">
      <c t="s" r="A24" s="3">
        <v>851</v>
      </c>
    </row>
    <row spans="1:4" r="25">
      <c t="s" r="A25" s="4">
        <v>852</v>
      </c>
      <c t="n" r="C25" s="11">
        <v>-0.1</v>
      </c>
    </row>
    <row spans="1:4" r="26">
      <c t="s" r="A26" s="4">
        <v>853</v>
      </c>
    </row>
    <row spans="1:4" r="27">
      <c t="s" r="A27" s="3">
        <v>854</v>
      </c>
    </row>
    <row spans="1:4" r="28">
      <c t="s" r="A28" s="4">
        <v>855</v>
      </c>
      <c t="s" r="B28" s="4">
        <v>136</v>
      </c>
      <c t="n" r="C28" s="6">
        <v>6192</v>
      </c>
      <c t="n" r="D28" s="6">
        <v>6930</v>
      </c>
    </row>
    <row spans="1:4" r="29">
      <c t="n" r="A29"/>
    </row>
    <row spans="1:4" r="30">
      <c t="s" r="A30" s="4">
        <v>136</v>
      </c>
      <c t="s" r="B30" s="4">
        <v>856</v>
      </c>
    </row>
  </sheetData>
  <mergeCells count="3">
    <mergeCell ref="A1:B1"/>
    <mergeCell ref="A29:C29"/>
    <mergeCell ref="B30:C30"/>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57</v>
      </c>
      <c t="s" r="B1" s="2">
        <v>1</v>
      </c>
    </row>
    <row spans="1:4" r="2">
      <c t="s" r="B2" s="2">
        <v>2</v>
      </c>
      <c t="s" r="C2" s="2">
        <v>30</v>
      </c>
      <c t="s" r="D2" s="2">
        <v>31</v>
      </c>
    </row>
    <row spans="1:4" r="3">
      <c t="s" r="A3" s="3">
        <v>858</v>
      </c>
    </row>
    <row spans="1:4" r="4">
      <c t="s" r="A4" s="4">
        <v>859</v>
      </c>
      <c t="n" r="B4" s="7">
        <v>-989</v>
      </c>
      <c t="n" r="C4" s="7">
        <v>-1161</v>
      </c>
      <c t="n" r="D4" s="7">
        <v>-1332</v>
      </c>
    </row>
    <row spans="1:4" r="5">
      <c t="s" r="A5" s="4">
        <v>860</v>
      </c>
      <c t="n" r="B5" s="6">
        <v>172</v>
      </c>
      <c t="n" r="C5" s="6">
        <v>172</v>
      </c>
      <c t="n" r="D5" s="6">
        <v>171</v>
      </c>
    </row>
    <row spans="1:4" r="6">
      <c t="s" r="A6" s="4">
        <v>861</v>
      </c>
      <c t="n" r="B6" s="7">
        <v>-817</v>
      </c>
      <c t="n" r="C6" s="7">
        <v>-989</v>
      </c>
      <c t="n" r="D6" s="7">
        <v>-116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62</v>
      </c>
      <c t="s" r="B1" s="2">
        <v>1</v>
      </c>
    </row>
    <row spans="1:4" r="2">
      <c t="s" r="B2" s="2">
        <v>2</v>
      </c>
      <c t="s" r="C2" s="2">
        <v>30</v>
      </c>
      <c t="s" r="D2" s="2">
        <v>31</v>
      </c>
    </row>
    <row spans="1:4" r="3">
      <c t="s" r="A3" s="3">
        <v>863</v>
      </c>
    </row>
    <row spans="1:4" r="4">
      <c t="s" r="A4" s="4">
        <v>864</v>
      </c>
      <c t="n" r="B4" s="7">
        <v>0</v>
      </c>
      <c t="n" r="C4" s="7">
        <v>0</v>
      </c>
      <c t="n" r="D4" s="7">
        <v>0</v>
      </c>
    </row>
    <row spans="1:4" r="5">
      <c t="s" r="A5" s="4">
        <v>865</v>
      </c>
      <c t="n" r="B5" s="6">
        <v>0</v>
      </c>
      <c t="n" r="C5" s="6">
        <v>0</v>
      </c>
      <c t="n" r="D5" s="6">
        <v>0</v>
      </c>
    </row>
    <row spans="1:4" r="6">
      <c t="s" r="A6" s="4">
        <v>866</v>
      </c>
    </row>
    <row spans="1:4" r="7">
      <c t="s" r="A7" s="3">
        <v>867</v>
      </c>
    </row>
    <row spans="1:4" r="8">
      <c t="s" r="A8" s="4">
        <v>868</v>
      </c>
      <c t="n" r="B8" s="6">
        <v>-300000</v>
      </c>
      <c t="n" r="C8" s="6">
        <v>-300000</v>
      </c>
      <c t="n" r="D8" s="6">
        <v>-300000</v>
      </c>
    </row>
    <row spans="1:4" r="9">
      <c t="s" r="A9" s="4">
        <v>869</v>
      </c>
    </row>
    <row spans="1:4" r="10">
      <c t="s" r="A10" s="3">
        <v>867</v>
      </c>
    </row>
    <row spans="1:4" r="11">
      <c t="s" r="A11" s="4">
        <v>870</v>
      </c>
      <c t="n" r="B11" s="6">
        <v>-3100000</v>
      </c>
      <c t="n" r="C11" s="6">
        <v>-3900000</v>
      </c>
      <c t="n" r="D11" s="6">
        <v>9900000</v>
      </c>
    </row>
    <row spans="1:4" r="12">
      <c t="s" r="A12" s="4">
        <v>871</v>
      </c>
      <c t="n" r="B12" s="7">
        <v>1600000</v>
      </c>
      <c t="n" r="C12" s="7">
        <v>8200000</v>
      </c>
      <c t="n" r="D12" s="7">
        <v>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0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spans="1:5" r="1">
      <c t="s" r="A1" s="1">
        <v>872</v>
      </c>
      <c t="s" r="B1" s="2">
        <v>2</v>
      </c>
      <c t="s" r="D1" s="2">
        <v>30</v>
      </c>
    </row>
    <row spans="1:5" r="2">
      <c t="s" r="A2" s="3">
        <v>873</v>
      </c>
    </row>
    <row spans="1:5" r="3">
      <c t="s" r="A3" s="4">
        <v>874</v>
      </c>
      <c t="n" r="B3" s="7">
        <v>0</v>
      </c>
      <c t="n" r="D3" s="7">
        <v>0</v>
      </c>
    </row>
    <row spans="1:5" r="4">
      <c t="s" r="A4" s="4">
        <v>875</v>
      </c>
      <c t="n" r="B4" s="6">
        <v>0</v>
      </c>
      <c t="n" r="D4" s="6">
        <v>0</v>
      </c>
    </row>
    <row spans="1:5" r="5">
      <c t="s" r="A5" s="4">
        <v>876</v>
      </c>
    </row>
    <row spans="1:5" r="6">
      <c t="s" r="A6" s="3">
        <v>873</v>
      </c>
    </row>
    <row spans="1:5" r="7">
      <c t="s" r="A7" s="4">
        <v>877</v>
      </c>
      <c t="n" r="B7" s="6">
        <v>12952</v>
      </c>
      <c t="n" r="D7" s="6">
        <v>23776</v>
      </c>
    </row>
    <row spans="1:5" r="8">
      <c t="s" r="A8" s="4">
        <v>878</v>
      </c>
    </row>
    <row spans="1:5" r="9">
      <c t="s" r="A9" s="3">
        <v>873</v>
      </c>
    </row>
    <row spans="1:5" r="10">
      <c t="s" r="A10" s="4">
        <v>877</v>
      </c>
      <c t="n" r="B10" s="6">
        <v>25272</v>
      </c>
      <c t="n" r="D10" s="6">
        <v>33164</v>
      </c>
    </row>
    <row spans="1:5" r="11">
      <c t="s" r="A11" s="4">
        <v>879</v>
      </c>
    </row>
    <row spans="1:5" r="12">
      <c t="s" r="A12" s="3">
        <v>873</v>
      </c>
    </row>
    <row spans="1:5" r="13">
      <c t="s" r="A13" s="4">
        <v>880</v>
      </c>
      <c t="n" r="B13" s="6">
        <v>3565</v>
      </c>
      <c t="n" r="D13" s="6">
        <v>3565</v>
      </c>
    </row>
    <row spans="1:5" r="14">
      <c t="s" r="A14" s="4">
        <v>881</v>
      </c>
    </row>
    <row spans="1:5" r="15">
      <c t="s" r="A15" s="3">
        <v>873</v>
      </c>
    </row>
    <row spans="1:5" r="16">
      <c t="s" r="A16" s="4">
        <v>880</v>
      </c>
      <c t="n" r="B16" s="6">
        <v>27078</v>
      </c>
      <c t="n" r="D16" s="6">
        <v>30643</v>
      </c>
    </row>
    <row spans="1:5" r="17">
      <c t="s" r="A17" s="4">
        <v>882</v>
      </c>
    </row>
    <row spans="1:5" r="18">
      <c t="s" r="A18" s="3">
        <v>873</v>
      </c>
    </row>
    <row spans="1:5" r="19">
      <c t="s" r="A19" s="4">
        <v>877</v>
      </c>
      <c t="n" r="B19" s="6">
        <v>5060</v>
      </c>
      <c t="n" r="D19" s="6">
        <v>15884</v>
      </c>
    </row>
    <row spans="1:5" r="20">
      <c t="s" r="A20" s="4">
        <v>883</v>
      </c>
    </row>
    <row spans="1:5" r="21">
      <c t="s" r="A21" s="3">
        <v>873</v>
      </c>
    </row>
    <row spans="1:5" r="22">
      <c t="s" r="A22" s="4">
        <v>877</v>
      </c>
      <c t="n" r="B22" s="6">
        <v>5060</v>
      </c>
      <c t="n" r="D22" s="6">
        <v>15884</v>
      </c>
    </row>
    <row spans="1:5" r="23">
      <c t="s" r="A23" s="4">
        <v>884</v>
      </c>
    </row>
    <row spans="1:5" r="24">
      <c t="s" r="A24" s="3">
        <v>873</v>
      </c>
    </row>
    <row spans="1:5" r="25">
      <c t="s" r="A25" s="4">
        <v>880</v>
      </c>
      <c t="n" r="B25" s="6">
        <v>0</v>
      </c>
      <c t="n" r="D25" s="6">
        <v>0</v>
      </c>
    </row>
    <row spans="1:5" r="26">
      <c t="s" r="A26" s="4">
        <v>885</v>
      </c>
    </row>
    <row spans="1:5" r="27">
      <c t="s" r="A27" s="3">
        <v>873</v>
      </c>
    </row>
    <row spans="1:5" r="28">
      <c t="s" r="A28" s="4">
        <v>880</v>
      </c>
      <c t="n" r="B28" s="6">
        <v>0</v>
      </c>
      <c t="n" r="D28" s="6">
        <v>0</v>
      </c>
    </row>
    <row spans="1:5" r="29">
      <c t="s" r="A29" s="4">
        <v>886</v>
      </c>
    </row>
    <row spans="1:5" r="30">
      <c t="s" r="A30" s="3">
        <v>873</v>
      </c>
    </row>
    <row spans="1:5" r="31">
      <c t="s" r="A31" s="4">
        <v>877</v>
      </c>
      <c t="n" r="B31" s="6">
        <v>0</v>
      </c>
      <c t="n" r="D31" s="6">
        <v>0</v>
      </c>
    </row>
    <row spans="1:5" r="32">
      <c t="s" r="A32" s="4">
        <v>887</v>
      </c>
    </row>
    <row spans="1:5" r="33">
      <c t="s" r="A33" s="3">
        <v>873</v>
      </c>
    </row>
    <row spans="1:5" r="34">
      <c t="s" r="A34" s="4">
        <v>877</v>
      </c>
      <c t="n" r="B34" s="6">
        <v>0</v>
      </c>
      <c t="n" r="D34" s="6">
        <v>0</v>
      </c>
    </row>
    <row spans="1:5" r="35">
      <c t="s" r="A35" s="4">
        <v>888</v>
      </c>
    </row>
    <row spans="1:5" r="36">
      <c t="s" r="A36" s="3">
        <v>873</v>
      </c>
    </row>
    <row spans="1:5" r="37">
      <c t="s" r="A37" s="4">
        <v>880</v>
      </c>
      <c t="n" r="B37" s="6">
        <v>0</v>
      </c>
      <c t="n" r="D37" s="6">
        <v>0</v>
      </c>
    </row>
    <row spans="1:5" r="38">
      <c t="s" r="A38" s="4">
        <v>889</v>
      </c>
    </row>
    <row spans="1:5" r="39">
      <c t="s" r="A39" s="3">
        <v>873</v>
      </c>
    </row>
    <row spans="1:5" r="40">
      <c t="s" r="A40" s="4">
        <v>880</v>
      </c>
      <c t="n" r="B40" s="6">
        <v>0</v>
      </c>
      <c t="n" r="D40" s="6">
        <v>0</v>
      </c>
    </row>
    <row spans="1:5" r="41">
      <c t="s" r="A41" s="4">
        <v>890</v>
      </c>
    </row>
    <row spans="1:5" r="42">
      <c t="s" r="A42" s="3">
        <v>873</v>
      </c>
    </row>
    <row spans="1:5" r="43">
      <c t="s" r="A43" s="4">
        <v>877</v>
      </c>
      <c t="n" r="B43" s="6">
        <v>0</v>
      </c>
      <c t="n" r="D43" s="6">
        <v>0</v>
      </c>
    </row>
    <row spans="1:5" r="44">
      <c t="s" r="A44" s="4">
        <v>891</v>
      </c>
    </row>
    <row spans="1:5" r="45">
      <c t="s" r="A45" s="3">
        <v>873</v>
      </c>
    </row>
    <row spans="1:5" r="46">
      <c t="s" r="A46" s="4">
        <v>877</v>
      </c>
      <c t="n" r="B46" s="6">
        <v>0</v>
      </c>
      <c t="n" r="D46" s="6">
        <v>0</v>
      </c>
    </row>
    <row spans="1:5" r="47">
      <c t="s" r="A47" s="4">
        <v>892</v>
      </c>
    </row>
    <row spans="1:5" r="48">
      <c t="s" r="A48" s="3">
        <v>873</v>
      </c>
    </row>
    <row spans="1:5" r="49">
      <c t="s" r="A49" s="4">
        <v>880</v>
      </c>
      <c t="n" r="B49" s="6">
        <v>0</v>
      </c>
      <c t="n" r="D49" s="6">
        <v>0</v>
      </c>
    </row>
    <row spans="1:5" r="50">
      <c t="s" r="A50" s="4">
        <v>893</v>
      </c>
    </row>
    <row spans="1:5" r="51">
      <c t="s" r="A51" s="3">
        <v>873</v>
      </c>
    </row>
    <row spans="1:5" r="52">
      <c t="s" r="A52" s="4">
        <v>880</v>
      </c>
      <c t="n" r="B52" s="6">
        <v>0</v>
      </c>
      <c t="n" r="D52" s="6">
        <v>0</v>
      </c>
    </row>
    <row spans="1:5" r="53">
      <c t="s" r="A53" s="4">
        <v>894</v>
      </c>
    </row>
    <row spans="1:5" r="54">
      <c t="s" r="A54" s="3">
        <v>873</v>
      </c>
    </row>
    <row spans="1:5" r="55">
      <c t="s" r="A55" s="4">
        <v>877</v>
      </c>
      <c t="n" r="B55" s="6">
        <v>8980</v>
      </c>
      <c t="n" r="D55" s="6">
        <v>25774</v>
      </c>
    </row>
    <row spans="1:5" r="56">
      <c t="s" r="A56" s="4">
        <v>895</v>
      </c>
    </row>
    <row spans="1:5" r="57">
      <c t="s" r="A57" s="3">
        <v>873</v>
      </c>
    </row>
    <row spans="1:5" r="58">
      <c t="s" r="A58" s="4">
        <v>877</v>
      </c>
      <c t="n" r="B58" s="6">
        <v>8980</v>
      </c>
      <c t="n" r="D58" s="6">
        <v>25774</v>
      </c>
    </row>
    <row spans="1:5" r="59">
      <c t="s" r="A59" s="4">
        <v>896</v>
      </c>
    </row>
    <row spans="1:5" r="60">
      <c t="s" r="A60" s="3">
        <v>873</v>
      </c>
    </row>
    <row spans="1:5" r="61">
      <c t="s" r="A61" s="4">
        <v>880</v>
      </c>
      <c t="n" r="B61" s="6">
        <v>3920</v>
      </c>
      <c t="n" r="D61" s="6">
        <v>9890</v>
      </c>
    </row>
    <row spans="1:5" r="62">
      <c t="s" r="A62" s="4">
        <v>897</v>
      </c>
    </row>
    <row spans="1:5" r="63">
      <c t="s" r="A63" s="3">
        <v>873</v>
      </c>
    </row>
    <row spans="1:5" r="64">
      <c t="s" r="A64" s="4">
        <v>880</v>
      </c>
      <c t="n" r="B64" s="6">
        <v>3920</v>
      </c>
      <c t="n" r="D64" s="6">
        <v>9890</v>
      </c>
    </row>
    <row spans="1:5" r="65">
      <c t="s" r="A65" s="4">
        <v>898</v>
      </c>
    </row>
    <row spans="1:5" r="66">
      <c t="s" r="A66" s="3">
        <v>873</v>
      </c>
    </row>
    <row spans="1:5" r="67">
      <c t="s" r="A67" s="4">
        <v>877</v>
      </c>
      <c t="n" r="B67" s="6">
        <v>8980</v>
      </c>
      <c t="n" r="D67" s="6">
        <v>25774</v>
      </c>
    </row>
    <row spans="1:5" r="68">
      <c t="s" r="A68" s="4">
        <v>899</v>
      </c>
    </row>
    <row spans="1:5" r="69">
      <c t="s" r="A69" s="3">
        <v>873</v>
      </c>
    </row>
    <row spans="1:5" r="70">
      <c t="s" r="A70" s="4">
        <v>877</v>
      </c>
      <c t="n" r="B70" s="6">
        <v>8980</v>
      </c>
      <c t="n" r="D70" s="6">
        <v>25774</v>
      </c>
    </row>
    <row spans="1:5" r="71">
      <c t="s" r="A71" s="4">
        <v>900</v>
      </c>
    </row>
    <row spans="1:5" r="72">
      <c t="s" r="A72" s="3">
        <v>873</v>
      </c>
    </row>
    <row spans="1:5" r="73">
      <c t="s" r="A73" s="4">
        <v>880</v>
      </c>
      <c t="n" r="B73" s="6">
        <v>3920</v>
      </c>
      <c t="n" r="D73" s="6">
        <v>9890</v>
      </c>
    </row>
    <row spans="1:5" r="74">
      <c t="s" r="A74" s="4">
        <v>901</v>
      </c>
    </row>
    <row spans="1:5" r="75">
      <c t="s" r="A75" s="3">
        <v>873</v>
      </c>
    </row>
    <row spans="1:5" r="76">
      <c t="s" r="A76" s="4">
        <v>880</v>
      </c>
      <c t="n" r="B76" s="6">
        <v>3920</v>
      </c>
      <c t="n" r="D76" s="6">
        <v>9890</v>
      </c>
    </row>
    <row spans="1:5" r="77">
      <c t="s" r="A77" s="4">
        <v>902</v>
      </c>
    </row>
    <row spans="1:5" r="78">
      <c t="s" r="A78" s="3">
        <v>873</v>
      </c>
    </row>
    <row spans="1:5" r="79">
      <c t="s" r="A79" s="4">
        <v>877</v>
      </c>
      <c t="n" r="B79" s="6">
        <v>-3920</v>
      </c>
      <c t="s" r="C79" s="4">
        <v>136</v>
      </c>
      <c t="n" r="D79" s="6">
        <v>-9890</v>
      </c>
      <c t="s" r="E79" s="4">
        <v>903</v>
      </c>
    </row>
    <row spans="1:5" r="80">
      <c t="s" r="A80" s="4">
        <v>904</v>
      </c>
    </row>
    <row spans="1:5" r="81">
      <c t="s" r="A81" s="3">
        <v>873</v>
      </c>
    </row>
    <row spans="1:5" r="82">
      <c t="s" r="A82" s="4">
        <v>877</v>
      </c>
      <c t="n" r="B82" s="6">
        <v>-3920</v>
      </c>
      <c t="s" r="C82" s="4">
        <v>136</v>
      </c>
      <c t="n" r="D82" s="6">
        <v>-9890</v>
      </c>
      <c t="s" r="E82" s="4">
        <v>903</v>
      </c>
    </row>
    <row spans="1:5" r="83">
      <c t="s" r="A83" s="4">
        <v>905</v>
      </c>
    </row>
    <row spans="1:5" r="84">
      <c t="s" r="A84" s="3">
        <v>873</v>
      </c>
    </row>
    <row spans="1:5" r="85">
      <c t="s" r="A85" s="4">
        <v>880</v>
      </c>
      <c t="n" r="B85" s="6">
        <v>-3920</v>
      </c>
      <c t="s" r="C85" s="4">
        <v>136</v>
      </c>
      <c t="n" r="D85" s="6">
        <v>-9890</v>
      </c>
      <c t="s" r="E85" s="4">
        <v>903</v>
      </c>
    </row>
    <row spans="1:5" r="86">
      <c t="s" r="A86" s="4">
        <v>906</v>
      </c>
    </row>
    <row spans="1:5" r="87">
      <c t="s" r="A87" s="3">
        <v>873</v>
      </c>
    </row>
    <row spans="1:5" r="88">
      <c t="s" r="A88" s="4">
        <v>880</v>
      </c>
      <c t="n" r="B88" s="6">
        <v>-3920</v>
      </c>
      <c t="s" r="C88" s="4">
        <v>136</v>
      </c>
      <c t="n" r="D88" s="6">
        <v>-9890</v>
      </c>
      <c t="s" r="E88" s="4">
        <v>903</v>
      </c>
    </row>
    <row spans="1:5" r="89">
      <c t="s" r="A89" s="4">
        <v>907</v>
      </c>
    </row>
    <row spans="1:5" r="90">
      <c t="s" r="A90" s="3">
        <v>873</v>
      </c>
    </row>
    <row spans="1:5" r="91">
      <c t="s" r="A91" s="4">
        <v>877</v>
      </c>
      <c t="n" r="B91" s="6">
        <v>7892</v>
      </c>
      <c t="s" r="C91" s="4">
        <v>908</v>
      </c>
      <c t="n" r="D91" s="6">
        <v>7892</v>
      </c>
      <c t="s" r="E91" s="4">
        <v>909</v>
      </c>
    </row>
    <row spans="1:5" r="92">
      <c t="s" r="A92" s="4">
        <v>910</v>
      </c>
    </row>
    <row spans="1:5" r="93">
      <c t="s" r="A93" s="3">
        <v>873</v>
      </c>
    </row>
    <row spans="1:5" r="94">
      <c t="s" r="A94" s="4">
        <v>877</v>
      </c>
      <c t="n" r="B94" s="6">
        <v>25272</v>
      </c>
      <c t="s" r="C94" s="4">
        <v>908</v>
      </c>
      <c t="n" r="D94" s="6">
        <v>33164</v>
      </c>
      <c t="s" r="E94" s="4">
        <v>909</v>
      </c>
    </row>
    <row spans="1:5" r="95">
      <c t="s" r="A95" s="4">
        <v>911</v>
      </c>
    </row>
    <row spans="1:5" r="96">
      <c t="s" r="A96" s="3">
        <v>873</v>
      </c>
    </row>
    <row spans="1:5" r="97">
      <c t="s" r="A97" s="4">
        <v>880</v>
      </c>
      <c t="n" r="B97" s="6">
        <v>3565</v>
      </c>
      <c t="s" r="C97" s="4">
        <v>908</v>
      </c>
      <c t="n" r="D97" s="6">
        <v>3565</v>
      </c>
      <c t="s" r="E97" s="4">
        <v>909</v>
      </c>
    </row>
    <row spans="1:5" r="98">
      <c t="s" r="A98" s="4">
        <v>912</v>
      </c>
    </row>
    <row spans="1:5" r="99">
      <c t="s" r="A99" s="3">
        <v>873</v>
      </c>
    </row>
    <row spans="1:5" r="100">
      <c t="s" r="A100" s="4">
        <v>880</v>
      </c>
      <c t="n" r="B100" s="7">
        <v>27078</v>
      </c>
      <c t="s" r="C100" s="4">
        <v>908</v>
      </c>
      <c t="n" r="D100" s="7">
        <v>30643</v>
      </c>
      <c t="s" r="E100" s="4">
        <v>909</v>
      </c>
    </row>
    <row spans="1:5" r="101">
      <c t="n" r="A101"/>
    </row>
    <row spans="1:5" r="102">
      <c t="s" r="A102" s="4">
        <v>136</v>
      </c>
      <c t="s" r="B102" s="4">
        <v>913</v>
      </c>
    </row>
    <row spans="1:5" r="103">
      <c t="s" r="A103" s="4">
        <v>903</v>
      </c>
      <c t="s" r="B103" s="4">
        <v>914</v>
      </c>
    </row>
    <row spans="1:5" r="104">
      <c t="s" r="A104" s="4">
        <v>908</v>
      </c>
      <c t="s" r="B104" s="4">
        <v>915</v>
      </c>
    </row>
    <row spans="1:5" r="105">
      <c t="s" r="A105" s="4">
        <v>909</v>
      </c>
      <c t="s" r="B105" s="4">
        <v>915</v>
      </c>
    </row>
  </sheetData>
  <mergeCells count="7">
    <mergeCell ref="B1:C1"/>
    <mergeCell ref="D1:E1"/>
    <mergeCell ref="A101:E101"/>
    <mergeCell ref="B102:E102"/>
    <mergeCell ref="B103:E103"/>
    <mergeCell ref="B104:E104"/>
    <mergeCell ref="B105:E105"/>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16</v>
      </c>
      <c t="s" r="B1" s="2">
        <v>1</v>
      </c>
    </row>
    <row spans="1:4" r="2">
      <c t="s" r="B2" s="2">
        <v>2</v>
      </c>
      <c t="s" r="C2" s="2">
        <v>30</v>
      </c>
      <c t="s" r="D2" s="2">
        <v>31</v>
      </c>
    </row>
    <row spans="1:4" r="3">
      <c t="s" r="A3" s="3">
        <v>917</v>
      </c>
    </row>
    <row spans="1:4" r="4">
      <c t="s" r="A4" s="4">
        <v>918</v>
      </c>
      <c t="n" r="B4" s="7">
        <v>15884000</v>
      </c>
      <c t="n" r="C4" s="7">
        <v>9933000</v>
      </c>
      <c t="n" r="D4" s="7">
        <v>0</v>
      </c>
    </row>
    <row spans="1:4" r="5">
      <c t="s" r="A5" s="4">
        <v>919</v>
      </c>
      <c t="n" r="B5" s="6">
        <v>23425000</v>
      </c>
      <c t="n" r="C5" s="6">
        <v>50244000</v>
      </c>
      <c t="n" r="D5" s="6">
        <v>9933000</v>
      </c>
    </row>
    <row spans="1:4" r="6">
      <c t="s" r="A6" s="4">
        <v>920</v>
      </c>
      <c t="n" r="B6" s="6">
        <v>-31703000</v>
      </c>
      <c t="n" r="C6" s="6">
        <v>-44283000</v>
      </c>
      <c t="n" r="D6" s="6">
        <v>0</v>
      </c>
    </row>
    <row spans="1:4" r="7">
      <c t="s" r="A7" s="4">
        <v>921</v>
      </c>
      <c t="n" r="B7" s="6">
        <v>-2546000</v>
      </c>
      <c t="n" r="C7" s="6">
        <v>-10000</v>
      </c>
      <c t="n" r="D7" s="6">
        <v>0</v>
      </c>
    </row>
    <row spans="1:4" r="8">
      <c t="s" r="A8" s="4">
        <v>922</v>
      </c>
      <c t="n" r="B8" s="6">
        <v>5060000</v>
      </c>
      <c t="n" r="C8" s="6">
        <v>15884000</v>
      </c>
      <c t="n" r="D8" s="6">
        <v>9933000</v>
      </c>
    </row>
    <row spans="1:4" r="9">
      <c t="s" r="A9" s="4">
        <v>923</v>
      </c>
      <c t="n" r="B9" s="7">
        <v>0</v>
      </c>
      <c t="n" r="C9" s="7">
        <v>0</v>
      </c>
      <c t="n" r="D9" s="7">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r="A1" s="1">
        <v>156</v>
      </c>
      <c t="s" r="B1" s="2">
        <v>2</v>
      </c>
      <c t="s" r="C1" s="2">
        <v>30</v>
      </c>
    </row>
    <row spans="1:3" r="2">
      <c t="s" r="A2" s="3">
        <v>157</v>
      </c>
    </row>
    <row spans="1:3" r="3">
      <c t="s" r="A3" s="4">
        <v>158</v>
      </c>
      <c t="n" r="B3" s="6">
        <v>200</v>
      </c>
      <c t="n" r="C3" s="6">
        <v>200</v>
      </c>
    </row>
    <row spans="1:3" r="4">
      <c t="s" r="A4" s="4">
        <v>159</v>
      </c>
      <c t="n" r="B4" s="7">
        <v>1</v>
      </c>
      <c t="n" r="C4" s="7">
        <v>1</v>
      </c>
    </row>
    <row spans="1:3" r="5">
      <c t="s" r="A5" s="4">
        <v>160</v>
      </c>
      <c t="n" r="B5" s="6">
        <v>100</v>
      </c>
      <c t="n" r="C5" s="6">
        <v>10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924</v>
      </c>
      <c t="s" r="B1" s="2">
        <v>2</v>
      </c>
      <c t="s" r="C1" s="2">
        <v>30</v>
      </c>
    </row>
    <row spans="1:3" r="2">
      <c t="s" r="A2" s="4">
        <v>925</v>
      </c>
    </row>
    <row spans="1:3" r="3">
      <c t="s" r="A3" s="3">
        <v>926</v>
      </c>
    </row>
    <row spans="1:3" r="4">
      <c t="s" r="A4" s="4">
        <v>927</v>
      </c>
      <c t="n" r="B4" s="7">
        <v>1550605</v>
      </c>
      <c t="n" r="C4" s="7">
        <v>1349691</v>
      </c>
    </row>
    <row spans="1:3" r="5">
      <c t="s" r="A5" s="4">
        <v>928</v>
      </c>
    </row>
    <row spans="1:3" r="6">
      <c t="s" r="A6" s="3">
        <v>926</v>
      </c>
    </row>
    <row spans="1:3" r="7">
      <c t="s" r="A7" s="4">
        <v>927</v>
      </c>
      <c t="n" r="B7" s="7">
        <v>1678673</v>
      </c>
      <c t="n" r="C7" s="7">
        <v>1572414</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K100"/>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14"/>
    <col customWidth="1" max="5" min="5" width="23"/>
    <col customWidth="1" max="6" min="6" width="21"/>
    <col customWidth="1" max="7" min="7" width="21"/>
    <col customWidth="1" max="8" min="8" width="30"/>
    <col customWidth="1" max="9" min="9" width="21"/>
    <col customWidth="1" max="10" min="10" width="21"/>
    <col customWidth="1" max="11" min="11" width="21"/>
  </cols>
  <sheetData>
    <row spans="1:11" r="1">
      <c t="s" r="A1" s="1">
        <v>929</v>
      </c>
      <c t="s" r="C1" s="2">
        <v>930</v>
      </c>
      <c t="s" r="D1" s="2">
        <v>931</v>
      </c>
      <c t="s" r="E1" s="2">
        <v>932</v>
      </c>
      <c t="s" r="F1" s="2">
        <v>933</v>
      </c>
      <c t="s" r="G1" s="2">
        <v>934</v>
      </c>
      <c t="s" r="H1" s="2">
        <v>935</v>
      </c>
      <c t="s" r="I1" s="2">
        <v>936</v>
      </c>
      <c t="s" r="J1" s="2">
        <v>497</v>
      </c>
      <c t="s" r="K1" s="2">
        <v>496</v>
      </c>
    </row>
    <row spans="1:11" r="2">
      <c t="s" r="A2" s="4">
        <v>937</v>
      </c>
    </row>
    <row spans="1:11" r="3">
      <c t="s" r="A3" s="3">
        <v>938</v>
      </c>
    </row>
    <row spans="1:11" r="4">
      <c t="s" r="A4" s="4">
        <v>939</v>
      </c>
      <c t="n" r="E4" s="7">
        <v>42100000</v>
      </c>
      <c t="n" r="I4" s="7">
        <v>42100000</v>
      </c>
      <c t="n" r="J4" s="7">
        <v>64800000</v>
      </c>
    </row>
    <row spans="1:11" r="5">
      <c t="s" r="A5" s="4">
        <v>940</v>
      </c>
      <c t="s" r="J5" s="4">
        <v>941</v>
      </c>
    </row>
    <row spans="1:11" r="6">
      <c t="s" r="A6" s="4">
        <v>942</v>
      </c>
      <c t="s" r="J6" s="4">
        <v>943</v>
      </c>
    </row>
    <row spans="1:11" r="7">
      <c t="s" r="A7" s="4">
        <v>944</v>
      </c>
      <c t="n" r="J7" s="7">
        <v>1600000000</v>
      </c>
    </row>
    <row spans="1:11" r="8">
      <c t="s" r="A8" s="4">
        <v>945</v>
      </c>
      <c t="s" r="J8" s="4">
        <v>946</v>
      </c>
    </row>
    <row spans="1:11" r="9">
      <c t="s" r="A9" s="4">
        <v>947</v>
      </c>
      <c t="n" r="J9" s="7">
        <v>392000000</v>
      </c>
    </row>
    <row spans="1:11" r="10">
      <c t="s" r="A10" s="4">
        <v>948</v>
      </c>
    </row>
    <row spans="1:11" r="11">
      <c t="s" r="A11" s="3">
        <v>938</v>
      </c>
    </row>
    <row spans="1:11" r="12">
      <c t="s" r="A12" s="4">
        <v>939</v>
      </c>
      <c t="n" r="G12" s="7">
        <v>45400000</v>
      </c>
    </row>
    <row spans="1:11" r="13">
      <c t="s" r="A13" s="4">
        <v>949</v>
      </c>
      <c t="n" r="G13" s="7">
        <v>21100000</v>
      </c>
    </row>
    <row spans="1:11" r="14">
      <c t="s" r="A14" s="4">
        <v>942</v>
      </c>
      <c t="s" r="G14" s="4">
        <v>943</v>
      </c>
    </row>
    <row spans="1:11" r="15">
      <c t="s" r="A15" s="4">
        <v>944</v>
      </c>
      <c t="n" r="G15" s="7">
        <v>734000000</v>
      </c>
    </row>
    <row spans="1:11" r="16">
      <c t="s" r="A16" s="4">
        <v>945</v>
      </c>
      <c t="s" r="G16" s="4">
        <v>946</v>
      </c>
    </row>
    <row spans="1:11" r="17">
      <c t="s" r="A17" s="4">
        <v>950</v>
      </c>
      <c t="s" r="G17" s="4">
        <v>951</v>
      </c>
    </row>
    <row spans="1:11" r="18">
      <c t="s" r="A18" s="4">
        <v>952</v>
      </c>
      <c t="n" r="G18" s="7">
        <v>12300000</v>
      </c>
    </row>
    <row spans="1:11" r="19">
      <c t="s" r="A19" s="4">
        <v>953</v>
      </c>
      <c t="n" r="G19" s="6">
        <v>3700000</v>
      </c>
    </row>
    <row spans="1:11" r="20">
      <c t="s" r="A20" s="4">
        <v>954</v>
      </c>
      <c t="n" r="G20" s="6">
        <v>2000000</v>
      </c>
    </row>
    <row spans="1:11" r="21">
      <c t="s" r="A21" s="4">
        <v>955</v>
      </c>
      <c t="n" r="G21" s="6">
        <v>1600000</v>
      </c>
    </row>
    <row spans="1:11" r="22">
      <c t="s" r="A22" s="4">
        <v>956</v>
      </c>
      <c t="n" r="G22" s="6">
        <v>1300000</v>
      </c>
    </row>
    <row spans="1:11" r="23">
      <c t="s" r="A23" s="4">
        <v>957</v>
      </c>
      <c t="n" r="G23" s="6">
        <v>4800000</v>
      </c>
    </row>
    <row spans="1:11" r="24">
      <c t="s" r="A24" s="4">
        <v>958</v>
      </c>
      <c t="s" r="K24" s="4">
        <v>959</v>
      </c>
    </row>
    <row spans="1:11" r="25">
      <c t="s" r="A25" s="4">
        <v>960</v>
      </c>
      <c t="n" r="G25" s="6">
        <v>19700000</v>
      </c>
    </row>
    <row spans="1:11" r="26">
      <c t="s" r="A26" s="4">
        <v>961</v>
      </c>
      <c t="n" r="G26" s="6">
        <v>24300000</v>
      </c>
    </row>
    <row spans="1:11" r="27">
      <c t="s" r="A27" s="4">
        <v>962</v>
      </c>
    </row>
    <row spans="1:11" r="28">
      <c t="s" r="A28" s="3">
        <v>938</v>
      </c>
    </row>
    <row spans="1:11" r="29">
      <c t="s" r="A29" s="4">
        <v>963</v>
      </c>
      <c t="s" r="F29" s="4">
        <v>613</v>
      </c>
    </row>
    <row spans="1:11" r="30">
      <c t="s" r="A30" s="4">
        <v>964</v>
      </c>
      <c t="n" r="H30" s="6">
        <v>9</v>
      </c>
    </row>
    <row spans="1:11" r="31">
      <c t="s" r="A31" s="4">
        <v>965</v>
      </c>
      <c t="n" r="H31" s="6">
        <v>3</v>
      </c>
    </row>
    <row spans="1:11" r="32">
      <c t="s" r="A32" s="4">
        <v>966</v>
      </c>
      <c t="n" r="F32" s="7">
        <v>7900000</v>
      </c>
    </row>
    <row spans="1:11" r="33">
      <c t="s" r="A33" s="4">
        <v>967</v>
      </c>
      <c t="s" r="F33" s="4">
        <v>968</v>
      </c>
    </row>
    <row spans="1:11" r="34">
      <c t="s" r="A34" s="4">
        <v>969</v>
      </c>
    </row>
    <row spans="1:11" r="35">
      <c t="s" r="A35" s="3">
        <v>938</v>
      </c>
    </row>
    <row spans="1:11" r="36">
      <c t="s" r="A36" s="4">
        <v>970</v>
      </c>
      <c t="n" r="F36" s="7">
        <v>3900000</v>
      </c>
    </row>
    <row spans="1:11" r="37">
      <c t="s" r="A37" s="4">
        <v>971</v>
      </c>
    </row>
    <row spans="1:11" r="38">
      <c t="s" r="A38" s="3">
        <v>938</v>
      </c>
    </row>
    <row spans="1:11" r="39">
      <c t="s" r="A39" s="4">
        <v>972</v>
      </c>
      <c t="n" r="K39" s="7">
        <v>0</v>
      </c>
    </row>
    <row spans="1:11" r="40">
      <c t="s" r="A40" s="4">
        <v>973</v>
      </c>
    </row>
    <row spans="1:11" r="41">
      <c t="s" r="A41" s="3">
        <v>938</v>
      </c>
    </row>
    <row spans="1:11" r="42">
      <c t="s" r="A42" s="4">
        <v>974</v>
      </c>
      <c t="n" r="G42" s="6">
        <v>-8900000</v>
      </c>
    </row>
    <row spans="1:11" r="43">
      <c t="s" r="A43" s="4">
        <v>975</v>
      </c>
      <c t="n" r="G43" s="6">
        <v>-6300000</v>
      </c>
    </row>
    <row spans="1:11" r="44">
      <c t="s" r="A44" s="4">
        <v>976</v>
      </c>
      <c t="n" r="G44" s="6">
        <v>0</v>
      </c>
    </row>
    <row spans="1:11" r="45">
      <c t="s" r="A45" s="4">
        <v>977</v>
      </c>
      <c t="n" r="G45" s="6">
        <v>200000</v>
      </c>
    </row>
    <row spans="1:11" r="46">
      <c t="s" r="A46" s="4">
        <v>978</v>
      </c>
      <c t="n" r="G46" s="6">
        <v>-4600000</v>
      </c>
    </row>
    <row spans="1:11" r="47">
      <c t="s" r="A47" s="4">
        <v>979</v>
      </c>
      <c t="n" r="G47" s="6">
        <v>-2700000</v>
      </c>
    </row>
    <row spans="1:11" r="48">
      <c t="s" r="A48" s="4">
        <v>980</v>
      </c>
      <c t="n" r="G48" s="6">
        <v>-900000</v>
      </c>
    </row>
    <row spans="1:11" r="49">
      <c t="s" r="A49" s="4">
        <v>981</v>
      </c>
      <c t="n" r="G49" s="6">
        <v>-1100000</v>
      </c>
    </row>
    <row spans="1:11" r="50">
      <c t="s" r="A50" s="4">
        <v>982</v>
      </c>
      <c t="n" r="G50" s="6">
        <v>0</v>
      </c>
    </row>
    <row spans="1:11" r="51">
      <c t="s" r="A51" s="4">
        <v>983</v>
      </c>
      <c t="n" r="G51" s="6">
        <v>-4200000</v>
      </c>
    </row>
    <row spans="1:11" r="52">
      <c t="s" r="A52" s="4">
        <v>984</v>
      </c>
      <c t="n" r="G52" s="6">
        <v>1400000</v>
      </c>
    </row>
    <row spans="1:11" r="53">
      <c t="s" r="A53" s="4">
        <v>985</v>
      </c>
      <c t="n" r="G53" s="6">
        <v>14600000</v>
      </c>
    </row>
    <row spans="1:11" r="54">
      <c t="s" r="A54" s="4">
        <v>986</v>
      </c>
      <c t="n" r="G54" s="6">
        <v>-200000</v>
      </c>
    </row>
    <row spans="1:11" r="55">
      <c t="s" r="A55" s="4">
        <v>987</v>
      </c>
      <c t="n" r="G55" s="6">
        <v>14400000</v>
      </c>
    </row>
    <row spans="1:11" r="56">
      <c t="s" r="A56" s="4">
        <v>988</v>
      </c>
      <c t="n" r="G56" s="6">
        <v>-11200000</v>
      </c>
    </row>
    <row spans="1:11" r="57">
      <c t="s" r="A57" s="4">
        <v>989</v>
      </c>
      <c t="n" r="G57" s="7">
        <v>3200000</v>
      </c>
    </row>
    <row spans="1:11" r="58">
      <c t="s" r="A58" s="4">
        <v>990</v>
      </c>
    </row>
    <row spans="1:11" r="59">
      <c t="s" r="A59" s="3">
        <v>938</v>
      </c>
    </row>
    <row spans="1:11" r="60">
      <c t="s" r="A60" s="4">
        <v>991</v>
      </c>
      <c t="s" r="E60" s="4">
        <v>992</v>
      </c>
    </row>
    <row spans="1:11" r="61">
      <c t="s" r="A61" s="4">
        <v>993</v>
      </c>
      <c t="s" r="E61" s="4">
        <v>994</v>
      </c>
    </row>
    <row spans="1:11" r="62">
      <c t="s" r="A62" s="4">
        <v>995</v>
      </c>
      <c t="n" r="E62" s="6">
        <v>500</v>
      </c>
    </row>
    <row spans="1:11" r="63">
      <c t="s" r="A63" s="4">
        <v>996</v>
      </c>
      <c t="n" r="E63" s="6">
        <v>300</v>
      </c>
    </row>
    <row spans="1:11" r="64">
      <c t="s" r="A64" s="4">
        <v>974</v>
      </c>
      <c t="n" r="E64" s="7">
        <v>-8900000</v>
      </c>
    </row>
    <row spans="1:11" r="65">
      <c t="s" r="A65" s="4">
        <v>975</v>
      </c>
      <c t="n" r="E65" s="6">
        <v>-6300000</v>
      </c>
    </row>
    <row spans="1:11" r="66">
      <c t="s" r="A66" s="4">
        <v>976</v>
      </c>
      <c t="n" r="E66" s="6">
        <v>-3700000</v>
      </c>
    </row>
    <row spans="1:11" r="67">
      <c t="s" r="A67" s="4">
        <v>977</v>
      </c>
      <c t="n" r="E67" s="6">
        <v>300000</v>
      </c>
    </row>
    <row spans="1:11" r="68">
      <c t="s" r="A68" s="4">
        <v>978</v>
      </c>
      <c t="n" r="E68" s="6">
        <v>-4600000</v>
      </c>
    </row>
    <row spans="1:11" r="69">
      <c t="s" r="A69" s="4">
        <v>979</v>
      </c>
      <c t="n" r="E69" s="6">
        <v>-2700000</v>
      </c>
    </row>
    <row spans="1:11" r="70">
      <c t="s" r="A70" s="4">
        <v>980</v>
      </c>
      <c t="n" r="E70" s="6">
        <v>-900000</v>
      </c>
    </row>
    <row spans="1:11" r="71">
      <c t="s" r="A71" s="4">
        <v>981</v>
      </c>
      <c t="n" r="E71" s="6">
        <v>-1600000</v>
      </c>
    </row>
    <row spans="1:11" r="72">
      <c t="s" r="A72" s="4">
        <v>982</v>
      </c>
      <c t="n" r="E72" s="6">
        <v>-11500000</v>
      </c>
    </row>
    <row spans="1:11" r="73">
      <c t="s" r="A73" s="4">
        <v>983</v>
      </c>
      <c t="n" r="E73" s="6">
        <v>-4200000</v>
      </c>
    </row>
    <row spans="1:11" r="74">
      <c t="s" r="A74" s="4">
        <v>997</v>
      </c>
      <c t="n" r="E74" s="6">
        <v>-1200000</v>
      </c>
    </row>
    <row spans="1:11" r="75">
      <c t="s" r="A75" s="4">
        <v>998</v>
      </c>
      <c t="n" r="E75" s="6">
        <v>-3800000</v>
      </c>
    </row>
    <row spans="1:11" r="76">
      <c t="s" r="A76" s="4">
        <v>986</v>
      </c>
      <c t="n" r="E76" s="6">
        <v>-200000</v>
      </c>
    </row>
    <row spans="1:11" r="77">
      <c t="s" r="A77" s="4">
        <v>999</v>
      </c>
      <c t="n" r="E77" s="6">
        <v>-4000000</v>
      </c>
    </row>
    <row spans="1:11" r="78">
      <c t="s" r="A78" s="4">
        <v>988</v>
      </c>
      <c t="n" r="E78" s="6">
        <v>-11200000</v>
      </c>
    </row>
    <row spans="1:11" r="79">
      <c t="s" r="A79" s="4">
        <v>989</v>
      </c>
      <c t="n" r="E79" s="7">
        <v>-15200000</v>
      </c>
    </row>
    <row spans="1:11" r="80">
      <c t="s" r="A80" s="4">
        <v>1000</v>
      </c>
    </row>
    <row spans="1:11" r="81">
      <c t="s" r="A81" s="3">
        <v>938</v>
      </c>
    </row>
    <row spans="1:11" r="82">
      <c t="s" r="A82" s="4">
        <v>1001</v>
      </c>
      <c t="n" r="F82" s="7">
        <v>49100000</v>
      </c>
    </row>
    <row spans="1:11" r="83">
      <c t="s" r="A83" s="4">
        <v>1002</v>
      </c>
    </row>
    <row spans="1:11" r="84">
      <c t="s" r="A84" s="3">
        <v>938</v>
      </c>
    </row>
    <row spans="1:11" r="85">
      <c t="s" r="A85" s="4">
        <v>939</v>
      </c>
      <c t="n" r="C85" s="7">
        <v>71900000</v>
      </c>
    </row>
    <row spans="1:11" r="86">
      <c t="s" r="A86" s="4">
        <v>940</v>
      </c>
      <c t="s" r="C86" s="4">
        <v>1003</v>
      </c>
    </row>
    <row spans="1:11" r="87">
      <c t="s" r="A87" s="4">
        <v>942</v>
      </c>
      <c t="s" r="C87" s="4">
        <v>943</v>
      </c>
    </row>
    <row spans="1:11" r="88">
      <c t="s" r="A88" s="4">
        <v>944</v>
      </c>
      <c t="n" r="C88" s="7">
        <v>1700000000</v>
      </c>
    </row>
    <row spans="1:11" r="89">
      <c t="s" r="A89" s="4">
        <v>945</v>
      </c>
      <c t="s" r="C89" s="4">
        <v>946</v>
      </c>
    </row>
    <row spans="1:11" r="90">
      <c t="s" r="A90" s="4">
        <v>947</v>
      </c>
      <c t="n" r="C90" s="7">
        <v>38600000</v>
      </c>
    </row>
    <row spans="1:11" r="91">
      <c t="s" r="A91" s="4">
        <v>1004</v>
      </c>
      <c t="s" r="C91" s="4">
        <v>632</v>
      </c>
    </row>
    <row spans="1:11" r="92">
      <c t="s" r="A92" s="4">
        <v>1005</v>
      </c>
      <c t="n" r="C92" s="7">
        <v>10900000</v>
      </c>
    </row>
    <row spans="1:11" r="93">
      <c t="s" r="A93" s="4">
        <v>1006</v>
      </c>
      <c t="n" r="C93" s="6">
        <v>11700000</v>
      </c>
    </row>
    <row spans="1:11" r="94">
      <c t="s" r="A94" s="4">
        <v>1007</v>
      </c>
      <c t="s" r="B94" s="4">
        <v>136</v>
      </c>
      <c t="n" r="C94" s="6">
        <v>4500000</v>
      </c>
    </row>
    <row spans="1:11" r="95">
      <c t="s" r="A95" s="4">
        <v>984</v>
      </c>
      <c t="n" r="C95" s="7">
        <v>6200000</v>
      </c>
    </row>
    <row spans="1:11" r="96">
      <c t="s" r="A96" s="4">
        <v>1008</v>
      </c>
    </row>
    <row spans="1:11" r="97">
      <c t="s" r="A97" s="3">
        <v>938</v>
      </c>
    </row>
    <row spans="1:11" r="98">
      <c t="s" r="A98" s="4">
        <v>1009</v>
      </c>
      <c t="s" r="D98" s="4">
        <v>1010</v>
      </c>
    </row>
    <row spans="1:11" r="99">
      <c t="n" r="A99"/>
    </row>
    <row spans="1:11" r="100">
      <c t="s" r="A100" s="4">
        <v>136</v>
      </c>
      <c t="s" r="B100" s="4">
        <v>1011</v>
      </c>
    </row>
  </sheetData>
  <mergeCells count="3">
    <mergeCell ref="A1:B1"/>
    <mergeCell ref="A99:J99"/>
    <mergeCell ref="B100:J100"/>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6"/>
  </cols>
  <sheetData>
    <row spans="1:2" r="1">
      <c t="s" r="A1" s="1">
        <v>1012</v>
      </c>
      <c t="s" r="B1" s="2">
        <v>1</v>
      </c>
    </row>
    <row spans="1:2" r="2">
      <c t="s" r="B2" s="2">
        <v>1013</v>
      </c>
    </row>
    <row spans="1:2" r="3">
      <c t="s" r="A3" s="4">
        <v>1014</v>
      </c>
    </row>
    <row spans="1:2" r="4">
      <c t="s" r="A4" s="3">
        <v>1015</v>
      </c>
    </row>
    <row spans="1:2" r="5">
      <c t="s" r="A5" s="4">
        <v>1016</v>
      </c>
      <c t="n" r="B5" s="6">
        <v>345</v>
      </c>
    </row>
    <row spans="1:2" r="6">
      <c t="s" r="A6" s="4">
        <v>1017</v>
      </c>
    </row>
    <row spans="1:2" r="7">
      <c t="s" r="A7" s="3">
        <v>1015</v>
      </c>
    </row>
    <row spans="1:2" r="8">
      <c t="s" r="A8" s="4">
        <v>1016</v>
      </c>
      <c t="n" r="B8" s="6">
        <v>34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70"/>
    <col customWidth="1" max="2" min="2" width="21"/>
  </cols>
  <sheetData>
    <row spans="1:2" r="1">
      <c t="s" r="A1" s="1">
        <v>1018</v>
      </c>
      <c t="s" r="B1" s="2">
        <v>1</v>
      </c>
    </row>
    <row spans="1:2" r="2">
      <c t="s" r="B2" s="2">
        <v>496</v>
      </c>
    </row>
    <row spans="1:2" r="3">
      <c t="s" r="A3" s="4">
        <v>1019</v>
      </c>
    </row>
    <row spans="1:2" r="4">
      <c t="s" r="A4" s="3">
        <v>1020</v>
      </c>
    </row>
    <row spans="1:2" r="5">
      <c t="n" r="A5" s="6">
        <v>2016</v>
      </c>
      <c t="n" r="B5" s="7">
        <v>242</v>
      </c>
    </row>
    <row spans="1:2" r="6">
      <c t="n" r="A6" s="6">
        <v>2017</v>
      </c>
      <c t="n" r="B6" s="12">
        <v>108.2</v>
      </c>
    </row>
    <row spans="1:2" r="7">
      <c t="n" r="A7" s="6">
        <v>2018</v>
      </c>
      <c t="n" r="B7" s="6">
        <v>0</v>
      </c>
    </row>
    <row spans="1:2" r="8">
      <c t="n" r="A8" s="6">
        <v>2019</v>
      </c>
      <c t="n" r="B8" s="6">
        <v>0</v>
      </c>
    </row>
    <row spans="1:2" r="9">
      <c t="n" r="A9" s="6">
        <v>2020</v>
      </c>
      <c t="n" r="B9" s="6">
        <v>0</v>
      </c>
    </row>
    <row spans="1:2" r="10">
      <c t="s" r="A10" s="4">
        <v>1021</v>
      </c>
      <c t="n" r="B10" s="6">
        <v>0</v>
      </c>
    </row>
    <row spans="1:2" r="11">
      <c t="s" r="A11" s="4">
        <v>80</v>
      </c>
      <c t="n" r="B11" s="12">
        <v>350.2</v>
      </c>
    </row>
    <row spans="1:2" r="12">
      <c t="s" r="A12" s="4">
        <v>1022</v>
      </c>
    </row>
    <row spans="1:2" r="13">
      <c t="s" r="A13" s="3">
        <v>1020</v>
      </c>
    </row>
    <row spans="1:2" r="14">
      <c t="n" r="A14" s="6">
        <v>2016</v>
      </c>
      <c t="n" r="B14" s="12">
        <v>9.6</v>
      </c>
    </row>
    <row spans="1:2" r="15">
      <c t="n" r="A15" s="6">
        <v>2017</v>
      </c>
      <c t="n" r="B15" s="6">
        <v>0</v>
      </c>
    </row>
    <row spans="1:2" r="16">
      <c t="n" r="A16" s="6">
        <v>2018</v>
      </c>
      <c t="n" r="B16" s="6">
        <v>0</v>
      </c>
    </row>
    <row spans="1:2" r="17">
      <c t="n" r="A17" s="6">
        <v>2019</v>
      </c>
      <c t="n" r="B17" s="6">
        <v>0</v>
      </c>
    </row>
    <row spans="1:2" r="18">
      <c t="n" r="A18" s="6">
        <v>2020</v>
      </c>
      <c t="n" r="B18" s="6">
        <v>0</v>
      </c>
    </row>
    <row spans="1:2" r="19">
      <c t="s" r="A19" s="4">
        <v>1021</v>
      </c>
      <c t="n" r="B19" s="6">
        <v>0</v>
      </c>
    </row>
    <row spans="1:2" r="20">
      <c t="s" r="A20" s="4">
        <v>80</v>
      </c>
      <c t="n" r="B20" s="12">
        <v>9.6</v>
      </c>
    </row>
    <row spans="1:2" r="21">
      <c t="s" r="A21" s="4">
        <v>1023</v>
      </c>
    </row>
    <row spans="1:2" r="22">
      <c t="s" r="A22" s="3">
        <v>1020</v>
      </c>
    </row>
    <row spans="1:2" r="23">
      <c t="n" r="A23" s="6">
        <v>2016</v>
      </c>
      <c t="n" r="B23" s="12">
        <v>31.5</v>
      </c>
    </row>
    <row spans="1:2" r="24">
      <c t="n" r="A24" s="6">
        <v>2017</v>
      </c>
      <c t="n" r="B24" s="12">
        <v>22.7</v>
      </c>
    </row>
    <row spans="1:2" r="25">
      <c t="n" r="A25" s="6">
        <v>2018</v>
      </c>
      <c t="n" r="B25" s="12">
        <v>20.8</v>
      </c>
    </row>
    <row spans="1:2" r="26">
      <c t="n" r="A26" s="6">
        <v>2019</v>
      </c>
      <c t="n" r="B26" s="12">
        <v>21.5</v>
      </c>
    </row>
    <row spans="1:2" r="27">
      <c t="n" r="A27" s="6">
        <v>2020</v>
      </c>
      <c t="n" r="B27" s="12">
        <v>21.5</v>
      </c>
    </row>
    <row spans="1:2" r="28">
      <c t="s" r="A28" s="4">
        <v>1021</v>
      </c>
      <c t="n" r="B28" s="12">
        <v>74.40000000000001</v>
      </c>
    </row>
    <row spans="1:2" r="29">
      <c t="s" r="A29" s="4">
        <v>80</v>
      </c>
      <c t="n" r="B29" s="11">
        <v>192.4</v>
      </c>
    </row>
    <row spans="1:2" r="30">
      <c t="s" r="A30" s="4">
        <v>1024</v>
      </c>
    </row>
    <row spans="1:2" r="31">
      <c t="s" r="A31" s="3">
        <v>1025</v>
      </c>
    </row>
    <row spans="1:2" r="32">
      <c t="s" r="A32" s="4">
        <v>1026</v>
      </c>
      <c t="n" r="B32" s="6">
        <v>2016</v>
      </c>
    </row>
    <row spans="1:2" r="33">
      <c t="s" r="A33" s="4">
        <v>1027</v>
      </c>
    </row>
    <row spans="1:2" r="34">
      <c t="s" r="A34" s="3">
        <v>1025</v>
      </c>
    </row>
    <row spans="1:2" r="35">
      <c t="s" r="A35" s="4">
        <v>1026</v>
      </c>
      <c t="n" r="B35" s="6">
        <v>203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28</v>
      </c>
      <c t="s" r="B1" s="2">
        <v>1</v>
      </c>
    </row>
    <row spans="1:4" r="2">
      <c t="s" r="B2" s="2">
        <v>2</v>
      </c>
      <c t="s" r="C2" s="2">
        <v>30</v>
      </c>
      <c t="s" r="D2" s="2">
        <v>31</v>
      </c>
    </row>
    <row spans="1:4" r="3">
      <c t="s" r="A3" s="3">
        <v>1029</v>
      </c>
    </row>
    <row spans="1:4" r="4">
      <c t="s" r="A4" s="4">
        <v>1030</v>
      </c>
      <c t="n" r="B4" s="6">
        <v>2033</v>
      </c>
    </row>
    <row spans="1:4" r="5">
      <c t="s" r="A5" s="4">
        <v>1031</v>
      </c>
    </row>
    <row spans="1:4" r="6">
      <c t="s" r="A6" s="3">
        <v>1032</v>
      </c>
    </row>
    <row spans="1:4" r="7">
      <c t="s" r="A7" s="4">
        <v>1033</v>
      </c>
      <c t="n" r="B7" s="11">
        <v>56.7</v>
      </c>
      <c t="n" r="C7" s="11">
        <v>52.4</v>
      </c>
      <c t="n" r="D7" s="11">
        <v>38.4</v>
      </c>
    </row>
    <row spans="1:4" r="8">
      <c t="s" r="A8" s="3">
        <v>1034</v>
      </c>
    </row>
    <row spans="1:4" r="9">
      <c t="n" r="A9" s="6">
        <v>2016</v>
      </c>
      <c t="n" r="B9" s="12">
        <v>56.8</v>
      </c>
    </row>
    <row spans="1:4" r="10">
      <c t="n" r="A10" s="6">
        <v>2017</v>
      </c>
      <c t="n" r="B10" s="6">
        <v>58</v>
      </c>
    </row>
    <row spans="1:4" r="11">
      <c t="n" r="A11" s="6">
        <v>2018</v>
      </c>
      <c t="n" r="B11" s="6">
        <v>57</v>
      </c>
    </row>
    <row spans="1:4" r="12">
      <c t="n" r="A12" s="6">
        <v>2019</v>
      </c>
      <c t="n" r="B12" s="12">
        <v>19.4</v>
      </c>
    </row>
    <row spans="1:4" r="13">
      <c t="n" r="A13" s="6">
        <v>2020</v>
      </c>
      <c t="n" r="B13" s="12">
        <v>11.8</v>
      </c>
    </row>
    <row spans="1:4" r="14">
      <c t="s" r="A14" s="4">
        <v>1021</v>
      </c>
      <c t="n" r="B14" s="12">
        <v>42.6</v>
      </c>
    </row>
    <row spans="1:4" r="15">
      <c t="s" r="A15" s="4">
        <v>80</v>
      </c>
      <c t="n" r="B15" s="11">
        <v>245.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72"/>
    <col customWidth="1" max="2" min="2" width="66"/>
    <col customWidth="1" max="3" min="3" width="16"/>
    <col customWidth="1" max="4" min="4" width="14"/>
    <col customWidth="1" max="5" min="5" width="14"/>
  </cols>
  <sheetData>
    <row spans="1:5" r="1">
      <c t="s" r="A1" s="1">
        <v>1035</v>
      </c>
      <c t="s" r="C1" s="2">
        <v>1</v>
      </c>
    </row>
    <row spans="1:5" r="2">
      <c t="s" r="C2" s="2">
        <v>2</v>
      </c>
      <c t="s" r="D2" s="2">
        <v>30</v>
      </c>
      <c t="s" r="E2" s="2">
        <v>31</v>
      </c>
    </row>
    <row spans="1:5" r="3">
      <c t="s" r="A3" s="3">
        <v>1036</v>
      </c>
    </row>
    <row spans="1:5" r="4">
      <c t="s" r="A4" s="4">
        <v>1037</v>
      </c>
      <c t="n" r="C4" s="6">
        <v>2033</v>
      </c>
    </row>
    <row spans="1:5" r="5">
      <c t="s" r="A5" s="3">
        <v>1038</v>
      </c>
    </row>
    <row spans="1:5" r="6">
      <c t="n" r="A6" s="6">
        <v>2016</v>
      </c>
      <c t="n" r="C6" s="11">
        <v>55.2</v>
      </c>
    </row>
    <row spans="1:5" r="7">
      <c t="n" r="A7" s="6">
        <v>2017</v>
      </c>
      <c t="n" r="C7" s="6">
        <v>53</v>
      </c>
    </row>
    <row spans="1:5" r="8">
      <c t="n" r="A8" s="6">
        <v>2018</v>
      </c>
      <c t="n" r="C8" s="12">
        <v>53.3</v>
      </c>
    </row>
    <row spans="1:5" r="9">
      <c t="n" r="A9" s="6">
        <v>2019</v>
      </c>
      <c t="n" r="C9" s="12">
        <v>53.3</v>
      </c>
    </row>
    <row spans="1:5" r="10">
      <c t="n" r="A10" s="6">
        <v>2020</v>
      </c>
      <c t="n" r="C10" s="12">
        <v>53.1</v>
      </c>
    </row>
    <row spans="1:5" r="11">
      <c t="s" r="A11" s="4">
        <v>1021</v>
      </c>
      <c t="n" r="C11" s="6">
        <v>679</v>
      </c>
    </row>
    <row spans="1:5" r="12">
      <c t="s" r="A12" s="4">
        <v>1039</v>
      </c>
    </row>
    <row spans="1:5" r="13">
      <c t="s" r="A13" s="3">
        <v>1040</v>
      </c>
    </row>
    <row spans="1:5" r="14">
      <c t="s" r="A14" s="4">
        <v>1041</v>
      </c>
      <c t="n" r="C14" s="12">
        <v>54.5</v>
      </c>
      <c t="n" r="D14" s="11">
        <v>63.1</v>
      </c>
      <c t="n" r="E14" s="11">
        <v>64.2</v>
      </c>
    </row>
    <row spans="1:5" r="15">
      <c t="s" r="A15" s="3">
        <v>1038</v>
      </c>
    </row>
    <row spans="1:5" r="16">
      <c t="n" r="A16" s="6">
        <v>2016</v>
      </c>
      <c t="n" r="C16" s="12">
        <v>3.7</v>
      </c>
    </row>
    <row spans="1:5" r="17">
      <c t="n" r="A17" s="6">
        <v>2017</v>
      </c>
      <c t="n" r="C17" s="12">
        <v>4.5</v>
      </c>
    </row>
    <row spans="1:5" r="18">
      <c t="n" r="A18" s="6">
        <v>2018</v>
      </c>
      <c t="n" r="C18" s="12">
        <v>4.7</v>
      </c>
    </row>
    <row spans="1:5" r="19">
      <c t="n" r="A19" s="6">
        <v>2019</v>
      </c>
      <c t="n" r="C19" s="12">
        <v>4.7</v>
      </c>
    </row>
    <row spans="1:5" r="20">
      <c t="n" r="A20" s="6">
        <v>2020</v>
      </c>
      <c t="n" r="C20" s="12">
        <v>4.5</v>
      </c>
    </row>
    <row spans="1:5" r="21">
      <c t="s" r="A21" s="4">
        <v>1021</v>
      </c>
      <c t="n" r="C21" s="12">
        <v>61.7</v>
      </c>
    </row>
    <row spans="1:5" r="22">
      <c t="s" r="A22" s="4">
        <v>1042</v>
      </c>
    </row>
    <row spans="1:5" r="23">
      <c t="s" r="A23" s="3">
        <v>1040</v>
      </c>
    </row>
    <row spans="1:5" r="24">
      <c t="s" r="A24" s="4">
        <v>1043</v>
      </c>
      <c t="n" r="C24" s="12">
        <v>48.6</v>
      </c>
      <c t="n" r="D24" s="11">
        <v>57.1</v>
      </c>
      <c t="n" r="E24" s="7">
        <v>59</v>
      </c>
    </row>
    <row spans="1:5" r="25">
      <c t="s" r="A25" s="3">
        <v>1038</v>
      </c>
    </row>
    <row spans="1:5" r="26">
      <c t="n" r="A26" s="6">
        <v>2016</v>
      </c>
      <c t="s" r="B26" s="4">
        <v>1044</v>
      </c>
      <c t="n" r="C26" s="12">
        <v>51.5</v>
      </c>
    </row>
    <row spans="1:5" r="27">
      <c t="n" r="A27" s="6">
        <v>2017</v>
      </c>
      <c t="s" r="B27" s="4">
        <v>1044</v>
      </c>
      <c t="n" r="C27" s="12">
        <v>48.5</v>
      </c>
    </row>
    <row spans="1:5" r="28">
      <c t="n" r="A28" s="6">
        <v>2018</v>
      </c>
      <c t="s" r="B28" s="4">
        <v>1044</v>
      </c>
      <c t="n" r="C28" s="12">
        <v>48.6</v>
      </c>
    </row>
    <row spans="1:5" r="29">
      <c t="n" r="A29" s="6">
        <v>2019</v>
      </c>
      <c t="s" r="B29" s="4">
        <v>1044</v>
      </c>
      <c t="n" r="C29" s="12">
        <v>48.6</v>
      </c>
    </row>
    <row spans="1:5" r="30">
      <c t="n" r="A30" s="6">
        <v>2020</v>
      </c>
      <c t="s" r="B30" s="4">
        <v>1044</v>
      </c>
      <c t="n" r="C30" s="12">
        <v>48.6</v>
      </c>
    </row>
    <row spans="1:5" r="31">
      <c t="s" r="A31" s="4">
        <v>1021</v>
      </c>
      <c t="s" r="B31" s="4">
        <v>1044</v>
      </c>
      <c t="n" r="C31" s="11">
        <v>617.3</v>
      </c>
    </row>
    <row spans="1:5" r="32">
      <c t="n" r="A32"/>
    </row>
    <row spans="1:5" r="33">
      <c t="s" r="A33" s="4">
        <v>136</v>
      </c>
      <c t="s" r="B33" s="4">
        <v>1045</v>
      </c>
    </row>
    <row spans="1:5" r="34">
      <c t="s" r="A34" s="4">
        <v>903</v>
      </c>
      <c t="s" r="B34" s="4">
        <v>1046</v>
      </c>
    </row>
  </sheetData>
  <mergeCells count="5">
    <mergeCell ref="A1:B2"/>
    <mergeCell ref="C1:E1"/>
    <mergeCell ref="A32:D32"/>
    <mergeCell ref="B33:D33"/>
    <mergeCell ref="B34:D34"/>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t="s" r="A1" s="1">
        <v>1047</v>
      </c>
      <c t="s" r="B1" s="2">
        <v>1</v>
      </c>
    </row>
    <row spans="1:3" r="2">
      <c t="s" r="B2" s="2">
        <v>2</v>
      </c>
      <c t="s" r="C2" s="2">
        <v>30</v>
      </c>
    </row>
    <row spans="1:3" r="3">
      <c t="s" r="A3" s="3">
        <v>1032</v>
      </c>
    </row>
    <row spans="1:3" r="4">
      <c t="s" r="A4" s="4">
        <v>1048</v>
      </c>
      <c t="n" r="B4" s="6">
        <v>2033</v>
      </c>
    </row>
    <row spans="1:3" r="5">
      <c t="s" r="A5" s="4">
        <v>1049</v>
      </c>
    </row>
    <row spans="1:3" r="6">
      <c t="s" r="A6" s="3">
        <v>1032</v>
      </c>
    </row>
    <row spans="1:3" r="7">
      <c t="s" r="A7" s="4">
        <v>1050</v>
      </c>
      <c t="n" r="B7" s="6">
        <v>827</v>
      </c>
      <c t="n" r="C7" s="6">
        <v>827</v>
      </c>
    </row>
    <row spans="1:3" r="8">
      <c t="s" r="A8" s="4">
        <v>1051</v>
      </c>
    </row>
    <row spans="1:3" r="9">
      <c t="s" r="A9" s="3">
        <v>1020</v>
      </c>
    </row>
    <row spans="1:3" r="10">
      <c t="s" r="A10" s="4">
        <v>1052</v>
      </c>
      <c t="n" r="B10" s="6">
        <v>2016</v>
      </c>
    </row>
    <row spans="1:3" r="11">
      <c t="s" r="A11" s="4">
        <v>1053</v>
      </c>
    </row>
    <row spans="1:3" r="12">
      <c t="s" r="A12" s="3">
        <v>1020</v>
      </c>
    </row>
    <row spans="1:3" r="13">
      <c t="s" r="A13" s="4">
        <v>1052</v>
      </c>
      <c t="n" r="B13" s="6">
        <v>2017</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21"/>
    <col customWidth="1" max="3" min="3" width="20"/>
  </cols>
  <sheetData>
    <row spans="1:3" r="1">
      <c t="s" r="A1" s="1">
        <v>1054</v>
      </c>
      <c t="s" r="B1" s="2">
        <v>1</v>
      </c>
    </row>
    <row spans="1:3" r="2">
      <c t="s" r="B2" s="2">
        <v>496</v>
      </c>
      <c t="s" r="C2" s="2">
        <v>1055</v>
      </c>
    </row>
    <row spans="1:3" r="3">
      <c t="s" r="A3" s="4">
        <v>1056</v>
      </c>
    </row>
    <row spans="1:3" r="4">
      <c t="s" r="A4" s="3">
        <v>1025</v>
      </c>
    </row>
    <row spans="1:3" r="5">
      <c t="s" r="A5" s="4">
        <v>1057</v>
      </c>
      <c t="s" r="B5" s="4">
        <v>657</v>
      </c>
    </row>
    <row spans="1:3" r="6">
      <c t="s" r="A6" s="4">
        <v>1058</v>
      </c>
    </row>
    <row spans="1:3" r="7">
      <c t="s" r="A7" s="3">
        <v>1059</v>
      </c>
    </row>
    <row spans="1:3" r="8">
      <c t="s" r="A8" s="4">
        <v>1060</v>
      </c>
      <c t="n" r="B8" s="6">
        <v>3</v>
      </c>
    </row>
    <row spans="1:3" r="9">
      <c t="s" r="A9" s="4">
        <v>1061</v>
      </c>
      <c t="s" r="B9" s="4">
        <v>1062</v>
      </c>
    </row>
    <row spans="1:3" r="10">
      <c t="s" r="A10" s="4">
        <v>1063</v>
      </c>
      <c t="s" r="B10" s="4">
        <v>446</v>
      </c>
    </row>
    <row spans="1:3" r="11">
      <c t="s" r="A11" s="4">
        <v>1064</v>
      </c>
    </row>
    <row spans="1:3" r="12">
      <c t="s" r="A12" s="3">
        <v>1059</v>
      </c>
    </row>
    <row spans="1:3" r="13">
      <c t="s" r="A13" s="4">
        <v>1065</v>
      </c>
      <c t="n" r="C13" s="6">
        <v>8</v>
      </c>
    </row>
    <row spans="1:3" r="14">
      <c t="s" r="A14" s="4">
        <v>1066</v>
      </c>
      <c t="n" r="C14" s="6">
        <v>75</v>
      </c>
    </row>
    <row spans="1:3" r="15">
      <c t="s" r="A15" s="4">
        <v>1067</v>
      </c>
      <c t="n" r="C15" s="6">
        <v>70</v>
      </c>
    </row>
    <row spans="1:3" r="16">
      <c t="s" r="A16" s="4">
        <v>1068</v>
      </c>
    </row>
    <row spans="1:3" r="17">
      <c t="s" r="A17" s="3">
        <v>1059</v>
      </c>
    </row>
    <row spans="1:3" r="18">
      <c t="s" r="A18" s="4">
        <v>1069</v>
      </c>
      <c t="n" r="B18" s="7">
        <v>600</v>
      </c>
    </row>
    <row spans="1:3" r="19">
      <c t="s" r="A19" s="4">
        <v>1070</v>
      </c>
    </row>
    <row spans="1:3" r="20">
      <c t="s" r="A20" s="3">
        <v>1059</v>
      </c>
    </row>
    <row spans="1:3" r="21">
      <c t="s" r="A21" s="4">
        <v>1071</v>
      </c>
      <c t="n" r="B21" s="6">
        <v>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spans="1:5" r="1">
      <c t="s" r="A1" s="1">
        <v>1072</v>
      </c>
      <c t="s" r="B1" s="2">
        <v>1</v>
      </c>
    </row>
    <row spans="1:5" r="2">
      <c t="s" r="B2" s="2">
        <v>2</v>
      </c>
      <c t="s" r="D2" s="2">
        <v>30</v>
      </c>
    </row>
    <row spans="1:5" r="3">
      <c t="s" r="A3" s="3">
        <v>1073</v>
      </c>
    </row>
    <row spans="1:5" r="4">
      <c t="s" r="A4" s="4">
        <v>1074</v>
      </c>
      <c t="n" r="B4" s="7">
        <v>26031000</v>
      </c>
      <c t="s" r="C4" s="4">
        <v>136</v>
      </c>
      <c t="n" r="D4" s="7">
        <v>19375000</v>
      </c>
    </row>
    <row spans="1:5" r="5">
      <c t="s" r="A5" s="4">
        <v>1075</v>
      </c>
      <c t="n" r="B5" s="6">
        <v>0</v>
      </c>
      <c t="n" r="D5" s="6">
        <v>136000</v>
      </c>
    </row>
    <row spans="1:5" r="6">
      <c t="s" r="A6" s="4">
        <v>1076</v>
      </c>
      <c t="n" r="B6" s="6">
        <v>0</v>
      </c>
      <c t="n" r="D6" s="6">
        <v>0</v>
      </c>
    </row>
    <row spans="1:5" r="7">
      <c t="s" r="A7" s="4">
        <v>1077</v>
      </c>
      <c t="n" r="B7" s="6">
        <v>1383000</v>
      </c>
      <c t="n" r="D7" s="6">
        <v>1100000</v>
      </c>
    </row>
    <row spans="1:5" r="8">
      <c t="s" r="A8" s="4">
        <v>1078</v>
      </c>
      <c t="n" r="B8" s="6">
        <v>-181000</v>
      </c>
      <c t="n" r="D8" s="6">
        <v>5420000</v>
      </c>
      <c t="s" r="E8" s="4">
        <v>903</v>
      </c>
    </row>
    <row spans="1:5" r="9">
      <c t="s" r="A9" s="4">
        <v>1079</v>
      </c>
      <c t="n" r="B9" s="6">
        <v>27233000</v>
      </c>
      <c t="s" r="C9" s="4">
        <v>908</v>
      </c>
      <c t="n" r="D9" s="6">
        <v>26031000</v>
      </c>
      <c t="s" r="E9" s="4">
        <v>136</v>
      </c>
    </row>
    <row spans="1:5" r="10">
      <c t="s" r="A10" s="4">
        <v>1080</v>
      </c>
    </row>
    <row spans="1:5" r="11">
      <c t="s" r="A11" s="3">
        <v>1073</v>
      </c>
    </row>
    <row spans="1:5" r="12">
      <c t="s" r="A12" s="4">
        <v>1074</v>
      </c>
      <c t="n" r="B12" s="6">
        <v>16957000</v>
      </c>
      <c t="s" r="C12" s="4">
        <v>136</v>
      </c>
      <c t="n" r="D12" s="6">
        <v>11608000</v>
      </c>
    </row>
    <row spans="1:5" r="13">
      <c t="s" r="A13" s="4">
        <v>1075</v>
      </c>
      <c t="n" r="B13" s="6">
        <v>0</v>
      </c>
      <c t="n" r="D13" s="6">
        <v>0</v>
      </c>
    </row>
    <row spans="1:5" r="14">
      <c t="s" r="A14" s="4">
        <v>1076</v>
      </c>
      <c t="n" r="B14" s="6">
        <v>0</v>
      </c>
      <c t="n" r="D14" s="6">
        <v>0</v>
      </c>
    </row>
    <row spans="1:5" r="15">
      <c t="s" r="A15" s="4">
        <v>1077</v>
      </c>
      <c t="n" r="B15" s="6">
        <v>1024000</v>
      </c>
      <c t="n" r="D15" s="6">
        <v>795000</v>
      </c>
    </row>
    <row spans="1:5" r="16">
      <c t="s" r="A16" s="4">
        <v>1078</v>
      </c>
      <c t="n" r="B16" s="6">
        <v>0</v>
      </c>
      <c t="n" r="D16" s="6">
        <v>4554000</v>
      </c>
      <c t="s" r="E16" s="4">
        <v>903</v>
      </c>
    </row>
    <row spans="1:5" r="17">
      <c t="s" r="A17" s="4">
        <v>1079</v>
      </c>
      <c t="n" r="B17" s="6">
        <v>17981000</v>
      </c>
      <c t="s" r="C17" s="4">
        <v>908</v>
      </c>
      <c t="n" r="D17" s="6">
        <v>16957000</v>
      </c>
      <c t="s" r="E17" s="4">
        <v>136</v>
      </c>
    </row>
    <row spans="1:5" r="18">
      <c t="s" r="A18" s="4">
        <v>1081</v>
      </c>
    </row>
    <row spans="1:5" r="19">
      <c t="s" r="A19" s="3">
        <v>1073</v>
      </c>
    </row>
    <row spans="1:5" r="20">
      <c t="s" r="A20" s="4">
        <v>1074</v>
      </c>
      <c t="n" r="B20" s="6">
        <v>1609000</v>
      </c>
      <c t="s" r="C20" s="4">
        <v>136</v>
      </c>
      <c t="n" r="D20" s="6">
        <v>809000</v>
      </c>
    </row>
    <row spans="1:5" r="21">
      <c t="s" r="A21" s="4">
        <v>1075</v>
      </c>
      <c t="n" r="B21" s="6">
        <v>0</v>
      </c>
      <c t="n" r="D21" s="6">
        <v>0</v>
      </c>
    </row>
    <row spans="1:5" r="22">
      <c t="s" r="A22" s="4">
        <v>1076</v>
      </c>
      <c t="n" r="B22" s="6">
        <v>0</v>
      </c>
      <c t="n" r="D22" s="6">
        <v>0</v>
      </c>
    </row>
    <row spans="1:5" r="23">
      <c t="s" r="A23" s="4">
        <v>1077</v>
      </c>
      <c t="n" r="B23" s="6">
        <v>85000</v>
      </c>
      <c t="n" r="D23" s="6">
        <v>51000</v>
      </c>
    </row>
    <row spans="1:5" r="24">
      <c t="s" r="A24" s="4">
        <v>1078</v>
      </c>
      <c t="n" r="B24" s="6">
        <v>-181000</v>
      </c>
      <c t="n" r="D24" s="6">
        <v>749000</v>
      </c>
      <c t="s" r="E24" s="4">
        <v>903</v>
      </c>
    </row>
    <row spans="1:5" r="25">
      <c t="s" r="A25" s="4">
        <v>1079</v>
      </c>
      <c t="n" r="B25" s="6">
        <v>1513000</v>
      </c>
      <c t="s" r="C25" s="4">
        <v>908</v>
      </c>
      <c t="n" r="D25" s="6">
        <v>1609000</v>
      </c>
      <c t="s" r="E25" s="4">
        <v>136</v>
      </c>
    </row>
    <row spans="1:5" r="26">
      <c t="s" r="A26" s="4">
        <v>1082</v>
      </c>
    </row>
    <row spans="1:5" r="27">
      <c t="s" r="A27" s="3">
        <v>1073</v>
      </c>
    </row>
    <row spans="1:5" r="28">
      <c t="s" r="A28" s="4">
        <v>1074</v>
      </c>
      <c t="n" r="B28" s="6">
        <v>6327000</v>
      </c>
      <c t="s" r="C28" s="4">
        <v>136</v>
      </c>
      <c t="n" r="D28" s="6">
        <v>6104000</v>
      </c>
    </row>
    <row spans="1:5" r="29">
      <c t="s" r="A29" s="4">
        <v>1075</v>
      </c>
      <c t="n" r="B29" s="6">
        <v>0</v>
      </c>
      <c t="n" r="D29" s="6">
        <v>0</v>
      </c>
    </row>
    <row spans="1:5" r="30">
      <c t="s" r="A30" s="4">
        <v>1076</v>
      </c>
      <c t="n" r="B30" s="6">
        <v>0</v>
      </c>
      <c t="n" r="D30" s="6">
        <v>0</v>
      </c>
    </row>
    <row spans="1:5" r="31">
      <c t="s" r="A31" s="4">
        <v>1077</v>
      </c>
      <c t="n" r="B31" s="6">
        <v>232000</v>
      </c>
      <c t="n" r="D31" s="6">
        <v>223000</v>
      </c>
    </row>
    <row spans="1:5" r="32">
      <c t="s" r="A32" s="4">
        <v>1078</v>
      </c>
      <c t="n" r="B32" s="6">
        <v>0</v>
      </c>
      <c t="n" r="D32" s="6">
        <v>0</v>
      </c>
      <c t="s" r="E32" s="4">
        <v>903</v>
      </c>
    </row>
    <row spans="1:5" r="33">
      <c t="s" r="A33" s="4">
        <v>1079</v>
      </c>
      <c t="n" r="B33" s="6">
        <v>6559000</v>
      </c>
      <c t="s" r="C33" s="4">
        <v>908</v>
      </c>
      <c t="n" r="D33" s="6">
        <v>6327000</v>
      </c>
      <c t="s" r="E33" s="4">
        <v>136</v>
      </c>
    </row>
    <row spans="1:5" r="34">
      <c t="s" r="A34" s="4">
        <v>1083</v>
      </c>
    </row>
    <row spans="1:5" r="35">
      <c t="s" r="A35" s="3">
        <v>1073</v>
      </c>
    </row>
    <row spans="1:5" r="36">
      <c t="s" r="A36" s="4">
        <v>1074</v>
      </c>
      <c t="n" r="B36" s="6">
        <v>1138000</v>
      </c>
      <c t="s" r="C36" s="4">
        <v>136</v>
      </c>
      <c t="n" r="D36" s="6">
        <v>854000</v>
      </c>
    </row>
    <row spans="1:5" r="37">
      <c t="s" r="A37" s="4">
        <v>1075</v>
      </c>
      <c t="n" r="B37" s="6">
        <v>0</v>
      </c>
      <c t="n" r="D37" s="6">
        <v>136000</v>
      </c>
    </row>
    <row spans="1:5" r="38">
      <c t="s" r="A38" s="4">
        <v>1076</v>
      </c>
      <c t="n" r="B38" s="6">
        <v>0</v>
      </c>
      <c t="n" r="D38" s="6">
        <v>0</v>
      </c>
    </row>
    <row spans="1:5" r="39">
      <c t="s" r="A39" s="4">
        <v>1077</v>
      </c>
      <c t="n" r="B39" s="6">
        <v>42000</v>
      </c>
      <c t="n" r="D39" s="6">
        <v>31000</v>
      </c>
    </row>
    <row spans="1:5" r="40">
      <c t="s" r="A40" s="4">
        <v>1078</v>
      </c>
      <c t="n" r="B40" s="6">
        <v>0</v>
      </c>
      <c t="n" r="D40" s="6">
        <v>117000</v>
      </c>
      <c t="s" r="E40" s="4">
        <v>903</v>
      </c>
    </row>
    <row spans="1:5" r="41">
      <c t="s" r="A41" s="4">
        <v>1079</v>
      </c>
      <c t="n" r="B41" s="7">
        <v>1180000</v>
      </c>
      <c t="s" r="C41" s="4">
        <v>908</v>
      </c>
      <c t="n" r="D41" s="7">
        <v>1138000</v>
      </c>
      <c t="s" r="E41" s="4">
        <v>136</v>
      </c>
    </row>
    <row spans="1:5" r="42">
      <c t="n" r="A42"/>
    </row>
    <row spans="1:5" r="43">
      <c t="s" r="A43" s="4">
        <v>136</v>
      </c>
      <c t="s" r="B43" s="4">
        <v>1084</v>
      </c>
    </row>
    <row spans="1:5" r="44">
      <c t="s" r="A44" s="4">
        <v>903</v>
      </c>
      <c t="s" r="B44" s="4">
        <v>1085</v>
      </c>
    </row>
    <row spans="1:5" r="45">
      <c t="s" r="A45" s="4">
        <v>908</v>
      </c>
      <c t="s" r="B45" s="4">
        <v>1086</v>
      </c>
    </row>
  </sheetData>
  <mergeCells count="8">
    <mergeCell ref="A1:A2"/>
    <mergeCell ref="B1:E1"/>
    <mergeCell ref="B2:C2"/>
    <mergeCell ref="D2:E2"/>
    <mergeCell ref="A42:E42"/>
    <mergeCell ref="B43:E43"/>
    <mergeCell ref="B44:E44"/>
    <mergeCell ref="B45:E45"/>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1087</v>
      </c>
      <c t="s" r="B1" s="2">
        <v>2</v>
      </c>
      <c t="s" r="C1" s="2">
        <v>30</v>
      </c>
    </row>
    <row spans="1:3" r="2">
      <c t="s" r="A2" s="4">
        <v>1088</v>
      </c>
    </row>
    <row spans="1:3" r="3">
      <c t="s" r="A3" s="3">
        <v>1089</v>
      </c>
    </row>
    <row spans="1:3" r="4">
      <c t="s" r="A4" s="4">
        <v>383</v>
      </c>
      <c t="n" r="B4" s="7">
        <v>204</v>
      </c>
      <c t="n" r="C4" s="7">
        <v>68</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61</v>
      </c>
      <c t="s" r="B1" s="2">
        <v>1</v>
      </c>
    </row>
    <row spans="1:4" r="2">
      <c t="s" r="B2" s="2">
        <v>2</v>
      </c>
      <c t="s" r="C2" s="2">
        <v>30</v>
      </c>
      <c t="s" r="D2" s="2">
        <v>31</v>
      </c>
    </row>
    <row spans="1:4" r="3">
      <c t="s" r="A3" s="3">
        <v>87</v>
      </c>
    </row>
    <row spans="1:4" r="4">
      <c t="s" r="A4" s="4">
        <v>33</v>
      </c>
      <c t="n" r="B4" s="7">
        <v>127263</v>
      </c>
      <c t="n" r="C4" s="7">
        <v>129852</v>
      </c>
      <c t="n" r="D4" s="7">
        <v>95177</v>
      </c>
    </row>
    <row spans="1:4" r="5">
      <c t="s" r="A5" s="4">
        <v>162</v>
      </c>
      <c t="n" r="B5" s="6">
        <v>-464</v>
      </c>
      <c t="n" r="C5" s="6">
        <v>0</v>
      </c>
      <c t="n" r="D5" s="6">
        <v>0</v>
      </c>
    </row>
    <row spans="1:4" r="6">
      <c t="s" r="A6" s="3">
        <v>163</v>
      </c>
    </row>
    <row spans="1:4" r="7">
      <c t="s" r="A7" s="4">
        <v>164</v>
      </c>
      <c t="n" r="B7" s="6">
        <v>172</v>
      </c>
      <c t="n" r="C7" s="6">
        <v>172</v>
      </c>
      <c t="n" r="D7" s="6">
        <v>171</v>
      </c>
    </row>
    <row spans="1:4" r="8">
      <c t="s" r="A8" s="4">
        <v>88</v>
      </c>
      <c t="n" r="B8" s="6">
        <v>-292</v>
      </c>
      <c t="n" r="C8" s="6">
        <v>172</v>
      </c>
      <c t="n" r="D8" s="6">
        <v>171</v>
      </c>
    </row>
    <row spans="1:4" r="9">
      <c t="s" r="A9" s="4">
        <v>165</v>
      </c>
      <c t="n" r="B9" s="7">
        <v>126971</v>
      </c>
      <c t="n" r="C9" s="7">
        <v>130024</v>
      </c>
      <c t="n" r="D9" s="7">
        <v>9534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80"/>
    <col customWidth="1" max="3" min="3" width="22"/>
    <col customWidth="1" max="4" min="4" width="14"/>
  </cols>
  <sheetData>
    <row spans="1:4" r="1">
      <c t="s" r="A1" s="1">
        <v>1090</v>
      </c>
      <c t="s" r="C1" s="2">
        <v>1</v>
      </c>
    </row>
    <row spans="1:4" r="2">
      <c t="s" r="C2" s="2">
        <v>2</v>
      </c>
      <c t="s" r="D2" s="2">
        <v>30</v>
      </c>
    </row>
    <row spans="1:4" r="3">
      <c t="s" r="A3" s="3">
        <v>1091</v>
      </c>
    </row>
    <row spans="1:4" r="4">
      <c t="s" r="A4" s="4">
        <v>1092</v>
      </c>
      <c t="n" r="C4" s="7">
        <v>31541</v>
      </c>
      <c t="n" r="D4" s="7">
        <v>52006</v>
      </c>
    </row>
    <row spans="1:4" r="5">
      <c t="s" r="A5" s="4">
        <v>1093</v>
      </c>
      <c t="n" r="C5" s="6">
        <v>301814</v>
      </c>
      <c t="n" r="D5" s="6">
        <v>323305</v>
      </c>
    </row>
    <row spans="1:4" r="6">
      <c t="s" r="A6" s="4">
        <v>1094</v>
      </c>
      <c t="n" r="C6" s="7">
        <v>25000</v>
      </c>
      <c t="n" r="D6" s="6">
        <v>53000</v>
      </c>
    </row>
    <row spans="1:4" r="7">
      <c t="s" r="A7" s="4">
        <v>1095</v>
      </c>
    </row>
    <row spans="1:4" r="8">
      <c t="s" r="A8" s="3">
        <v>1091</v>
      </c>
    </row>
    <row spans="1:4" r="9">
      <c t="s" r="A9" s="4">
        <v>1096</v>
      </c>
      <c t="s" r="C9" s="4">
        <v>1097</v>
      </c>
    </row>
    <row spans="1:4" r="10">
      <c t="s" r="A10" s="4">
        <v>1092</v>
      </c>
      <c t="s" r="B10" s="4">
        <v>136</v>
      </c>
      <c t="n" r="C10" s="7">
        <v>15632</v>
      </c>
      <c t="n" r="D10" s="6">
        <v>17256</v>
      </c>
    </row>
    <row spans="1:4" r="11">
      <c t="s" r="A11" s="4">
        <v>1093</v>
      </c>
      <c t="s" r="B11" s="4">
        <v>136</v>
      </c>
      <c t="n" r="C11" s="7">
        <v>223122</v>
      </c>
      <c t="n" r="D11" s="6">
        <v>240980</v>
      </c>
    </row>
    <row spans="1:4" r="12">
      <c t="s" r="A12" s="4">
        <v>1098</v>
      </c>
    </row>
    <row spans="1:4" r="13">
      <c t="s" r="A13" s="3">
        <v>1091</v>
      </c>
    </row>
    <row spans="1:4" r="14">
      <c t="s" r="A14" s="4">
        <v>1096</v>
      </c>
      <c t="s" r="C14" s="4">
        <v>1099</v>
      </c>
    </row>
    <row spans="1:4" r="15">
      <c t="s" r="A15" s="4">
        <v>1092</v>
      </c>
      <c t="n" r="C15" s="7">
        <v>0</v>
      </c>
      <c t="n" r="D15" s="6">
        <v>0</v>
      </c>
    </row>
    <row spans="1:4" r="16">
      <c t="s" r="A16" s="4">
        <v>1093</v>
      </c>
      <c t="n" r="C16" s="7">
        <v>39368</v>
      </c>
      <c t="n" r="D16" s="6">
        <v>36878</v>
      </c>
    </row>
    <row spans="1:4" r="17">
      <c t="s" r="A17" s="4">
        <v>1100</v>
      </c>
    </row>
    <row spans="1:4" r="18">
      <c t="s" r="A18" s="3">
        <v>1091</v>
      </c>
    </row>
    <row spans="1:4" r="19">
      <c t="s" r="A19" s="4">
        <v>1096</v>
      </c>
      <c t="s" r="C19" s="4">
        <v>1099</v>
      </c>
    </row>
    <row spans="1:4" r="20">
      <c t="s" r="A20" s="4">
        <v>1092</v>
      </c>
      <c t="s" r="B20" s="4">
        <v>903</v>
      </c>
      <c t="n" r="C20" s="7">
        <v>0</v>
      </c>
      <c t="n" r="D20" s="6">
        <v>0</v>
      </c>
    </row>
    <row spans="1:4" r="21">
      <c t="s" r="A21" s="4">
        <v>1093</v>
      </c>
      <c t="s" r="B21" s="4">
        <v>903</v>
      </c>
      <c t="n" r="C21" s="7">
        <v>23014</v>
      </c>
      <c t="n" r="D21" s="6">
        <v>21689</v>
      </c>
    </row>
    <row spans="1:4" r="22">
      <c t="s" r="A22" s="4">
        <v>253</v>
      </c>
    </row>
    <row spans="1:4" r="23">
      <c t="s" r="A23" s="3">
        <v>1091</v>
      </c>
    </row>
    <row spans="1:4" r="24">
      <c t="s" r="A24" s="4">
        <v>1096</v>
      </c>
      <c t="s" r="C24" s="4">
        <v>1101</v>
      </c>
    </row>
    <row spans="1:4" r="25">
      <c t="s" r="A25" s="4">
        <v>1092</v>
      </c>
      <c t="s" r="B25" s="4">
        <v>908</v>
      </c>
      <c t="n" r="C25" s="7">
        <v>5137</v>
      </c>
      <c t="n" r="D25" s="6">
        <v>3451</v>
      </c>
    </row>
    <row spans="1:4" r="26">
      <c t="s" r="A26" s="4">
        <v>1093</v>
      </c>
      <c t="s" r="B26" s="4">
        <v>908</v>
      </c>
      <c t="n" r="C26" s="7">
        <v>3859</v>
      </c>
      <c t="n" r="D26" s="6">
        <v>5020</v>
      </c>
    </row>
    <row spans="1:4" r="27">
      <c t="s" r="A27" s="4">
        <v>1102</v>
      </c>
    </row>
    <row spans="1:4" r="28">
      <c t="s" r="A28" s="3">
        <v>1091</v>
      </c>
    </row>
    <row spans="1:4" r="29">
      <c t="s" r="A29" s="4">
        <v>1096</v>
      </c>
      <c t="s" r="C29" s="4">
        <v>1103</v>
      </c>
    </row>
    <row spans="1:4" r="30">
      <c t="s" r="A30" s="4">
        <v>1092</v>
      </c>
      <c t="n" r="C30" s="7">
        <v>3740</v>
      </c>
      <c t="n" r="D30" s="6">
        <v>6726</v>
      </c>
    </row>
    <row spans="1:4" r="31">
      <c t="s" r="A31" s="4">
        <v>1093</v>
      </c>
      <c t="n" r="C31" s="7">
        <v>2019</v>
      </c>
      <c t="n" r="D31" s="6">
        <v>5124</v>
      </c>
    </row>
    <row spans="1:4" r="32">
      <c t="s" r="A32" s="4">
        <v>1104</v>
      </c>
    </row>
    <row spans="1:4" r="33">
      <c t="s" r="A33" s="3">
        <v>1091</v>
      </c>
    </row>
    <row spans="1:4" r="34">
      <c t="s" r="A34" s="4">
        <v>1096</v>
      </c>
      <c t="s" r="C34" s="4">
        <v>1105</v>
      </c>
    </row>
    <row spans="1:4" r="35">
      <c t="s" r="A35" s="4">
        <v>1092</v>
      </c>
      <c t="n" r="C35" s="7">
        <v>850</v>
      </c>
      <c t="n" r="D35" s="6">
        <v>1104</v>
      </c>
    </row>
    <row spans="1:4" r="36">
      <c t="s" r="A36" s="4">
        <v>1093</v>
      </c>
      <c t="n" r="C36" s="7">
        <v>1743</v>
      </c>
      <c t="n" r="D36" s="6">
        <v>2594</v>
      </c>
    </row>
    <row spans="1:4" r="37">
      <c t="s" r="A37" s="4">
        <v>1106</v>
      </c>
    </row>
    <row spans="1:4" r="38">
      <c t="s" r="A38" s="3">
        <v>1091</v>
      </c>
    </row>
    <row spans="1:4" r="39">
      <c t="s" r="A39" s="4">
        <v>1096</v>
      </c>
      <c t="s" r="C39" s="4">
        <v>1107</v>
      </c>
    </row>
    <row spans="1:4" r="40">
      <c t="s" r="A40" s="4">
        <v>1092</v>
      </c>
      <c t="n" r="C40" s="7">
        <v>0</v>
      </c>
      <c t="n" r="D40" s="6">
        <v>0</v>
      </c>
    </row>
    <row spans="1:4" r="41">
      <c t="s" r="A41" s="4">
        <v>1093</v>
      </c>
      <c t="n" r="C41" s="7">
        <v>170</v>
      </c>
      <c t="n" r="D41" s="6">
        <v>302</v>
      </c>
    </row>
    <row spans="1:4" r="42">
      <c t="s" r="A42" s="4">
        <v>1108</v>
      </c>
    </row>
    <row spans="1:4" r="43">
      <c t="s" r="A43" s="3">
        <v>1091</v>
      </c>
    </row>
    <row spans="1:4" r="44">
      <c t="s" r="A44" s="4">
        <v>1096</v>
      </c>
      <c t="s" r="C44" s="4">
        <v>1109</v>
      </c>
    </row>
    <row spans="1:4" r="45">
      <c t="s" r="A45" s="4">
        <v>1092</v>
      </c>
      <c t="n" r="C45" s="7">
        <v>12</v>
      </c>
      <c t="n" r="D45" s="6">
        <v>513</v>
      </c>
    </row>
    <row spans="1:4" r="46">
      <c t="s" r="A46" s="4">
        <v>1093</v>
      </c>
      <c t="n" r="C46" s="7">
        <v>0</v>
      </c>
      <c t="n" r="D46" s="6">
        <v>0</v>
      </c>
    </row>
    <row spans="1:4" r="47">
      <c t="s" r="A47" s="4">
        <v>1110</v>
      </c>
    </row>
    <row spans="1:4" r="48">
      <c t="s" r="A48" s="3">
        <v>1091</v>
      </c>
    </row>
    <row spans="1:4" r="49">
      <c t="s" r="A49" s="4">
        <v>1096</v>
      </c>
      <c t="s" r="C49" s="4">
        <v>1109</v>
      </c>
    </row>
    <row spans="1:4" r="50">
      <c t="s" r="A50" s="4">
        <v>1092</v>
      </c>
      <c t="n" r="C50" s="7">
        <v>0</v>
      </c>
      <c t="n" r="D50" s="6">
        <v>15388</v>
      </c>
    </row>
    <row spans="1:4" r="51">
      <c t="s" r="A51" s="4">
        <v>1093</v>
      </c>
      <c t="n" r="C51" s="7">
        <v>0</v>
      </c>
      <c t="n" r="D51" s="6">
        <v>0</v>
      </c>
    </row>
    <row spans="1:4" r="52">
      <c t="s" r="A52" s="4">
        <v>1111</v>
      </c>
    </row>
    <row spans="1:4" r="53">
      <c t="s" r="A53" s="3">
        <v>1091</v>
      </c>
    </row>
    <row spans="1:4" r="54">
      <c t="s" r="A54" s="4">
        <v>1096</v>
      </c>
      <c t="s" r="C54" s="4">
        <v>1097</v>
      </c>
    </row>
    <row spans="1:4" r="55">
      <c t="s" r="A55" s="4">
        <v>1092</v>
      </c>
      <c t="n" r="C55" s="7">
        <v>6170</v>
      </c>
      <c t="n" r="D55" s="6">
        <v>7568</v>
      </c>
    </row>
    <row spans="1:4" r="56">
      <c t="s" r="A56" s="4">
        <v>1093</v>
      </c>
      <c t="n" r="C56" s="7">
        <v>8519</v>
      </c>
      <c t="n" r="D56" s="7">
        <v>10718</v>
      </c>
    </row>
    <row spans="1:4" r="57">
      <c t="n" r="A57"/>
    </row>
    <row spans="1:4" r="58">
      <c t="s" r="A58" s="4">
        <v>136</v>
      </c>
      <c t="s" r="B58" s="4">
        <v>1112</v>
      </c>
    </row>
    <row spans="1:4" r="59">
      <c t="s" r="A59" s="4">
        <v>903</v>
      </c>
      <c t="s" r="B59" s="4">
        <v>1113</v>
      </c>
    </row>
    <row spans="1:4" r="60">
      <c t="s" r="A60" s="4">
        <v>908</v>
      </c>
      <c t="s" r="B60" s="4">
        <v>1114</v>
      </c>
    </row>
  </sheetData>
  <mergeCells count="5">
    <mergeCell ref="A1:B2"/>
    <mergeCell ref="A57:C57"/>
    <mergeCell ref="B58:C58"/>
    <mergeCell ref="B59:C59"/>
    <mergeCell ref="B60:C60"/>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14"/>
  </cols>
  <sheetData>
    <row spans="1:4" r="1">
      <c t="s" r="A1" s="1">
        <v>1115</v>
      </c>
      <c t="s" r="C1" s="2">
        <v>1</v>
      </c>
    </row>
    <row spans="1:4" r="2">
      <c t="s" r="C2" s="2">
        <v>2</v>
      </c>
      <c t="s" r="D2" s="2">
        <v>30</v>
      </c>
    </row>
    <row spans="1:4" r="3">
      <c t="s" r="A3" s="3">
        <v>1089</v>
      </c>
    </row>
    <row spans="1:4" r="4">
      <c t="s" r="A4" s="4">
        <v>1116</v>
      </c>
      <c t="s" r="B4" s="4">
        <v>136</v>
      </c>
      <c t="n" r="C4" s="7">
        <v>98305</v>
      </c>
      <c t="n" r="D4" s="7">
        <v>87723</v>
      </c>
    </row>
    <row spans="1:4" r="5">
      <c t="s" r="A5" s="4">
        <v>1117</v>
      </c>
      <c t="n" r="C5" s="7">
        <v>229584</v>
      </c>
      <c t="n" r="D5" s="6">
        <v>115188</v>
      </c>
    </row>
    <row spans="1:4" r="6">
      <c t="s" r="A6" s="4">
        <v>1088</v>
      </c>
    </row>
    <row spans="1:4" r="7">
      <c t="s" r="A7" s="3">
        <v>1089</v>
      </c>
    </row>
    <row spans="1:4" r="8">
      <c t="s" r="A8" s="4">
        <v>1118</v>
      </c>
      <c t="s" r="C8" s="4">
        <v>1099</v>
      </c>
    </row>
    <row spans="1:4" r="9">
      <c t="s" r="A9" s="4">
        <v>1116</v>
      </c>
      <c t="n" r="C9" s="7">
        <v>0</v>
      </c>
      <c t="n" r="D9" s="6">
        <v>0</v>
      </c>
    </row>
    <row spans="1:4" r="10">
      <c t="s" r="A10" s="4">
        <v>1117</v>
      </c>
      <c t="n" r="C10" s="7">
        <v>203954</v>
      </c>
      <c t="n" r="D10" s="6">
        <v>68106</v>
      </c>
    </row>
    <row spans="1:4" r="11">
      <c t="s" r="A11" s="4">
        <v>1119</v>
      </c>
    </row>
    <row spans="1:4" r="12">
      <c t="s" r="A12" s="3">
        <v>1089</v>
      </c>
    </row>
    <row spans="1:4" r="13">
      <c t="s" r="A13" s="4">
        <v>1118</v>
      </c>
      <c t="s" r="C13" s="4">
        <v>1103</v>
      </c>
    </row>
    <row spans="1:4" r="14">
      <c t="s" r="A14" s="4">
        <v>1116</v>
      </c>
      <c t="n" r="C14" s="7">
        <v>20647</v>
      </c>
      <c t="n" r="D14" s="6">
        <v>7527</v>
      </c>
    </row>
    <row spans="1:4" r="15">
      <c t="s" r="A15" s="4">
        <v>1117</v>
      </c>
      <c t="n" r="C15" s="7">
        <v>1080</v>
      </c>
      <c t="n" r="D15" s="6">
        <v>19518</v>
      </c>
    </row>
    <row spans="1:4" r="16">
      <c t="s" r="A16" s="4">
        <v>1102</v>
      </c>
    </row>
    <row spans="1:4" r="17">
      <c t="s" r="A17" s="3">
        <v>1089</v>
      </c>
    </row>
    <row spans="1:4" r="18">
      <c t="s" r="A18" s="4">
        <v>1118</v>
      </c>
      <c t="s" r="C18" s="4">
        <v>1103</v>
      </c>
    </row>
    <row spans="1:4" r="19">
      <c t="s" r="A19" s="4">
        <v>1116</v>
      </c>
      <c t="n" r="C19" s="7">
        <v>2960</v>
      </c>
      <c t="n" r="D19" s="6">
        <v>1120</v>
      </c>
    </row>
    <row spans="1:4" r="20">
      <c t="s" r="A20" s="4">
        <v>1117</v>
      </c>
      <c t="n" r="C20" s="7">
        <v>880</v>
      </c>
      <c t="n" r="D20" s="6">
        <v>765</v>
      </c>
    </row>
    <row spans="1:4" r="21">
      <c t="s" r="A21" s="4">
        <v>1120</v>
      </c>
    </row>
    <row spans="1:4" r="22">
      <c t="s" r="A22" s="3">
        <v>1089</v>
      </c>
    </row>
    <row spans="1:4" r="23">
      <c t="s" r="A23" s="4">
        <v>1118</v>
      </c>
      <c t="s" r="C23" s="4">
        <v>1097</v>
      </c>
    </row>
    <row spans="1:4" r="24">
      <c t="s" r="A24" s="4">
        <v>1116</v>
      </c>
      <c t="n" r="C24" s="7">
        <v>2640</v>
      </c>
      <c t="n" r="D24" s="6">
        <v>2577</v>
      </c>
    </row>
    <row spans="1:4" r="25">
      <c t="s" r="A25" s="4">
        <v>1117</v>
      </c>
      <c t="n" r="C25" s="7">
        <v>2584</v>
      </c>
      <c t="n" r="D25" s="6">
        <v>4468</v>
      </c>
    </row>
    <row spans="1:4" r="26">
      <c t="s" r="A26" s="4">
        <v>1121</v>
      </c>
    </row>
    <row spans="1:4" r="27">
      <c t="s" r="A27" s="3">
        <v>1089</v>
      </c>
    </row>
    <row spans="1:4" r="28">
      <c t="s" r="A28" s="4">
        <v>1118</v>
      </c>
      <c t="s" r="C28" s="4">
        <v>1109</v>
      </c>
    </row>
    <row spans="1:4" r="29">
      <c t="s" r="A29" s="4">
        <v>1116</v>
      </c>
      <c t="n" r="C29" s="7">
        <v>61041</v>
      </c>
      <c t="n" r="D29" s="6">
        <v>53971</v>
      </c>
    </row>
    <row spans="1:4" r="30">
      <c t="s" r="A30" s="4">
        <v>1117</v>
      </c>
      <c t="n" r="C30" s="7">
        <v>0</v>
      </c>
      <c t="n" r="D30" s="6">
        <v>0</v>
      </c>
    </row>
    <row spans="1:4" r="31">
      <c t="s" r="A31" s="4">
        <v>1122</v>
      </c>
    </row>
    <row spans="1:4" r="32">
      <c t="s" r="A32" s="3">
        <v>1089</v>
      </c>
    </row>
    <row spans="1:4" r="33">
      <c t="s" r="A33" s="4">
        <v>1118</v>
      </c>
      <c t="s" r="C33" s="4">
        <v>1123</v>
      </c>
    </row>
    <row spans="1:4" r="34">
      <c t="s" r="A34" s="4">
        <v>1116</v>
      </c>
      <c t="s" r="B34" s="4">
        <v>903</v>
      </c>
      <c t="n" r="C34" s="7">
        <v>9387</v>
      </c>
      <c t="n" r="D34" s="6">
        <v>20211</v>
      </c>
    </row>
    <row spans="1:4" r="35">
      <c t="s" r="A35" s="4">
        <v>1117</v>
      </c>
      <c t="s" r="B35" s="4">
        <v>903</v>
      </c>
      <c t="n" r="C35" s="7">
        <v>0</v>
      </c>
      <c t="n" r="D35" s="6">
        <v>2521</v>
      </c>
    </row>
    <row spans="1:4" r="36">
      <c t="s" r="A36" s="4">
        <v>253</v>
      </c>
    </row>
    <row spans="1:4" r="37">
      <c t="s" r="A37" s="3">
        <v>1089</v>
      </c>
    </row>
    <row spans="1:4" r="38">
      <c t="s" r="A38" s="4">
        <v>1118</v>
      </c>
      <c t="s" r="C38" s="4">
        <v>1109</v>
      </c>
    </row>
    <row spans="1:4" r="39">
      <c t="s" r="A39" s="4">
        <v>1116</v>
      </c>
      <c t="s" r="B39" s="4">
        <v>908</v>
      </c>
      <c t="n" r="C39" s="7">
        <v>645</v>
      </c>
      <c t="n" r="D39" s="6">
        <v>1425</v>
      </c>
    </row>
    <row spans="1:4" r="40">
      <c t="s" r="A40" s="4">
        <v>1117</v>
      </c>
      <c t="s" r="B40" s="4">
        <v>908</v>
      </c>
      <c t="n" r="C40" s="7">
        <v>0</v>
      </c>
      <c t="n" r="D40" s="6">
        <v>0</v>
      </c>
    </row>
    <row spans="1:4" r="41">
      <c t="s" r="A41" s="4">
        <v>1124</v>
      </c>
    </row>
    <row spans="1:4" r="42">
      <c t="s" r="A42" s="3">
        <v>1089</v>
      </c>
    </row>
    <row spans="1:4" r="43">
      <c t="s" r="A43" s="4">
        <v>1118</v>
      </c>
      <c t="s" r="C43" s="4">
        <v>1097</v>
      </c>
    </row>
    <row spans="1:4" r="44">
      <c t="s" r="A44" s="4">
        <v>1116</v>
      </c>
      <c t="n" r="C44" s="7">
        <v>985</v>
      </c>
      <c t="n" r="D44" s="6">
        <v>892</v>
      </c>
    </row>
    <row spans="1:4" r="45">
      <c t="s" r="A45" s="4">
        <v>1117</v>
      </c>
      <c t="n" r="C45" s="6">
        <v>21086</v>
      </c>
      <c t="n" r="D45" s="6">
        <v>19810</v>
      </c>
    </row>
    <row spans="1:4" r="46">
      <c t="s" r="A46" s="4">
        <v>879</v>
      </c>
    </row>
    <row spans="1:4" r="47">
      <c t="s" r="A47" s="3">
        <v>1089</v>
      </c>
    </row>
    <row spans="1:4" r="48">
      <c t="s" r="A48" s="4">
        <v>1125</v>
      </c>
      <c t="n" r="C48" s="7">
        <v>3900</v>
      </c>
      <c t="n" r="D48" s="7">
        <v>51200</v>
      </c>
    </row>
    <row spans="1:4" r="49">
      <c t="n" r="A49"/>
    </row>
    <row spans="1:4" r="50">
      <c t="s" r="A50" s="4">
        <v>136</v>
      </c>
      <c t="s" r="B50" s="4">
        <v>155</v>
      </c>
    </row>
    <row spans="1:4" r="51">
      <c t="s" r="A51" s="4">
        <v>903</v>
      </c>
      <c t="s" r="B51" s="4">
        <v>1126</v>
      </c>
    </row>
    <row spans="1:4" r="52">
      <c t="s" r="A52" s="4">
        <v>908</v>
      </c>
      <c t="s" r="B52" s="4">
        <v>1127</v>
      </c>
    </row>
  </sheetData>
  <mergeCells count="5">
    <mergeCell ref="A1:B2"/>
    <mergeCell ref="A49:C49"/>
    <mergeCell ref="B50:C50"/>
    <mergeCell ref="B51:C51"/>
    <mergeCell ref="B52:C5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30"/>
    <col customWidth="1" max="3" min="3" width="16"/>
    <col customWidth="1" max="4" min="4" width="14"/>
    <col customWidth="1" max="5" min="5" width="14"/>
  </cols>
  <sheetData>
    <row spans="1:5" r="1">
      <c t="s" r="A1" s="1">
        <v>1128</v>
      </c>
      <c t="s" r="C1" s="2">
        <v>1</v>
      </c>
    </row>
    <row spans="1:5" r="2">
      <c t="s" r="C2" s="2">
        <v>2</v>
      </c>
      <c t="s" r="D2" s="2">
        <v>30</v>
      </c>
      <c t="s" r="E2" s="2">
        <v>31</v>
      </c>
    </row>
    <row spans="1:5" r="3">
      <c t="s" r="A3" s="3">
        <v>1129</v>
      </c>
    </row>
    <row spans="1:5" r="4">
      <c t="s" r="A4" s="4">
        <v>1130</v>
      </c>
      <c t="n" r="C4" s="7">
        <v>-989</v>
      </c>
    </row>
    <row spans="1:5" r="5">
      <c t="s" r="A5" s="4">
        <v>1131</v>
      </c>
      <c t="n" r="C5" s="6">
        <v>-464</v>
      </c>
    </row>
    <row spans="1:5" r="6">
      <c t="s" r="A6" s="4">
        <v>1132</v>
      </c>
      <c t="n" r="C6" s="6">
        <v>172</v>
      </c>
    </row>
    <row spans="1:5" r="7">
      <c t="s" r="A7" s="4">
        <v>1133</v>
      </c>
      <c t="n" r="C7" s="6">
        <v>-292</v>
      </c>
    </row>
    <row spans="1:5" r="8">
      <c t="s" r="A8" s="4">
        <v>1134</v>
      </c>
      <c t="n" r="C8" s="6">
        <v>-1281</v>
      </c>
      <c t="n" r="D8" s="7">
        <v>-989</v>
      </c>
    </row>
    <row spans="1:5" r="9">
      <c t="s" r="A9" s="3">
        <v>1135</v>
      </c>
    </row>
    <row spans="1:5" r="10">
      <c t="s" r="A10" s="4">
        <v>1136</v>
      </c>
      <c t="n" r="C10" s="6">
        <v>-202288</v>
      </c>
      <c t="n" r="D10" s="6">
        <v>-205054</v>
      </c>
      <c t="n" r="E10" s="7">
        <v>-148938</v>
      </c>
    </row>
    <row spans="1:5" r="11">
      <c t="s" r="A11" s="4">
        <v>1137</v>
      </c>
      <c t="n" r="C11" s="6">
        <v>75025</v>
      </c>
      <c t="n" r="D11" s="6">
        <v>75202</v>
      </c>
      <c t="n" r="E11" s="6">
        <v>53761</v>
      </c>
    </row>
    <row spans="1:5" r="12">
      <c t="s" r="A12" s="4">
        <v>1138</v>
      </c>
    </row>
    <row spans="1:5" r="13">
      <c t="s" r="A13" s="3">
        <v>1129</v>
      </c>
    </row>
    <row spans="1:5" r="14">
      <c t="s" r="A14" s="4">
        <v>1130</v>
      </c>
      <c t="n" r="C14" s="6">
        <v>-989</v>
      </c>
      <c t="n" r="D14" s="6">
        <v>-1161</v>
      </c>
    </row>
    <row spans="1:5" r="15">
      <c t="s" r="A15" s="4">
        <v>1131</v>
      </c>
      <c t="n" r="C15" s="6">
        <v>0</v>
      </c>
    </row>
    <row spans="1:5" r="16">
      <c t="s" r="A16" s="4">
        <v>1132</v>
      </c>
      <c t="n" r="C16" s="6">
        <v>172</v>
      </c>
      <c t="n" r="D16" s="6">
        <v>172</v>
      </c>
    </row>
    <row spans="1:5" r="17">
      <c t="s" r="A17" s="4">
        <v>1133</v>
      </c>
      <c t="n" r="C17" s="6">
        <v>172</v>
      </c>
      <c t="n" r="D17" s="6">
        <v>172</v>
      </c>
    </row>
    <row spans="1:5" r="18">
      <c t="s" r="A18" s="4">
        <v>1134</v>
      </c>
      <c t="n" r="C18" s="6">
        <v>-817</v>
      </c>
      <c t="n" r="D18" s="6">
        <v>-989</v>
      </c>
      <c t="n" r="E18" s="7">
        <v>-1161</v>
      </c>
    </row>
    <row spans="1:5" r="19">
      <c t="s" r="A19" s="4">
        <v>1139</v>
      </c>
    </row>
    <row spans="1:5" r="20">
      <c t="s" r="A20" s="3">
        <v>1135</v>
      </c>
    </row>
    <row spans="1:5" r="21">
      <c t="s" r="A21" s="4">
        <v>1136</v>
      </c>
      <c t="n" r="C21" s="6">
        <v>269</v>
      </c>
      <c t="n" r="D21" s="6">
        <v>268</v>
      </c>
    </row>
    <row spans="1:5" r="22">
      <c t="s" r="A22" s="4">
        <v>1137</v>
      </c>
      <c t="n" r="C22" s="6">
        <v>-97</v>
      </c>
      <c t="n" r="D22" s="6">
        <v>-96</v>
      </c>
    </row>
    <row spans="1:5" r="23">
      <c t="s" r="A23" s="4">
        <v>1140</v>
      </c>
      <c t="n" r="C23" s="6">
        <v>172</v>
      </c>
      <c t="n" r="D23" s="6">
        <v>172</v>
      </c>
    </row>
    <row spans="1:5" r="24">
      <c t="s" r="A24" s="4">
        <v>1141</v>
      </c>
    </row>
    <row spans="1:5" r="25">
      <c t="s" r="A25" s="3">
        <v>1135</v>
      </c>
    </row>
    <row spans="1:5" r="26">
      <c t="s" r="A26" s="4">
        <v>1142</v>
      </c>
      <c t="s" r="B26" s="4">
        <v>136</v>
      </c>
      <c t="n" r="C26" s="6">
        <v>269</v>
      </c>
      <c t="n" r="D26" s="6">
        <v>268</v>
      </c>
    </row>
    <row spans="1:5" r="27">
      <c t="s" r="A27" s="4">
        <v>1143</v>
      </c>
    </row>
    <row spans="1:5" r="28">
      <c t="s" r="A28" s="3">
        <v>1129</v>
      </c>
    </row>
    <row spans="1:5" r="29">
      <c t="s" r="A29" s="4">
        <v>1130</v>
      </c>
      <c t="n" r="C29" s="6">
        <v>0</v>
      </c>
    </row>
    <row spans="1:5" r="30">
      <c t="s" r="A30" s="4">
        <v>1131</v>
      </c>
      <c t="n" r="C30" s="6">
        <v>-464</v>
      </c>
    </row>
    <row spans="1:5" r="31">
      <c t="s" r="A31" s="4">
        <v>1132</v>
      </c>
      <c t="n" r="C31" s="6">
        <v>0</v>
      </c>
    </row>
    <row spans="1:5" r="32">
      <c t="s" r="A32" s="4">
        <v>1133</v>
      </c>
      <c t="n" r="C32" s="6">
        <v>-464</v>
      </c>
    </row>
    <row spans="1:5" r="33">
      <c t="s" r="A33" s="4">
        <v>1134</v>
      </c>
      <c t="n" r="C33" s="7">
        <v>-464</v>
      </c>
      <c t="n" r="D33" s="7">
        <v>0</v>
      </c>
    </row>
    <row spans="1:5" r="34">
      <c t="n" r="A34"/>
    </row>
    <row spans="1:5" r="35">
      <c t="s" r="A35" s="4">
        <v>136</v>
      </c>
      <c t="s" r="B35" s="4">
        <v>1144</v>
      </c>
    </row>
  </sheetData>
  <mergeCells count="4">
    <mergeCell ref="A1:B2"/>
    <mergeCell ref="C1:E1"/>
    <mergeCell ref="A34:D34"/>
    <mergeCell ref="B35:D35"/>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spans="1:4" r="1">
      <c t="s" r="A1" s="1">
        <v>1145</v>
      </c>
      <c t="s" r="B1" s="2">
        <v>1</v>
      </c>
    </row>
    <row spans="1:4" r="2">
      <c t="s" r="B2" s="2">
        <v>2</v>
      </c>
      <c t="s" r="C2" s="2">
        <v>30</v>
      </c>
      <c t="s" r="D2" s="2">
        <v>31</v>
      </c>
    </row>
    <row spans="1:4" r="3">
      <c t="s" r="A3" s="3">
        <v>1146</v>
      </c>
    </row>
    <row spans="1:4" r="4">
      <c t="s" r="A4" s="4">
        <v>1147</v>
      </c>
      <c t="n" r="B4" s="7">
        <v>0</v>
      </c>
      <c t="n" r="C4" s="7">
        <v>23</v>
      </c>
      <c t="n" r="D4" s="7">
        <v>1331</v>
      </c>
    </row>
    <row spans="1:4" r="5">
      <c t="s" r="A5" s="3">
        <v>1148</v>
      </c>
    </row>
    <row spans="1:4" r="6">
      <c t="s" r="A6" s="4">
        <v>1149</v>
      </c>
      <c t="n" r="B6" s="6">
        <v>8632</v>
      </c>
      <c t="n" r="C6" s="6">
        <v>9614</v>
      </c>
      <c t="n" r="D6" s="6">
        <v>8136</v>
      </c>
    </row>
    <row spans="1:4" r="7">
      <c t="s" r="A7" s="4">
        <v>1150</v>
      </c>
      <c t="n" r="B7" s="6">
        <v>197134</v>
      </c>
      <c t="n" r="C7" s="6">
        <v>145917</v>
      </c>
      <c t="n" r="D7" s="6">
        <v>127669</v>
      </c>
    </row>
    <row spans="1:4" r="8">
      <c t="s" r="A8" s="4">
        <v>1151</v>
      </c>
      <c t="n" r="B8" s="6">
        <v>156</v>
      </c>
      <c t="n" r="C8" s="6">
        <v>73</v>
      </c>
      <c t="n" r="D8" s="6">
        <v>178</v>
      </c>
    </row>
    <row spans="1:4" r="9">
      <c t="s" r="A9" s="4">
        <v>832</v>
      </c>
      <c t="n" r="B9" s="6">
        <v>6</v>
      </c>
      <c t="n" r="C9" s="6">
        <v>3</v>
      </c>
      <c t="n" r="D9" s="7">
        <v>0</v>
      </c>
    </row>
    <row spans="1:4" r="10">
      <c t="s" r="A10" s="3">
        <v>1152</v>
      </c>
    </row>
    <row spans="1:4" r="11">
      <c t="s" r="A11" s="4">
        <v>45</v>
      </c>
      <c t="n" r="B11" s="6">
        <v>1079</v>
      </c>
      <c t="n" r="C11" s="6">
        <v>1983</v>
      </c>
    </row>
    <row spans="1:4" r="12">
      <c t="s" r="A12" s="4">
        <v>49</v>
      </c>
      <c t="n" r="B12" s="6">
        <v>29135</v>
      </c>
      <c t="n" r="C12" s="6">
        <v>19790</v>
      </c>
    </row>
    <row spans="1:4" r="13">
      <c t="s" r="A13" s="4">
        <v>1153</v>
      </c>
    </row>
    <row spans="1:4" r="14">
      <c t="s" r="A14" s="3">
        <v>1152</v>
      </c>
    </row>
    <row spans="1:4" r="15">
      <c t="s" r="A15" s="4">
        <v>45</v>
      </c>
      <c t="n" r="B15" s="6">
        <v>1066</v>
      </c>
      <c t="n" r="C15" s="6">
        <v>1983</v>
      </c>
    </row>
    <row spans="1:4" r="16">
      <c t="s" r="A16" s="4">
        <v>49</v>
      </c>
      <c t="n" r="B16" s="6">
        <v>0</v>
      </c>
      <c t="n" r="C16" s="6">
        <v>0</v>
      </c>
    </row>
    <row spans="1:4" r="17">
      <c t="s" r="A17" s="4">
        <v>1154</v>
      </c>
    </row>
    <row spans="1:4" r="18">
      <c t="s" r="A18" s="3">
        <v>1152</v>
      </c>
    </row>
    <row spans="1:4" r="19">
      <c t="s" r="A19" s="4">
        <v>45</v>
      </c>
      <c t="n" r="B19" s="6">
        <v>0</v>
      </c>
      <c t="n" r="C19" s="6">
        <v>0</v>
      </c>
    </row>
    <row spans="1:4" r="20">
      <c t="s" r="A20" s="4">
        <v>49</v>
      </c>
      <c t="n" r="B20" s="6">
        <v>71</v>
      </c>
      <c t="n" r="C20" s="6">
        <v>31</v>
      </c>
    </row>
    <row spans="1:4" r="21">
      <c t="s" r="A21" s="4">
        <v>1155</v>
      </c>
    </row>
    <row spans="1:4" r="22">
      <c t="s" r="A22" s="3">
        <v>1152</v>
      </c>
    </row>
    <row spans="1:4" r="23">
      <c t="s" r="A23" s="4">
        <v>45</v>
      </c>
      <c t="n" r="B23" s="6">
        <v>0</v>
      </c>
      <c t="n" r="C23" s="6">
        <v>0</v>
      </c>
    </row>
    <row spans="1:4" r="24">
      <c t="s" r="A24" s="4">
        <v>49</v>
      </c>
      <c t="n" r="B24" s="6">
        <v>414</v>
      </c>
      <c t="n" r="C24" s="6">
        <v>5803</v>
      </c>
    </row>
    <row spans="1:4" r="25">
      <c t="s" r="A25" s="4">
        <v>1156</v>
      </c>
    </row>
    <row spans="1:4" r="26">
      <c t="s" r="A26" s="3">
        <v>1152</v>
      </c>
    </row>
    <row spans="1:4" r="27">
      <c t="s" r="A27" s="4">
        <v>45</v>
      </c>
      <c t="n" r="B27" s="6">
        <v>13</v>
      </c>
      <c t="n" r="C27" s="6">
        <v>0</v>
      </c>
    </row>
    <row spans="1:4" r="28">
      <c t="s" r="A28" s="4">
        <v>49</v>
      </c>
      <c t="n" r="B28" s="7">
        <v>28650</v>
      </c>
      <c t="n" r="C28" s="7">
        <v>1395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157</v>
      </c>
      <c t="s" r="B1" s="2">
        <v>418</v>
      </c>
      <c t="s" r="J1" s="2">
        <v>1</v>
      </c>
    </row>
    <row spans="1:12" r="2">
      <c t="s" r="B2" s="2">
        <v>2</v>
      </c>
      <c t="s" r="C2" s="2">
        <v>1158</v>
      </c>
      <c t="s" r="D2" s="2">
        <v>4</v>
      </c>
      <c t="s" r="E2" s="2">
        <v>1159</v>
      </c>
      <c t="s" r="F2" s="2">
        <v>30</v>
      </c>
      <c t="s" r="G2" s="2">
        <v>1160</v>
      </c>
      <c t="s" r="H2" s="2">
        <v>1161</v>
      </c>
      <c t="s" r="I2" s="2">
        <v>1162</v>
      </c>
      <c t="s" r="J2" s="2">
        <v>2</v>
      </c>
      <c t="s" r="K2" s="2">
        <v>30</v>
      </c>
      <c t="s" r="L2" s="2">
        <v>31</v>
      </c>
    </row>
    <row spans="1:12" r="3">
      <c t="s" r="A3" s="3">
        <v>237</v>
      </c>
    </row>
    <row spans="1:12" r="4">
      <c t="s" r="A4" s="4">
        <v>99</v>
      </c>
      <c t="n" r="B4" s="7">
        <v>409652</v>
      </c>
      <c t="n" r="C4" s="7">
        <v>530752</v>
      </c>
      <c t="n" r="D4" s="7">
        <v>422985</v>
      </c>
      <c t="n" r="E4" s="7">
        <v>423829</v>
      </c>
      <c t="n" r="F4" s="7">
        <v>443655</v>
      </c>
      <c t="n" r="G4" s="7">
        <v>552779</v>
      </c>
      <c t="n" r="H4" s="7">
        <v>492536</v>
      </c>
      <c t="n" r="I4" s="7">
        <v>448400</v>
      </c>
    </row>
    <row spans="1:12" r="5">
      <c t="s" r="A5" s="4">
        <v>106</v>
      </c>
      <c t="n" r="B5" s="6">
        <v>54498</v>
      </c>
      <c t="n" r="C5" s="6">
        <v>117076</v>
      </c>
      <c t="n" r="D5" s="6">
        <v>53132</v>
      </c>
      <c t="n" r="E5" s="6">
        <v>49759</v>
      </c>
      <c t="n" r="F5" s="6">
        <v>45779</v>
      </c>
      <c t="n" r="G5" s="6">
        <v>118769</v>
      </c>
      <c t="n" r="H5" s="6">
        <v>59000</v>
      </c>
      <c t="n" r="I5" s="6">
        <v>42576</v>
      </c>
      <c t="n" r="J5" s="7">
        <v>274465</v>
      </c>
      <c t="n" r="K5" s="7">
        <v>266124</v>
      </c>
      <c t="n" r="L5" s="7">
        <v>210017</v>
      </c>
    </row>
    <row spans="1:12" r="6">
      <c t="s" r="A6" s="4">
        <v>33</v>
      </c>
      <c t="n" r="B6" s="7">
        <v>22625</v>
      </c>
      <c t="n" r="C6" s="7">
        <v>61815</v>
      </c>
      <c t="n" r="D6" s="7">
        <v>22576</v>
      </c>
      <c t="n" r="E6" s="7">
        <v>20247</v>
      </c>
      <c t="n" r="F6" s="7">
        <v>16145</v>
      </c>
      <c t="n" r="G6" s="7">
        <v>66937</v>
      </c>
      <c t="n" r="H6" s="7">
        <v>28035</v>
      </c>
      <c t="n" r="I6" s="7">
        <v>18735</v>
      </c>
      <c t="n" r="J6" s="7">
        <v>127263</v>
      </c>
      <c t="n" r="K6" s="7">
        <v>129852</v>
      </c>
      <c t="n" r="L6" s="7">
        <v>95177</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1163</v>
      </c>
      <c t="s" r="C1" s="2">
        <v>1</v>
      </c>
    </row>
    <row spans="1:5" r="2">
      <c t="s" r="C2" s="2">
        <v>2</v>
      </c>
      <c t="s" r="D2" s="2">
        <v>30</v>
      </c>
      <c t="s" r="E2" s="2">
        <v>31</v>
      </c>
    </row>
    <row spans="1:5" r="3">
      <c t="s" r="A3" s="3">
        <v>1164</v>
      </c>
    </row>
    <row spans="1:5" r="4">
      <c t="s" r="A4" s="4">
        <v>515</v>
      </c>
      <c t="n" r="C4" s="7">
        <v>5839</v>
      </c>
      <c t="n" r="D4" s="7">
        <v>5475</v>
      </c>
      <c t="n" r="E4" s="7">
        <v>4722</v>
      </c>
    </row>
    <row spans="1:5" r="5">
      <c t="s" r="A5" s="4">
        <v>1165</v>
      </c>
      <c t="n" r="C5" s="6">
        <v>4655</v>
      </c>
      <c t="n" r="D5" s="6">
        <v>4137</v>
      </c>
      <c t="n" r="E5" s="6">
        <v>3437</v>
      </c>
    </row>
    <row spans="1:5" r="6">
      <c t="s" r="A6" s="4">
        <v>1166</v>
      </c>
      <c t="s" r="B6" s="4">
        <v>136</v>
      </c>
      <c t="n" r="C6" s="6">
        <v>1036</v>
      </c>
      <c t="n" r="D6" s="6">
        <v>1089</v>
      </c>
      <c t="n" r="E6" s="6">
        <v>1076</v>
      </c>
    </row>
    <row spans="1:5" r="7">
      <c t="s" r="A7" s="4">
        <v>1167</v>
      </c>
      <c t="s" r="B7" s="4">
        <v>903</v>
      </c>
      <c t="n" r="C7" s="6">
        <v>5642</v>
      </c>
      <c t="n" r="D7" s="6">
        <v>4862</v>
      </c>
      <c t="n" r="E7" s="6">
        <v>3760</v>
      </c>
    </row>
    <row spans="1:5" r="8">
      <c t="s" r="A8" s="4">
        <v>522</v>
      </c>
      <c t="n" r="C8" s="7">
        <v>5888</v>
      </c>
      <c t="n" r="D8" s="7">
        <v>5839</v>
      </c>
      <c t="n" r="E8" s="7">
        <v>5475</v>
      </c>
    </row>
    <row spans="1:5" r="9">
      <c t="n" r="A9"/>
    </row>
    <row spans="1:5" r="10">
      <c t="s" r="A10" s="4">
        <v>136</v>
      </c>
      <c t="s" r="B10" s="4">
        <v>1168</v>
      </c>
    </row>
    <row spans="1:5" r="11">
      <c t="s" r="A11" s="4">
        <v>903</v>
      </c>
      <c t="s" r="B11" s="4">
        <v>1169</v>
      </c>
    </row>
  </sheetData>
  <mergeCells count="5">
    <mergeCell ref="A1:B2"/>
    <mergeCell ref="C1:E1"/>
    <mergeCell ref="A9:D9"/>
    <mergeCell ref="B10:D10"/>
    <mergeCell ref="B11:D1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r="A1" s="1">
        <v>166</v>
      </c>
      <c t="s" r="B1" s="2">
        <v>1</v>
      </c>
    </row>
    <row spans="1:4" r="2">
      <c t="s" r="B2" s="2">
        <v>2</v>
      </c>
      <c t="s" r="C2" s="2">
        <v>30</v>
      </c>
      <c t="s" r="D2" s="2">
        <v>31</v>
      </c>
    </row>
    <row spans="1:4" r="3">
      <c t="s" r="A3" s="3">
        <v>163</v>
      </c>
    </row>
    <row spans="1:4" r="4">
      <c t="s" r="A4" s="4">
        <v>167</v>
      </c>
      <c t="n" r="B4" s="7">
        <v>0</v>
      </c>
      <c t="n" r="C4" s="7">
        <v>96</v>
      </c>
      <c t="n" r="D4" s="7">
        <v>97</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5</vt:i4>
      </vt:variant>
    </vt:vector>
  </ns0:HeadingPairs>
  <ns0:TitlesOfParts>
    <vt:vector xmlns:vt="http://schemas.openxmlformats.org/officeDocument/2006/docPropsVTypes" baseType="lpstr" size="85">
      <vt:lpstr>Document and Entity Information</vt:lpstr>
      <vt:lpstr>STATEMENTS OF CASH FLOWS</vt:lpstr>
      <vt:lpstr>STATEMENTS OF COMMON STOCKHOLDE</vt:lpstr>
      <vt:lpstr>STATEMENTS OF INCOME</vt:lpstr>
      <vt:lpstr>STATEMENTS OF INCOME (Parenthet</vt:lpstr>
      <vt:lpstr>BALANCE SHEETS</vt:lpstr>
      <vt:lpstr>BALANCE SHEETS (Parenthetical)</vt:lpstr>
      <vt:lpstr>STATEMENTS OF COMPREHENSIVE INC</vt:lpstr>
      <vt:lpstr>STATEMENTS OF COMPREHENSIVE IN9</vt:lpstr>
      <vt:lpstr>STATEMENTS OF CAPITALIZATION</vt:lpstr>
      <vt:lpstr>STATEMENTS OF CAPITALIZATION (P</vt:lpstr>
      <vt:lpstr>Summary of Significant Accounti</vt:lpstr>
      <vt:lpstr>Accounting Pronouncements</vt:lpstr>
      <vt:lpstr>Selected Balance Sheet Data</vt:lpstr>
      <vt:lpstr>Borrowings and Other Financing </vt:lpstr>
      <vt:lpstr>Preferred Stock</vt:lpstr>
      <vt:lpstr>Income Taxes</vt:lpstr>
      <vt:lpstr>Benefit Plans and Other Postret</vt:lpstr>
      <vt:lpstr>Other Income, Net</vt:lpstr>
      <vt:lpstr>Fair Value of Financial Assets </vt:lpstr>
      <vt:lpstr>Rate Matters</vt:lpstr>
      <vt:lpstr>Commitments and Contingencies</vt:lpstr>
      <vt:lpstr>Regulatory Assets and Liabiliti</vt:lpstr>
      <vt:lpstr>Other Comprehensive Income</vt:lpstr>
      <vt:lpstr>Related Party Transactions</vt:lpstr>
      <vt:lpstr>Summarized Quarterly Financial </vt:lpstr>
      <vt:lpstr>Schedule II, Valuation and Qual</vt:lpstr>
      <vt:lpstr>Summary of Significant Accoun28</vt:lpstr>
      <vt:lpstr>Selected Balance Sheet Data (Ta</vt:lpstr>
      <vt:lpstr>Borrowings and Other Financin30</vt:lpstr>
      <vt:lpstr>Preferred Stock (Tables)</vt:lpstr>
      <vt:lpstr>Income Taxes (Tables)</vt:lpstr>
      <vt:lpstr>Benefit Plans and Other Postr33</vt:lpstr>
      <vt:lpstr>Other Income, Net (Tables)</vt:lpstr>
      <vt:lpstr>Fair Value of Financial Asset35</vt:lpstr>
      <vt:lpstr>Rate Matters (Tables)</vt:lpstr>
      <vt:lpstr>Commitments and Contingencies (</vt:lpstr>
      <vt:lpstr>Regulatory Assets and Liabili38</vt:lpstr>
      <vt:lpstr>Other Comprehensive Income (Tab</vt:lpstr>
      <vt:lpstr>Related Party Transactions (Tab</vt:lpstr>
      <vt:lpstr>Summarized Quarterly Financia41</vt:lpstr>
      <vt:lpstr>Summary of Significant Accoun42</vt:lpstr>
      <vt:lpstr>Selected Balance Sheet Data (De</vt:lpstr>
      <vt:lpstr>Selected Balance Sheet Data Bal</vt:lpstr>
      <vt:lpstr>Selected Balance Sheet Data B45</vt:lpstr>
      <vt:lpstr>Borrowings and Other Financin46</vt:lpstr>
      <vt:lpstr>Borrowings and Other Financin47</vt:lpstr>
      <vt:lpstr>Borrowings and Other Financin48</vt:lpstr>
      <vt:lpstr>Borrowings and Other Financin49</vt:lpstr>
      <vt:lpstr>Preferred Stock (Details)</vt:lpstr>
      <vt:lpstr>Income Taxes (Details)</vt:lpstr>
      <vt:lpstr>Benefit Plans and Other Postr52</vt:lpstr>
      <vt:lpstr>Benefit Plans and Other Postr53</vt:lpstr>
      <vt:lpstr>Benefit Plans and Other Postr54</vt:lpstr>
      <vt:lpstr>Benefit Plans and Other Postr55</vt:lpstr>
      <vt:lpstr>Benefit Plans and Other Postr56</vt:lpstr>
      <vt:lpstr>Benefit Plans and Other Postr57</vt:lpstr>
      <vt:lpstr>Benefit Plans and Other Postr58</vt:lpstr>
      <vt:lpstr>Benefit Plans and Other Postr59</vt:lpstr>
      <vt:lpstr>Benefit Plans and Other Postr60</vt:lpstr>
      <vt:lpstr>Benefit Plans and Other Postr61</vt:lpstr>
      <vt:lpstr>Benefit Plans and Other Postr62</vt:lpstr>
      <vt:lpstr>Benefit Plans and Other Postr63</vt:lpstr>
      <vt:lpstr>Other Income, Net (Details)</vt:lpstr>
      <vt:lpstr>Fair Value of Financial Asset65</vt:lpstr>
      <vt:lpstr>Fair Value of Financial Asset66</vt:lpstr>
      <vt:lpstr>Fair Value of Financial Asset67</vt:lpstr>
      <vt:lpstr>Fair Value of Financial Asset68</vt:lpstr>
      <vt:lpstr>Fair Value of Financial Asset69</vt:lpstr>
      <vt:lpstr>Fair Value of Financial Asset70</vt:lpstr>
      <vt:lpstr>Rate Matters (Details)</vt:lpstr>
      <vt:lpstr>Commitments and Contingencies, </vt:lpstr>
      <vt:lpstr>Commitments and Contingencies73</vt:lpstr>
      <vt:lpstr>Commitments and Contingencies74</vt:lpstr>
      <vt:lpstr>Commitments and Contingencies75</vt:lpstr>
      <vt:lpstr>Commitments and Contingencies76</vt:lpstr>
      <vt:lpstr>Commitments and Contingencies77</vt:lpstr>
      <vt:lpstr>Commitments and Contingencies78</vt:lpstr>
      <vt:lpstr>Commitments and Contingencies79</vt:lpstr>
      <vt:lpstr>Regulatory Assets and Liabili80</vt:lpstr>
      <vt:lpstr>Regulatory Assets and Liabili81</vt:lpstr>
      <vt:lpstr>Other Comprehensive Income (Det</vt:lpstr>
      <vt:lpstr>Related Party Transactions (Det</vt:lpstr>
      <vt:lpstr>Summarized Quarterly Financia84</vt:lpstr>
      <vt:lpstr>Schedule II, Valuation and Qu8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2T15:16:44Z</dcterms:created>
  <dcterms:modified xmlns:dcterms="http://purl.org/dc/terms/" xmlns:xsi="http://www.w3.org/2001/XMLSchema-instance" xsi:type="dcterms:W3CDTF">2016-02-22T15:16:44Z</dcterms:modified>
  <dc:title xmlns:dc="http://purl.org/dc/elements/1.1/">Untitled</dc:title>
  <dc:description xmlns:dc="http://purl.org/dc/elements/1.1/"/>
  <dc:subject xmlns:dc="http://purl.org/dc/elements/1.1/"/>
  <cp:keywords/>
  <cp:category/>
</cp:coreProperties>
</file>